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MERGERS AND ACQUISITIONS" sheetId="13" state="visible" r:id="rId13"/>
    <sheet xmlns:r="http://schemas.openxmlformats.org/officeDocument/2006/relationships" name="SECURITIES" sheetId="14" state="visible" r:id="rId14"/>
    <sheet xmlns:r="http://schemas.openxmlformats.org/officeDocument/2006/relationships" name="LOANS AND LEASES" sheetId="15" state="visible" r:id="rId15"/>
    <sheet xmlns:r="http://schemas.openxmlformats.org/officeDocument/2006/relationships" name="ALLOWANCE FOR CREDIT LOSSES" sheetId="16" state="visible" r:id="rId16"/>
    <sheet xmlns:r="http://schemas.openxmlformats.org/officeDocument/2006/relationships" name="LOAN SERVICING" sheetId="17" state="visible" r:id="rId17"/>
    <sheet xmlns:r="http://schemas.openxmlformats.org/officeDocument/2006/relationships" name="BORROWINGS" sheetId="18" state="visible" r:id="rId18"/>
    <sheet xmlns:r="http://schemas.openxmlformats.org/officeDocument/2006/relationships" name="DERIVATIVE INSTRUMENTS AND HEDG" sheetId="19" state="visible" r:id="rId19"/>
    <sheet xmlns:r="http://schemas.openxmlformats.org/officeDocument/2006/relationships" name="COMMITMENTS, CREDIT RISK AND CO" sheetId="20" state="visible" r:id="rId20"/>
    <sheet xmlns:r="http://schemas.openxmlformats.org/officeDocument/2006/relationships" name="STOCK INCENTIVE PLANS"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OTHER COMPREHENSIVE INCOME" sheetId="24" state="visible" r:id="rId24"/>
    <sheet xmlns:r="http://schemas.openxmlformats.org/officeDocument/2006/relationships" name="EARNINGS PER COMMON SHARE" sheetId="25" state="visible" r:id="rId25"/>
    <sheet xmlns:r="http://schemas.openxmlformats.org/officeDocument/2006/relationships" name="CASH FLOW INFORMATION" sheetId="26" state="visible" r:id="rId26"/>
    <sheet xmlns:r="http://schemas.openxmlformats.org/officeDocument/2006/relationships" name="BUSINESS SEGMENTS" sheetId="27" state="visible" r:id="rId27"/>
    <sheet xmlns:r="http://schemas.openxmlformats.org/officeDocument/2006/relationships" name="FAIR VALUE MEASUREMENTS" sheetId="28" state="visible" r:id="rId28"/>
    <sheet xmlns:r="http://schemas.openxmlformats.org/officeDocument/2006/relationships" name="SUMMARY OF SIGNIFICANT ACCOUN29" sheetId="29" state="visible" r:id="rId29"/>
    <sheet xmlns:r="http://schemas.openxmlformats.org/officeDocument/2006/relationships" name="SECURITIES (Tables)" sheetId="30" state="visible" r:id="rId30"/>
    <sheet xmlns:r="http://schemas.openxmlformats.org/officeDocument/2006/relationships" name="LOANS AND LEASES (Tables)" sheetId="31" state="visible" r:id="rId31"/>
    <sheet xmlns:r="http://schemas.openxmlformats.org/officeDocument/2006/relationships" name="ALLOWANCE FOR CREDIT LOSSES (Ta" sheetId="32" state="visible" r:id="rId32"/>
    <sheet xmlns:r="http://schemas.openxmlformats.org/officeDocument/2006/relationships" name="LOAN SERVICING (Tables)" sheetId="33" state="visible" r:id="rId33"/>
    <sheet xmlns:r="http://schemas.openxmlformats.org/officeDocument/2006/relationships" name="BORROWINGS (Tables)" sheetId="34" state="visible" r:id="rId34"/>
    <sheet xmlns:r="http://schemas.openxmlformats.org/officeDocument/2006/relationships" name="DERIVATIVE INSTRUMENTS AND HE35" sheetId="35" state="visible" r:id="rId35"/>
    <sheet xmlns:r="http://schemas.openxmlformats.org/officeDocument/2006/relationships" name="COMMITMENTS, CREDIT RISK AND 36" sheetId="36" state="visible" r:id="rId36"/>
    <sheet xmlns:r="http://schemas.openxmlformats.org/officeDocument/2006/relationships" name="STOCK INCENTIVE PLANS (Tables)" sheetId="37" state="visible" r:id="rId37"/>
    <sheet xmlns:r="http://schemas.openxmlformats.org/officeDocument/2006/relationships" name="RETIREMENT PLANS (Tables)" sheetId="38" state="visible" r:id="rId38"/>
    <sheet xmlns:r="http://schemas.openxmlformats.org/officeDocument/2006/relationships" name="INCOME TAXES (Tables)" sheetId="39" state="visible" r:id="rId39"/>
    <sheet xmlns:r="http://schemas.openxmlformats.org/officeDocument/2006/relationships" name="OTHER COMPREHENSIVE INCOME (Tab" sheetId="40" state="visible" r:id="rId40"/>
    <sheet xmlns:r="http://schemas.openxmlformats.org/officeDocument/2006/relationships" name="EARNINGS PER COMMON SHARE (Tabl" sheetId="41" state="visible" r:id="rId41"/>
    <sheet xmlns:r="http://schemas.openxmlformats.org/officeDocument/2006/relationships" name="CASH FLOW INFORMATION (Tables)" sheetId="42" state="visible" r:id="rId42"/>
    <sheet xmlns:r="http://schemas.openxmlformats.org/officeDocument/2006/relationships" name="BUSINESS SEGMENTS (Tables)" sheetId="43" state="visible" r:id="rId43"/>
    <sheet xmlns:r="http://schemas.openxmlformats.org/officeDocument/2006/relationships" name="FAIR VALUE MEASUREMENTS (Tables" sheetId="44" state="visible" r:id="rId44"/>
    <sheet xmlns:r="http://schemas.openxmlformats.org/officeDocument/2006/relationships" name="NATURE OF OPERATIONS (Detail)" sheetId="45" state="visible" r:id="rId45"/>
    <sheet xmlns:r="http://schemas.openxmlformats.org/officeDocument/2006/relationships" name="SUMMARY OF SIGNIFICANT ACCOUN46" sheetId="46" state="visible" r:id="rId46"/>
    <sheet xmlns:r="http://schemas.openxmlformats.org/officeDocument/2006/relationships" name="NEW ACCOUNTING STANDARDS (Detai" sheetId="47" state="visible" r:id="rId47"/>
    <sheet xmlns:r="http://schemas.openxmlformats.org/officeDocument/2006/relationships" name="MERGERS AND ACQUISITIONS - Addi" sheetId="48" state="visible" r:id="rId48"/>
    <sheet xmlns:r="http://schemas.openxmlformats.org/officeDocument/2006/relationships" name="SECURITIES - Amortized Cost and" sheetId="49" state="visible" r:id="rId49"/>
    <sheet xmlns:r="http://schemas.openxmlformats.org/officeDocument/2006/relationships" name="SECURITIES - Amortized Cost a50" sheetId="50" state="visible" r:id="rId50"/>
    <sheet xmlns:r="http://schemas.openxmlformats.org/officeDocument/2006/relationships" name="SECURITIES - Gross Gains and Gr" sheetId="51" state="visible" r:id="rId51"/>
    <sheet xmlns:r="http://schemas.openxmlformats.org/officeDocument/2006/relationships" name="SECURITIES - Amortized Cost a52" sheetId="52" state="visible" r:id="rId52"/>
    <sheet xmlns:r="http://schemas.openxmlformats.org/officeDocument/2006/relationships" name="SECURITIES - Schedule of Securi" sheetId="53" state="visible" r:id="rId53"/>
    <sheet xmlns:r="http://schemas.openxmlformats.org/officeDocument/2006/relationships" name="SECURITIES - Fair Values and Un" sheetId="54" state="visible" r:id="rId54"/>
    <sheet xmlns:r="http://schemas.openxmlformats.org/officeDocument/2006/relationships" name="SECURITIES - Additional Informa" sheetId="55" state="visible" r:id="rId55"/>
    <sheet xmlns:r="http://schemas.openxmlformats.org/officeDocument/2006/relationships" name="LOANS AND LEASES - Net of Unear" sheetId="56" state="visible" r:id="rId56"/>
    <sheet xmlns:r="http://schemas.openxmlformats.org/officeDocument/2006/relationships" name="LOANS AND LEASES - Commercial R" sheetId="57" state="visible" r:id="rId57"/>
    <sheet xmlns:r="http://schemas.openxmlformats.org/officeDocument/2006/relationships" name="LOANS AND LEASES - Outstanding " sheetId="58" state="visible" r:id="rId58"/>
    <sheet xmlns:r="http://schemas.openxmlformats.org/officeDocument/2006/relationships" name="LOANS AND LEASES - Additional I" sheetId="59" state="visible" r:id="rId59"/>
    <sheet xmlns:r="http://schemas.openxmlformats.org/officeDocument/2006/relationships" name="LOANS AND LEASES - Change in Ac" sheetId="60" state="visible" r:id="rId60"/>
    <sheet xmlns:r="http://schemas.openxmlformats.org/officeDocument/2006/relationships" name="LOANS AND LEASES - Non-Performi" sheetId="61" state="visible" r:id="rId61"/>
    <sheet xmlns:r="http://schemas.openxmlformats.org/officeDocument/2006/relationships" name="LOANS AND LEASES - Age Analysis" sheetId="62" state="visible" r:id="rId62"/>
    <sheet xmlns:r="http://schemas.openxmlformats.org/officeDocument/2006/relationships" name="LOANS AND LEASES - Commercial L" sheetId="63" state="visible" r:id="rId63"/>
    <sheet xmlns:r="http://schemas.openxmlformats.org/officeDocument/2006/relationships" name="LOANS AND LEASES - Consumer Loa" sheetId="64" state="visible" r:id="rId64"/>
    <sheet xmlns:r="http://schemas.openxmlformats.org/officeDocument/2006/relationships" name="LOANS AND LEASES - Impaired Loa" sheetId="65" state="visible" r:id="rId65"/>
    <sheet xmlns:r="http://schemas.openxmlformats.org/officeDocument/2006/relationships" name="LOANS AND LEASES - Additional A" sheetId="66" state="visible" r:id="rId66"/>
    <sheet xmlns:r="http://schemas.openxmlformats.org/officeDocument/2006/relationships" name="LOANS AND LEASES - Summary of P" sheetId="67" state="visible" r:id="rId67"/>
    <sheet xmlns:r="http://schemas.openxmlformats.org/officeDocument/2006/relationships" name="LOANS AND LEASES - Reserve for " sheetId="68" state="visible" r:id="rId68"/>
    <sheet xmlns:r="http://schemas.openxmlformats.org/officeDocument/2006/relationships" name="LOANS AND LEASES - Troubled Deb" sheetId="69" state="visible" r:id="rId69"/>
    <sheet xmlns:r="http://schemas.openxmlformats.org/officeDocument/2006/relationships" name="LOANS AND LEASES - Originated T" sheetId="70" state="visible" r:id="rId70"/>
    <sheet xmlns:r="http://schemas.openxmlformats.org/officeDocument/2006/relationships" name="ALLOWANCE FOR CREDIT LOSSES - C" sheetId="71" state="visible" r:id="rId71"/>
    <sheet xmlns:r="http://schemas.openxmlformats.org/officeDocument/2006/relationships" name="ALLOWANCE FOR CREDIT LOSSES - I" sheetId="72" state="visible" r:id="rId72"/>
    <sheet xmlns:r="http://schemas.openxmlformats.org/officeDocument/2006/relationships" name="LOAN SERVICING - Mortgage Servi" sheetId="73" state="visible" r:id="rId73"/>
    <sheet xmlns:r="http://schemas.openxmlformats.org/officeDocument/2006/relationships" name="LOAN SERVICING - Activity in SB" sheetId="74" state="visible" r:id="rId74"/>
    <sheet xmlns:r="http://schemas.openxmlformats.org/officeDocument/2006/relationships" name="LOAN SERVICING - Sensitivity of" sheetId="75" state="visible" r:id="rId75"/>
    <sheet xmlns:r="http://schemas.openxmlformats.org/officeDocument/2006/relationships" name="BORROWINGS - Summary of Short-T" sheetId="76" state="visible" r:id="rId76"/>
    <sheet xmlns:r="http://schemas.openxmlformats.org/officeDocument/2006/relationships" name="BORROWINGS - Summary of Long-Te" sheetId="77" state="visible" r:id="rId77"/>
    <sheet xmlns:r="http://schemas.openxmlformats.org/officeDocument/2006/relationships" name="BORROWINGS - Additional Informa" sheetId="78" state="visible" r:id="rId78"/>
    <sheet xmlns:r="http://schemas.openxmlformats.org/officeDocument/2006/relationships" name="BORROWINGS - Junior Subordinate"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COMMITMENTS, CREDIT RISK AND 87" sheetId="87" state="visible" r:id="rId87"/>
    <sheet xmlns:r="http://schemas.openxmlformats.org/officeDocument/2006/relationships" name="COMMITMENTS, CREDIT RISK AND 88" sheetId="88" state="visible" r:id="rId88"/>
    <sheet xmlns:r="http://schemas.openxmlformats.org/officeDocument/2006/relationships" name="STOCK INCENTIVE PLANS - Additio" sheetId="89" state="visible" r:id="rId89"/>
    <sheet xmlns:r="http://schemas.openxmlformats.org/officeDocument/2006/relationships" name="STOCK INCENTIVE PLANS - Restric" sheetId="90" state="visible" r:id="rId90"/>
    <sheet xmlns:r="http://schemas.openxmlformats.org/officeDocument/2006/relationships" name="STOCK INCENTIVE PLANS - Schedul" sheetId="91" state="visible" r:id="rId91"/>
    <sheet xmlns:r="http://schemas.openxmlformats.org/officeDocument/2006/relationships" name="STOCK INCENTIVE PLANS - Compone" sheetId="92" state="visible" r:id="rId92"/>
    <sheet xmlns:r="http://schemas.openxmlformats.org/officeDocument/2006/relationships" name="STOCK INCENTIVE PLANS - Stock O" sheetId="93" state="visible" r:id="rId93"/>
    <sheet xmlns:r="http://schemas.openxmlformats.org/officeDocument/2006/relationships" name="RETIREMENT PLANS - Additional I" sheetId="94" state="visible" r:id="rId94"/>
    <sheet xmlns:r="http://schemas.openxmlformats.org/officeDocument/2006/relationships" name="RETIREMENT PLANS - Contribution" sheetId="95" state="visible" r:id="rId95"/>
    <sheet xmlns:r="http://schemas.openxmlformats.org/officeDocument/2006/relationships" name="RETIREMENT PLANS - Net Periodic" sheetId="96" state="visible" r:id="rId96"/>
    <sheet xmlns:r="http://schemas.openxmlformats.org/officeDocument/2006/relationships" name="INCOME TAXES - Income Tax Expen" sheetId="97" state="visible" r:id="rId97"/>
    <sheet xmlns:r="http://schemas.openxmlformats.org/officeDocument/2006/relationships" name="INCOME TAXES (Details)" sheetId="98" state="visible" r:id="rId98"/>
    <sheet xmlns:r="http://schemas.openxmlformats.org/officeDocument/2006/relationships" name="OTHER COMPREHENSIVE INCOME (Det" sheetId="99" state="visible" r:id="rId99"/>
    <sheet xmlns:r="http://schemas.openxmlformats.org/officeDocument/2006/relationships" name="EARNINGS PER COMMON SHARE - Com" sheetId="100" state="visible" r:id="rId100"/>
    <sheet xmlns:r="http://schemas.openxmlformats.org/officeDocument/2006/relationships" name="EARNINGS PER COMMON SHARE - Ave" sheetId="101" state="visible" r:id="rId101"/>
    <sheet xmlns:r="http://schemas.openxmlformats.org/officeDocument/2006/relationships" name="CASH FLOW INFORMATION (Detail)" sheetId="102" state="visible" r:id="rId102"/>
    <sheet xmlns:r="http://schemas.openxmlformats.org/officeDocument/2006/relationships" name="BUSINESS SEGMENTS - Additional " sheetId="103" state="visible" r:id="rId103"/>
    <sheet xmlns:r="http://schemas.openxmlformats.org/officeDocument/2006/relationships" name="BUSINESS SEGMENTS - Financial I" sheetId="104" state="visible" r:id="rId104"/>
    <sheet xmlns:r="http://schemas.openxmlformats.org/officeDocument/2006/relationships" name="FAIR VALUE MEASUREMENTS - Asset" sheetId="105" state="visible" r:id="rId105"/>
    <sheet xmlns:r="http://schemas.openxmlformats.org/officeDocument/2006/relationships" name="FAIR VALUE MEASUREMENTS - Rollf" sheetId="106" state="visible" r:id="rId106"/>
    <sheet xmlns:r="http://schemas.openxmlformats.org/officeDocument/2006/relationships" name="FAIR VALUE MEASUREMENTS - Addit" sheetId="107" state="visible" r:id="rId107"/>
    <sheet xmlns:r="http://schemas.openxmlformats.org/officeDocument/2006/relationships" name="FAIR VALUE MEASUREMENTS - Ad108" sheetId="108" state="visible" r:id="rId108"/>
    <sheet xmlns:r="http://schemas.openxmlformats.org/officeDocument/2006/relationships" name="FAIR VALUE MEASUREMENTS - Finan" sheetId="109" state="visible" r:id="rId109"/>
  </sheets>
  <definedNames/>
  <calcPr calcId="124519" fullCalcOnLoad="1"/>
</workbook>
</file>

<file path=xl/sharedStrings.xml><?xml version="1.0" encoding="utf-8"?>
<sst xmlns="http://schemas.openxmlformats.org/spreadsheetml/2006/main" uniqueCount="1240">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NB</t>
  </si>
  <si>
    <t>Entity Registrant Name</t>
  </si>
  <si>
    <t>FNB CORP/PA/</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due from banks</t>
  </si>
  <si>
    <t>Interest bearing deposits with banks</t>
  </si>
  <si>
    <t>Cash and Cash Equivalents</t>
  </si>
  <si>
    <t>Securities available for sale</t>
  </si>
  <si>
    <t>Debt securities held to maturity (fair value of $3,131,964 and $3,218,379)</t>
  </si>
  <si>
    <t>Loans held for sale (includes $21,610 and $56,458 measured at fair value) (1)</t>
  </si>
  <si>
    <t>[1]</t>
  </si>
  <si>
    <t>Loans and leases, net of unearned income of $43,791 and $50,680</t>
  </si>
  <si>
    <t>Allowance for credit losses</t>
  </si>
  <si>
    <t>Net Loans and Leases</t>
  </si>
  <si>
    <t>Premises and equipment, net</t>
  </si>
  <si>
    <t>Goodwill</t>
  </si>
  <si>
    <t>Core deposit and other intangible assets, net</t>
  </si>
  <si>
    <t>Bank owned life insurance</t>
  </si>
  <si>
    <t>Other assets</t>
  </si>
  <si>
    <t>Total Assets</t>
  </si>
  <si>
    <t>Liabilities</t>
  </si>
  <si>
    <t>Non-interest-bearing demand</t>
  </si>
  <si>
    <t>Interest-bearing demand</t>
  </si>
  <si>
    <t>Savings</t>
  </si>
  <si>
    <t>Certificates and other time deposits</t>
  </si>
  <si>
    <t>Total Deposits</t>
  </si>
  <si>
    <t>Short-term borrowings</t>
  </si>
  <si>
    <t>Long-term borrowings</t>
  </si>
  <si>
    <t>Other liabilities</t>
  </si>
  <si>
    <t>Total Liabilities</t>
  </si>
  <si>
    <t>Stockholders’ Equity</t>
  </si>
  <si>
    <t>Preferred stock - $0.01 par value; liquidation preference of $1,000 per share Authorized - 20,000,000 shares Issued - 110,877 shares</t>
  </si>
  <si>
    <t>Common stock - $0.01 par value Authorized - 500,000,000 shares Issued - 325,319,503 and 325,095,055 shares</t>
  </si>
  <si>
    <t>Additional paid-in capital</t>
  </si>
  <si>
    <t>Retained earnings</t>
  </si>
  <si>
    <t>Accumulated other comprehensive loss</t>
  </si>
  <si>
    <t>Treasury stock – 1,632,510 and 1,629,915 shares at cost</t>
  </si>
  <si>
    <t>Total Stockholders’ Equity</t>
  </si>
  <si>
    <t>Total Liabilities and Stockholders’ Equity</t>
  </si>
  <si>
    <t>Amount represents loans for which we have elected the fair value option. See Note 18.</t>
  </si>
  <si>
    <t>Consolidated Balance Sheets (Parenthetical) - USD ($) $ in Thousands</t>
  </si>
  <si>
    <t>Statement of Financial Position [Abstract]</t>
  </si>
  <si>
    <t>Securities held to maturity, fair value</t>
  </si>
  <si>
    <t>Loans held for sale, fair value</t>
  </si>
  <si>
    <t>Unearned income on loans</t>
  </si>
  <si>
    <t>Preferred stock, par value (in dollars per share)</t>
  </si>
  <si>
    <t>Preferred stock, liquidation preference per shar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 in Thousands</t>
  </si>
  <si>
    <t>Mar. 31, 2017</t>
  </si>
  <si>
    <t>Interest Income</t>
  </si>
  <si>
    <t>Loans and leases, including fees</t>
  </si>
  <si>
    <t>Securities:</t>
  </si>
  <si>
    <t>Taxable</t>
  </si>
  <si>
    <t>Tax-exempt</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t>
  </si>
  <si>
    <t>Trust services</t>
  </si>
  <si>
    <t>Insurance commissions and fees</t>
  </si>
  <si>
    <t>Securities commissions and fees</t>
  </si>
  <si>
    <t>Capital markets income</t>
  </si>
  <si>
    <t>Mortgage banking operations</t>
  </si>
  <si>
    <t>Net securities gains</t>
  </si>
  <si>
    <t>Total Non-Interest Income</t>
  </si>
  <si>
    <t>Non-Interest Expense</t>
  </si>
  <si>
    <t>Salaries and employee benefits</t>
  </si>
  <si>
    <t>Net occupancy</t>
  </si>
  <si>
    <t>Equipment</t>
  </si>
  <si>
    <t>Amortization of intangibles</t>
  </si>
  <si>
    <t>Outside services</t>
  </si>
  <si>
    <t>FDIC insurance</t>
  </si>
  <si>
    <t>Supplies</t>
  </si>
  <si>
    <t>Bank shares and franchise taxes</t>
  </si>
  <si>
    <t>Merger-related</t>
  </si>
  <si>
    <t>Total Non-Interest Expense</t>
  </si>
  <si>
    <t>Income Before Income Taxes</t>
  </si>
  <si>
    <t>Income taxes</t>
  </si>
  <si>
    <t>Net Income</t>
  </si>
  <si>
    <t>Preferred stock dividends</t>
  </si>
  <si>
    <t>Net Income Available to Common Stockholders</t>
  </si>
  <si>
    <t>Earnings per Common Share</t>
  </si>
  <si>
    <t>Basic (in USD per share)</t>
  </si>
  <si>
    <t>Diluted (in USD per share)</t>
  </si>
  <si>
    <t>Cash Dividends per Common Share (in USD per share)</t>
  </si>
  <si>
    <t>Consolidated Statements of Comprehensive Income - USD ($) $ in Thousands</t>
  </si>
  <si>
    <t>Statement of Comprehensive Income [Abstract]</t>
  </si>
  <si>
    <t>Net income</t>
  </si>
  <si>
    <t>Securities available for sale:</t>
  </si>
  <si>
    <t>Unrealized (losses) gains arising during the period, net of tax (benefit) expense of $(8,467) and $3,248</t>
  </si>
  <si>
    <t>Reclassification adjustment for gains included in net income, net of tax expense of $0 and $424</t>
  </si>
  <si>
    <t>Derivative instruments:</t>
  </si>
  <si>
    <t>Unrealized gains (losses) arising during the period, net of tax expense (benefit) of $1,082 and $(550)</t>
  </si>
  <si>
    <t>Reclassification adjustment for gains included in net income, net of tax expense of $49 and $125</t>
  </si>
  <si>
    <t>Pension and postretirement benefit obligations:</t>
  </si>
  <si>
    <t>Unrealized (losses) gains arising during the period, net of tax (benefit) expense of $136 and $221</t>
  </si>
  <si>
    <t>Other comprehensive (loss) income</t>
  </si>
  <si>
    <t>Comprehensive income</t>
  </si>
  <si>
    <t>Consolidated Statements of Comprehensive Income (Parenthetical) - USD ($) $ in Thousands</t>
  </si>
  <si>
    <t>Unrealized gains arising during the period, tax expense</t>
  </si>
  <si>
    <t>Reclassification adjustment for gains included in net income, tax expense</t>
  </si>
  <si>
    <t>Unrealized (losses) gains arising during the period, tax (benefit) expense</t>
  </si>
  <si>
    <t>Consolidated Statements of Stockholders' Equity - USD ($) $ in Thousands</t>
  </si>
  <si>
    <t>Total</t>
  </si>
  <si>
    <t>Preferred Stock [Member]</t>
  </si>
  <si>
    <t>Common Stock [Member]</t>
  </si>
  <si>
    <t>Additional Paid-in Capital [Member]</t>
  </si>
  <si>
    <t>Retained Earnings [Member]</t>
  </si>
  <si>
    <t>Accumulated Other Comprehensive Income (Loss) [Member]</t>
  </si>
  <si>
    <t>Treasury Stock [Member]</t>
  </si>
  <si>
    <t>Balance at beginning of period at Dec. 31, 2016</t>
  </si>
  <si>
    <t>Increase (Decrease) in Stockholders' Equity [Roll Forward]</t>
  </si>
  <si>
    <t>Dividends declared:</t>
  </si>
  <si>
    <t>Preferred stock</t>
  </si>
  <si>
    <t>Common stock: $0.12/share</t>
  </si>
  <si>
    <t>Issuance of common stock</t>
  </si>
  <si>
    <t>Issuance of common stock - acquisitions</t>
  </si>
  <si>
    <t>Restricted stock compensation</t>
  </si>
  <si>
    <t>Tax benefit of stock-based compensation</t>
  </si>
  <si>
    <t>Balance at end of period at Mar. 31, 2017</t>
  </si>
  <si>
    <t>Balance at beginning of period at Dec. 31, 2017</t>
  </si>
  <si>
    <t>Balance at end of period at Mar. 31, 2018</t>
  </si>
  <si>
    <t>Consolidated Statements of Stockholders' Equity (Parenthetical) - $ / shares</t>
  </si>
  <si>
    <t>Statement of Stockholders' Equity [Abstract]</t>
  </si>
  <si>
    <t>Common stock dividends per share (in USD per share)</t>
  </si>
  <si>
    <t>Consolidated Statements of Cash Flows - USD ($) $ in Thousands</t>
  </si>
  <si>
    <t>Operating Activities</t>
  </si>
  <si>
    <t>Adjustments to reconcile net income to net cash flows provided by operating activities:</t>
  </si>
  <si>
    <t>Depreciation, amortization and accretion</t>
  </si>
  <si>
    <t>Deferred tax expense</t>
  </si>
  <si>
    <t>Loans originated for sale</t>
  </si>
  <si>
    <t>Loans sold</t>
  </si>
  <si>
    <t>Gain on sale of loans</t>
  </si>
  <si>
    <t>Net change in:</t>
  </si>
  <si>
    <t>Interest receivable</t>
  </si>
  <si>
    <t>Interest payable</t>
  </si>
  <si>
    <t>Other, net</t>
  </si>
  <si>
    <t>Net cash flows provided by operating activities</t>
  </si>
  <si>
    <t>Investing Activities</t>
  </si>
  <si>
    <t>Net change in loans and leases</t>
  </si>
  <si>
    <t>Purchases</t>
  </si>
  <si>
    <t>Sales</t>
  </si>
  <si>
    <t>Maturities</t>
  </si>
  <si>
    <t>Debt securities held to maturity:</t>
  </si>
  <si>
    <t>Increase in premises and equipment</t>
  </si>
  <si>
    <t>Net cash received in business combinations</t>
  </si>
  <si>
    <t>Net cash flows used in investing activities</t>
  </si>
  <si>
    <t>Financing Activities</t>
  </si>
  <si>
    <t>Demand (non-interest bearing and interest bearing) and savings accounts</t>
  </si>
  <si>
    <t>Time deposits</t>
  </si>
  <si>
    <t>Proceeds from issuance of long-term borrowings</t>
  </si>
  <si>
    <t>Repayment of long-term borrowings</t>
  </si>
  <si>
    <t>Net proceeds from issuance of common stock</t>
  </si>
  <si>
    <t>Cash dividends paid:</t>
  </si>
  <si>
    <t>Common stock</t>
  </si>
  <si>
    <t>Net cash flows provided by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F.N.B. Corporation, headquartered in Pittsburgh, Pennsylvania, is a diversified financial services company operating in eight states. Through FNBPA, we have over 150 years of serving the financial and banking needs of our customers. We hold a significant retail deposit market share in attractive markets including: Pittsburgh, Pennsylvania; Baltimore, Maryland; Cleveland, Ohio; and Charlotte, Raleigh-Durham and the Piedmont Triad (Winston-Salem, Greensboro and High Point) in North Carolina. As of March 31, 2018 , we had 417 banking offices throughout Pennsylvania, Ohio, Maryland, West Virginia, North Carolina and South Carolina. We provide a full range of commercial banking, consumer banking and wealth management solutions through our subsidiary network which is led by our largest affiliate, FNBPA. Commercial banking solutions include corporate banking, small business banking, investment real estate financing, business credit, capital markets and lease financing. Consumer banking provides a full line of consumer banking products and services including deposit products, mortgage lending, consumer lending and a complete suite of mobile and online banking services. Wealth management services include fiduciary and brokerage services, asset management, private banking and insurance. We also operate Regency Finance Company, which had 77 consumer finance offices in Pennsylvania, Ohio, Kentucky and Tennessee as of March 31, 2018 .</t>
  </si>
  <si>
    <t>SUMMARY OF SIGNIFICANT ACCOUNTING POLICIES</t>
  </si>
  <si>
    <t>Accounting Policies [Abstract]</t>
  </si>
  <si>
    <t>SUMMARY OF SIGNIFICANT ACCOUNTING POLICIES Basis of Presentation Our accompanying Consolidated Financial Statements and these Notes to the Financial Statements include subsidiaries in which we have a controlling financial interest. We own and operate FNBPA, First National Trust Company, First National Investment Services Company, LLC, F.N.B. Investment Advisors, Inc., First National Insurance Agency, LLC, Regency, Bank Capital Services, LLC and F.N.B. Capital Corporation, LLC, and include results for each of these entities in the accompanying Consolidated Financial Statements. The accompanying Consolidated Financial Statements include all adjustments that are necessary, in the opinion of management, to fairly reflect our financial position and results of operations in accordance with U.S. generally accepted accounting principles.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the date of the March 31, 2018 Balance Sheet have been evaluated for potential recognition or disclosure in the Consolidated Financial Statements through the date of the filing of the Consolidated Financial Statements with the Securities and Exchange Commission.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FNB’s 2017 Annual Report on Form 10-K filed with the SEC on February 28, 2018 . For a detailed description of our significant accounting policies, see Note 1 "Summary of Significant Accounting Policies" in the 2017 Form 10-K. The accounting policies presented below have been added or amended for newly material items or the adoption of new accounting standards.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accounting for acquired loans, fair value of financial instruments, goodwill and other intangible assets, income taxes and deferred tax assets and litigation. Revenue from Contracts with Customers We earn certain revenues from contracts with customers. These revenues are recognized when control of the promised services is transferred to the customers in an amount that reflects the consideration we expect to be entitled to in an exchange for those services. In determining the appropriate revenue recognition for our contracts with customers, we consider whether the contract has commercial substance and is approved by both parties with identifiable contractual rights, payment terms, and the collectability of consideration is probable. Generally, we satisfy our performance obligations upon the completion of services at the amount to which we have the right to invoice or charge under contracts with an original expected duration of one year or less. We apply this guidance on a portfolio basis to contracts with similar characteristics and for which we believe the results would not differ materially from applying this guidance to individual contracts. Our services provided under contracts with customers are transferred at the point in time when the services are rendered. Generally, we do not defer incremental direct costs to obtain contracts with customers that would be amortized in one year or less under the practical expedient. These costs are recognized as expense, primarily salary and benefit expense, in the period incurred. Deposit Services . We recognize revenue on deposit services based on published fees for services provided. Demand and savings deposit customers have the right to cancel their depository arrangements and withdraw their deposited funds at any time without prior notice. When services involve deposited funds that can be retrieved by customers without penalties, we consider the service contract term to be day-to-day, where each day represents the renewal of the contract. The contract does not extend beyond the services performed and revenue is recognized at the end of the contract term (daily) as the performance obligation is satisfied. No deposit services fees exist for long-term deposit products beyond early withdrawal penalties, which are earned on these products at the time of early termination. Revenue from deposit services fees are reduced where we have a history of waived or reduced fees by customer request or due to a customer service issue, by historical experience, or another acceptable method in the same period as the related revenues. Revenues from deposit services are reported in the Consolidated Statements of Income as service charges and in the Community Banking segment as non-interest income. Wealth Management Services. Wealth advisory and trust services are provided on a month-to-month basis and invoiced as services are rendered. Fees are based on a fixed amount or a scale based on the level of services provided or assets under management. The customer has the right to terminate their services agreement at any time. We determine the value of services performed based on the fee schedule in effect at the time the services are performed. Revenues from wealth advisory and trust services are reported in the Consolidated Statements of Income as trust services and securities commissions and fees, and in the Wealth segment as non-interest income. Insurance Services. Insurance services include full-service insurance brokerage services offering numerous lines of commercial and personal insurance through major carriers to businesses and individuals within our geographic markets. We recognize revenue on insurance contracts in effect based on contractually specified commission payments on premiums that are paid by the customer to the insurance carrier. Contracts are cancellable at any time and we have no performance obligation to the customers beyond the time the insurance is placed into effect. Revenues from insurance services are reported in the Consolidated Statements of Income as insurance commissions and fees, and in the Insurance segment as non-interest income. Debt Securities Debt securities comprise a significant portion of our Consolidated Balance Sheets. Such securities can be classified as trading, HTM or AFS. As of March 31, 2018 and 2017 , we did not hold any trading debt securities. Debt securities HTM are the securities that management has the positive intent and ability to hold until their maturity. Such securities are carried at cost, adjusted for related amortization of premiums and accretion of discounts through interest income from securities, and subject to evaluation for OTTI. Debt securities that are not classified as trading or HTM are classified as AFS. Such securities are carried at fair value with net unrealized gains and losses deemed to be temporary and OTTI attributable to non-credit factors reported separately as a component of other comprehensive income, net of tax. We evaluate our debt securities in a loss position for OTTI on a quarterly basis at the individual security level based on our intent to sell. If we intend to sell the debt security or it is more likely than not we will be required to sell the security before recovery of its amortized cost basis, OTTI must be recognized in earnings equal to the entire difference between the investments’ amortized cost basis and its fair value. If we do not intend to sell the debt security and it is not more likely than not that we will be required to sell the security before recovery of its amortized cost basis, OTTI must be separated into the amount representing credit loss and the amount related to all other market factors. The amount related to credit loss will be recognized in earnings. The amount related to other market factors will be recognized in other comprehensive income, net of applicable taxes. We perform our OTTI evaluation process in a consistent and systematic manner and include an evaluation of all available evidence. This process considers factors such as length of time and anticipated recovery period of the impairment, recent events specific to the issuer and recent experience regarding principal and interest payments. Low Income Housing Tax Credit (LIHTC) Partnerships We invest in various affordable housing projects that qualify for LIHTCs. The net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 Our net investment in LIHTCs was $26.1 million and $20.9 million at March 31, 2018 and December 31, 2017 , respectively. Our unfunded commitments in LIHTCs were $60.1 million and $67.2 million at March 31, 2018 and December 31, 2017 , respectively.</t>
  </si>
  <si>
    <t>NEW ACCOUNTING STANDARDS</t>
  </si>
  <si>
    <t>Accounting Changes and Error Corrections [Abstract]</t>
  </si>
  <si>
    <t>NEW ACCOUNTING STANDARDS The following table summarizes accounting pronouncements issued by the Financial Accounting Standards Board that we recently adopted or will be adopting in the future. Standard Description Required Date of Adoption Financial Statements Impact Derivative and Hedging Activities ASU 2017-12, Derivatives and Hedging (Topic 815): Targeted Improvements to Accounting for Hedging Activities This Update improves the financial reporting of hedging to better align with a company’s risk management activities. In addition, this Update makes certain targeted improvements to simplify the application of the current hedge accounting guidance. January 1, 2019 Early adoption is permitted. This Update is to be applied using a modified retrospective method. The presentation and disclosure guidance are applied prospectively. We are currently assessing the potential impact to our Consolidated Financial Statements. Securities ASU 2017-08, Receivables-Nonrefundable Fees and Other Costs (Subtopic 310-20): Premium Amortization on Purchased Callable Debt Securities This Update shortens the amortization period for the premium on certain purchased callable securities to the earliest call date. The accounting for purchased callable debt securities held at a discount does not change. January 1, 2019 Early adoption is permitted. This Update is to be applied using a modified retrospective transition method. The adoption of this Update is not expected to have a material effect on our Consolidated Financial Statements. Standard Description Required Date of Adoption Financial Statements Impact Retirement Benefits ASU 2017-07, Compensation - Retirement Benefits (Topic 715): Improving the Presentation of Net Periodic Pension Cost and Net Periodic Postretirement Benefit Cost This Update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s only the service cost component of net benefit cost to be eligible for capitalization. January 1, 2018 We adopted this Update in the first quarter of 2018 by a retrospective transition method. The adoption of this Update did not have a material effect on our Consolidated Financial Statements. Statement of Cash Flows ASU 2016-15, Statement of Cash Flows (Topic 230): Classification of Certain Cash Receipts and Cash Payments (a consensus of the Emerging Issues Task Force) This Update adds or clarifies guidance on eight cash flow issues. January 1, 2018 We adopted this Update in the first quarter of 2018 by retrospective application. The adoption of this Update did not have a material effect on our Consolidated Financial Statements. Credit Losses ASU 2016-13 , Financial Instruments - Credit Losses (Topic 326): Measurement of Credit Losses on Financial Instruments This Update replaces the current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urchased credit impaired loans and debt securities. January 1, 2020 Early adoption is permitted for fiscal years beginning after December 15, 2018 This Update is to be applied using a cumulative-effect adjustment to retained earnings. The CECL model is a significant change from existing GAAP and may result in a material change to our accounting for financial instruments. We are reviewing our business processes, information systems and controls to support recognition and disclosures under this Update. This review includes an assessment of our existing credit models and the financial statement disclosure requirements. The impact of this Update will be dependent on the portfolio composition, credit quality and economic conditions at the time of adoption. Extinguishments of Liabilities ASU 2016-04, Liabilities - Extinguishments of Liabilities (Subtopic 405-20): Recognition of Breakage for Certain Prepaid Stored-Value Products (a consensus of the Emerging Issues Task Force) This Update requires entities that sell prepaid stored-value products redeemable for goods, services or cash at third-party merchants to recognize breakage. January 1, 2018 We adopted this Update in the first quarter of 2018. The adoption of this Update did not have a material effect on our Consolidated Financial Statements. Standard Description Required Date of Adoption Financial Statements Impact Leases ASU 2016-02, Leases (Topic 842) This Update requires lessees to put most leases on their balance sheets but recognize expenses in the income statement similar to current accounting. In addition, the Update changes the guidance for sale-leaseback transactions, initial direct costs and lease executory costs for most entities. All entities will classify leases to determine how to recognize lease related revenue and expense. January 1, 2019 Early adoption is permitted. This Update is to be applied using a modified retrospective application including a number of optional practical expedients. We are in the process of reviewing our existing lease portfolios, implementing a software solution and assessing the potential impact to our Consolidated Financial Statements. Financial Instruments – Recognition and Measurement ASU 2016-01, Financial Instruments - Overall (Subtopic 825-10): Recognition and Measurement of Financial Assets and Financial Liabilities This Update amends the presentation and accounting for certain financial instruments, including liabilities measured at fair value under the FVO, and equity investments. The guidance also updates fair value presentation and disclosure requirements for financial instruments measured at amortized cost. January 1, 2018 We adopted this Update in the first quarter of 2018 by a cumulative-effect adjustment. The adoption of this Update did not have a material effect on our Consolidated Financial Statements. During the first quarter of 2018, we transferred marketable equity securities totaling $1.1 million from securities AFS to other assets. Revenue Recognition ASU 2014-09, Revenue from Contracts with Customers (Topic 606) This Update modifies the guidance used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January 1, 2018 We adopted this Update in the first quarter of 2018 under the modified retrospective method. The adoption of this Update did not have a material effect on our Consolidated Financial Statements.</t>
  </si>
  <si>
    <t>MERGERS AND ACQUISITIONS</t>
  </si>
  <si>
    <t>Business Combinations [Abstract]</t>
  </si>
  <si>
    <t>MERGERS AND ACQUISITIONS Yadkin Financial Corporation On March 11, 2017, we completed our acquisition of YDKN, a bank holding company based in Raleigh, North Carolina. YDKN’s banking affiliate, Yadkin Bank, was merged into FNBPA on March 11, 2017. YDKN’s results of operations have been included in our Consolidated Statements of Income since that date. The acquisition enabled us to enter several North Carolina markets, including Raleigh, Charlotte and the Piedmont Triad, which is comprised of Winston-Salem, Greensboro and High Point. We also completed the core systems conversion activities during the first quarter of 2017. On the acquisition date, the fair values of YDKN included $6.8 billion in assets, of which there was $5.1 billion in loans, and $5.2 billion in deposits. The acquisition was valued at $1.8 billion based on the acquisition date FNB common stock closing price of $15.97 and resulted in FNB issuing 111,619,622 shares of our common stock in exchange for 51,677,565 shares of YDKN common stock. Under the terms of the merger agreement, shareholders of YDKN received 2.16 shares of FNB common stock for each share of YDKN common stock and cash in lieu of fractional shares. YDKN’s fully vested and outstanding stock options were converted into options to purchase and receive FNB common stock. In conjunction with the acquisition, we assumed a warrant that was issued by YDKN to the UST under the Capital Purchase Program. Based on the exchange ratio, this warrant, which expires in 2019, was converted into a warrant to purchase up to 207,320 shares of FNB common stock with an exercise price of $9.63 . The acquisition of YDKN constituted a business combination and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about discount rates, future expected cash flows, market conditions, and other future events that are highly subjective in nature and may require adjustments, which can be updated for up to a year following the acquisition. As of March 31, 2018 , all fair values and related adjustments to goodwill have been recorded.</t>
  </si>
  <si>
    <t>SECURITIES</t>
  </si>
  <si>
    <t>Investments, Debt and Equity Securities [Abstract]</t>
  </si>
  <si>
    <t>SECURITIES The amortized cost and fair value of securities are as follows: (in thousands) Amortized Cost Gross Unrealized Gains Gross Unrealized Losses Fair Value Securities Available for Sale: March 31, 2018 U.S. government-sponsored entities $ 364,600 $ — $ (5,952 ) $ 358,648 Residential mortgage-backed securities: Agency mortgage-backed securities 1,713,036 458 (41,921 ) 1,671,573 Agency collateralized mortgage obligations 860,902 28 (28,580 ) 832,350 Non-agency collateralized mortgage obligations 1 — — 1 Commercial mortgage-backed securities 39,183 30 — 39,213 States of the U.S. and political subdivisions 21,138 3 (118 ) 21,023 Other debt securities 4,916 — (261 ) 4,655 Total debt securities available for sale $ 3,003,776 $ 519 $ (76,832 ) $ 2,927,463 December 31, 2017 U.S. government-sponsored entities $ 347,767 $ 52 $ (3,877 ) $ 343,942 Residential mortgage-backed securities: Agency mortgage-backed securities 1,615,168 1,225 (17,519 ) 1,598,874 Agency collateralized mortgage obligations 813,034 — (18,077 ) 794,957 Non-agency collateralized mortgage obligations 1 — — 1 States of the U.S. and political subdivisions 21,151 6 (64 ) 21,093 Other debt securities 4,913 — (243 ) 4,670 Total debt securities 2,802,034 1,283 (39,780 ) 2,763,537 Equity securities 587 438 — 1,025 Total securities available for sale $ 2,802,621 $ 1,721 $ (39,780 ) $ 2,764,562 (in thousands) Amortized Cost Gross Unrealized Gains Gross Unrealized Losses Fair Value Debt Securities Held to Maturity: March 31, 2018 U.S. Treasury $ 500 $ 114 $ — $ 614 U.S. government-sponsored entities 247,272 81 (5,716 ) 241,637 Residential mortgage-backed securities: Agency mortgage-backed securities 1,174,426 491 (27,472 ) 1,147,445 Agency collateralized mortgage obligations 783,151 257 (29,971 ) 753,437 Commercial mortgage-backed securities 79,476 32 (1,245 ) 78,263 States of the U.S. and political subdivisions 939,175 2,483 (31,090 ) 910,568 Total debt securities held to maturity $ 3,224,000 $ 3,458 $ (95,494 ) $ 3,131,964 December 31, 2017 U.S. Treasury $ 500 $ 134 $ — $ 634 U.S. government-sponsored entities 247,310 93 (4,388 ) 243,015 Residential mortgage-backed securities: Agency mortgage-backed securities 1,219,802 3,475 (9,058 ) 1,214,219 Agency collateralized mortgage obligations 777,146 32 (20,095 ) 757,083 Commercial mortgage-backed securities 80,786 414 (575 ) 80,625 States of the U.S. and political subdivisions 916,724 13,209 (7,130 ) 922,803 Total debt securities held to maturity $ 3,242,268 $ 17,357 $ (41,246 ) $ 3,218,379 Gross gains and gross losses were realized on securities as follows: Three Months Ended (in thousands) 2018 2017 Gross gains $ — $ 3,400 Gross losses — (775 ) Net gains $ — $ 2,625 As of March 31, 2018 , the amortized cost and fair value of debt securities, by contractual maturities, were as follows: Available for Sale Held to Maturity (in thousands) Amortized Cost Fair Value Amortized Cost Fair Value Due in one year or less $ 65,814 $ 65,498 $ 45,461 $ 45,221 Due from one to five years 262,236 256,811 210,014 204,580 Due from five to ten years 7,876 7,725 94,022 93,225 Due after ten years 54,728 54,292 837,450 809,793 390,654 384,326 1,186,947 1,152,819 Residential mortgage-backed securities: Agency mortgage-backed securities 1,713,036 1,671,573 1,174,426 1,147,445 Agency collateralized mortgage obligations 860,902 832,350 783,151 753,437 Non-agency collateralized mortgage obligations 1 1 — — Commercial mortgage-backed securities 39,183 39,213 79,476 78,263 Total debt securities $ 3,003,776 $ 2,927,463 $ 3,224,000 $ 3,131,964 Maturities may differ from contractual terms because borrowers may have the right to call or prepay obligations with or without penalties. Periodic payments are received on residential mortgage-backed securities based on the payment patterns of the underlying collateral. Following is information relating to securities pledged: (dollars in thousands) March 31, December 31, Securities pledged (carrying value): To secure public deposits, trust deposits and for other purposes as required by law $ 3,532,023 $ 3,491,634 As collateral for short-term borrowings 298,233 263,756 Securities pledged as a percent of total securities 62.3 % 62.5 % Following are summaries of the fair values and unrealized losses of temporarily impaired debt securities, segregated by length of impairment: Less than 12 Months 12 Months or More Total (dollars in thousands) # Fair Value Unrealized Losses # Fair Value Unrealized Losses # Fair Value Unrealized Losses Debt Securities Available for Sale March 31, 2018 U.S. government-sponsored entities 8 $ 158,212 $ (1,389 ) 10 $ 200,436 $ (4,563 ) 18 $ 358,648 $ (5,952 ) Residential mortgage-backed securities: Agency mortgage-backed securities 59 1,212,767 (25,545 ) 28 444,583 (16,376 ) 87 1,657,350 (41,921 ) Agency collateralized mortgage obligations 16 470,878 (13,274 ) 33 312,687 (15,306 ) 49 783,565 (28,580 ) States of the U.S. and political subdivisions 7 11,434 (108 ) 1 877 (10 ) 8 12,311 (118 ) Other debt securities — — — 3 4,655 (261 ) 3 4,655 (261 ) Total temporarily impaired debt securities AFS 90 $ 1,853,291 $ (40,316 ) 75 $ 963,238 $ (36,516 ) 165 $ 2,816,529 $ (76,832 ) December 31, 2017 U.S. government-sponsored entities 7 $ 106,809 $ (363 ) 10 $ 201,485 $ (3,514 ) 17 $ 308,294 $ (3,877 ) Residential mortgage-backed securities: Agency mortgage-backed securities 43 976,738 (7,723 ) 28 473,625 (9,796 ) 71 1,450,363 (17,519 ) Agency collateralized mortgage obligations 14 409,005 (6,231 ) 33 335,452 (11,846 ) 47 744,457 (18,077 ) States of the U.S. and political subdivisions 7 11,254 (55 ) 1 879 (9 ) 8 12,133 (64 ) Other debt securities — — — 3 4,670 (243 ) 3 4,670 (243 ) Total temporarily impaired debt securities AFS 71 $ 1,503,806 $ (14,372 ) 75 $ 1,016,111 $ (25,408 ) 146 $ 2,519,917 $ (39,780 ) Less than 12 Months 12 Months or More Total (dollars in thousands) # Fair Value Unrealized Losses # Fair Value Unrealized Losses # Fair Value Unrealized Losses Debt Securities Held to Maturity March 31, 2018 U.S. government-sponsored entities 4 $ 54,558 $ (465 ) 10 $ 184,750 $ (5,251 ) 14 $ 239,308 $ (5,716 ) Residential mortgage-backed securities: Agency mortgage-backed securities 73 935,246 (20,410 ) 11 173,759 (7,062 ) 84 1,109,005 (27,472 ) Agency collateralized mortgage obligations 16 267,299 (5,862 ) 35 444,572 (24,109 ) 51 711,871 (29,971 ) Commercial mortgage-backed securities 6 48,737 (637 ) 3 19,909 (608 ) 9 68,646 (1,245 ) States of the U.S. and political subdivisions 148 517,101 (16,245 ) 37 112,879 (14,845 ) 185 629,980 (31,090 ) Total temporarily impaired debt securities HTM 247 $ 1,822,941 $ (43,619 ) 96 $ 935,869 $ (51,875 ) 343 $ 2,758,810 $ (95,494 ) December 31, 2017 U.S. government-sponsored entities 4 $ 54,790 $ (239 ) 10 $ 185,851 $ (4,149 ) 14 $ 240,641 $ (4,388 ) Residential mortgage-backed securities: Agency mortgage-backed securities 36 648,485 (4,855 ) 11 183,989 (4,203 ) 47 832,474 (9,058 ) Agency collateralized mortgage obligations 14 275,290 (1,701 ) 35 473,257 (18,394 ) 49 748,547 (20,095 ) Commercial mortgage-backed securities 3 26,399 (123 ) 2 19,443 (452 ) 5 45,842 (575 ) States of the U.S. and political subdivisions 16 56,739 (933 ) 37 121,536 (6,197 ) 53 178,275 (7,130 ) Total temporarily impaired debt securities HTM 73 $ 1,061,703 $ (7,851 ) 95 $ 984,076 $ (33,395 ) 168 $ 2,045,779 $ (41,246 ) We do not intend to sell the debt securities and it is not more likely than not that we will be required to sell the securities before recovery of their amortized cost basis. Other-Than-Temporary Impairment We evaluate our investment securities portfolio for OTTI on a quarterly basis. Impairment is assessed at the individual security level. We consider an investment security impaired if the fair value of the security is less than its cost or amortized cost basis. We did not recognize any OTTI losses on securities for the three months ended March 31, 2018 or 2017 . States of the U.S. and Political Subdivisions Our municipal bond portfolio with a carrying amount of $960.2 million as of March 31, 2018 is highly rated with an average entity-specific rating of AA and 100% of the portfolio rated A or better. All of the securities in the municipal portfolio except one are general obligation bonds. Geographically, municipal bonds support our primary footprint as 65% of the securities are from municipalities located throughout Pennsylvania, Ohio, Maryland, North Carolina and South Carolina. The average holding size of the securities in the municipal bond portfolio is $3.0 million . In addition to the strong stand-alone ratings, 62% of the municipalities have some formal credit enhancement insurance that strengthens the creditworthiness of their issue. Management reviews the credit profile of each issuer on a quarterly basis.</t>
  </si>
  <si>
    <t>LOANS AND LEASES</t>
  </si>
  <si>
    <t>Receivables [Abstract]</t>
  </si>
  <si>
    <t>LOANS AND LEASES Following is a summary of loans and leases, net of unearned income: (in thousands) Originated Loans and Leases Acquired Loans Total Loans and Leases March 31, 2018 Commercial real estate $ 5,465,150 $ 3,346,325 $ 8,811,475 Commercial and industrial 3,688,120 591,849 4,279,969 Commercial leases 279,582 — 279,582 Other 39,347 — 39,347 Total commercial loans and leases 9,472,199 3,938,174 13,410,373 Direct installment 1,737,242 134,397 1,871,639 Residential mortgages 2,131,338 630,763 2,762,101 Indirect installment 1,524,330 171 1,524,501 Consumer lines of credit 1,135,488 558,295 1,693,783 Total consumer loans 6,528,398 1,323,626 7,852,024 Total loans and leases, net of unearned income $ 16,000,597 $ 5,261,800 $ 21,262,397 December 31, 2017 Commercial real estate $ 5,174,783 $ 3,567,081 $ 8,741,864 Commercial and industrial 3,495,247 675,420 4,170,667 Commercial leases 266,720 — 266,720 Other 17,063 — 17,063 Total commercial loans and leases 8,953,813 4,242,501 13,196,314 Direct installment 1,755,713 149,822 1,905,535 Residential mortgages 2,036,226 666,465 2,702,691 Indirect installment 1,448,268 165 1,448,433 Consumer lines of credit 1,151,470 594,323 1,745,793 Total consumer loans 6,391,677 1,410,775 7,802,452 Total loans and leases, net of unearned income $ 15,345,490 $ 5,653,276 $ 20,998,766 The loans and leases portfolio categories are comprised of the following: • Commercial real estate includes both owner-occupied and non-owner-occupied loans secured by commercial properties; • Commercial and industrial includes loans to businesses that are not secured by real estate; • Commercial leases consist of leases for new or used equipment; • Other is comprised primarily of credit cards and mezzanine loans; • Direct installment is comprised of fixed-rate, closed-end consumer loans for personal, family or household use, such as home equity loans and automobile loans; • Residential mortgages consist of conventional and jumbo mortgage loans for 1 - 4 family properties; • Indirect installment is comprised of loans originated by approved third parties and underwritten by us, primarily automobile loans; and • Consumer lines of credit include home equity lines of credit and consumer lines of credit that are either unsecured or secured by collateral other than home equity. The loans and leases portfolio consists principally of loans to individuals and small- and medium-sized businesses within our primary market areas of Pennsylvania, eastern Ohio, Maryland, North Carolina, South Carolina and northern West Virginia. The following table shows certain information relating to commercial real estate loans: (dollars in thousands) March 31, December 31, Commercial construction, acquisition and development loans $ 1,167,699 $ 1,170,175 Percent of total loans and leases 5.5 % 5.6 % Commercial real estate: Percent owner-occupied 35.2 % 35.3 % Percent non-owner-occupied 64.8 % 64.7 % Acquired Loans All acquired loans were initially recorded at fair value at the acquisition date. Refer to the Acquired Loans section in Note 1 of our 2017 Annual Report on Form 10-K for a discussion of ASC 310-20 and ASC 310-30 loans. The outstanding balance and the carrying amount of acquired loans included in the Consolidated Balance Sheets are as follows: (in thousands) March 31, December 31, Accounted for under ASC 310-30: Outstanding balance $ 4,853,516 $ 5,176,015 Carrying amount 4,521,926 4,834,256 Accounted for under ASC 310-20: Outstanding balance 754,251 835,130 Carrying amount 733,037 812,322 Total acquired loans: Outstanding balance 5,607,767 6,011,145 Carrying amount 5,254,963 5,646,578 The outstanding balance is the undiscounted sum of all amounts owed under the loan, including amounts deemed principal, interest, fees, penalties and other, whether or not currently due and whether or not any such amounts have been written or charged-off. The carrying amount of purchased credit impaired loans included in the table above totaled $1.7 million at March 31, 2018 and $1.9 million at December 31, 2017 , representing 0.03% of the carrying amount of total acquired loans as of each date. The following table provides changes in accretable yield for all acquired loans accounted for under ASC 310-30. Loans accounted for under ASC 310-20 are not included in this table. Three Months Ended (in thousands) 2018 2017 Balance at beginning of period $ 708,481 $ 467,070 Acquisitions — 443,261 Reduction due to unexpected early payoffs (25,833 ) (20,560 ) Reclass from non-accretable difference 64,216 23,106 Disposals/transfers (57 ) (36 ) Other (403 ) — Accretion (59,079 ) (25,241 ) Balance at end of period $ 687,325 $ 887,600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credit losses and credit to the allowance for credit losses. During the three months ended March 31, 2018 , there was an overall improvement in cash flow expectations which resulted in a net reclassification of $64.2 million from the non-accretable difference to accretable yield. This reclassification was $23.1 million for the three months ended March 31, 2017 . The reclassification from the non-accretable difference to the accretable yield results in prospective yield adjustments on the loan pools. Credit Quality Management monitors the credit quality of our loan portfolio using several performance measures to do so based on payment activity and borrower performance. Non-performing loans include non-accrual loans and non-performing TDRs. Past due loans are reviewed on a monthly basis to identify loans for non-accrual status. We place originated loans on non-accrual status and discontinue interest accruals on originated loans generally when principal or interest is due and has remained unpaid for a certain number of days or when the full amount of principal and interest is due and has remained unpaid for a certain number of days, unless the loan is both well secured and in the process of collection. Commercial loans and leases are placed on non-accrual at 90 days, installment loans are placed on non-accrual at 120 days and residential mortgages and consumer lines of credit are generally placed on non-accrual at 180 days, though we may place a loan on non-accrual prior to these past due thresholds as warranted. When a loan is placed on non-accrual status, all unpaid accrued interest is reversed. Non-accrual loans may not be restored to accrual status until all delinquent principal and interest have been paid and the ultimate ability to collect the remaining principal and interest is reasonably assured. The majority of TDRs are loans in which we have granted a concession on the interest rate or the original repayment terms due to the borrower’s financial distress. Following is a summary of non-performing assets: (dollars in thousands) March 31, December 31, Non-accrual loans $ 77,684 $ 74,635 Troubled debt restructurings 24,452 23,481 Total non-performing loans 102,136 98,116 Other real estate owned 40,980 40,606 Total non-performing assets $ 143,116 $ 138,722 Asset quality ratios: Non-performing loans / total loans and leases 0.48 % 0.47 % Non-performing loans + OREO / total loans and leases + OREO 0.67 % 0.66 % Non-performing assets / total assets 0.45 % 0.44 % The carrying value of residential other real estate owned held as a result of obtaining physical possession upon completion of a foreclosure or through completion of a deed in lieu of foreclosure amounted to $4.8 million at March 31, 2018 and $3.6 million at December 31, 2017 . The recorded investment of consumer mortgage loans secured by residential real estate properties for which formal foreclosure proceedings are in process at March 31, 2018 and December 31, 2017 totaled $13.8 million and $15.2 million , respectively. The following tables provide an analysis of the aging of loans by class segregated by loans and leases originated and loans acquired: (in thousands) 30-89 Days Past Due &gt; 90 Days Past Due and Still Accruing Non- Accrual Total Past Due Current Total Loans and Leases Originated Loans and Leases March 31, 2018 Commercial real estate $ 8,345 $ 1 $ 27,349 $ 35,695 $ 5,429,455 $ 5,465,150 Commercial and industrial 6,793 3 19,705 26,501 3,661,619 3,688,120 Commercial leases 692 — 1,399 2,091 277,491 279,582 Other 183 73 1,000 1,256 38,091 39,347 Total commercial loans and leases 16,013 77 49,453 65,543 9,406,656 9,472,199 Direct installment 8,129 3,913 8,411 20,453 1,716,789 1,737,242 Residential mortgages 14,870 1,982 5,254 22,106 2,109,232 2,131,338 Indirect installment 6,850 511 2,234 9,595 1,514,735 1,524,330 Consumer lines of credit 4,550 821 2,769 8,140 1,127,348 1,135,488 Total consumer loans 34,399 7,227 18,668 60,294 6,468,104 6,528,398 Total originated loans and leases $ 50,412 $ 7,304 $ 68,121 $ 125,837 $ 15,874,760 $ 16,000,597 December 31, 2017 Commercial real estate $ 8,273 $ 1 $ 24,773 $ 33,047 $ 5,141,736 $ 5,174,783 Commercial and industrial 8,948 3 17,077 26,028 3,469,219 3,495,247 Commercial leases 1,382 41 1,574 2,997 263,723 266,720 Other 83 153 1,000 1,236 15,827 17,063 Total commercial loans and leases 18,686 198 44,424 63,308 8,890,505 8,953,813 Direct installment 13,192 4,466 8,896 26,554 1,729,159 1,755,713 Residential mortgages 14,096 2,832 5,771 22,699 2,013,527 2,036,226 Indirect installment 10,313 611 2,240 13,164 1,435,104 1,448,268 Consumer lines of credit 5,859 1,014 2,313 9,186 1,142,284 1,151,470 Total consumer loans 43,460 8,923 19,220 71,603 6,320,074 6,391,677 Total originated loans and leases $ 62,146 $ 9,121 $ 63,644 $ 134,911 $ 15,210,579 $ 15,345,490 (in thousands) 30-89 Days Past Due &gt; 90 Days Past Due and Still Accruing Non- Accrual Total Past Due (1) (2) Current (Discount) Premium Total Loans Acquired Loans March 31, 2018 Commercial real estate $ 32,697 $ 64,550 $ 3,735 $ 100,982 $ 3,433,231 $ (187,888 ) $ 3,346,325 Commercial and industrial 5,135 4,617 4,652 14,404 612,354 (34,909 ) 591,849 Total commercial loans 37,832 69,167 8,387 115,386 4,045,585 (222,797 ) 3,938,174 Direct installment 2,826 1,746 — 4,572 128,754 1,071 134,397 Residential mortgages 15,113 13,059 — 28,172 642,966 (40,375 ) 630,763 Indirect installment — 1 — 1 7 163 171 Consumer lines of credit 5,357 2,139 1,176 8,672 561,906 (12,283 ) 558,295 Total consumer loans 23,296 16,945 1,176 41,417 1,333,633 (51,424 ) 1,323,626 Total acquired loans $ 61,128 $ 86,112 $ 9,563 $ 156,803 $ 5,379,218 $ (274,221 ) $ 5,261,800 December 31, 2017 Commercial real estate $ 34,928 $ 63,092 $ 3,975 $ 101,995 $ 3,657,152 $ (192,066 ) $ 3,567,081 Commercial and industrial 3,187 6,452 5,663 15,302 698,265 (38,147 ) 675,420 Total commercial loans 38,115 69,544 9,638 117,297 4,355,417 (230,213 ) 4,242,501 Direct installment 5,267 2,013 — 7,280 141,386 1,156 149,822 Residential mortgages 17,191 15,139 — 32,330 675,499 (41,364 ) 666,465 Indirect installment — 1 — 1 10 154 165 Consumer lines of credit 6,353 3,253 1,353 10,959 596,298 (12,934 ) 594,323 Total consumer loans 28,811 20,406 1,353 50,570 1,413,193 (52,988 ) 1,410,775 Total acquired loans $ 66,926 $ 89,950 $ 10,991 $ 167,867 $ 5,768,610 $ (283,201 ) $ 5,653,276 (1) Past due information for acquired loans is based on the contractual balance outstanding at March 31, 2018 and December 31, 2017 . (2) Acquired loans are considered performing upon acquisition, regardless of whether the customer is contractually delinquent, if we can reasonably estimate the timing and amount of expected cash flows on such loans. In these instances, we do not consider acquired contractually delinquent loans to be non-accrual or non-performing and continue to recognize interest income on these loans using the accretion method. Acquired loans are considered non-accrual or non-performing when, due to credit deterioration or other factors, we determine we are no longer able to reasonably estimate the timing and amount of expected cash flows on such loans. We do not recognize interest income on acquired loans considered non-accrual or non-performing. We utilize the following categories to monitor credit quality within our commercial loan and lease portfolio: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imate a quantitative portion of credit risk. Our internal credit risk grading system is based on past experiences with similarly graded loans and leases and conforms with regulatory categories. In general, loan and lease risk ratings within each category are reviewed on an ongoing basis according to our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The following tables present a summary of our commercial loans and leases by credit quality category, segregated by loans and leases originated and loans acquired: Commercial Loan and Lease Credit Quality Categories (in thousands) Pass Special Mention Substandard Doubtful Total Originated Loans and Leases March 31, 2018 Commercial real estate $ 5,195,183 $ 148,120 $ 121,542 $ 305 $ 5,465,150 Commercial and industrial 3,412,745 191,627 80,803 2,945 3,688,120 Commercial leases 269,837 3,518 6,227 — 279,582 Other 38,231 43 1,073 — 39,347 Total originated commercial loans and leases $ 8,915,996 $ 343,308 $ 209,645 $ 3,250 $ 9,472,199 December 31, 2017 Commercial real estate $ 4,922,872 $ 152,744 $ 98,728 $ 439 $ 5,174,783 Commercial and industrial 3,266,966 132,975 92,091 3,215 3,495,247 Commercial leases 260,235 4,425 2,060 — 266,720 Other 15,866 43 1,154 — 17,063 Total originated commercial loans and leases $ 8,465,939 $ 290,187 $ 194,033 $ 3,654 $ 8,953,813 Acquired Loans March 31, 2018 Commercial real estate $ 2,877,345 $ 225,364 $ 243,402 $ 214 $ 3,346,325 Commercial and industrial 520,361 28,166 43,314 8 591,849 Total acquired commercial loans $ 3,397,706 $ 253,530 $ 286,716 $ 222 $ 3,938,174 December 31, 2017 Commercial real estate $ 3,102,788 $ 250,987 $ 213,089 $ 217 $ 3,567,081 Commercial and industrial 603,611 26,059 45,661 89 675,420 Total acquired commercial loans $ 3,706,399 $ 277,046 $ 258,750 $ 306 $ 4,242,501 Credit quality information for acquired loans is based on the contractual balance outstanding at March 31, 2018 and December 31, 2017 . We use delinquency transition matrices within the consumer and other loan classes to enable management to estimate a quantitative portion of credit risk. Each month, management analyzes payment and volume activity, Fair Isaac Corporation (FICO) scores and other external factors such as unemployment, to determine how consumer loans are performing. Following is a table showing consumer loans by payment status: Consumer Loan Credit Quality by Payment Status (in thousands) Performing Non- Performing Total Originated loans March 31, 2018 Direct installment $ 1,721,589 $ 15,653 $ 1,737,242 Residential mortgages 2,115,204 16,134 2,131,338 Indirect installment 1,521,906 2,424 1,524,330 Consumer lines of credit 1,130,978 4,510 1,135,488 Total originated consumer loans $ 6,489,677 $ 38,721 $ 6,528,398 December 31, 2017 Direct installment $ 1,739,060 $ 16,653 $ 1,755,713 Residential mortgages 2,019,816 16,410 2,036,226 Indirect installment 1,445,833 2,435 1,448,268 Consumer lines of credit 1,147,576 3,894 1,151,470 Total originated consumer loans $ 6,352,285 $ 39,392 $ 6,391,677 Acquired loans March 31, 2018 Direct installment $ 134,327 $ 70 $ 134,397 Residential mortgages 630,763 — 630,763 Indirect installment 171 — 171 Consumer lines of credit 556,633 1,662 558,295 Total acquired consumer loans $ 1,321,894 $ 1,732 $ 1,323,626 December 31, 2017 Direct installment $ 149,751 $ 71 $ 149,822 Residential mortgages 666,465 — 666,465 Indirect installment 165 — 165 Consumer lines of credit 592,384 1,939 594,323 Total acquired consumer loans $ 1,408,765 $ 2,010 $ 1,410,775 Loans and leases are designated as impaired when, in the opinion of management, based on current information and events, the collection of principal and interest in accordance with the loan and lease contract is doubtful. Typically, we do not consider loans and leases for impairment unless a sustained period of delinquency (i.e., 90 -plus days) is noted or there are subsequent events that impact repayment probability (i.e., negative financial trends, bankruptcy filings, imminent foreclosure proceedings, etc.). Impairment is evaluated in the aggregate for consumer installment loans, residential mortgages, consumer lines of credit and commercial loan and lease relationships less than $0.5 million based on loan and lease segment loss given default. For commercial loan and lease relationships greater than or equal to $0.5 million , a specific valuation allowance is allocated, if necessary, so that the loan is reported net, at the present value of estimated future cash flows using a market interest rate or at the fair value of collateral if repayment is expected solely from the collateral. Consistent with our existing method of income recognition for loans and leases, interest income on impaired loans, except those classified as non-accrual, is recognized using the accrual method. Impaired loans, or portions thereof, are charged off when deemed uncollectible. Following is a summary of information pertaining to originated loans and leases considered to be impaired, by class of loan and lease: (in thousands) Unpaid Contractual Principal Balance Recorded Investment With No Specific Reserve Recorded Investment With Specific Reserve Total Recorded Investment Specific Reserve Average Recorded Investment At or for the Three Months Ended March 31, 2018 Commercial real estate $ 30,584 $ 25,478 $ 1,751 $ 27,229 $ 305 $ 25,988 Commercial and industrial 26,034 15,859 5,007 20,866 2,945 20,479 Commercial leases 1,399 1,399 — 1,399 — 1,486 Other — — — — — — Total commercial loans and leases 58,017 42,736 6,758 49,494 3,250 47,953 Direct installment 18,623 15,653 — 15,653 — 16,153 Residential mortgages 17,448 16,134 — 16,134 — 16,272 Indirect installment 4,648 2,424 — 2,424 — 2,429 Consumer lines of credit 5,698 4,510 — 4,510 — 4,202 Total consumer loans 46,417 38,721 — 38,721 — 39,056 Total $ 104,434 $ 81,457 $ 6,758 $ 88,215 $ 3,250 $ 87,009 At or for the Year Ended Commercial real estate $ 27,718 $ 21,748 $ 2,906 $ 24,654 $ 439 $ 24,413 Commercial and industrial 29,307 11,595 4,457 16,052 3,215 23,907 Commercial leases 1,574 1,574 — 1,574 — 1,386 Other — — — — — — Total commercial loans and leases 58,599 34,917 7,363 42,280 3,654 49,706 Direct installment 19,375 16,653 — 16,653 — 16,852 Residential mortgages 17,754 16,410 — 16,410 — 15,984 Indirect installment 5,709 2,435 — 2,435 — 2,279 Consumer lines of credit 5,039 3,894 — 3,894 — 3,815 Total consumer loans 47,877 39,392 — 39,392 — 38,930 Total $ 106,476 $ 74,309 $ 7,363 $ 81,672 $ 3,654 $ 88,636 Interest income continued to accrue on certain impaired loans and totaled approximately $1.6 million and $1.9 million for the three months ended March 31, 2018 and 2017 , respectively. The above tables do not reflect the additional allowance for credit losses relating to acquired loans. Following is a summary of the allowance for credit losses required for acquired loans due to changes in credit quality subsequent to the acquisition date: (in thousands) March 31, December 31, Commercial real estate $ 2,732 $ 4,976 Commercial and industrial 1,785 (415 ) Total commercial loans 4,517 4,561 Direct installment 1,804 1,553 Residential mortgages 518 484 Indirect installment 240 177 Consumer lines of credit (242 ) (77 ) Total consumer loans 2,320 2,137 Total allowance on acquired loans $ 6,837 $ 6,698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composition of total TDRs: (in thousands) Originated Acquired Total March 31, 2018 Accruing: Performing $ 19,525 $ 249 $ 19,774 Non-performing 21,283 3,169 24,452 Non-accrual 10,668 357 11,025 Total TDRs $ 51,476 $ 3,775 $ 55,251 December 31, 2017 Accruing: Performing $ 19,538 $ 266 $ 19,804 Non-performing 20,173 3,308 23,481 Non-accrual 10,472 234 10,706 Total TDRs $ 50,183 $ 3,808 $ 53,991 TDRs that are accruing and performing include loans that met the criteria for non-accrual of interest prior to restructuring for which we can reasonably estimate the timing and amount of the expected cash flows on such loans and for which we expect to fully collect the new carrying value of the loans. During the three months ended March 31, 2018 , we returned to performing status $1.2 million in restructured residential mortgage loans that have consistently met their modified obligations for more than six months. TDRs that are accruing and non-performing are comprised of consumer loans that have not demonstrated a consistent repayment pattern on the modified terms for more than six months, however it is expected that we will collect all future principal and interest payment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llowance for credit losses. Excluding purchased impaired loans, commercial loans over $0.5 million whose terms have been modified in a TDR are generally placed on non-accrual, individually analyzed and measured for estimated impairment based on the fair value of the underlying collateral. Our allowance for credit losses included specific reserves for commercial TDRs and pooled reserves for individually impaired loans under $0.5 million based on loan segment loss given default. Upon default, the amount of the recorded investment in the TDR in excess of the fair value of the collateral, less estimated selling costs, is generally considered a confirmed loss and is charged-off against the allowance for credit losses. The reserve for commercial TDRs included in the allowance for credit losses is presented in the following table: (in thousands) March 31, December 31, Specific reserves for commercial TDRs $ 726 $ 95 Pooled reserves for individual commercial loans 519 469 All other classes of loans, which are primarily secured by residential properties, whose terms have been modified in a TDR are pooled and measured for estimated impairment based on the expected net present value of the estimated future cash flows of the pool. Our allowance for credit losses included pooled reserves for these classes of loans of $4.0 million for both March 31, 2018 and December 31, 2017 . Upon default of an individual loan, our charge-off policy is followed accordingly for that class of loan. Following is a summary of TDR loans, by class: Three Months Ended March 31, 2018 (dollars in thousands) Number of Contracts Pre- Modification Outstanding Recorded Investment Post- Modification Outstanding Recorded Investment Commercial real estate 1 $ 328 $ 328 Commercial and industrial 1 1,687 1,230 Total commercial loans 2 2,015 1,558 Direct installment 182 1,135 1,056 Residential mortgages 11 501 504 Indirect installment 9 13 12 Consumer lines of credit 21 352 287 Total consumer loans 223 2,001 1,859 Total 225 $ 4,016 $ 3,417 Three Months Ended March 31, 2017 (dollars in thousands) Number of Contracts Pre- Modification Outstanding Recorded Investment Post- Modification Outstanding Recorded Investment Commercial real estate 1 $ 114 $ 109 Commercial and industrial — — — Total commercial loans 1 114 109 Direct installment 171 1,488 1,412 Residential mortgages 8 163 176 Indirect installment 5 17 14 Consumer lines of credit 22 742 729 Total consumer loans 206 2,410 2,331 Total 207 $ 2,524 $ 2,440 Following is a summary of originated TDRs, by class, for which there was a payment default, excluding loans that were either charged-off or cured by period end. Default occurs when a loan is 90 days or more past due and is within 12 months of restructuring. Three Months Ended (dollars in thousands) Number of Contracts Recorded Investment Direct installment 45 $ 130 Residential mortgages 4 190 Indirect installment 5 10 Consumer lines of credit 1 196 Total consumer loans 55 526 Total 55 $ 526 Three Months Ended (dollars in thousands) Number of Contracts Recorded Investment Direct installment 29 $ 82 Residential mortgages 2 224 Indirect installment 6 10 Consumer lines of credit 1 34 Total consumer loans 38 350 Total 38 $ 350</t>
  </si>
  <si>
    <t>ALLOWANCE FOR CREDIT LOSSES</t>
  </si>
  <si>
    <t>ALLOWANCE FOR CREDIT LOSSES The allowance for credit losses addresses credit losses inherent in the existing loan and lease portfolio and is presented as a reserve against loans and leases on the Consolidated Balance Sheets. Loan and lease losses are charged off against the allowance for credit losses, with recoveries of amounts previously charged off credited to the allowance for credit losses. Provisions for credit losses are charged to operations based on management’s periodic evaluation of the adequacy of the allowance for credit losses. Following is a summary of changes in the allowance for credit losses, by loan and lease class: (in thousands) Balance at Beginning of Period Charge- Offs Recoveries Net Charge- Offs Provision for Credit Losses Balance at End of Period Three Months Ended March 31, 2018 Commercial real estate $ 50,281 $ (225 ) $ 337 $ 112 $ 3,123 $ 53,516 Commercial and industrial 51,963 (5,920 ) 369 (5,551 ) 6,601 53,013 Commercial leases 5,646 (171 ) 10 (161 ) 630 6,115 Other 1,843 (797 ) 297 (500 ) 652 1,995 Total commercial loans and leases 109,733 (7,113 ) 1,013 (6,100 ) 11,006 114,639 Direct installment 20,936 (3,470 ) 440 (3,030 ) 2,222 20,128 Residential mortgages 15,507 (79 ) 91 12 (239 ) 15,280 Indirect installment 11,967 (2,409 ) 895 (1,514 ) 1,502 11,955 Consumer lines of credit 10,539 (531 ) 121 (410 ) 279 10,408 Total consumer loans 58,949 (6,489 ) 1,547 (4,942 ) 3,764 57,771 Total allowance on originated loans and leases 168,682 (13,602 ) 2,560 (11,042 ) 14,770 172,410 Purchased credit-impaired loans 635 — — — (13 ) 622 Other acquired loans 6,063 (309 ) 723 414 (262 ) 6,215 Total allowance on acquired loans 6,698 (309 ) 723 414 (275 ) 6,837 Total allowance for credit losses $ 175,380 $ (13,911 ) $ 3,283 $ (10,628 ) $ 14,495 $ 179,247 (in thousands) Balance at Beginning of Period Charge- Offs Recoveries Net Charge- Offs Provision for Credit Losses Balance at End of Period Three Months Ended March 31, 2017 Commercial real estate $ 46,635 $ (988 ) $ 361 $ (627 ) $ 381 $ 46,389 Commercial and industrial 47,991 (2,463 ) 474 (1,989 ) 7,568 53,570 Commercial leases 3,280 (506 ) 1 (505 ) 738 3,513 Other 1,392 (973 ) 327 (646 ) 1,063 1,809 Total commercial loans and leases 99,298 (4,930 ) 1,163 (3,767 ) 9,750 105,281 Direct installment 21,391 (2,874 ) 628 (2,246 ) 1,065 20,210 Residential mortgages 10,082 (180 ) 161 (19 ) 147 10,210 Indirect installment 10,564 (2,370 ) 781 (1,589 ) 655 9,630 Consumer lines of credit 9,456 (458 ) 165 (293 ) (280 ) 8,883 Total consumer loans 51,493 (5,882 ) 1,735 (4,147 ) 1,587 48,933 Total allowance on originated loans and leases 150,791 (10,812 ) 2,898 (7,914 ) 11,337 154,214 Purchased credit-impaired loans 572 — — — 88 660 Other acquired loans 6,696 (482 ) 269 (213 ) (575 ) 5,908 Total allowance on acquired loans 7,268 (482 ) 269 (213 ) (487 ) 6,568 Total allowance for credit losses $ 158,059 $ (11,294 ) $ 3,167 $ (8,127 ) $ 10,850 $ 160,782 Following is a summary of the individual and collective originated allowance for credit losses and corresponding originated loan and lease balances by class: Originated Allowance Originated Loans and Leases Outstanding (in thousands) Individually Evaluated for Impairment Collectively Evaluated for Impairment Loans and Leases Individually Evaluated for Impairment Collectively Evaluated for Impairment March 31, 2018 Commercial real estate $ 305 $ 53,211 $ 5,465,150 $ 12,292 $ 5,452,858 Commercial and industrial 2,945 50,068 3,688,120 10,880 3,677,240 Commercial leases — 6,115 279,582 — 279,582 Other — 1,995 39,347 — 39,347 Total commercial loans and leases 3,250 111,389 9,472,199 23,172 9,449,027 Direct installment — 20,128 1,737,242 — 1,737,242 Residential mortgages — 15,280 2,131,338 — 2,131,338 Indirect installment — 11,955 1,524,330 — 1,524,330 Consumer lines of credit — 10,408 1,135,488 — 1,135,488 Total consumer loans — 57,771 6,528,398 — 6,528,398 Total $ 3,250 $ 169,160 $ 16,000,597 $ 23,172 $ 15,977,425 December 31, 2017 Commercial real estate $ 439 $ 49,842 $ 5,174,783 $ 11,114 $ 5,163,669 Commercial and industrial 3,215 48,748 3,495,247 9,872 3,485,375 Commercial leases — 5,646 266,720 — 266,720 Other — 1,843 17,063 — 17,063 Total commercial loans and leases 3,654 106,079 8,953,813 20,986 8,932,827 Direct installment — 20,936 1,755,713 — 1,755,713 Residential mortgages — 15,507 2,036,226 — 2,036,226 Indirect installment — 11,967 1,448,268 — 1,448,268 Consumer lines of credit — 10,539 1,151,470 — 1,151,470 Total consumer loans — 58,949 6,391,677 — 6,391,677 Total $ 3,654 $ 165,028 $ 15,345,490 $ 20,986 $ 15,324,504 The above table excludes acquired loans that were pooled into groups of loans for evaluating impairment.</t>
  </si>
  <si>
    <t>LOAN SERVICING</t>
  </si>
  <si>
    <t>Transfers and Servicing [Abstract]</t>
  </si>
  <si>
    <t>LOAN SERVICING Mortgage Loan Servicing We retain the servicing rights on certain mortgage loans sold. The unpaid principal balance of mortgage loans serviced for others, as of March 31, 2018 and December 31, 2017 , is listed below: (in thousands) March 31, 2018 December 31, 2017 Mortgage loans sold with servicing retained $ 3,417,642 $ 3,256,548 The following table summarizes activity relating to mortgage loans sold with servicing retained: Three Months Ended March 31, (in thousands) 2018 2017 Mortgage loans sold with servicing retained $ 236,893 $ 129,843 Pretax gains resulting from above loan sales (1) 3,798 3,638 Mortgage servicing fees (1) 2,174 1,603 (1) Recorded in mortgage banking operations. Following is a summary of the MSR activity: Three Months Ended (in thousands) 2018 2017 Balance at beginning of period $ 29,053 $ 13,521 Fair value of MSRs acquired — 8,553 Additions 2,710 1,454 Payoffs and curtailments (405 ) (139 ) Amortization (567 ) (523 ) Balance at end of period $ 30,791 $ 22,866 Fair value, beginning of period $ 32,419 $ 17,546 Fair value, end of period 36,445 26,962 We did not have a valuation allowance for MSRs for any of the periods presented in the table above.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and as interest rates increase, mortgage loan prepayments decline, which results in an increase in the fair value of the MSR. Measurement of fair value is limited to the conditions existing and the assumptions utilized as of a particular point in time, and those assumptions may not be appropriate if they are applied at a different time. Following is a summary of the sensitivity of the fair value of MSRs to changes in key assumptions: (dollars in thousands) March 31, December 31, Weighted average life (months) 84.5 80.4 Constant prepayment rate (annualized) 9.1 % 9.9 % Discount rate 9.9 % 9.9 % Effect on fair value due to change in interest rates: +0.25% $ 1,179 $ 1,737 +0.50% 2,131 3,220 -0.25% (1,476 ) (1,937 ) -0.50% (3,237 ) (4,007 )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 SBA-Guaranteed Loan Servicing Beginning in March 2017, as a result of the YDKN acquisition, we retain the servicing rights on SBA-guaranteed loans sold to investors. The standard sale structure under the SBA Secondary Participation Guaranty Agreement provides for us to retain a portion of the cash flow from the interest payment received on the loan, which is commonly known as a servicing spread. The unpaid principal balance of SBA-guaranteed loans serviced for investors, as of March 31, 2018 and December 31, 2017 , was as follows: (in thousands) March 31, December 31, SBA loans sold to investors with servicing retained $ 300,857 $ 305,977 The following table summarizes activity relating to SBA loans sold with servicing retained: Three Months Ended (in thousands) 2018 2017 SBA loans sold with servicing retained $ 12,288 $ — Pretax gains resulting from above loan sales (1) 1,101 — SBA servicing fees (1) 750 115 (1) Recorded in non-interest income. Following is a summary of the activity in SBA servicing rights: Three Months Ended (in thousands) 2017 2017 Balance at beginning of period $ 5,058 $ — Fair value of servicing rights acquired — 5,399 Additions 388 — Impairment (charge) / recovery (90 ) — Amortization (294 ) (60 ) Balance at end of period $ 5,062 $ 5,339 Fair value, beginning of period $ 5,058 $ — Fair value, end of period 5,062 5,339 Following is a summary of key assumptions and the sensitivity of the SBA loan servicing rights to changes in these assumptions: March 31, 2018 December 31, 2017 Decline in fair value due to Decline in fair value due to (dollars in thousands) Actual 10% adverse change 20% adverse change 1% adverse change 2% adverse change Actual 10% adverse change 20% adverse change 1% adverse change 2% adverse change Weighted-average life (months) 61.0 63.5 Constant prepayment rate (annualized) 10.01 % $ (158 ) $ (309 ) $ — $ — 9.29 % $ (145 ) $ (284 ) $ — $ — Discount rate 14.76 — — (148 ) (287 ) 14.87 — — (147 ) (286 ) The fair value of the SBA servicing rights is compared to the amortized basis. If the amortized basis exceeds the fair value, the asset is considered impaired and is written down to fair value through a valuation allowance on the asset and a charge against SBA income. We had a $0.4 million valuation allowance for SBA servicing rights as of March 31, 2018 .</t>
  </si>
  <si>
    <t>BORROWINGS</t>
  </si>
  <si>
    <t>Debt Disclosure [Abstract]</t>
  </si>
  <si>
    <t xml:space="preserve">BORROWINGS Following is a summary of short-term borrowings: (in thousands) March 31, December 31, Securities sold under repurchase agreements $ 280,492 $ 256,017 Federal Home Loan Bank advances 1,555,000 2,285,000 Federal funds purchased 1,830,000 1,000,000 Subordinated notes 136,988 137,320 Total short-term borrowings $ 3,802,480 $ 3,678,337 Borrowings with original maturities of one year or less are classified as short-term. Securities sold under repurchase agreements are comprised of customer repurchase agreements, which are sweep accounts with next day maturities utilized by larger commercial customers to earn interest on their funds. Securities are pledged to these customers in an amount equal to the outstanding balance. Following is a summary of long-term borrowings: (in thousands) March 31, December 31, Federal Home Loan Bank advances $ 300,053 $ 310,061 Subordinated notes 89,523 87,614 Junior subordinated debt 110,466 110,347 Other subordinated debt 159,848 160,151 Total long-term borrowings $ 659,890 $ 668,173 Our banking affiliate has available credit with the FHLB of $7.8 billion , of which $1.9 billion was utilized as of March 31, 2018 . These advances are secured by loans collateralized by residential mortgages, home equity lines of credit, commercial real estate and FHLB stock and are scheduled to mature in various amounts periodically through the year 2021 . Effective interest rates paid on the long-term advances ranged from 1.39% to 4.19% for the three months ended March 31, 2018 and 0.95% to 4.19% for the year ended December 31, 2017 . The junior subordinated debt is comprised of the debt securities issued by FNB in relation to our unconsolidated subsidiary trusts (collectively, the Trusts), which are unconsolidated variable interest entities, and is included on the balance sheet in long-term borrowings. Since third-party investors are the primary beneficiaries, the Trusts are not consolidated in our financial statements. We record the distributions on the junior subordinated debt issued to the Trusts as interest expense. The following table provides information relating to the Trusts as of March 31, 2018 : (dollars in thousands) Trust Preferred Securities Common Securities Junior Subordinated Debt Stated Maturity Date Interest Rate Rate Reset Factor F.N.B. Statutory Trust II $ 21,500 $ 665 $ 22,165 6/15/2036 3.77 % LIBOR + 165 basis points (bps) Omega Financial Capital Trust I 26,000 1,114 26,483 10/18/2034 3.92 % LIBOR + 219 bps Yadkin Valley Statutory Trust I 25,000 774 20,925 12/15/2037 3.44 % LIBOR + 132 bps FNB Financial Services Capital Trust I 25,000 774 21,859 9/30/2035 3.79 % LIBOR + 146 bps American Community Capital Trust II 10,000 310 10,446 12/15/2033 5.11 % LIBOR + 280 bps Crescent Financial Capital Trust I 8,000 248 8,588 10/7/2033 4.82 % LIBOR + 310 bps Total $ 115,500 $ 3,885 $ 110,466 </t>
  </si>
  <si>
    <t>DERIVATIVE INSTRUMENTS AND HEDGING ACTIVITIES</t>
  </si>
  <si>
    <t>Derivative Instruments and Hedging Activities Disclosure [Abstract]</t>
  </si>
  <si>
    <t>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and derivative liabilities are reported in the Consolidated Balance Sheets in other liabilities. Changes in fair value are recognized in earnings except for certain changes related to derivative instruments designated as part of a cash flow hedging relationship. The following table presents notional amounts and gross fair values of our derivative assets and derivative liabilities which are not offset in the balance sheet. March 31, 2018 December 31, 2017 Notional Fair Value Notional Fair Value (in thousands) Amount Asset Liability Amount Asset Liability Gross Derivatives Subject to master netting arrangements: Interest rate contracts – designated $ 705,000 $ — $ 3,662 $ 705,000 $ 228 $ 1,982 Interest rate swaps – not designated 2,422,236 3,481 9,117 2,245,442 1,169 11,599 Equity contracts – not designated 1,180 26 — 1,180 51 — Total subject to master netting arrangements 3,128,416 3,507 12,779 2,951,622 1,448 13,581 Not subject to master netting arrangements: Interest rate swaps – not designated 2,422,236 15,176 38,787 2,245,442 27,233 15,303 Interest rate lock commitments – not designated 78,368 1,380 5 88,107 1,594 5 Forward delivery commitments – not designated 94,996 209 231 106,572 233 148 Credit risk contracts – not designated 206,747 20 64 235,196 39 109 Equity contracts – not designated 1,180 — 26 1,180 — 51 Total not subject to master netting arrangements 2,803,527 16,785 39,113 2,676,497 29,099 15,616 Total $ 5,931,943 $ 20,292 $ 51,892 $ 5,628,119 $ 30,547 $ 29,197 Beginning in the first quarter of 2017, certain derivative exchanges have enacted a rule change which in effect results in the legal characterization of variation margin payments for certain derivative contracts as settlement of the derivatives mark-to-market exposure and not collateral. This rule change became effective for us in the first quarter of 2017. Accordingly, we have changed our reporting of certain derivatives to record variation margin on trades cleared through exchanges that have adopted the rule change as settled where we had previously recorded cash collateral. The daily settlement of the derivative exposure does not change or reset the contractual terms of the instrument. Derivatives Designated as Hedging Instruments under GAAP Interest Rate Contracts. We entered into interest rate derivative agreements to modify the interest rate characteristics of certain commercial loans and five of our FHLB advances from variable rate to fixed rate in order to reduce the impact of changes in future cash flows due to market interest rate changes. These agreements are designated as cash flow hedges (i.e., hedging the exposure to variability in expected future cash flows). The effective portion of the derivative’s gain or loss is initially reported as a component of other comprehensive income and subsequently reclassified into earnings in the same line item associated with the forecasted transaction when the forecasted transaction affects earnings. Any ineffective portion of the gain or loss is reported in earnings immediately. Following is a summary of key data related to interest rate contracts: (in thousands) March 31, December 31, Notional amount $ 705,000 $ 705,000 Fair value included in other assets — 228 Fair value included in other liabilities 3,662 1,982 The following table shows amounts reclassified from accumulated other comprehensive income for the three months ended March 31, 2018 : (in thousands) Total Net of Tax Reclassified from AOCI to interest income $ 93 $ 73 Reclassified from AOCI to interest expense (129 ) (102 ) As of March 31, 2018 , the maximum length of time over which forecasted interest cash flows are hedged is 5 years. In the twelve months that follow March 31, 2018 , we expect to reclassify from the amount currently reported in AOCI net derivative gains of $3.2 million ( $2.5 million net of tax), in association with interest on the hedged loans and FHLB advances. This amount could differ from amounts actually recognized due to changes in interest rates, hedge de-designations, and the addition of other hedges subsequent to March 31, 2018 . There were no components of derivative gains or losses excluded from the assessment of hedge effectiveness related to these cash flow hedges. For the three months ended March 31, 2018 and 2017 , there was no hedge ineffectiveness. Also, during the three months ended March 31, 2018 and 2017 , there were no gains or losses from cash flow hedge derivatives reclassified to earnings because it became probable that the original forecasted transactions would not occur. Derivatives Not Designated as Hedging Instruments under GAAP Interest Rate Swaps. We enter into interest rate swap agreements to meet the financing, interest rate and equity risk management needs of qualifying commercial loan customer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Swap derivative transactions with customers are not subject to enforceable master netting arrangements and are generally secured by rights to non-financial collateral, such as real and personal property. We enter into positions with a derivative counterparty in order to offset our exposure on the fixed components of the customer interest rate swap agreements. We seek to minimize counterparty credit risk by entering into transactions only with high-quality financial dealer institutions. These arrangements meet the definition of derivatives, but are not designated as hedging instruments under ASC 815, Derivatives and Hedging. Following is a summary of key data related to interest rate swaps: (in thousands) March 31, December 31, Notional amount $ 4,844,472 $ 4,490,884 Fair value included in other assets 18,657 28,402 Fair value included in other liabilities 47,904 26,902 The interest rate swap agreement with the loan customer and with the counterparty is reported at fair value in other assets and other liabilities on the Consolidated Balance Sheets with any resulting gain or loss recorded in current period earnings as other income or other expense. Interest Rate Lock Commitments . Interest rate lock commitments represent an agreement to extend credit to a mortgage loan borrower, or an agreement to purchase a loan from a third-party originator, whereby the interest rate on the loan is set prior to funding. We are bound to fund the loan at a specified rate, regardless of whether interest rates have changed between the commitment date and the loan funding date, subject to the loan approval process. The borrower is not obligated to perform under the commitment. As such, outstanding IRLCs subject us to interest rate risk and related price risk during the period from the commitment to the borrower through the loan funding date, or commitment expiration. The IRLCs generally range between 30 to 270 days. The IRLCs are reported at fair value in other assets and other liabilities on the Consolidated Balance Sheets with any resulting gain or loss recorded in current period earnings as mortgage banking operations income. Forward Delivery Commitments . Forward delivery commitments on mortgage-backed securities are used to manage the interest rate and price risk of our IRLCs and mortgage loan held for sale inventory by fixing the forward sale price that will be realized upon sale of the mortgage loans into the secondary market. Historical commitment-to-closing ratios are considered to estimate the quantity of mortgage loans that will fund within the terms of the IRLCs. The forward delivery contracts are reported at fair value in other assets and other liabilities on the Consolidated Balance Sheets with any resulting gain or loss recorded in current period earnings as mortgage banking operations income. Credit Risk Contracts. We purchase and sell credit protection under risk participation agreements to share with other counterparties some of the credit exposure related to interest rate derivative contracts or to take on credit exposure to generate revenue. We will make/receive payments under these agreements if a customer defaults on their obligation to perform under certain derivative swap contracts. Risk participation agreements sold with notional amounts totaling $128.7 million as of March 31, 2018 have remaining terms ranging from three months to nine years. Under these agreements, our maximum exposure assuming a customer defaults on their obligation to perform under certain derivative swap contracts with third parties would be $0.06 million and $0.1 million at March 31, 2018 and December 31, 2017 , respectively. The fair values of risk participation agreements purchased and sold were $0.02 million and $(0.06) million , respectively, at December 31, 2018 and $0.04 million and $(0.1) million , respectively at December 31, 2017 . Counterparty Credit Risk We are party to master netting arrangements with most of our swap derivative dealer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settled or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0.6 million and $0.9 million as of March 31, 2018 and December 31, 2017 , respectively, in excess of amounts previously posted as collateral with the respective counterparty. The following table presents a reconciliation of the net amounts of derivative assets and derivative liabilities presented in the balance sheets to the net amounts that would result in the event of offset: Amount Not Offset in the Balance Sheet (in thousands) Net Amount Presented in the Balance Sheet Financial Instruments Cash Collateral Net Amount March 31, 2018 Derivative Assets Interest rate contracts: Designated $ — $ — $ — $ — Not designated 3,481 3,451 — 30 Equity contracts – not designated 26 26 — — Total $ 3,507 $ 3,477 $ — $ 30 Derivative Liabilities Interest rate contracts: Designated $ 3,662 $ 3,662 $ — $ — Not designated 9,117 8,592 — 525 Total $ 12,779 $ 12,254 $ — $ 525 December 31, 2017 Derivative Assets Interest rate contracts: Designated $ 228 $ 228 $ — $ — Not designated 1,169 1,169 — — Equity contracts – not designated 51 51 — — Total $ 1,448 $ 1,448 $ — $ — Derivative Liabilities Interest rate contracts: Designated $ 1,982 $ 1,982 $ — $ — Not designated 11,599 10,940 — 659 Total $ 13,581 $ 12,922 $ — $ 659 The following table presents the effect of certain derivative financial instruments on the income statement: Three Months Ended (in thousands) Income Statement Location 2018 2017 Interest Rate Contracts Interest income - loans and leases $ 93 $ 506 Interest Rate Contracts Interest expense – short-term borrowings (129 ) 148 Interest Rate Swaps Other income (160 ) (219 ) Credit Risk Contracts Other income 27 19</t>
  </si>
  <si>
    <t>COMMITMENTS, CREDIT RISK AND CONTINGENCIES</t>
  </si>
  <si>
    <t>Commitments and Contingencies Disclosure [Abstract]</t>
  </si>
  <si>
    <t>COMMITMENTS, CREDIT RISK AND CONTINGENCIES We have commitments to extend credit and standby letters of credit that involve certain elements of credit risk in excess of the amount stated in the Consolidated Balance Sheets. Our exposure to credit loss in the event of non-performance by the customer is represented by the contractual amount of those instruments. The credit risk associated with commitments to extend credit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in thousands) March 31, December 31, Commitments to extend credit $ 7,097,958 $ 6,957,822 Standby letters of credit 136,661 132,904 At March 31, 2018 , funding of 76.4%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 8. Other Legal Proceedings In the ordinary course of business, we are routinely named as defendants in, or made parties to, pending and potential legal actions. Also, as regulated entities, we are subject to governmental and regulatory examinations, information-gathering requests, and may be subject to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our Company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s or orders, if any, that may arise from these matters (either individually or in the aggregate, after giving effect to applicable reserves and insurance coverage) will have a material adverse effect on our financial position or liquidity, although they could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business or adverse reputational impact, if any, associated with each such matter. In accordance with applicable accounting guidance, we establish accruals for litigation and governmental and regulatory matters when those matters proceed to a stage where they present loss contingencies that are both probable and reasonably estimable. In such cases, there may be a possible exposure to loss in excess of any amounts accrued. We will continue to monitor such matters for developments that could affect the amount of the accrual, and will adjust the accrual amount as appropriate. If the loss contingency in question is not both probable and reasonably estimable, we do not establish an accrual and the matter will continue to be monitored for any developments that would make the loss contingency both probable and reasonably estimable. We believe that our accruals for legal proceedings are appropriate and, in the aggregate, are not material to our consolidated financial position, although future accruals could have a material effect on net income in a given period.</t>
  </si>
  <si>
    <t>STOCK INCENTIVE PLANS</t>
  </si>
  <si>
    <t>Disclosure of Compensation Related Costs, Share-based Payments [Abstract]</t>
  </si>
  <si>
    <t>STOCK INCENTIVE PLANS Restricted Stock We issue restricted stock awards, consisting of both restricted stock and restricted stock units, to key employees under our Incentive Compensation Plan (Plan). We issue time-based awards and performance-based awards under this Plan, both of which are based on a three -year vesting period. The grant date fair value of the time-based awards is equal to the price of our common stock on the grant date. The fair value of the performance-based awards is based on a Monte-Carlo simulation valuation of our common stock as of the grant date. The assumptions used for this valuation include stock price volatility, risk-free interest rate and dividend yield. For performance-based restricted stock awards granted, the recipients will earn shares, totaling between 0% and 175% of the number of units issued, based on our total stockholder return relative to a specified peer group of financial institutions over the three -year period. These market-based restricted stock units are included in the table below as if the recipients earned shares equal to 100% of the units issued, regardless of the actual vesting percentages. As of March 31, 2018 , we had available up to 2,636,450 shares of common stock to issue under this Plan. The unvested restricted stock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awards during the periods indicated: Three Months Ended March 31, 2018 2017 Awards Weighted Average Grant Price per Share Awards Weighted Average Grant Price per Share Unvested awards outstanding at beginning of period 1,975,862 $ 13.64 1,836,363 $ 12.97 Vested (7,631 ) 12.83 (243,982 ) 11.83 Forfeited/expired (19,893 ) 14.02 (2,950 ) 13.00 Dividend reinvestment 16,373 14.37 12,253 14.54 Unvested awards outstanding at end of period 1,964,711 13.65 1,601,684 13.16 The following table provides certain information related to restricted stock awards: (in thousands) Three Months Ended 2018 2017 Stock-based compensation expense $ 1,939 $ 1,760 Tax benefit related to stock-based compensation expense 407 616 Fair value of awards vested 110 3,802 As of March 31, 2018 , there was $9.8 million of unrecognized compensation cost related to unvested restricted stock awards, including $0.6 million that is subject to accelerated vesting under the Plan’s immediate vesting upon retirement. The components of the restricted stock awards as of March 31, 2018 are as follows: (dollars in thousands) Service- Based Awards Performance- Based Awards Total Unvested restricted stock awards 1,050,062 914,649 1,964,711 Unrecognized compensation expense $ 5,691 $ 4,061 $ 9,752 Intrinsic value $ 14,123 $ 12,302 $ 26,425 Weighted average remaining life (in years) 1.76 1.50 1.64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The following table summarizes the activity relating to stock options during the periods indicated: Three Months Ended March 31, 2018 2017 Shares Weighted Average Exercise Price per Share Shares Weighted Average Exercise Price per Share Options outstanding at beginning of period 722,650 $ 7.96 892,532 $ 8.95 Assumed from acquisitions — — 207,645 8.92 Exercised (163,035 ) 7.79 (131,792 ) 9.44 Forfeited/expired (237 ) 10.72 (49,281 ) 10.91 Options outstanding and exercisable at end of period 559,378 8.03 919,104 8.77 The intrinsic value of outstanding and exercisable stock options at March 31, 2018 was $3.0 million . The aggregate intrinsic value represents the amount by which the fair value of underlying stock exceeds the option exercise price.</t>
  </si>
  <si>
    <t>RETIREMENT PLANS</t>
  </si>
  <si>
    <t>Retirement Benefits [Abstract]</t>
  </si>
  <si>
    <t>RETIREMENT PLANS Our subsidiaries participate in a qualified 401(k) defined contribution plan under which employees may contribute a percentage of their salary. Employees are eligible to participate upon their first day of employment. Under this plan, we match 100% of the first six percent that the employee defers. Additionally, we may provide a performance-based company contribution of up to three percent if we exceed annual financial goals. Our contribution expense is presented in the following table: Three Months Ended (in thousands) 2018 2017 401(k) contribution expense $ 3,610 $ 2,767 We also sponsor an Employee Retirement Income Security Act of 1974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 Additionally, we sponsor a qualified non-contributory defined benefit pension plan and two supplemental non-qualified retirement plans that have been frozen. The net periodic benefit credit for these plans includes the following components: Three Months Ended (in thousands) 2018 2017 Service cost $ (4 ) $ (4 ) Interest cost 1,560 1,477 Expected return on plan assets (2,895 ) (2,427 ) Amortization: Unrecognized prior service cost — 2 Unrecognized loss 623 628 Net periodic pension credit $ (716 ) $ (324 )</t>
  </si>
  <si>
    <t>INCOME TAXES</t>
  </si>
  <si>
    <t>Income Tax Disclosure [Abstract]</t>
  </si>
  <si>
    <t>INCOME TAXES The TCJA includes several changes to existing U.S. tax laws that impact us, most notably a reduction of the U.S. corporate income tax rate from 35% to 21% , which became effective January 1, 2018. We recognized the initial income tax effects of the TCJA in our 2017 financial statements in accordance with Staff Accounting Bulletin No. 118, which provides SEC staff guidance for the application of ASC 740, Income Taxes, in the reporting period in which the TCJA was signed into law. As such, our financial results reflect the income tax effects of the TCJA for which the accounting under ASC 740 is complete, as well as for provisional amounts for those specific income tax effects under ASC 740 that are incomplete, but a reasonable estimate could be determined. We did not identify any items for which the income tax effects of the TCJA have not been completed and a reasonable estimate could not be determined as of December 31, 2017, which was our first reporting date after the TCJA enactment. Examples of unavailable or unanalyzed information for which we have provisional estimates include deferred taxes related to depreciation (including lease financing), partnership earnings, and realized built-in losses from a prior acquisition. These estimates are subject to change as additional data is gathered, as interpretations and guidance are received, and as the final analyses are completed. The measurement period ends when we have analyzed the information necessary to finalize our accounting, but cannot extend beyond one year from the TCJA enactment date. Income Tax Expense Federal and state income tax expense and the statutory tax rate and the actual effective tax rate consist of the following: Three Months Ended (in thousands) 2018 2017 Current income taxes: Federal taxes $ 17,700 $ 6,688 State taxes 1,704 499 Total current income taxes 19,404 7,187 Deferred income taxes: Federal taxes 1,902 1,690 State taxes (38 ) (2,393 ) Total deferred income taxes 1,864 (703 ) Total income taxes $ 21,268 $ 6,484 Statutory tax rate 21.0 % 35.0 % Effective tax rate 19.7 % 22.0 % The effective tax rate for the quarter ended March 31, 2018 under the 21% TCJA statutory federal tax rate was 19.7% . The effective tax rate for the quarter ended March 31, 2017 under the former 35% statutory federal tax rate was 22.0% . The effective tax rate for the quarter ended March 31, 2018 was lower than the statutory tax rate of 21% due to tax benefits resulting from tax-exempt income on investments, loans, tax credits and income from BOLI. The lower effective tax rate for the quarter ended March 31, 2017 primarily related to merger expenses from the Yadkin acquisition. In the fourth quarter of 2017, we elected to change our accounting policy under ASU 2018-02, Income Statement - Reporting Comprehensive Income (Topic 220) to reclassify the income tax effects related to the TCJA from AOCI to retained earnings. Deferred Income Taxes Deferred income taxes reflect the net tax effects of temporary differences between the carrying amounts of assets and liabilities for financial reporting purposes and tax purposes. Deferred tax assets and liabilities are measured based on the enacted tax rates that will apply in the years in which the temporary differences are expected to be recovered or paid. As such, during December 2017, we remeasured our deferred tax assets and liabilities as a result of the passage of the TCJA. The primary impact of this remeasurement was a reduction in deferred tax assets and liabilities in connection with the reduction of the U.S. corporate income tax rate from 35% to 21% .</t>
  </si>
  <si>
    <t>OTHER COMPREHENSIVE INCOME</t>
  </si>
  <si>
    <t>Equity [Abstract]</t>
  </si>
  <si>
    <t>OTHER COMPREHENSIVE INCOME The following table presents changes in AOCI, net of tax, by component: (in thousands) Unrealized Net Losses on Debt Securities Available for Sale Unrealized Net Gains (Losses) on Derivative Instruments Unrecognized Pension and Postretirement Obligations Total Three Months Ended March 31, 2018 Balance at beginning of period $ (29,626 ) $ 5,407 $ (58,833 ) $ (83,052 ) Other comprehensive (loss) income before reclassifications (29,787 ) 3,804 484 (25,499 ) Amounts reclassified from AOCI — (173 ) — (173 ) Net current period other comprehensive (loss) income (29,787 ) 3,631 484 (25,672 ) Balance at end of period $ (59,413 ) $ 9,038 $ (58,349 ) $ (108,724 ) The amounts reclassified from AOCI related to debt securities available for sale are included in net securities gains on the Consolidated Income Statements, while the amounts reclassified from AOCI related to derivative instruments are included in interest income on loans and leases on the Consolidated Income Statements. The tax (benefit) expense amounts reclassified from AOCI in connection with the debt securities available for sale and derivative instruments reclassifications are included in income taxes on the Consolidated Statements of Income.</t>
  </si>
  <si>
    <t>EARNINGS PER COMMON SHARE</t>
  </si>
  <si>
    <t>Earnings Per Share [Abstract]</t>
  </si>
  <si>
    <t>EARNINGS PER COMMON SHARE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the weighted average number of shares of common stock outstanding are made only when such adjustments dilute earnings per common share. The following table sets forth the computation of basic and diluted earnings per common share: Three Months Ended ( dollars in thousands, except per share data) 2018 2017 Net income $ 86,762 $ 22,979 Less: Preferred stock dividends 2,010 2,010 Net income available to common stockholders $ 84,752 $ 20,969 Basic weighted average common shares outstanding 323,740,956 237,379,260 Net effect of dilutive stock options, warrants and restricted stock 2,026,012 1,882,423 Diluted weighted average common shares outstanding 325,766,968 239,261,683 Earnings per common share: Basic $ 0.26 $ 0.09 Diluted $ 0.26 $ 0.09 The following table shows the average shares excluded from the above calculation as their effect would have been anti-dilutive: Three Months Ended 2018 2017 Average shares excluded from the diluted earnings per common share calculation 21 81,755</t>
  </si>
  <si>
    <t>CASH FLOW INFORMATION</t>
  </si>
  <si>
    <t>Supplemental Cash Flow Elements [Abstract]</t>
  </si>
  <si>
    <t>CASH FLOW INFORMATION Following is a summary of supplemental cash flow information: Three Months Ended 2018 2017 (in thousands) Interest paid on deposits and other borrowings $ 46,540 $ 18,606 Transfers of loans to other real estate owned 3,954 20,517</t>
  </si>
  <si>
    <t>BUSINESS SEGMENTS</t>
  </si>
  <si>
    <t>Segment Reporting [Abstract]</t>
  </si>
  <si>
    <t>BUSINESS SEGMENTS We operate in four reportable segments: Community Banking, Wealth Management, Insurance and Consumer Finance. • The Community Banking segment provides commercial and consumer banking services. Commercial banking solutions include corporate banking, small business banking, investment real estate financing, international bank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 The Consumer Finance segment primarily makes installment loans to individuals and purchases installment sales finance contracts from retail merchants. The Consumer Finance segment activity is funded through the sale of subordinated notes, which are issued by a wholly-owned subsidiary and guaranteed by us.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in thousands) Community Banking Wealth Management Insurance Consumer Finance Parent and Other Consolidated At or for the Three Months Ended March 31, 2018 Interest income $ 263,587 $ — $ 20 $ 9,294 $ 26 $ 272,927 Interest expense 42,360 — — 910 3,552 46,822 Net interest income 221,227 — 20 8,384 (3,526 ) 226,105 Provision for credit losses 12,412 — — 2,083 — 14,495 Non-interest income 53,312 11,002 4,303 638 (1,752 ) 67,503 Non-interest expense (1) 148,667 8,278 3,711 5,230 979 166,865 Amortization of intangibles 4,105 61 52 — — 4,218 Income tax expense (benefit) 21,720 589 124 474 (1,639 ) 21,268 Net income (loss) 87,635 2,074 436 1,235 (4,618 ) 86,762 Total assets 31,424,150 25,129 20,529 169,737 12,808 31,652,353 Total intangibles 2,315,127 10,128 12,075 1,809 — 2,339,139 At or for the Three Months Ended March 31, 2017 Interest income $ 185,381 $ — $ 20 $ 9,902 $ (610 ) $ 194,693 Interest expense 18,865 — — 922 2,154 21,941 Net interest income 166,516 — 20 8,980 (2,764 ) 172,752 Provision for credit losses 9,064 — — 1,786 — 10,850 Non-interest income 40,716 9,549 4,325 710 (184 ) 55,116 Non-interest expense (1) 168,283 7,540 3,315 5,231 88 184,457 Amortization of intangibles 2,982 61 55 — — 3,098 Income tax expense (benefit) 6,311 711 347 1,067 (1,952 ) 6,484 Net income (loss) 20,592 1,237 628 1,606 (1,084 ) 22,979 Total assets 29,978,061 22,130 20,514 184,006 (14,016 ) 30,190,695 Total intangibles 2,332,352 10,353 12,285 1,809 — 2,356,799 (1) Excludes amortization of intangibles, which is presented separately.</t>
  </si>
  <si>
    <t>FAIR VALUE MEASUREMENTS</t>
  </si>
  <si>
    <t>Fair Value Disclosures [Abstract]</t>
  </si>
  <si>
    <t>FAIR VALUE MEASUREMENTS Refer to Note 24 "Fair Value Measurements" to the Consolidated Financial Statements of the Annual Report on Form 10-K for the year ended December 31, 2017 filed with the SEC on February 28, 2018 for a description of additional valuation methodologies for assets and liabilities measured at fair value on a recurring and non-recurring basis. Assets and liabilities measured at fair value rarely transfer between Level 1 and Level 2 measurements. There were no such transfers during the three-month periods ended March 31, 2018 and 2017. The following table presents the balances of assets and liabilities measured at fair value on a recurring basis: (in thousands) Level 1 Level 2 Level 3 Total March 31, 2018 Assets Measured at Fair Value Debt securities available for sale U.S. government-sponsored entities $ — $ 358,648 $ — $ 358,648 Residential mortgage-backed securities: Agency mortgage-backed securities — 1,671,573 — 1,671,573 Agency collateralized mortgage obligations — 832,350 — 832,350 Non-agency collateralized mortgage obligations — 1 — 1 Commercial mortgage-backed securities — 39,213 — 39,213 States of the U.S. and political subdivisions — 21,023 — 21,023 Other debt securities — 4,655 — 4,655 Total debt securities available for sale — 2,927,463 — 2,927,463 Loans held for sale — 21,610 — 21,610 Marketable equity securities Fixed income mutual fund 177 — — 177 Financial services industry — 944 — 944 Total marketable equity securities 177 944 — 1,121 Derivative financial instruments Trading — 18,683 — 18,683 Not for trading — 229 1,380 1,609 Total derivative financial instruments — 18,912 1,380 20,292 Total assets measured at fair value on a recurring basis $ 177 $ 2,968,929 $ 1,380 $ 2,970,486 Liabilities Measured at Fair Value Derivative financial instruments Trading $ — $ 47,930 $ — $ 47,930 Not for trading — 3,957 5 3,962 Total derivative financial instruments — 51,887 5 51,892 Total liabilities measured at fair value on a recurring basis $ — $ 51,887 $ 5 $ 51,892 (in thousands) Level 1 Level 2 Level 3 Total December 31, 2017 Assets Measured at Fair Value Debt securities available for sale U.S. government-sponsored entities $ — $ 343,942 $ — $ 343,942 Residential mortgage-backed securities: Agency mortgage-backed securities — 1,598,874 — 1,598,874 Agency collateralized mortgage obligations — 794,957 — 794,957 Non-agency collateralized mortgage obligations — 1 — 1 States of the U.S. and political subdivisions — 21,093 — 21,093 Other debt securities — 4,670 — 4,670 Total debt securities available for sale — 2,763,537 — 2,763,537 Equity securities available for sale Fixed income mutual fund 161 — — 161 Financial services industry — 864 — 864 Total equity securities available for sale 161 864 — 1,025 Total securities available for sale 161 2,764,401 — 2,764,562 Loans held for sale — 56,458 — 56,458 Derivative financial instruments Trading — 28,453 — 28,453 Not for trading — 500 1,594 2,094 Total derivative financial instruments — 28,953 1,594 30,547 Total assets measured at fair value on a recurring basis $ 161 $ 2,849,812 $ 1,594 $ 2,851,567 Liabilities Measured at Fair Value Derivative financial instruments Trading $ — $ 26,953 $ — $ 26,953 Not for trading — 2,239 5 2,244 Total derivative financial instruments — 29,192 5 29,197 Total liabilities measured at fair value on a recurring basis $ — $ 29,192 $ 5 $ 29,197 The following table presents additional information about assets measured at fair value on a recurring basis and for which we have utilized Level 3 inputs to determine fair value: (in thousands) Other Debt Securities Equity Securities Residential Non-Agency Collateralized Mortgage Obligations Interest Rate Lock Commitments Total Three Months Ended March 31, 2018 Balance at beginning of period $ — $ — $ — $ 1,594 $ 1,594 Purchases, issuances, sales and settlements: Purchases — — — 1,380 1,380 Settlements — — — (1,594 ) (1,594 ) Balance at end of period $ — $ — $ — $ 1,380 $ 1,380 Year Ended December 31, 2017 Balance at beginning of period $ — $ 492 $ 894 $ — $ 1,386 Total gains (losses) – realized/unrealized: Included in earnings — — 4 — 4 Included in other comprehensive income — 86 (6 ) — 80 Accretion included in earnings (1 ) — 1 — — Purchases, issuances, sales and settlements: Purchases 12,048 — — 1,594 13,642 Sales/redemptions (12,047 ) — (874 ) — (12,921 ) Settlements — — (19 ) (4,569 ) (4,588 ) Transfers from Level 3 — (578 ) — — (578 ) Transfers into Level 3 — — — 4,569 4,569 Balance at end of period $ — $ — $ — $ 1,594 $ 1,594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There were no transfers of assets or liabilities between the hierarchy levels during the first three months of 2018. During the first quarter of 2017, we acquired $12.0 million in other debt securities from YDKN that are measured at Level 3. These securities were sold during the second quarter of 2017. During the first three months of 2017, we transferred equity securities totaling $0.6 million from Level 3 to Level 2, as a result of increased trading activity relating to these securities. For the three months ended March 31, 2018 , we recorded in earnings $0.5 million of unrealized gains relating to the adoption of ASU 2016-01 and market value adjustments on marketable equity securities. These unrealized gains included in earnings are in the other non-interest income line item in the consolidated statement of income. For the three months ended March 31, 2017 , there were no gains or losses included in earnings attributable to the change in unrealized gains or losses relating to assets still held as of those dates. The total realized net securities gains included in earnings are in the net securities gains line item in the Consolidated Statements of Income. In accordance with GAAP, from time to time, we measure certain assets at fair value on a non-recurring basis. These adjustments to fair value usually result from the application of the lower of cost or fair value accounting or write-downs of individual assets. Valuation methodologies used to measure these fair value adjustments were described in Note 24 "Fair Value Measurements" in our 2017 Form 10-K. For assets measured at fair value on a non-recurring basis still held at the balance sheet date, the following table provides the hierarchy level and the fair value of the related assets or portfolios: (in thousands) Level 1 Level 2 Level 3 Total March 31, 2018 Impaired loans $ — $ 2,032 $ 1,475 $ 3,507 Other real estate owned — — 1,621 1,621 Other assets - SBA servicing asset — — 5,062 5,062 December 31, 2017 Impaired loans $ — $ 2,813 $ 1,297 $ 4,110 Other real estate owned — 10,513 10,823 21,336 Loans held for sale - SBA — — 36,432 36,432 Other assets - SBA servicing asset — — 5,058 5,058 Substantially all of the fair value amounts in the table above were estimated at a date during the three months or twelve months ended March 31, 2018 and December 31, 2017 , respectively. Consequently, the fair value information presented is not necessarily as of the period’s end. Impaired loans measured or re-measured at fair value on a non-recurring basis during the three months ended March 31, 2018 had a carrying amount of $3.5 million , which includes an allocated allowance for credit losses of $3.2 million . The allowance for credit losses includes a provision applicable to the current period fair value measurements of $2.7 million , which was included in the provision for credit losses for the three months ended March 31, 2018 . OREO with a carrying amount of $2.0 million was written down to $1.6 million , resulting in a loss of $0.4 million , which was included in earnings for the three months ended March 31, 2018 . Fair Value of Financial Instruments The following methods and assumptions were used to estimate the fair value of each financial instrument: Cash and Cash Equivalents, Accrued Interest Receivable and Accrued Interest Payable. For these short-term instruments, the carrying amount is a reasonable estimate of fair value. Securities. For both securities AFS and securities HTM, fair value equals the quoted market price from an active market, if available, and is classified within Level 1. If a quoted market price is not available, fair value is estimated using quoted market prices for similar securities or pricing models, and is classified as Level 2. Where there is limited market activity or significant valuation inputs are unobservable, securities are classified within Level 3. Under current market conditions, assumptions used to determine the fair value of Level 3 securities have greater subjectivity due to the lack of observable market transactions. Loans and Leases. The fair value of fixed rate loans and leases is estimated by discounting the future cash flows using the current rates at which similar loans and leases would be made to borrowers with similar credit ratings and for the same remaining maturities less an illiquidity discount, as the fair value measurement represents an exit price from a market participants' viewpoint. The fair value of variable and adjustable rate loans and leases approximates the carrying amount. Due to the significant judgment involved in evaluating credit quality, loans and leases are classified within Level 3 of the fair value hierarchy. Loan Servicing Rights . For both MSRs and SBA servicing rights, both classified as Level 3 assets, fair value is determined using a discounted cash flow valuation method. These models use significant unobservable inputs including discount rates, prepayment rates and cost to service which have greater subjectivity due to the lack of observable market transactions. Derivative Assets and Liabilities. See Note 24 "Fair Value Measurements" to the Consolidated Financial Statements of the Annual Report on Form 10-K for the year ended December 31, 2017 filed with the SEC on February 28, 2018 for a description of valuation methodologies for derivative assets and liabilities measured at fair value. Deposits. The estimated fair value of demand deposits, savings accounts and certain money market deposits is the amount payable on demand at the reporting date because of the customers’ ability to withdraw funds immediately. The fair value of fixed-maturity deposits is estimated by discounting future cash flows using rates currently offered for deposits of similar remaining maturities. Short-Term Borrowings. The carrying amounts for short-term borrowings approximate fair value for amounts that mature in 90 days or less. The fair value of subordinated notes is estimated by discounting future cash flows using rates currently offered. Long-Term Borrowings. The fair value of long-term borrowings is estimated by discounting future cash flows based on the market prices for the same or similar issues or on the current rates offered to us for debt of the same remaining maturities. Loan Commitments and Standby Letters of Credit. Estimates of the fair value of these off-balance sheet items were not made because of the short-term nature of these arrangements and the credit standing of the counterparties. Also, unfunded loan commitments relate principally to variable rate commercial loans, typically are non-binding, and fees are not normally assessed on these balances. Nature of Estimates . Many of the estimates presented herein are based upon the use of highly subjective information and assumptions and, accordingly, the results may not be precise. Management believes that fair value estimates may not be comparable to other financial institutions due to the wide range of permitted valuation techniques and numerous estimates which must be made. Further, because the disclosed fair value amounts were estimated as of the balance sheet date, the amounts actually realized or paid upon maturity or settlement of the various financial instruments could be significantly different. The fair values of our financial instruments are as follows: Fair Value Measurements (in thousands) Carrying Amount Fair Value Level 1 Level 2 Level 3 March 31, 2018 Financial Assets Cash and cash equivalents $ 386,329 $ 386,329 $ 386,329 $ — $ — Debt securities available for sale 2,927,463 2,927,463 — 2,927,463 — Debt securities held to maturity 3,224,000 3,131,964 — 3,131,964 — Net loans and leases, including loans held for sale 21,121,132 20,900,639 — 21,610 20,879,029 Loan servicing rights 35,853 41,878 — — 41,878 Marketable equity securities 1,121 1,121 177 944 — Derivative assets 20,292 20,292 — 18,912 1,380 Accrued interest receivable 95,082 95,082 95,082 — — Financial Liabilities Deposits 22,497,089 22,441,017 17,755,830 4,685,187 — Short-term borrowings 3,802,480 3,802,988 3,802,988 — — Long-term borrowings 659,890 663,085 — — 663,085 Derivative liabilities 51,892 51,892 — 51,887 5 Accrued interest payable 12,762 12,762 12,762 — — December 31, 2017 Financial Assets Cash and cash equivalents $ 479,443 $ 479,443 $ 479,443 $ — $ — Securities available for sale 2,764,562 2,764,562 161 2,764,401 — Debt securities held to maturity 3,242,268 3,218,379 — 3,218,379 — Net loans and leases, including loans held for sale 20,916,277 20,661,196 — 56,458 20,604,738 Loan servicing rights 34,111 37,758 — — 37,758 Derivative assets 30,547 30,547 — 28,953 1,594 Accrued interest receivable 94,254 94,254 94,254 — — Financial Liabilities Deposits 22,399,725 22,359,182 17,779,246 4,579,936 — Short-term borrowings 3,678,337 3,678,723 3,678,723 — — Long-term borrowings 668,173 675,489 — — 675,489 Derivative liabilities 29,197 29,197 — 29,192 5 Accrued interest payable 12,480 12,480 12,480 — —</t>
  </si>
  <si>
    <t>SUMMARY OF SIGNIFICANT ACCOUNTING POLICIES (Policies)</t>
  </si>
  <si>
    <t>Basis of Presentation</t>
  </si>
  <si>
    <t>Basis of Presentation Our accompanying Consolidated Financial Statements and these Notes to the Financial Statements include subsidiaries in which we have a controlling financial interest. We own and operate FNBPA, First National Trust Company, First National Investment Services Company, LLC, F.N.B. Investment Advisors, Inc., First National Insurance Agency, LLC, Regency, Bank Capital Services, LLC and F.N.B. Capital Corporation, LLC, and include results for each of these entities in the accompanying Consolidated Financial Statements. The accompanying Consolidated Financial Statements include all adjustments that are necessary, in the opinion of management, to fairly reflect our financial position and results of operations in accordance with U.S. generally accepted accounting principles.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the date of the March 31, 2018 Balance Sheet have been evaluated for potential recognition or disclosure in the Consolidated Financial Statements through the date of the filing of the Consolidated Financial Statements with the Securities and Exchange Commission.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FNB’s 2017 Annual Report on Form 10-K filed with the SEC on February 28, 2018 . For a detailed description of our significant accounting policies, see Note 1 "Summary of Significant Accounting Policies" in the 2017 Form 10-K. The accounting policies presented below have been added or amended for newly material items or the adoption of new accounting standards.</t>
  </si>
  <si>
    <t>Use of Estimates</t>
  </si>
  <si>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accounting for acquired loans, fair value of financial instruments, goodwill and other intangible assets, income taxes and deferred tax assets and litigation.</t>
  </si>
  <si>
    <t>Revenue from Contracts with Customers</t>
  </si>
  <si>
    <t xml:space="preserve">Revenue from Contracts with Customers We earn certain revenues from contracts with customers. These revenues are recognized when control of the promised services is transferred to the customers in an amount that reflects the consideration we expect to be entitled to in an exchange for those services. In determining the appropriate revenue recognition for our contracts with customers, we consider whether the contract has commercial substance and is approved by both parties with identifiable contractual rights, payment terms, and the collectability of consideration is probable. Generally, we satisfy our performance obligations upon the completion of services at the amount to which we have the right to invoice or charge under contracts with an original expected duration of one year or less. We apply this guidance on a portfolio basis to contracts with similar characteristics and for which we believe the results would not differ materially from applying this guidance to individual contracts. Our services provided under contracts with customers are transferred at the point in time when the services are rendered. Generally, we do not defer incremental direct costs to obtain contracts with customers that would be amortized in one year or less under the practical expedient. These costs are recognized as expense, primarily salary and benefit expense, in the period incurred. Deposit Services . We recognize revenue on deposit services based on published fees for services provided. Demand and savings deposit customers have the right to cancel their depository arrangements and withdraw their deposited funds at any time without prior notice. When services involve deposited funds that can be retrieved by customers without penalties, we consider the service contract term to be day-to-day, where each day represents the renewal of the contract. The contract does not extend beyond the services performed and revenue is recognized at the end of the contract term (daily) as the performance obligation is satisfied. No deposit services fees exist for long-term deposit products beyond early withdrawal penalties, which are earned on these products at the time of early termination. Revenue from deposit services fees are reduced where we have a history of waived or reduced fees by customer request or due to a customer service issue, by historical experience, or another acceptable method in the same period as the related revenues. Revenues from deposit services are reported in the Consolidated Statements of Income as service charges and in the Community Banking segment as non-interest income. Wealth Management Services. Wealth advisory and trust services are provided on a month-to-month basis and invoiced as services are rendered. Fees are based on a fixed amount or a scale based on the level of services provided or assets under management. The customer has the right to terminate their services agreement at any time. We determine the value of services performed based on the fee schedule in effect at the time the services are performed. Revenues from wealth advisory and trust services are reported in the Consolidated Statements of Income as trust services and securities commissions and fees, and in the Wealth segment as non-interest income. Insurance Services. Insurance services include full-service insurance brokerage services offering numerous lines of commercial and personal insurance through major carriers to businesses and individuals within our geographic markets. We recognize revenue on insurance contracts in effect based on contractually specified commission payments on premiums that are paid by the customer to the insurance carrier. Contracts are cancellable at any time and we have no performance obligation to the customers beyond the time the insurance is placed into effect. Revenues from insurance services are reported in the Consolidated Statements of Income as insurance commissions and fees, and in the Insurance segment as non-interest income. </t>
  </si>
  <si>
    <t>Debt Securities</t>
  </si>
  <si>
    <t>Debt Securities Debt securities comprise a significant portion of our Consolidated Balance Sheets. Such securities can be classified as trading, HTM or AFS. As of March 31, 2018 and 2017 , we did not hold any trading debt securities. Debt securities HTM are the securities that management has the positive intent and ability to hold until their maturity. Such securities are carried at cost, adjusted for related amortization of premiums and accretion of discounts through interest income from securities, and subject to evaluation for OTTI. Debt securities that are not classified as trading or HTM are classified as AFS. Such securities are carried at fair value with net unrealized gains and losses deemed to be temporary and OTTI attributable to non-credit factors reported separately as a component of other comprehensive income, net of tax. We evaluate our debt securities in a loss position for OTTI on a quarterly basis at the individual security level based on our intent to sell. If we intend to sell the debt security or it is more likely than not we will be required to sell the security before recovery of its amortized cost basis, OTTI must be recognized in earnings equal to the entire difference between the investments’ amortized cost basis and its fair value. If we do not intend to sell the debt security and it is not more likely than not that we will be required to sell the security before recovery of its amortized cost basis, OTTI must be separated into the amount representing credit loss and the amount related to all other market factors. The amount related to credit loss will be recognized in earnings. The amount related to other market factors will be recognized in other comprehensive income, net of applicable taxes. We perform our OTTI evaluation process in a consistent and systematic manner and include an evaluation of all available evidence. This process considers factors such as length of time and anticipated recovery period of the impairment, recent events specific to the issuer and recent experience regarding principal and interest payments.</t>
  </si>
  <si>
    <t>Low Income Housing Tax Credit Partnerships</t>
  </si>
  <si>
    <t xml:space="preserve">Low Income Housing Tax Credit (LIHTC) Partnerships We invest in various affordable housing projects that qualify for LIHTCs. The net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 </t>
  </si>
  <si>
    <t>New Accounting Standards</t>
  </si>
  <si>
    <t>Standard Description Required Date of Adoption Financial Statements Impact Derivative and Hedging Activities ASU 2017-12, Derivatives and Hedging (Topic 815): Targeted Improvements to Accounting for Hedging Activities This Update improves the financial reporting of hedging to better align with a company’s risk management activities. In addition, this Update makes certain targeted improvements to simplify the application of the current hedge accounting guidance. January 1, 2019 Early adoption is permitted. This Update is to be applied using a modified retrospective method. The presentation and disclosure guidance are applied prospectively. We are currently assessing the potential impact to our Consolidated Financial Statements. Securities ASU 2017-08, Receivables-Nonrefundable Fees and Other Costs (Subtopic 310-20): Premium Amortization on Purchased Callable Debt Securities This Update shortens the amortization period for the premium on certain purchased callable securities to the earliest call date. The accounting for purchased callable debt securities held at a discount does not change. January 1, 2019 Early adoption is permitted. This Update is to be applied using a modified retrospective transition method. The adoption of this Update is not expected to have a material effect on our Consolidated Financial Statements. Standard Description Required Date of Adoption Financial Statements Impact Retirement Benefits ASU 2017-07, Compensation - Retirement Benefits (Topic 715): Improving the Presentation of Net Periodic Pension Cost and Net Periodic Postretirement Benefit Cost This Update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s only the service cost component of net benefit cost to be eligible for capitalization. January 1, 2018 We adopted this Update in the first quarter of 2018 by a retrospective transition method. The adoption of this Update did not have a material effect on our Consolidated Financial Statements. Statement of Cash Flows ASU 2016-15, Statement of Cash Flows (Topic 230): Classification of Certain Cash Receipts and Cash Payments (a consensus of the Emerging Issues Task Force) This Update adds or clarifies guidance on eight cash flow issues. January 1, 2018 We adopted this Update in the first quarter of 2018 by retrospective application. The adoption of this Update did not have a material effect on our Consolidated Financial Statements. Credit Losses ASU 2016-13 , Financial Instruments - Credit Losses (Topic 326): Measurement of Credit Losses on Financial Instruments This Update replaces the current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urchased credit impaired loans and debt securities. January 1, 2020 Early adoption is permitted for fiscal years beginning after December 15, 2018 This Update is to be applied using a cumulative-effect adjustment to retained earnings. The CECL model is a significant change from existing GAAP and may result in a material change to our accounting for financial instruments. We are reviewing our business processes, information systems and controls to support recognition and disclosures under this Update. This review includes an assessment of our existing credit models and the financial statement disclosure requirements. The impact of this Update will be dependent on the portfolio composition, credit quality and economic conditions at the time of adoption. Extinguishments of Liabilities ASU 2016-04, Liabilities - Extinguishments of Liabilities (Subtopic 405-20): Recognition of Breakage for Certain Prepaid Stored-Value Products (a consensus of the Emerging Issues Task Force) This Update requires entities that sell prepaid stored-value products redeemable for goods, services or cash at third-party merchants to recognize breakage. January 1, 2018 We adopted this Update in the first quarter of 2018. The adoption of this Update did not have a material effect on our Consolidated Financial Statements. Standard Description Required Date of Adoption Financial Statements Impact Leases ASU 2016-02, Leases (Topic 842) This Update requires lessees to put most leases on their balance sheets but recognize expenses in the income statement similar to current accounting. In addition, the Update changes the guidance for sale-leaseback transactions, initial direct costs and lease executory costs for most entities. All entities will classify leases to determine how to recognize lease related revenue and expense. January 1, 2019 Early adoption is permitted. This Update is to be applied using a modified retrospective application including a number of optional practical expedients. We are in the process of reviewing our existing lease portfolios, implementing a software solution and assessing the potential impact to our Consolidated Financial Statements. Financial Instruments – Recognition and Measurement ASU 2016-01, Financial Instruments - Overall (Subtopic 825-10): Recognition and Measurement of Financial Assets and Financial Liabilities This Update amends the presentation and accounting for certain financial instruments, including liabilities measured at fair value under the FVO, and equity investments. The guidance also updates fair value presentation and disclosure requirements for financial instruments measured at amortized cost. January 1, 2018 We adopted this Update in the first quarter of 2018 by a cumulative-effect adjustment. The adoption of this Update did not have a material effect on our Consolidated Financial Statements. During the first quarter of 2018, we transferred marketable equity securities totaling $1.1 million from securities AFS to other assets. Revenue Recognition ASU 2014-09, Revenue from Contracts with Customers (Topic 606) This Update modifies the guidance used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January 1, 2018 We adopted this Update in the first quarter of 2018 under the modified retrospective method. The adoption of this Update did not have a material effect on our Consolidated Financial Statements.</t>
  </si>
  <si>
    <t>SECURITIES (Tables)</t>
  </si>
  <si>
    <t>Schedule of Amortized Cost and Fair Value of Securities Available for Sale</t>
  </si>
  <si>
    <t>The amortized cost and fair value of securities are as follows: (in thousands) Amortized Cost Gross Unrealized Gains Gross Unrealized Losses Fair Value Securities Available for Sale: March 31, 2018 U.S. government-sponsored entities $ 364,600 $ — $ (5,952 ) $ 358,648 Residential mortgage-backed securities: Agency mortgage-backed securities 1,713,036 458 (41,921 ) 1,671,573 Agency collateralized mortgage obligations 860,902 28 (28,580 ) 832,350 Non-agency collateralized mortgage obligations 1 — — 1 Commercial mortgage-backed securities 39,183 30 — 39,213 States of the U.S. and political subdivisions 21,138 3 (118 ) 21,023 Other debt securities 4,916 — (261 ) 4,655 Total debt securities available for sale $ 3,003,776 $ 519 $ (76,832 ) $ 2,927,463 December 31, 2017 U.S. government-sponsored entities $ 347,767 $ 52 $ (3,877 ) $ 343,942 Residential mortgage-backed securities: Agency mortgage-backed securities 1,615,168 1,225 (17,519 ) 1,598,874 Agency collateralized mortgage obligations 813,034 — (18,077 ) 794,957 Non-agency collateralized mortgage obligations 1 — — 1 States of the U.S. and political subdivisions 21,151 6 (64 ) 21,093 Other debt securities 4,913 — (243 ) 4,670 Total debt securities 2,802,034 1,283 (39,780 ) 2,763,537 Equity securities 587 438 — 1,025 Total securities available for sale $ 2,802,621 $ 1,721 $ (39,780 ) $ 2,764,562</t>
  </si>
  <si>
    <t>Schedule of Amortized Cost and Fair Value of Securities Held to Maturity</t>
  </si>
  <si>
    <t>(in thousands) Amortized Cost Gross Unrealized Gains Gross Unrealized Losses Fair Value Debt Securities Held to Maturity: March 31, 2018 U.S. Treasury $ 500 $ 114 $ — $ 614 U.S. government-sponsored entities 247,272 81 (5,716 ) 241,637 Residential mortgage-backed securities: Agency mortgage-backed securities 1,174,426 491 (27,472 ) 1,147,445 Agency collateralized mortgage obligations 783,151 257 (29,971 ) 753,437 Commercial mortgage-backed securities 79,476 32 (1,245 ) 78,263 States of the U.S. and political subdivisions 939,175 2,483 (31,090 ) 910,568 Total debt securities held to maturity $ 3,224,000 $ 3,458 $ (95,494 ) $ 3,131,964 December 31, 2017 U.S. Treasury $ 500 $ 134 $ — $ 634 U.S. government-sponsored entities 247,310 93 (4,388 ) 243,015 Residential mortgage-backed securities: Agency mortgage-backed securities 1,219,802 3,475 (9,058 ) 1,214,219 Agency collateralized mortgage obligations 777,146 32 (20,095 ) 757,083 Commercial mortgage-backed securities 80,786 414 (575 ) 80,625 States of the U.S. and political subdivisions 916,724 13,209 (7,130 ) 922,803 Total debt securities held to maturity $ 3,242,268 $ 17,357 $ (41,246 ) $ 3,218,379</t>
  </si>
  <si>
    <t>Gross Gains and Gross Losses Realized on Sales of Securities</t>
  </si>
  <si>
    <t>Gross gains and gross losses were realized on securities as follows: Three Months Ended (in thousands) 2018 2017 Gross gains $ — $ 3,400 Gross losses — (775 ) Net gains $ — $ 2,625</t>
  </si>
  <si>
    <t>Amortized Cost and Fair Value of Securities, by Contractual Maturities</t>
  </si>
  <si>
    <t>As of March 31, 2018 , the amortized cost and fair value of debt securities, by contractual maturities, were as follows: Available for Sale Held to Maturity (in thousands) Amortized Cost Fair Value Amortized Cost Fair Value Due in one year or less $ 65,814 $ 65,498 $ 45,461 $ 45,221 Due from one to five years 262,236 256,811 210,014 204,580 Due from five to ten years 7,876 7,725 94,022 93,225 Due after ten years 54,728 54,292 837,450 809,793 390,654 384,326 1,186,947 1,152,819 Residential mortgage-backed securities: Agency mortgage-backed securities 1,713,036 1,671,573 1,174,426 1,147,445 Agency collateralized mortgage obligations 860,902 832,350 783,151 753,437 Non-agency collateralized mortgage obligations 1 1 — — Commercial mortgage-backed securities 39,183 39,213 79,476 78,263 Total debt securities $ 3,003,776 $ 2,927,463 $ 3,224,000 $ 3,131,964</t>
  </si>
  <si>
    <t>Schedule of Securities Pledged as Collateral</t>
  </si>
  <si>
    <t>Following is information relating to securities pledged: (dollars in thousands) March 31, December 31, Securities pledged (carrying value): To secure public deposits, trust deposits and for other purposes as required by law $ 3,532,023 $ 3,491,634 As collateral for short-term borrowings 298,233 263,756 Securities pledged as a percent of total securities 62.3 % 62.5 %</t>
  </si>
  <si>
    <t>Summaries of Fair Values and Unrealized Losses of Impaired Securities, Segregated by Length of Impairment</t>
  </si>
  <si>
    <t>Following are summaries of the fair values and unrealized losses of temporarily impaired debt securities, segregated by length of impairment: Less than 12 Months 12 Months or More Total (dollars in thousands) # Fair Value Unrealized Losses # Fair Value Unrealized Losses # Fair Value Unrealized Losses Debt Securities Available for Sale March 31, 2018 U.S. government-sponsored entities 8 $ 158,212 $ (1,389 ) 10 $ 200,436 $ (4,563 ) 18 $ 358,648 $ (5,952 ) Residential mortgage-backed securities: Agency mortgage-backed securities 59 1,212,767 (25,545 ) 28 444,583 (16,376 ) 87 1,657,350 (41,921 ) Agency collateralized mortgage obligations 16 470,878 (13,274 ) 33 312,687 (15,306 ) 49 783,565 (28,580 ) States of the U.S. and political subdivisions 7 11,434 (108 ) 1 877 (10 ) 8 12,311 (118 ) Other debt securities — — — 3 4,655 (261 ) 3 4,655 (261 ) Total temporarily impaired debt securities AFS 90 $ 1,853,291 $ (40,316 ) 75 $ 963,238 $ (36,516 ) 165 $ 2,816,529 $ (76,832 ) December 31, 2017 U.S. government-sponsored entities 7 $ 106,809 $ (363 ) 10 $ 201,485 $ (3,514 ) 17 $ 308,294 $ (3,877 ) Residential mortgage-backed securities: Agency mortgage-backed securities 43 976,738 (7,723 ) 28 473,625 (9,796 ) 71 1,450,363 (17,519 ) Agency collateralized mortgage obligations 14 409,005 (6,231 ) 33 335,452 (11,846 ) 47 744,457 (18,077 ) States of the U.S. and political subdivisions 7 11,254 (55 ) 1 879 (9 ) 8 12,133 (64 ) Other debt securities — — — 3 4,670 (243 ) 3 4,670 (243 ) Total temporarily impaired debt securities AFS 71 $ 1,503,806 $ (14,372 ) 75 $ 1,016,111 $ (25,408 ) 146 $ 2,519,917 $ (39,780 ) Less than 12 Months 12 Months or More Total (dollars in thousands) # Fair Value Unrealized Losses # Fair Value Unrealized Losses # Fair Value Unrealized Losses Debt Securities Held to Maturity March 31, 2018 U.S. government-sponsored entities 4 $ 54,558 $ (465 ) 10 $ 184,750 $ (5,251 ) 14 $ 239,308 $ (5,716 ) Residential mortgage-backed securities: Agency mortgage-backed securities 73 935,246 (20,410 ) 11 173,759 (7,062 ) 84 1,109,005 (27,472 ) Agency collateralized mortgage obligations 16 267,299 (5,862 ) 35 444,572 (24,109 ) 51 711,871 (29,971 ) Commercial mortgage-backed securities 6 48,737 (637 ) 3 19,909 (608 ) 9 68,646 (1,245 ) States of the U.S. and political subdivisions 148 517,101 (16,245 ) 37 112,879 (14,845 ) 185 629,980 (31,090 ) Total temporarily impaired debt securities HTM 247 $ 1,822,941 $ (43,619 ) 96 $ 935,869 $ (51,875 ) 343 $ 2,758,810 $ (95,494 ) December 31, 2017 U.S. government-sponsored entities 4 $ 54,790 $ (239 ) 10 $ 185,851 $ (4,149 ) 14 $ 240,641 $ (4,388 ) Residential mortgage-backed securities: Agency mortgage-backed securities 36 648,485 (4,855 ) 11 183,989 (4,203 ) 47 832,474 (9,058 ) Agency collateralized mortgage obligations 14 275,290 (1,701 ) 35 473,257 (18,394 ) 49 748,547 (20,095 ) Commercial mortgage-backed securities 3 26,399 (123 ) 2 19,443 (452 ) 5 45,842 (575 ) States of the U.S. and political subdivisions 16 56,739 (933 ) 37 121,536 (6,197 ) 53 178,275 (7,130 ) Total temporarily impaired debt securities HTM 73 $ 1,061,703 $ (7,851 ) 95 $ 984,076 $ (33,395 ) 168 $ 2,045,779 $ (41,246 )</t>
  </si>
  <si>
    <t>LOANS AND LEASES (Tables)</t>
  </si>
  <si>
    <t>Summary of Loans and Leases, Net of Unearned Income</t>
  </si>
  <si>
    <t>Following is a summary of loans and leases, net of unearned income: (in thousands) Originated Loans and Leases Acquired Loans Total Loans and Leases March 31, 2018 Commercial real estate $ 5,465,150 $ 3,346,325 $ 8,811,475 Commercial and industrial 3,688,120 591,849 4,279,969 Commercial leases 279,582 — 279,582 Other 39,347 — 39,347 Total commercial loans and leases 9,472,199 3,938,174 13,410,373 Direct installment 1,737,242 134,397 1,871,639 Residential mortgages 2,131,338 630,763 2,762,101 Indirect installment 1,524,330 171 1,524,501 Consumer lines of credit 1,135,488 558,295 1,693,783 Total consumer loans 6,528,398 1,323,626 7,852,024 Total loans and leases, net of unearned income $ 16,000,597 $ 5,261,800 $ 21,262,397 December 31, 2017 Commercial real estate $ 5,174,783 $ 3,567,081 $ 8,741,864 Commercial and industrial 3,495,247 675,420 4,170,667 Commercial leases 266,720 — 266,720 Other 17,063 — 17,063 Total commercial loans and leases 8,953,813 4,242,501 13,196,314 Direct installment 1,755,713 149,822 1,905,535 Residential mortgages 2,036,226 666,465 2,702,691 Indirect installment 1,448,268 165 1,448,433 Consumer lines of credit 1,151,470 594,323 1,745,793 Total consumer loans 6,391,677 1,410,775 7,802,452 Total loans and leases, net of unearned income $ 15,345,490 $ 5,653,276 $ 20,998,766</t>
  </si>
  <si>
    <t>Certain Information Relating to Commercial Real Estate Loans</t>
  </si>
  <si>
    <t>The following table shows certain information relating to commercial real estate loans: (dollars in thousands) March 31, December 31, Commercial construction, acquisition and development loans $ 1,167,699 $ 1,170,175 Percent of total loans and leases 5.5 % 5.6 % Commercial real estate: Percent owner-occupied 35.2 % 35.3 % Percent non-owner-occupied 64.8 % 64.7 %</t>
  </si>
  <si>
    <t>Summary of Outstanding Principal Balance and Carrying Amount of Acquired Loans</t>
  </si>
  <si>
    <t>The outstanding balance and the carrying amount of acquired loans included in the Consolidated Balance Sheets are as follows: (in thousands) March 31, December 31, Accounted for under ASC 310-30: Outstanding balance $ 4,853,516 $ 5,176,015 Carrying amount 4,521,926 4,834,256 Accounted for under ASC 310-20: Outstanding balance 754,251 835,130 Carrying amount 733,037 812,322 Total acquired loans: Outstanding balance 5,607,767 6,011,145 Carrying amount 5,254,963 5,646,578</t>
  </si>
  <si>
    <t>Summary of Change in Accretable Yield of Acquired Loans</t>
  </si>
  <si>
    <t>The following table provides changes in accretable yield for all acquired loans accounted for under ASC 310-30. Loans accounted for under ASC 310-20 are not included in this table. Three Months Ended (in thousands) 2018 2017 Balance at beginning of period $ 708,481 $ 467,070 Acquisitions — 443,261 Reduction due to unexpected early payoffs (25,833 ) (20,560 ) Reclass from non-accretable difference 64,216 23,106 Disposals/transfers (57 ) (36 ) Other (403 ) — Accretion (59,079 ) (25,241 ) Balance at end of period $ 687,325 $ 887,600</t>
  </si>
  <si>
    <t>Summary of Non-Performing Assets</t>
  </si>
  <si>
    <t>Following is a summary of non-performing assets: (dollars in thousands) March 31, December 31, Non-accrual loans $ 77,684 $ 74,635 Troubled debt restructurings 24,452 23,481 Total non-performing loans 102,136 98,116 Other real estate owned 40,980 40,606 Total non-performing assets $ 143,116 $ 138,722 Asset quality ratios: Non-performing loans / total loans and leases 0.48 % 0.47 % Non-performing loans + OREO / total loans and leases + OREO 0.67 % 0.66 % Non-performing assets / total assets 0.45 % 0.44 %</t>
  </si>
  <si>
    <t>Age Analysis of Past Due Loans, by Class</t>
  </si>
  <si>
    <t>The following tables provide an analysis of the aging of loans by class segregated by loans and leases originated and loans acquired: (in thousands) 30-89 Days Past Due &gt; 90 Days Past Due and Still Accruing Non- Accrual Total Past Due Current Total Loans and Leases Originated Loans and Leases March 31, 2018 Commercial real estate $ 8,345 $ 1 $ 27,349 $ 35,695 $ 5,429,455 $ 5,465,150 Commercial and industrial 6,793 3 19,705 26,501 3,661,619 3,688,120 Commercial leases 692 — 1,399 2,091 277,491 279,582 Other 183 73 1,000 1,256 38,091 39,347 Total commercial loans and leases 16,013 77 49,453 65,543 9,406,656 9,472,199 Direct installment 8,129 3,913 8,411 20,453 1,716,789 1,737,242 Residential mortgages 14,870 1,982 5,254 22,106 2,109,232 2,131,338 Indirect installment 6,850 511 2,234 9,595 1,514,735 1,524,330 Consumer lines of credit 4,550 821 2,769 8,140 1,127,348 1,135,488 Total consumer loans 34,399 7,227 18,668 60,294 6,468,104 6,528,398 Total originated loans and leases $ 50,412 $ 7,304 $ 68,121 $ 125,837 $ 15,874,760 $ 16,000,597 December 31, 2017 Commercial real estate $ 8,273 $ 1 $ 24,773 $ 33,047 $ 5,141,736 $ 5,174,783 Commercial and industrial 8,948 3 17,077 26,028 3,469,219 3,495,247 Commercial leases 1,382 41 1,574 2,997 263,723 266,720 Other 83 153 1,000 1,236 15,827 17,063 Total commercial loans and leases 18,686 198 44,424 63,308 8,890,505 8,953,813 Direct installment 13,192 4,466 8,896 26,554 1,729,159 1,755,713 Residential mortgages 14,096 2,832 5,771 22,699 2,013,527 2,036,226 Indirect installment 10,313 611 2,240 13,164 1,435,104 1,448,268 Consumer lines of credit 5,859 1,014 2,313 9,186 1,142,284 1,151,470 Total consumer loans 43,460 8,923 19,220 71,603 6,320,074 6,391,677 Total originated loans and leases $ 62,146 $ 9,121 $ 63,644 $ 134,911 $ 15,210,579 $ 15,345,490 (in thousands) 30-89 Days Past Due &gt; 90 Days Past Due and Still Accruing Non- Accrual Total Past Due (1) (2) Current (Discount) Premium Total Loans Acquired Loans March 31, 2018 Commercial real estate $ 32,697 $ 64,550 $ 3,735 $ 100,982 $ 3,433,231 $ (187,888 ) $ 3,346,325 Commercial and industrial 5,135 4,617 4,652 14,404 612,354 (34,909 ) 591,849 Total commercial loans 37,832 69,167 8,387 115,386 4,045,585 (222,797 ) 3,938,174 Direct installment 2,826 1,746 — 4,572 128,754 1,071 134,397 Residential mortgages 15,113 13,059 — 28,172 642,966 (40,375 ) 630,763 Indirect installment — 1 — 1 7 163 171 Consumer lines of credit 5,357 2,139 1,176 8,672 561,906 (12,283 ) 558,295 Total consumer loans 23,296 16,945 1,176 41,417 1,333,633 (51,424 ) 1,323,626 Total acquired loans $ 61,128 $ 86,112 $ 9,563 $ 156,803 $ 5,379,218 $ (274,221 ) $ 5,261,800 December 31, 2017 Commercial real estate $ 34,928 $ 63,092 $ 3,975 $ 101,995 $ 3,657,152 $ (192,066 ) $ 3,567,081 Commercial and industrial 3,187 6,452 5,663 15,302 698,265 (38,147 ) 675,420 Total commercial loans 38,115 69,544 9,638 117,297 4,355,417 (230,213 ) 4,242,501 Direct installment 5,267 2,013 — 7,280 141,386 1,156 149,822 Residential mortgages 17,191 15,139 — 32,330 675,499 (41,364 ) 666,465 Indirect installment — 1 — 1 10 154 165 Consumer lines of credit 6,353 3,253 1,353 10,959 596,298 (12,934 ) 594,323 Total consumer loans 28,811 20,406 1,353 50,570 1,413,193 (52,988 ) 1,410,775 Total acquired loans $ 66,926 $ 89,950 $ 10,991 $ 167,867 $ 5,768,610 $ (283,201 ) $ 5,653,276 (1) Past due information for acquired loans is based on the contractual balance outstanding at March 31, 2018 and December 31, 2017 . (2) Acquired loans are considered performing upon acquisition, regardless of whether the customer is contractually delinquent, if we can reasonably estimate the timing and amount of expected cash flows on such loans. In these instances, we do not consider acquired contractually delinquent loans to be non-accrual or non-performing and continue to recognize interest income on these loans using the accretion method. Acquired loans are considered non-accrual or non-performing when, due to credit deterioration or other factors, we determine we are no longer able to reasonably estimate the timing and amount of expected cash flows on such loans. We do not recognize interest income on acquired loans considered non-accrual or non-performing.</t>
  </si>
  <si>
    <t>Summary of Commercial Loans by Credit Quality</t>
  </si>
  <si>
    <t>The following tables present a summary of our commercial loans and leases by credit quality category, segregated by loans and leases originated and loans acquired: Commercial Loan and Lease Credit Quality Categories (in thousands) Pass Special Mention Substandard Doubtful Total Originated Loans and Leases March 31, 2018 Commercial real estate $ 5,195,183 $ 148,120 $ 121,542 $ 305 $ 5,465,150 Commercial and industrial 3,412,745 191,627 80,803 2,945 3,688,120 Commercial leases 269,837 3,518 6,227 — 279,582 Other 38,231 43 1,073 — 39,347 Total originated commercial loans and leases $ 8,915,996 $ 343,308 $ 209,645 $ 3,250 $ 9,472,199 December 31, 2017 Commercial real estate $ 4,922,872 $ 152,744 $ 98,728 $ 439 $ 5,174,783 Commercial and industrial 3,266,966 132,975 92,091 3,215 3,495,247 Commercial leases 260,235 4,425 2,060 — 266,720 Other 15,866 43 1,154 — 17,063 Total originated commercial loans and leases $ 8,465,939 $ 290,187 $ 194,033 $ 3,654 $ 8,953,813 Acquired Loans March 31, 2018 Commercial real estate $ 2,877,345 $ 225,364 $ 243,402 $ 214 $ 3,346,325 Commercial and industrial 520,361 28,166 43,314 8 591,849 Total acquired commercial loans $ 3,397,706 $ 253,530 $ 286,716 $ 222 $ 3,938,174 December 31, 2017 Commercial real estate $ 3,102,788 $ 250,987 $ 213,089 $ 217 $ 3,567,081 Commercial and industrial 603,611 26,059 45,661 89 675,420 Total acquired commercial loans $ 3,706,399 $ 277,046 $ 258,750 $ 306 $ 4,242,501</t>
  </si>
  <si>
    <t>Summary of Consumer Loans by Payment Status</t>
  </si>
  <si>
    <t>Following is a table showing consumer loans by payment status: Consumer Loan Credit Quality by Payment Status (in thousands) Performing Non- Performing Total Originated loans March 31, 2018 Direct installment $ 1,721,589 $ 15,653 $ 1,737,242 Residential mortgages 2,115,204 16,134 2,131,338 Indirect installment 1,521,906 2,424 1,524,330 Consumer lines of credit 1,130,978 4,510 1,135,488 Total originated consumer loans $ 6,489,677 $ 38,721 $ 6,528,398 December 31, 2017 Direct installment $ 1,739,060 $ 16,653 $ 1,755,713 Residential mortgages 2,019,816 16,410 2,036,226 Indirect installment 1,445,833 2,435 1,448,268 Consumer lines of credit 1,147,576 3,894 1,151,470 Total originated consumer loans $ 6,352,285 $ 39,392 $ 6,391,677 Acquired loans March 31, 2018 Direct installment $ 134,327 $ 70 $ 134,397 Residential mortgages 630,763 — 630,763 Indirect installment 171 — 171 Consumer lines of credit 556,633 1,662 558,295 Total acquired consumer loans $ 1,321,894 $ 1,732 $ 1,323,626 December 31, 2017 Direct installment $ 149,751 $ 71 $ 149,822 Residential mortgages 666,465 — 666,465 Indirect installment 165 — 165 Consumer lines of credit 592,384 1,939 594,323 Total acquired consumer loans $ 1,408,765 $ 2,010 $ 1,410,775</t>
  </si>
  <si>
    <t>Summary of Impaired Loans and Leases, by Class</t>
  </si>
  <si>
    <t>Following is a summary of information pertaining to originated loans and leases considered to be impaired, by class of loan and lease: (in thousands) Unpaid Contractual Principal Balance Recorded Investment With No Specific Reserve Recorded Investment With Specific Reserve Total Recorded Investment Specific Reserve Average Recorded Investment At or for the Three Months Ended March 31, 2018 Commercial real estate $ 30,584 $ 25,478 $ 1,751 $ 27,229 $ 305 $ 25,988 Commercial and industrial 26,034 15,859 5,007 20,866 2,945 20,479 Commercial leases 1,399 1,399 — 1,399 — 1,486 Other — — — — — — Total commercial loans and leases 58,017 42,736 6,758 49,494 3,250 47,953 Direct installment 18,623 15,653 — 15,653 — 16,153 Residential mortgages 17,448 16,134 — 16,134 — 16,272 Indirect installment 4,648 2,424 — 2,424 — 2,429 Consumer lines of credit 5,698 4,510 — 4,510 — 4,202 Total consumer loans 46,417 38,721 — 38,721 — 39,056 Total $ 104,434 $ 81,457 $ 6,758 $ 88,215 $ 3,250 $ 87,009 At or for the Year Ended Commercial real estate $ 27,718 $ 21,748 $ 2,906 $ 24,654 $ 439 $ 24,413 Commercial and industrial 29,307 11,595 4,457 16,052 3,215 23,907 Commercial leases 1,574 1,574 — 1,574 — 1,386 Other — — — — — — Total commercial loans and leases 58,599 34,917 7,363 42,280 3,654 49,706 Direct installment 19,375 16,653 — 16,653 — 16,852 Residential mortgages 17,754 16,410 — 16,410 — 15,984 Indirect installment 5,709 2,435 — 2,435 — 2,279 Consumer lines of credit 5,039 3,894 — 3,894 — 3,815 Total consumer loans 47,877 39,392 — 39,392 — 38,930 Total $ 106,476 $ 74,309 $ 7,363 $ 81,672 $ 3,654 $ 88,636</t>
  </si>
  <si>
    <t>Additional Allowance for Credit Losses Relating to Acquired Loans</t>
  </si>
  <si>
    <t>Following is a summary of the allowance for credit losses required for acquired loans due to changes in credit quality subsequent to the acquisition date: (in thousands) March 31, December 31, Commercial real estate $ 2,732 $ 4,976 Commercial and industrial 1,785 (415 ) Total commercial loans 4,517 4,561 Direct installment 1,804 1,553 Residential mortgages 518 484 Indirect installment 240 177 Consumer lines of credit (242 ) (77 ) Total consumer loans 2,320 2,137 Total allowance on acquired loans $ 6,837 $ 6,698</t>
  </si>
  <si>
    <t>Summary of the composition of total TDRs</t>
  </si>
  <si>
    <t>Following is a summary of the composition of total TDRs: (in thousands) Originated Acquired Total March 31, 2018 Accruing: Performing $ 19,525 $ 249 $ 19,774 Non-performing 21,283 3,169 24,452 Non-accrual 10,668 357 11,025 Total TDRs $ 51,476 $ 3,775 $ 55,251 December 31, 2017 Accruing: Performing $ 19,538 $ 266 $ 19,804 Non-performing 20,173 3,308 23,481 Non-accrual 10,472 234 10,706 Total TDRs $ 50,183 $ 3,808 $ 53,991</t>
  </si>
  <si>
    <t>Reserve for Commercial TDRs Included in Allowance for Credit Losses</t>
  </si>
  <si>
    <t>The reserve for commercial TDRs included in the allowance for credit losses is presented in the following table: (in thousands) March 31, December 31, Specific reserves for commercial TDRs $ 726 $ 95 Pooled reserves for individual commercial loans 519 469</t>
  </si>
  <si>
    <t>Summary of Troubled Debt Restructurings by Class of Loans</t>
  </si>
  <si>
    <t>Following is a summary of TDR loans, by class: Three Months Ended March 31, 2018 (dollars in thousands) Number of Contracts Pre- Modification Outstanding Recorded Investment Post- Modification Outstanding Recorded Investment Commercial real estate 1 $ 328 $ 328 Commercial and industrial 1 1,687 1,230 Total commercial loans 2 2,015 1,558 Direct installment 182 1,135 1,056 Residential mortgages 11 501 504 Indirect installment 9 13 12 Consumer lines of credit 21 352 287 Total consumer loans 223 2,001 1,859 Total 225 $ 4,016 $ 3,417 Three Months Ended March 31, 2017 (dollars in thousands) Number of Contracts Pre- Modification Outstanding Recorded Investment Post- Modification Outstanding Recorded Investment Commercial real estate 1 $ 114 $ 109 Commercial and industrial — — — Total commercial loans 1 114 109 Direct installment 171 1,488 1,412 Residential mortgages 8 163 176 Indirect installment 5 17 14 Consumer lines of credit 22 742 729 Total consumer loans 206 2,410 2,331 Total 207 $ 2,524 $ 2,440</t>
  </si>
  <si>
    <t>Summary of Originated Troubled Debt Restructurings by Class of Loans and Leases, Payment Default</t>
  </si>
  <si>
    <t>Following is a summary of originated TDRs, by class, for which there was a payment default, excluding loans that were either charged-off or cured by period end. Default occurs when a loan is 90 days or more past due and is within 12 months of restructuring. Three Months Ended (dollars in thousands) Number of Contracts Recorded Investment Direct installment 45 $ 130 Residential mortgages 4 190 Indirect installment 5 10 Consumer lines of credit 1 196 Total consumer loans 55 526 Total 55 $ 526 Three Months Ended (dollars in thousands) Number of Contracts Recorded Investment Direct installment 29 $ 82 Residential mortgages 2 224 Indirect installment 6 10 Consumer lines of credit 1 34 Total consumer loans 38 350 Total 38 $ 350</t>
  </si>
  <si>
    <t>ALLOWANCE FOR CREDIT LOSSES (Tables)</t>
  </si>
  <si>
    <t>Summary of Changes in Allowance for Credit Losses by Loan and Lease Class</t>
  </si>
  <si>
    <t>Following is a summary of changes in the allowance for credit losses, by loan and lease class: (in thousands) Balance at Beginning of Period Charge- Offs Recoveries Net Charge- Offs Provision for Credit Losses Balance at End of Period Three Months Ended March 31, 2018 Commercial real estate $ 50,281 $ (225 ) $ 337 $ 112 $ 3,123 $ 53,516 Commercial and industrial 51,963 (5,920 ) 369 (5,551 ) 6,601 53,013 Commercial leases 5,646 (171 ) 10 (161 ) 630 6,115 Other 1,843 (797 ) 297 (500 ) 652 1,995 Total commercial loans and leases 109,733 (7,113 ) 1,013 (6,100 ) 11,006 114,639 Direct installment 20,936 (3,470 ) 440 (3,030 ) 2,222 20,128 Residential mortgages 15,507 (79 ) 91 12 (239 ) 15,280 Indirect installment 11,967 (2,409 ) 895 (1,514 ) 1,502 11,955 Consumer lines of credit 10,539 (531 ) 121 (410 ) 279 10,408 Total consumer loans 58,949 (6,489 ) 1,547 (4,942 ) 3,764 57,771 Total allowance on originated loans and leases 168,682 (13,602 ) 2,560 (11,042 ) 14,770 172,410 Purchased credit-impaired loans 635 — — — (13 ) 622 Other acquired loans 6,063 (309 ) 723 414 (262 ) 6,215 Total allowance on acquired loans 6,698 (309 ) 723 414 (275 ) 6,837 Total allowance for credit losses $ 175,380 $ (13,911 ) $ 3,283 $ (10,628 ) $ 14,495 $ 179,247 (in thousands) Balance at Beginning of Period Charge- Offs Recoveries Net Charge- Offs Provision for Credit Losses Balance at End of Period Three Months Ended March 31, 2017 Commercial real estate $ 46,635 $ (988 ) $ 361 $ (627 ) $ 381 $ 46,389 Commercial and industrial 47,991 (2,463 ) 474 (1,989 ) 7,568 53,570 Commercial leases 3,280 (506 ) 1 (505 ) 738 3,513 Other 1,392 (973 ) 327 (646 ) 1,063 1,809 Total commercial loans and leases 99,298 (4,930 ) 1,163 (3,767 ) 9,750 105,281 Direct installment 21,391 (2,874 ) 628 (2,246 ) 1,065 20,210 Residential mortgages 10,082 (180 ) 161 (19 ) 147 10,210 Indirect installment 10,564 (2,370 ) 781 (1,589 ) 655 9,630 Consumer lines of credit 9,456 (458 ) 165 (293 ) (280 ) 8,883 Total consumer loans 51,493 (5,882 ) 1,735 (4,147 ) 1,587 48,933 Total allowance on originated loans and leases 150,791 (10,812 ) 2,898 (7,914 ) 11,337 154,214 Purchased credit-impaired loans 572 — — — 88 660 Other acquired loans 6,696 (482 ) 269 (213 ) (575 ) 5,908 Total allowance on acquired loans 7,268 (482 ) 269 (213 ) (487 ) 6,568 Total allowance for credit losses $ 158,059 $ (11,294 ) $ 3,167 $ (8,127 ) $ 10,850 $ 160,782</t>
  </si>
  <si>
    <t>Summary of Individual and Collective Allowance for Credit Losses and Loan and Lease Balances by Class</t>
  </si>
  <si>
    <t>Following is a summary of the individual and collective originated allowance for credit losses and corresponding originated loan and lease balances by class: Originated Allowance Originated Loans and Leases Outstanding (in thousands) Individually Evaluated for Impairment Collectively Evaluated for Impairment Loans and Leases Individually Evaluated for Impairment Collectively Evaluated for Impairment March 31, 2018 Commercial real estate $ 305 $ 53,211 $ 5,465,150 $ 12,292 $ 5,452,858 Commercial and industrial 2,945 50,068 3,688,120 10,880 3,677,240 Commercial leases — 6,115 279,582 — 279,582 Other — 1,995 39,347 — 39,347 Total commercial loans and leases 3,250 111,389 9,472,199 23,172 9,449,027 Direct installment — 20,128 1,737,242 — 1,737,242 Residential mortgages — 15,280 2,131,338 — 2,131,338 Indirect installment — 11,955 1,524,330 — 1,524,330 Consumer lines of credit — 10,408 1,135,488 — 1,135,488 Total consumer loans — 57,771 6,528,398 — 6,528,398 Total $ 3,250 $ 169,160 $ 16,000,597 $ 23,172 $ 15,977,425 December 31, 2017 Commercial real estate $ 439 $ 49,842 $ 5,174,783 $ 11,114 $ 5,163,669 Commercial and industrial 3,215 48,748 3,495,247 9,872 3,485,375 Commercial leases — 5,646 266,720 — 266,720 Other — 1,843 17,063 — 17,063 Total commercial loans and leases 3,654 106,079 8,953,813 20,986 8,932,827 Direct installment — 20,936 1,755,713 — 1,755,713 Residential mortgages — 15,507 2,036,226 — 2,036,226 Indirect installment — 11,967 1,448,268 — 1,448,268 Consumer lines of credit — 10,539 1,151,470 — 1,151,470 Total consumer loans — 58,949 6,391,677 — 6,391,677 Total $ 3,654 $ 165,028 $ 15,345,490 $ 20,986 $ 15,324,504</t>
  </si>
  <si>
    <t>LOAN SERVICING (Tables)</t>
  </si>
  <si>
    <t>Mortgage Servicing Rights [Member]</t>
  </si>
  <si>
    <t>Servicing Assets at Fair Value [Line Items]</t>
  </si>
  <si>
    <t>Servicing Asset at Amortized Cost</t>
  </si>
  <si>
    <t>The unpaid principal balance of mortgage loans serviced for others, as of March 31, 2018 and December 31, 2017 , is listed below: (in thousands) March 31, 2018 December 31, 2017 Mortgage loans sold with servicing retained $ 3,417,642 $ 3,256,548 The following table summarizes activity relating to mortgage loans sold with servicing retained: Three Months Ended March 31, (in thousands) 2018 2017 Mortgage loans sold with servicing retained $ 236,893 $ 129,843 Pretax gains resulting from above loan sales (1) 3,798 3,638 Mortgage servicing fees (1) 2,174 1,603 (1) Recorded in mortgage banking operations. Following is a summary of the MSR activity: Three Months Ended (in thousands) 2018 2017 Balance at beginning of period $ 29,053 $ 13,521 Fair value of MSRs acquired — 8,553 Additions 2,710 1,454 Payoffs and curtailments (405 ) (139 ) Amortization (567 ) (523 ) Balance at end of period $ 30,791 $ 22,866 Fair value, beginning of period $ 32,419 $ 17,546 Fair value, end of period 36,445 26,962</t>
  </si>
  <si>
    <t>Schedule of Assumptions for Fair Value as of Balance Sheet Date of Assets or Liabilities that relate to Transferor's Continuing Involvement</t>
  </si>
  <si>
    <t>Following is a summary of the sensitivity of the fair value of MSRs to changes in key assumptions: (dollars in thousands) March 31, December 31, Weighted average life (months) 84.5 80.4 Constant prepayment rate (annualized) 9.1 % 9.9 % Discount rate 9.9 % 9.9 % Effect on fair value due to change in interest rates: +0.25% $ 1,179 $ 1,737 +0.50% 2,131 3,220 -0.25% (1,476 ) (1,937 ) -0.50% (3,237 ) (4,007 )</t>
  </si>
  <si>
    <t>SBA-Guaranteed Loan Servicing [Member]</t>
  </si>
  <si>
    <t>The unpaid principal balance of SBA-guaranteed loans serviced for investors, as of March 31, 2018 and December 31, 2017 , was as follows: (in thousands) March 31, December 31, SBA loans sold to investors with servicing retained $ 300,857 $ 305,977 The following table summarizes activity relating to SBA loans sold with servicing retained: Three Months Ended (in thousands) 2018 2017 SBA loans sold with servicing retained $ 12,288 $ — Pretax gains resulting from above loan sales (1) 1,101 — SBA servicing fees (1) 750 115 (1) Recorded in non-interest income. Following is a summary of the activity in SBA servicing rights: Three Months Ended (in thousands) 2017 2017 Balance at beginning of period $ 5,058 $ — Fair value of servicing rights acquired — 5,399 Additions 388 — Impairment (charge) / recovery (90 ) — Amortization (294 ) (60 ) Balance at end of period $ 5,062 $ 5,339 Fair value, beginning of period $ 5,058 $ — Fair value, end of period 5,062 5,339</t>
  </si>
  <si>
    <t>Following is a summary of key assumptions and the sensitivity of the SBA loan servicing rights to changes in these assumptions: March 31, 2018 December 31, 2017 Decline in fair value due to Decline in fair value due to (dollars in thousands) Actual 10% adverse change 20% adverse change 1% adverse change 2% adverse change Actual 10% adverse change 20% adverse change 1% adverse change 2% adverse change Weighted-average life (months) 61.0 63.5 Constant prepayment rate (annualized) 10.01 % $ (158 ) $ (309 ) $ — $ — 9.29 % $ (145 ) $ (284 ) $ — $ — Discount rate 14.76 — — (148 ) (287 ) 14.87 — — (147 ) (286 )</t>
  </si>
  <si>
    <t>BORROWINGS (Tables)</t>
  </si>
  <si>
    <t>Summary of Short-Term Borrowings</t>
  </si>
  <si>
    <t>Following is a summary of short-term borrowings: (in thousands) March 31, December 31, Securities sold under repurchase agreements $ 280,492 $ 256,017 Federal Home Loan Bank advances 1,555,000 2,285,000 Federal funds purchased 1,830,000 1,000,000 Subordinated notes 136,988 137,320 Total short-term borrowings $ 3,802,480 $ 3,678,337</t>
  </si>
  <si>
    <t>Summary of Long-Term Borrowings</t>
  </si>
  <si>
    <t>Following is a summary of long-term borrowings: (in thousands) March 31, December 31, Federal Home Loan Bank advances $ 300,053 $ 310,061 Subordinated notes 89,523 87,614 Junior subordinated debt 110,466 110,347 Other subordinated debt 159,848 160,151 Total long-term borrowings $ 659,890 $ 668,173</t>
  </si>
  <si>
    <t>Junior Subordinated Debt Trusts</t>
  </si>
  <si>
    <t xml:space="preserve">The following table provides information relating to the Trusts as of March 31, 2018 : (dollars in thousands) Trust Preferred Securities Common Securities Junior Subordinated Debt Stated Maturity Date Interest Rate Rate Reset Factor F.N.B. Statutory Trust II $ 21,500 $ 665 $ 22,165 6/15/2036 3.77 % LIBOR + 165 basis points (bps) Omega Financial Capital Trust I 26,000 1,114 26,483 10/18/2034 3.92 % LIBOR + 219 bps Yadkin Valley Statutory Trust I 25,000 774 20,925 12/15/2037 3.44 % LIBOR + 132 bps FNB Financial Services Capital Trust I 25,000 774 21,859 9/30/2035 3.79 % LIBOR + 146 bps American Community Capital Trust II 10,000 310 10,446 12/15/2033 5.11 % LIBOR + 280 bps Crescent Financial Capital Trust I 8,000 248 8,588 10/7/2033 4.82 % LIBOR + 310 bps Total $ 115,500 $ 3,885 $ 110,466 </t>
  </si>
  <si>
    <t>DERIVATIVE INSTRUMENTS AND HEDGING ACTIVITIES (Tables)</t>
  </si>
  <si>
    <t>Derivative Instruments and Hedging Activities Disclosures [Line Items]</t>
  </si>
  <si>
    <t>Schedule of Notional Amounts and Gross Fair Values of Derivative Assets and Derivative Liabilities</t>
  </si>
  <si>
    <t>The following table presents notional amounts and gross fair values of our derivative assets and derivative liabilities which are not offset in the balance sheet. March 31, 2018 December 31, 2017 Notional Fair Value Notional Fair Value (in thousands) Amount Asset Liability Amount Asset Liability Gross Derivatives Subject to master netting arrangements: Interest rate contracts – designated $ 705,000 $ — $ 3,662 $ 705,000 $ 228 $ 1,982 Interest rate swaps – not designated 2,422,236 3,481 9,117 2,245,442 1,169 11,599 Equity contracts – not designated 1,180 26 — 1,180 51 — Total subject to master netting arrangements 3,128,416 3,507 12,779 2,951,622 1,448 13,581 Not subject to master netting arrangements: Interest rate swaps – not designated 2,422,236 15,176 38,787 2,245,442 27,233 15,303 Interest rate lock commitments – not designated 78,368 1,380 5 88,107 1,594 5 Forward delivery commitments – not designated 94,996 209 231 106,572 233 148 Credit risk contracts – not designated 206,747 20 64 235,196 39 109 Equity contracts – not designated 1,180 — 26 1,180 — 51 Total not subject to master netting arrangements 2,803,527 16,785 39,113 2,676,497 29,099 15,616 Total $ 5,931,943 $ 20,292 $ 51,892 $ 5,628,119 $ 30,547 $ 29,197</t>
  </si>
  <si>
    <t>Summary of Amounts Reclassified from Accumulated Other Comprehensive Income (AOCI)</t>
  </si>
  <si>
    <t>The following table shows amounts reclassified from accumulated other comprehensive income for the three months ended March 31, 2018 : (in thousands) Total Net of Tax Reclassified from AOCI to interest income $ 93 $ 73 Reclassified from AOCI to interest expense (129 ) (102 )</t>
  </si>
  <si>
    <t>Effect of Derivative Financial Instruments on Income Statement</t>
  </si>
  <si>
    <t>The following table presents the effect of certain derivative financial instruments on the income statement: Three Months Ended (in thousands) Income Statement Location 2018 2017 Interest Rate Contracts Interest income - loans and leases $ 93 $ 506 Interest Rate Contracts Interest expense – short-term borrowings (129 ) 148 Interest Rate Swaps Other income (160 ) (219 ) Credit Risk Contracts Other income 27 19</t>
  </si>
  <si>
    <t>Designated as Hedging Instrument [Member]</t>
  </si>
  <si>
    <t>Summary of Key Data Related to Interest Rate</t>
  </si>
  <si>
    <t>Following is a summary of key data related to interest rate contracts: (in thousands) March 31, December 31, Notional amount $ 705,000 $ 705,000 Fair value included in other assets — 228 Fair value included in other liabilities 3,662 1,982</t>
  </si>
  <si>
    <t>Not Designated as Hedging Instrument [Member]</t>
  </si>
  <si>
    <t>Following is a summary of key data related to interest rate swaps: (in thousands) March 31, December 31, Notional amount $ 4,844,472 $ 4,490,884 Fair value included in other assets 18,657 28,402 Fair value included in other liabilities 47,904 26,902</t>
  </si>
  <si>
    <t>Counter Party [Member]</t>
  </si>
  <si>
    <t>Derivative Assets</t>
  </si>
  <si>
    <t>The following table presents a reconciliation of the net amounts of derivative assets and derivative liabilities presented in the balance sheets to the net amounts that would result in the event of offset: Amount Not Offset in the Balance Sheet (in thousands) Net Amount Presented in the Balance Sheet Financial Instruments Cash Collateral Net Amount March 31, 2018 Derivative Assets Interest rate contracts: Designated $ — $ — — $ — Not designated 3,481 3,451 — 30 Equity contracts – not designated 26 26 — — Total $ 3,507 $ 3,477 — $ 30 December 31, 2017 Derivative Assets Interest rate contracts: Designated $ 228 $ 228 $ — $ — Not designated 1,169 1,169 — — Equity contracts – not designated 51 51 — — Total $ 1,448 $ 1,448 $ — $ —</t>
  </si>
  <si>
    <t>Derivative Liabilities</t>
  </si>
  <si>
    <t>The following table presents a reconciliation of the net amounts of derivative assets and derivative liabilities presented in the balance sheets to the net amounts that would result in the event of offset: Amount Not Offset in the Balance Sheet (in thousands) Net Amount Presented in the Balance Sheet Financial Instruments Cash Collateral Net Amount March 31, 2018 Derivative Liabilities Interest rate contracts: Designated $ 3,662 $ 3,662 — $ — Not designated 9,117 8,592 — 525 Total $ 12,779 $ 12,254 — $ 525 December 31, 2017 Derivative Liabilities Interest rate contracts: Designated $ 1,982 $ 1,982 $ — $ — Not designated 11,599 10,940 — 659 Total $ 13,581 $ 12,922 $ — $ 659</t>
  </si>
  <si>
    <t>COMMITMENTS, CREDIT RISK AND CONTINGENCIES (Tables)</t>
  </si>
  <si>
    <t>Summary of Off-Balance Sheet Credit Risk Information</t>
  </si>
  <si>
    <t>Following is a summary of off-balance sheet credit risk information: (in thousands) March 31, December 31, Commitments to extend credit $ 7,097,958 $ 6,957,822 Standby letters of credit 136,661 132,904</t>
  </si>
  <si>
    <t>STOCK INCENTIVE PLANS (Tables)</t>
  </si>
  <si>
    <t>Summary of Activity Relating to Restricted Stock Awards</t>
  </si>
  <si>
    <t>The following table summarizes the activity relating to restricted stock awards during the periods indicated: Three Months Ended March 31, 2018 2017 Awards Weighted Average Grant Price per Share Awards Weighted Average Grant Price per Share Unvested awards outstanding at beginning of period 1,975,862 $ 13.64 1,836,363 $ 12.97 Vested (7,631 ) 12.83 (243,982 ) 11.83 Forfeited/expired (19,893 ) 14.02 (2,950 ) 13.00 Dividend reinvestment 16,373 14.37 12,253 14.54 Unvested awards outstanding at end of period 1,964,711 13.65 1,601,684 13.16</t>
  </si>
  <si>
    <t>Schedule of Certain Information Related to Restricted Stock Awards</t>
  </si>
  <si>
    <t>The following table provides certain information related to restricted stock awards: (in thousands) Three Months Ended 2018 2017 Stock-based compensation expense $ 1,939 $ 1,760 Tax benefit related to stock-based compensation expense 407 616 Fair value of awards vested 110 3,802</t>
  </si>
  <si>
    <t>Components of Restricted Stock Awards</t>
  </si>
  <si>
    <t>The components of the restricted stock awards as of March 31, 2018 are as follows: (dollars in thousands) Service- Based Awards Performance- Based Awards Total Unvested restricted stock awards 1,050,062 914,649 1,964,711 Unrecognized compensation expense $ 5,691 $ 4,061 $ 9,752 Intrinsic value $ 14,123 $ 12,302 $ 26,425 Weighted average remaining life (in years) 1.76 1.50 1.64</t>
  </si>
  <si>
    <t>Summary of Activity Relating to Stock Options Awards</t>
  </si>
  <si>
    <t>The following table summarizes the activity relating to stock options during the periods indicated: Three Months Ended March 31, 2018 2017 Shares Weighted Average Exercise Price per Share Shares Weighted Average Exercise Price per Share Options outstanding at beginning of period 722,650 $ 7.96 892,532 $ 8.95 Assumed from acquisitions — — 207,645 8.92 Exercised (163,035 ) 7.79 (131,792 ) 9.44 Forfeited/expired (237 ) 10.72 (49,281 ) 10.91 Options outstanding and exercisable at end of period 559,378 8.03 919,104 8.77</t>
  </si>
  <si>
    <t>RETIREMENT PLANS (Tables)</t>
  </si>
  <si>
    <t>Schedule of Contribution Expense</t>
  </si>
  <si>
    <t>Our contribution expense is presented in the following table: Three Months Ended (in thousands) 2018 2017 401(k) contribution expense $ 3,610 $ 2,767</t>
  </si>
  <si>
    <t>Net Periodic Benefit Credit for Defined Benefit Plans</t>
  </si>
  <si>
    <t>The net periodic benefit credit for these plans includes the following components: Three Months Ended (in thousands) 2018 2017 Service cost $ (4 ) $ (4 ) Interest cost 1,560 1,477 Expected return on plan assets (2,895 ) (2,427 ) Amortization: Unrecognized prior service cost — 2 Unrecognized loss 623 628 Net periodic pension credit $ (716 ) $ (324 )</t>
  </si>
  <si>
    <t>INCOME TAXES (Tables)</t>
  </si>
  <si>
    <t>Schedule of Components of Income Tax Expense (Benefit)</t>
  </si>
  <si>
    <t>Federal and state income tax expense and the statutory tax rate and the actual effective tax rate consist of the following: Three Months Ended (in thousands) 2018 2017 Current income taxes: Federal taxes $ 17,700 $ 6,688 State taxes 1,704 499 Total current income taxes 19,404 7,187 Deferred income taxes: Federal taxes 1,902 1,690 State taxes (38 ) (2,393 ) Total deferred income taxes 1,864 (703 ) Total income taxes $ 21,268 $ 6,484 Statutory tax rate 21.0 % 35.0 % Effective tax rate 19.7 % 22.0 %</t>
  </si>
  <si>
    <t>OTHER COMPREHENSIVE INCOME (Tables)</t>
  </si>
  <si>
    <t>Changes in AOCI, Net of Tax, by Component</t>
  </si>
  <si>
    <t>The following table presents changes in AOCI, net of tax, by component: (in thousands) Unrealized Net Losses on Debt Securities Available for Sale Unrealized Net Gains (Losses) on Derivative Instruments Unrecognized Pension and Postretirement Obligations Total Three Months Ended March 31, 2018 Balance at beginning of period $ (29,626 ) $ 5,407 $ (58,833 ) $ (83,052 ) Other comprehensive (loss) income before reclassifications (29,787 ) 3,804 484 (25,499 ) Amounts reclassified from AOCI — (173 ) — (173 ) Net current period other comprehensive (loss) income (29,787 ) 3,631 484 (25,672 ) Balance at end of period $ (59,413 ) $ 9,038 $ (58,349 ) $ (108,724 )</t>
  </si>
  <si>
    <t>EARNINGS PER COMMON SHARE (Tables)</t>
  </si>
  <si>
    <t>Computation of Basic and Diluted Earnings Per Common Share</t>
  </si>
  <si>
    <t>The following table sets forth the computation of basic and diluted earnings per common share: Three Months Ended ( dollars in thousands, except per share data) 2018 2017 Net income $ 86,762 $ 22,979 Less: Preferred stock dividends 2,010 2,010 Net income available to common stockholders $ 84,752 $ 20,969 Basic weighted average common shares outstanding 323,740,956 237,379,260 Net effect of dilutive stock options, warrants and restricted stock 2,026,012 1,882,423 Diluted weighted average common shares outstanding 325,766,968 239,261,683 Earnings per common share: Basic $ 0.26 $ 0.09 Diluted $ 0.26 $ 0.09</t>
  </si>
  <si>
    <t>Schedule of Average Shares Excluded from Diluted Earnings Per Common Share Calculation</t>
  </si>
  <si>
    <t>The following table shows the average shares excluded from the above calculation as their effect would have been anti-dilutive: Three Months Ended 2018 2017 Average shares excluded from the diluted earnings per common share calculation 21 81,755</t>
  </si>
  <si>
    <t>CASH FLOW INFORMATION (Tables)</t>
  </si>
  <si>
    <t>Summary of Supplemental Cash Flow Information</t>
  </si>
  <si>
    <t>Following is a summary of supplemental cash flow information: Three Months Ended 2018 2017 (in thousands) Interest paid on deposits and other borrowings $ 46,540 $ 18,606 Transfers of loans to other real estate owned 3,954 20,517</t>
  </si>
  <si>
    <t>BUSINESS SEGMENTS (Tables)</t>
  </si>
  <si>
    <t>Financial Information for Segments</t>
  </si>
  <si>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in thousands) Community Banking Wealth Management Insurance Consumer Finance Parent and Other Consolidated At or for the Three Months Ended March 31, 2018 Interest income $ 263,587 $ — $ 20 $ 9,294 $ 26 $ 272,927 Interest expense 42,360 — — 910 3,552 46,822 Net interest income 221,227 — 20 8,384 (3,526 ) 226,105 Provision for credit losses 12,412 — — 2,083 — 14,495 Non-interest income 53,312 11,002 4,303 638 (1,752 ) 67,503 Non-interest expense (1) 148,667 8,278 3,711 5,230 979 166,865 Amortization of intangibles 4,105 61 52 — — 4,218 Income tax expense (benefit) 21,720 589 124 474 (1,639 ) 21,268 Net income (loss) 87,635 2,074 436 1,235 (4,618 ) 86,762 Total assets 31,424,150 25,129 20,529 169,737 12,808 31,652,353 Total intangibles 2,315,127 10,128 12,075 1,809 — 2,339,139 At or for the Three Months Ended March 31, 2017 Interest income $ 185,381 $ — $ 20 $ 9,902 $ (610 ) $ 194,693 Interest expense 18,865 — — 922 2,154 21,941 Net interest income 166,516 — 20 8,980 (2,764 ) 172,752 Provision for credit losses 9,064 — — 1,786 — 10,850 Non-interest income 40,716 9,549 4,325 710 (184 ) 55,116 Non-interest expense (1) 168,283 7,540 3,315 5,231 88 184,457 Amortization of intangibles 2,982 61 55 — — 3,098 Income tax expense (benefit) 6,311 711 347 1,067 (1,952 ) 6,484 Net income (loss) 20,592 1,237 628 1,606 (1,084 ) 22,979 Total assets 29,978,061 22,130 20,514 184,006 (14,016 ) 30,190,695 Total intangibles 2,332,352 10,353 12,285 1,809 — 2,356,799 (1) Excludes amortization of intangibles, which is presented separately.</t>
  </si>
  <si>
    <t>FAIR VALUE MEASUREMENTS (Tables)</t>
  </si>
  <si>
    <t>Balances of Assets and Liabilities Measured at Fair Value on Recurring Basis</t>
  </si>
  <si>
    <t>The following table presents the balances of assets and liabilities measured at fair value on a recurring basis: (in thousands) Level 1 Level 2 Level 3 Total March 31, 2018 Assets Measured at Fair Value Debt securities available for sale U.S. government-sponsored entities $ — $ 358,648 $ — $ 358,648 Residential mortgage-backed securities: Agency mortgage-backed securities — 1,671,573 — 1,671,573 Agency collateralized mortgage obligations — 832,350 — 832,350 Non-agency collateralized mortgage obligations — 1 — 1 Commercial mortgage-backed securities — 39,213 — 39,213 States of the U.S. and political subdivisions — 21,023 — 21,023 Other debt securities — 4,655 — 4,655 Total debt securities available for sale — 2,927,463 — 2,927,463 Loans held for sale — 21,610 — 21,610 Marketable equity securities Fixed income mutual fund 177 — — 177 Financial services industry — 944 — 944 Total marketable equity securities 177 944 — 1,121 Derivative financial instruments Trading — 18,683 — 18,683 Not for trading — 229 1,380 1,609 Total derivative financial instruments — 18,912 1,380 20,292 Total assets measured at fair value on a recurring basis $ 177 $ 2,968,929 $ 1,380 $ 2,970,486 Liabilities Measured at Fair Value Derivative financial instruments Trading $ — $ 47,930 $ — $ 47,930 Not for trading — 3,957 5 3,962 Total derivative financial instruments — 51,887 5 51,892 Total liabilities measured at fair value on a recurring basis $ — $ 51,887 $ 5 $ 51,892 (in thousands) Level 1 Level 2 Level 3 Total December 31, 2017 Assets Measured at Fair Value Debt securities available for sale U.S. government-sponsored entities $ — $ 343,942 $ — $ 343,942 Residential mortgage-backed securities: Agency mortgage-backed securities — 1,598,874 — 1,598,874 Agency collateralized mortgage obligations — 794,957 — 794,957 Non-agency collateralized mortgage obligations — 1 — 1 States of the U.S. and political subdivisions — 21,093 — 21,093 Other debt securities — 4,670 — 4,670 Total debt securities available for sale — 2,763,537 — 2,763,537 Equity securities available for sale Fixed income mutual fund 161 — — 161 Financial services industry — 864 — 864 Total equity securities available for sale 161 864 — 1,025 Total securities available for sale 161 2,764,401 — 2,764,562 Loans held for sale — 56,458 — 56,458 Derivative financial instruments Trading — 28,453 — 28,453 Not for trading — 500 1,594 2,094 Total derivative financial instruments — 28,953 1,594 30,547 Total assets measured at fair value on a recurring basis $ 161 $ 2,849,812 $ 1,594 $ 2,851,567 Liabilities Measured at Fair Value Derivative financial instruments Trading $ — $ 26,953 $ — $ 26,953 Not for trading — 2,239 5 2,244 Total derivative financial instruments — 29,192 5 29,197 Total liabilities measured at fair value on a recurring basis $ — $ 29,192 $ 5 $ 29,197</t>
  </si>
  <si>
    <t>Additional Information about Assets Measured at Fair Value on Recurring Basis</t>
  </si>
  <si>
    <t>The following table presents additional information about assets measured at fair value on a recurring basis and for which we have utilized Level 3 inputs to determine fair value: (in thousands) Other Debt Securities Equity Securities Residential Non-Agency Collateralized Mortgage Obligations Interest Rate Lock Commitments Total Three Months Ended March 31, 2018 Balance at beginning of period $ — $ — $ — $ 1,594 $ 1,594 Purchases, issuances, sales and settlements: Purchases — — — 1,380 1,380 Settlements — — — (1,594 ) (1,594 ) Balance at end of period $ — $ — $ — $ 1,380 $ 1,380 Year Ended December 31, 2017 Balance at beginning of period $ — $ 492 $ 894 $ — $ 1,386 Total gains (losses) – realized/unrealized: Included in earnings — — 4 — 4 Included in other comprehensive income — 86 (6 ) — 80 Accretion included in earnings (1 ) — 1 — — Purchases, issuances, sales and settlements: Purchases 12,048 — — 1,594 13,642 Sales/redemptions (12,047 ) — (874 ) — (12,921 ) Settlements — — (19 ) (4,569 ) (4,588 ) Transfers from Level 3 — (578 ) — — (578 ) Transfers into Level 3 — — — 4,569 4,569 Balance at end of period $ — $ — $ — $ 1,594 $ 1,594</t>
  </si>
  <si>
    <t>Additional Information about Assets Measured at Fair Value on Non-Recurring Basis</t>
  </si>
  <si>
    <t>For assets measured at fair value on a non-recurring basis still held at the balance sheet date, the following table provides the hierarchy level and the fair value of the related assets or portfolios: (in thousands) Level 1 Level 2 Level 3 Total March 31, 2018 Impaired loans $ — $ 2,032 $ 1,475 $ 3,507 Other real estate owned — — 1,621 1,621 Other assets - SBA servicing asset — — 5,062 5,062 December 31, 2017 Impaired loans $ — $ 2,813 $ 1,297 $ 4,110 Other real estate owned — 10,513 10,823 21,336 Loans held for sale - SBA — — 36,432 36,432 Other assets - SBA servicing asset — — 5,058 5,058</t>
  </si>
  <si>
    <t>Fair Values of Financial Instruments</t>
  </si>
  <si>
    <t>The fair values of our financial instruments are as follows: Fair Value Measurements (in thousands) Carrying Amount Fair Value Level 1 Level 2 Level 3 March 31, 2018 Financial Assets Cash and cash equivalents $ 386,329 $ 386,329 $ 386,329 $ — $ — Debt securities available for sale 2,927,463 2,927,463 — 2,927,463 — Debt securities held to maturity 3,224,000 3,131,964 — 3,131,964 — Net loans and leases, including loans held for sale 21,121,132 20,900,639 — 21,610 20,879,029 Loan servicing rights 35,853 41,878 — — 41,878 Marketable equity securities 1,121 1,121 177 944 — Derivative assets 20,292 20,292 — 18,912 1,380 Accrued interest receivable 95,082 95,082 95,082 — — Financial Liabilities Deposits 22,497,089 22,441,017 17,755,830 4,685,187 — Short-term borrowings 3,802,480 3,802,988 3,802,988 — — Long-term borrowings 659,890 663,085 — — 663,085 Derivative liabilities 51,892 51,892 — 51,887 5 Accrued interest payable 12,762 12,762 12,762 — — December 31, 2017 Financial Assets Cash and cash equivalents $ 479,443 $ 479,443 $ 479,443 $ — $ — Securities available for sale 2,764,562 2,764,562 161 2,764,401 — Debt securities held to maturity 3,242,268 3,218,379 — 3,218,379 — Net loans and leases, including loans held for sale 20,916,277 20,661,196 — 56,458 20,604,738 Loan servicing rights 34,111 37,758 — — 37,758 Derivative assets 30,547 30,547 — 28,953 1,594 Accrued interest receivable 94,254 94,254 94,254 — — Financial Liabilities Deposits 22,399,725 22,359,182 17,779,246 4,579,936 — Short-term borrowings 3,678,337 3,678,723 3,678,723 — — Long-term borrowings 668,173 675,489 — — 675,489 Derivative liabilities 29,197 29,197 — 29,192 5 Accrued interest payable 12,480 12,480 12,480 — —</t>
  </si>
  <si>
    <t>NATURE OF OPERATIONS (Detail)</t>
  </si>
  <si>
    <t>Mar. 31, 2018OfficeState</t>
  </si>
  <si>
    <t>Segment Reporting Information [Line Items]</t>
  </si>
  <si>
    <t>Number of states, Company operating financial services | State</t>
  </si>
  <si>
    <t>Number of banking offices</t>
  </si>
  <si>
    <t>Number of consumer finance offices</t>
  </si>
  <si>
    <t>Minimum [Member]</t>
  </si>
  <si>
    <t>Years of service (over)</t>
  </si>
  <si>
    <t>150 years</t>
  </si>
  <si>
    <t>SUMMARY OF SIGNIFICANT ACCOUNTING POLICIES (Detail) - USD ($) $ in Millions</t>
  </si>
  <si>
    <t>Net investment in LIHTCs</t>
  </si>
  <si>
    <t>Qualified affordable housing project investments, commitment</t>
  </si>
  <si>
    <t>NEW ACCOUNTING STANDARDS (Details) $ in Millions</t>
  </si>
  <si>
    <t>Mar. 31, 2018USD ($)</t>
  </si>
  <si>
    <t>Accounting Standards Update 2016-01 [Member]</t>
  </si>
  <si>
    <t>New Accounting Pronouncements or Change in Accounting Principle [Line Items]</t>
  </si>
  <si>
    <t>Cumulative effect of new accounting principle in period of adoption</t>
  </si>
  <si>
    <t>MERGERS AND ACQUISITIONS - Additional Information (Detail) - Yadkin Financial Corporation (YDKN) [Member] $ / shares in Units, $ in Billions</t>
  </si>
  <si>
    <t>Mar. 11, 2017USD ($)$ / sharesshares</t>
  </si>
  <si>
    <t>Business Acquisition [Line Items]</t>
  </si>
  <si>
    <t>Assets acquired as a result of merger</t>
  </si>
  <si>
    <t>Loans acquired as a result of merger</t>
  </si>
  <si>
    <t>Deposits acquired as a result of merger</t>
  </si>
  <si>
    <t>Value of acquisition</t>
  </si>
  <si>
    <t>Closing price of common stock (in dollars per share) | $ / shares</t>
  </si>
  <si>
    <t>Number of shares (in shares) | shares</t>
  </si>
  <si>
    <t>Common shares to be acquired (shares) | shares</t>
  </si>
  <si>
    <t>Ratio of shares entitled to receive as per merger agreement</t>
  </si>
  <si>
    <t>Warrant Expires in 2019 [Member]</t>
  </si>
  <si>
    <t>Warrant issued (in shares) | shares</t>
  </si>
  <si>
    <t>Warrant issued, exercise price (in dollars per share) | $ / shares</t>
  </si>
  <si>
    <t>SECURITIES - Amortized Cost and Fair Value of Securities Available for Sale (Detail) - USD ($) $ in Thousands</t>
  </si>
  <si>
    <t>Schedule of Available-for-sale Securities [Line Items]</t>
  </si>
  <si>
    <t>Amortized Cost</t>
  </si>
  <si>
    <t>Gross Unrealized Gains</t>
  </si>
  <si>
    <t>Gross Unrealized Losses</t>
  </si>
  <si>
    <t>U.S. Government-Sponsored Entities [Member]</t>
  </si>
  <si>
    <t>Agency Mortgage-Backed Securities [Member]</t>
  </si>
  <si>
    <t>Agency Collateralized Mortgage Obligations [Member]</t>
  </si>
  <si>
    <t>Non-Agency Collateralized Mortgage Obligations [Member]</t>
  </si>
  <si>
    <t>Commercial Mortgage-Backed Securities [Member]</t>
  </si>
  <si>
    <t>States of the U.S. and Political Subdivisions [Member]</t>
  </si>
  <si>
    <t>Other Debt Securities [Member]</t>
  </si>
  <si>
    <t>Debt Securities [Member]</t>
  </si>
  <si>
    <t>Equity Securities [Member]</t>
  </si>
  <si>
    <t>SECURITIES - Amortized Cost and Fair Value of Securities Held to Maturity (Detail) - USD ($) $ in Thousands</t>
  </si>
  <si>
    <t>Investment Securities Held To Maturity [Line Items]</t>
  </si>
  <si>
    <t>Fair Value</t>
  </si>
  <si>
    <t>U.S. Treasury [Member]</t>
  </si>
  <si>
    <t>SECURITIES - Gross Gains and Gross Losses Realized on Sales of Securities (Detail) - USD ($) $ in Thousands</t>
  </si>
  <si>
    <t>Gross gains</t>
  </si>
  <si>
    <t>Gross losses</t>
  </si>
  <si>
    <t>Net gains</t>
  </si>
  <si>
    <t>SECURITIES - Amortized Cost and Fair Value of Securities, by Contractual Maturities (Detail) - USD ($) $ in Thousands</t>
  </si>
  <si>
    <t>Schedule Of Securities [Line Items]</t>
  </si>
  <si>
    <t>Available for sale, due in one year or less, amortized cost</t>
  </si>
  <si>
    <t>Available for sale, due from one to five years, amortized cost</t>
  </si>
  <si>
    <t>Available for sale, due from five to ten years, amortized cost</t>
  </si>
  <si>
    <t>Available for sale, due after ten years, amortized cost</t>
  </si>
  <si>
    <t>Available for sale, with contractual maturities, amortized cost</t>
  </si>
  <si>
    <t>Total securities available for sale, amortized cost</t>
  </si>
  <si>
    <t>Available for sale, due in one year or less, fair value</t>
  </si>
  <si>
    <t>Available for sale, due from one to five years, fair value</t>
  </si>
  <si>
    <t>Available for sale, due from five to ten years, fair value</t>
  </si>
  <si>
    <t>Available for sale, due after ten years, fair value</t>
  </si>
  <si>
    <t>Available for sale, with contractual maturities, fair value</t>
  </si>
  <si>
    <t>Total securities available for sale, fair value</t>
  </si>
  <si>
    <t>Held to maturity, due in one year or less, amortized cost</t>
  </si>
  <si>
    <t>Held to maturity, due from one to five years, amortized cost</t>
  </si>
  <si>
    <t>Held to maturity, due from five to ten years, amortized cost</t>
  </si>
  <si>
    <t>Held to maturity, due after ten years, amortized cost</t>
  </si>
  <si>
    <t>Securities held to maturity, with contractual maturities, amortized cost</t>
  </si>
  <si>
    <t>Held to maturity, with contractual maturities, amortized cost</t>
  </si>
  <si>
    <t>Held to maturity, due in one year or less, fair value</t>
  </si>
  <si>
    <t>Held to maturity, due from one to five years, fair value</t>
  </si>
  <si>
    <t>Held to maturity, due from five to ten years, fair value</t>
  </si>
  <si>
    <t>Held to maturity, due after ten years, fair value</t>
  </si>
  <si>
    <t>Securities held to maturity, with contractual maturities, fair value</t>
  </si>
  <si>
    <t>Held to maturity, with contractual maturities, fair value</t>
  </si>
  <si>
    <t>SECURITIES - Schedule of Securities Pledged as Collateral (Detail) - USD ($) $ in Thousands</t>
  </si>
  <si>
    <t>Securities pledged (carrying value), to secure public deposits, trust deposits and for other purposes as required by law</t>
  </si>
  <si>
    <t>Securities pledged (carrying value), as collateral for short-term borrowings</t>
  </si>
  <si>
    <t>Securities pledged as a percent of total securities</t>
  </si>
  <si>
    <t>62.30%</t>
  </si>
  <si>
    <t>62.50%</t>
  </si>
  <si>
    <t>SECURITIES - Fair Values and Unrealized Losses of Impaired Securities, by Length of Impairment (Detail) $ in Thousands</t>
  </si>
  <si>
    <t>Mar. 31, 2018USD ($)Security</t>
  </si>
  <si>
    <t>Dec. 31, 2017USD ($)Security</t>
  </si>
  <si>
    <t>Number of available for sale securities, Less than 1 year | Security</t>
  </si>
  <si>
    <t>Number of available for sale securities, Greater than 1 year | Security</t>
  </si>
  <si>
    <t>Number of available for sale securities | Security</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Number of held to maturity securities | Security</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Less than 12 Months [Member]</t>
  </si>
  <si>
    <t>Greater than 12 Months [Member]</t>
  </si>
  <si>
    <t>U.S. Government-Sponsored Entities [Member] | Less than 12 Months [Member]</t>
  </si>
  <si>
    <t>U.S. Government-Sponsored Entities [Member] | Greater than 12 Months [Member]</t>
  </si>
  <si>
    <t>Agency Mortgage-Backed Securities [Member] | Less than 12 Months [Member]</t>
  </si>
  <si>
    <t>Agency Mortgage-Backed Securities [Member] | Greater than 12 Months [Member]</t>
  </si>
  <si>
    <t>Agency Collateralized Mortgage Obligations [Member] | Less than 12 Months [Member]</t>
  </si>
  <si>
    <t>Agency Collateralized Mortgage Obligations [Member] | Greater than 12 Months [Member]</t>
  </si>
  <si>
    <t>Commercial Mortgage-Backed Securities [Member] | Less than 12 Months [Member]</t>
  </si>
  <si>
    <t>Commercial Mortgage-Backed Securities [Member] | Greater than 12 Months [Member]</t>
  </si>
  <si>
    <t>States of the U.S. and Political Subdivisions [Member] | Less than 12 Months [Member]</t>
  </si>
  <si>
    <t>States of the U.S. and Political Subdivisions [Member] | Greater than 12 Months [Member]</t>
  </si>
  <si>
    <t>SECURITIES - Additional Information (Detail) - USD ($) $ in Thousands</t>
  </si>
  <si>
    <t>Other than temporary impairment losses, investments, available-for-sale securities</t>
  </si>
  <si>
    <t>Municipal bond portfolio, value</t>
  </si>
  <si>
    <t>Percentage of formal credit enhancement insurance of municipalities</t>
  </si>
  <si>
    <t>62.00%</t>
  </si>
  <si>
    <t>Municipal Bonds [Member] | Weighted Average [Member]</t>
  </si>
  <si>
    <t>Average holding size of securities in bond portfolio</t>
  </si>
  <si>
    <t>Municipal Bonds [Member] | Credit Concentration Risk [Member] | General Obligation Bonds [Member] | A Rating [Member] | Minimum [Member]</t>
  </si>
  <si>
    <t>Percentage of portfolio</t>
  </si>
  <si>
    <t>100.00%</t>
  </si>
  <si>
    <t>Municipal Bonds [Member] | Geographic Concentration Risk [Member] | Pennsylvania, Ohio and Maryland [Member]</t>
  </si>
  <si>
    <t>65.00%</t>
  </si>
  <si>
    <t>LOANS AND LEASES - Net of Unearned Income (Detail) - USD ($) $ in Thousands</t>
  </si>
  <si>
    <t>Accounts, Notes, Loans and Financing Receivable [Line Items]</t>
  </si>
  <si>
    <t>Loans and leases, net of unearned income</t>
  </si>
  <si>
    <t>Commercial Real Estate [Member]</t>
  </si>
  <si>
    <t>Commercial and Industrial [Member]</t>
  </si>
  <si>
    <t>Commercial Leases [Member]</t>
  </si>
  <si>
    <t>Other [Member]</t>
  </si>
  <si>
    <t>Total Commercial Loans and Leases [Member]</t>
  </si>
  <si>
    <t>Direct Installment [Member]</t>
  </si>
  <si>
    <t>Residential Mortgages [Member]</t>
  </si>
  <si>
    <t>Indirect Installment [Member]</t>
  </si>
  <si>
    <t>Consumer Lines of Credit [Member]</t>
  </si>
  <si>
    <t>Consumer Loan [Member]</t>
  </si>
  <si>
    <t>Originated Loans and Leases [Member]</t>
  </si>
  <si>
    <t>Originated Loans and Leases [Member] | Commercial Real Estate [Member]</t>
  </si>
  <si>
    <t>Originated Loans and Leases [Member] | Commercial and Industrial [Member]</t>
  </si>
  <si>
    <t>Originated Loans and Leases [Member] | Commercial Leases [Member]</t>
  </si>
  <si>
    <t>Originated Loans and Leases [Member] | Other [Member]</t>
  </si>
  <si>
    <t>Originated Loans and Leases [Member] | Total Commercial Loans and Leases [Member]</t>
  </si>
  <si>
    <t>Originated Loans and Leases [Member] | Direct Installment [Member]</t>
  </si>
  <si>
    <t>Originated Loans and Leases [Member] | Residential Mortgages [Member]</t>
  </si>
  <si>
    <t>Originated Loans and Leases [Member] | Indirect Installment [Member]</t>
  </si>
  <si>
    <t>Originated Loans and Leases [Member] | Consumer Lines of Credit [Member]</t>
  </si>
  <si>
    <t>Originated Loans and Leases [Member] | Consumer Loan [Member]</t>
  </si>
  <si>
    <t>Acquired Loans [Member]</t>
  </si>
  <si>
    <t>Acquired Loans [Member] | Commercial Real Estate [Member]</t>
  </si>
  <si>
    <t>Acquired Loans [Member] | Commercial and Industrial [Member]</t>
  </si>
  <si>
    <t>Acquired Loans [Member] | Commercial Leases [Member]</t>
  </si>
  <si>
    <t>Acquired Loans [Member] | Other [Member]</t>
  </si>
  <si>
    <t>Acquired Loans [Member] | Total Commercial Loans and Leases [Member]</t>
  </si>
  <si>
    <t>Acquired Loans [Member] | Direct Installment [Member]</t>
  </si>
  <si>
    <t>Acquired Loans [Member] | Residential Mortgages [Member]</t>
  </si>
  <si>
    <t>Acquired Loans [Member] | Indirect Installment [Member]</t>
  </si>
  <si>
    <t>Acquired Loans [Member] | Consumer Lines of Credit [Member]</t>
  </si>
  <si>
    <t>Acquired Loans [Member] | Consumer Loan [Member]</t>
  </si>
  <si>
    <t>LOANS AND LEASES - Commercial Real Estate Loans (Detail) - USD ($) $ in Thousands</t>
  </si>
  <si>
    <t>12 Months Ended</t>
  </si>
  <si>
    <t>Loans and Leases Receivable Disclosure [Line Items]</t>
  </si>
  <si>
    <t>Commercial construction, acquisition and development loans</t>
  </si>
  <si>
    <t>Credit Concentration Risk [Member] | Commercial Construction Loans [Member]</t>
  </si>
  <si>
    <t>Percent of total loans and leases</t>
  </si>
  <si>
    <t>5.50%</t>
  </si>
  <si>
    <t>5.60%</t>
  </si>
  <si>
    <t>Loan Portfolio Diversification Risk [Member] | Commercial Real Estate Loans [Member] | Owner-Occupied [Member]</t>
  </si>
  <si>
    <t>35.20%</t>
  </si>
  <si>
    <t>35.30%</t>
  </si>
  <si>
    <t>Loan Portfolio Diversification Risk [Member] | Commercial Real Estate Loans [Member] | Non-Owner-Occupied [Member]</t>
  </si>
  <si>
    <t>64.80%</t>
  </si>
  <si>
    <t>64.70%</t>
  </si>
  <si>
    <t>LOANS AND LEASES - Outstanding Principal Balance and Carrying Amount of Acquired Loans (Detail) - USD ($) $ in Thousands</t>
  </si>
  <si>
    <t>Carrying amount</t>
  </si>
  <si>
    <t>Accounted for under ASC 310-30 [Member]</t>
  </si>
  <si>
    <t>Outstanding balance</t>
  </si>
  <si>
    <t>Accounted for under ASC 310-20 [Member]</t>
  </si>
  <si>
    <t>LOANS AND LEASES - Additional Information (Detail) - USD ($)</t>
  </si>
  <si>
    <t>Reclassification from non-accretable difference</t>
  </si>
  <si>
    <t>Sustained period of delinquency for impairment evaluation</t>
  </si>
  <si>
    <t>90 years</t>
  </si>
  <si>
    <t>Valuation for impairment of loans with pooled reserves</t>
  </si>
  <si>
    <t>Minimum amount to allocate specific valuation allowance</t>
  </si>
  <si>
    <t>Interest income on impaired loans</t>
  </si>
  <si>
    <t>Restructured loans returned to performing status</t>
  </si>
  <si>
    <t>Minimum reserves for commercial loan</t>
  </si>
  <si>
    <t>Pooled reserves for all other classes of loans</t>
  </si>
  <si>
    <t>Maximum [Member]</t>
  </si>
  <si>
    <t>Past Due Period For Loan To Be In Default</t>
  </si>
  <si>
    <t>12 months</t>
  </si>
  <si>
    <t>90 days</t>
  </si>
  <si>
    <t>Commercial Loans [Member]</t>
  </si>
  <si>
    <t>Threshold period past due for default non-accrual status of trade accounts receivable</t>
  </si>
  <si>
    <t>Installment Loans [Member]</t>
  </si>
  <si>
    <t>120 days</t>
  </si>
  <si>
    <t>180 days</t>
  </si>
  <si>
    <t>Carrying value of OREO through foreclosure</t>
  </si>
  <si>
    <t>Mortgage loans on real estate, foreclosure</t>
  </si>
  <si>
    <t>Purchased Credit-Impaired Loans [Member]</t>
  </si>
  <si>
    <t>Purchased Credit-Impaired Loans [Member] | Credit Concentration Risk [Member] | Acquired Loans Receivable [Member] | Maximum [Member]</t>
  </si>
  <si>
    <t>0.03%</t>
  </si>
  <si>
    <t>Purchased Credit-Impaired Loans [Member] | Credit Concentration Risk [Member] | Acquired Loans Receivable [Member] | Minimum [Member]</t>
  </si>
  <si>
    <t>LOANS AND LEASES - Change in Accretable Yield of Acquired Loans (Detail) - USD ($) $ in Thousands</t>
  </si>
  <si>
    <t>Certain Loans Acquired in Transfer Not Accounted for as Debt Securities, Accretable Yield Movement Schedule [Roll Forward]</t>
  </si>
  <si>
    <t>Balance at beginning of period</t>
  </si>
  <si>
    <t>Acquisitions</t>
  </si>
  <si>
    <t>Reduction due to unexpected early payoffs</t>
  </si>
  <si>
    <t>Reclass from non-accretable difference</t>
  </si>
  <si>
    <t>Disposals/transfers</t>
  </si>
  <si>
    <t>Accretion</t>
  </si>
  <si>
    <t>Balance at end of period</t>
  </si>
  <si>
    <t>LOANS AND LEASES - Non-Performing Assets (Detail) - USD ($) $ in Thousands</t>
  </si>
  <si>
    <t>Troubled debt restructurings</t>
  </si>
  <si>
    <t>Non-Performing [Member]</t>
  </si>
  <si>
    <t>Non-accrual loans</t>
  </si>
  <si>
    <t>Total non-performing loans</t>
  </si>
  <si>
    <t>Other real estate owned</t>
  </si>
  <si>
    <t>Total non-performing assets</t>
  </si>
  <si>
    <t>Non-performing loans / total loans and leases</t>
  </si>
  <si>
    <t>0.48%</t>
  </si>
  <si>
    <t>0.47%</t>
  </si>
  <si>
    <t>Non-performing loans OREO / total loans and leases OREO</t>
  </si>
  <si>
    <t>0.67%</t>
  </si>
  <si>
    <t>0.66%</t>
  </si>
  <si>
    <t>Non-performing assets / total assets</t>
  </si>
  <si>
    <t>0.45%</t>
  </si>
  <si>
    <t>0.44%</t>
  </si>
  <si>
    <t>LOANS AND LEASES - Age Analysis of Past Due Loans (Detail) - USD ($) $ in Thousands</t>
  </si>
  <si>
    <t>Financing Receivable, Recorded Investment, Past Due [Line Items]</t>
  </si>
  <si>
    <t>Total Loans</t>
  </si>
  <si>
    <t>Past Due</t>
  </si>
  <si>
    <t>Non- Accrual</t>
  </si>
  <si>
    <t>Current</t>
  </si>
  <si>
    <t>Originated Loans and Leases [Member] | 30-89 Days Past Due [Member]</t>
  </si>
  <si>
    <t>Originated Loans and Leases [Member] | Equal to Greater than 90 Days Past Due and Still Accruing [Member]</t>
  </si>
  <si>
    <t>Originated Loans and Leases [Member] | Commercial Real Estate [Member] | 30-89 Days Past Due [Member]</t>
  </si>
  <si>
    <t>Originated Loans and Leases [Member] | Commercial Real Estate [Member] | Equal to Greater than 90 Days Past Due and Still Accruing [Member]</t>
  </si>
  <si>
    <t>Originated Loans and Leases [Member] | Commercial and Industrial [Member] | 30-89 Days Past Due [Member]</t>
  </si>
  <si>
    <t>Originated Loans and Leases [Member] | Commercial and Industrial [Member] | Equal to Greater than 90 Days Past Due and Still Accruing [Member]</t>
  </si>
  <si>
    <t>Originated Loans and Leases [Member] | Commercial Leases [Member] | 30-89 Days Past Due [Member]</t>
  </si>
  <si>
    <t>Originated Loans and Leases [Member] | Commercial Leases [Member] | Equal to Greater than 90 Days Past Due and Still Accruing [Member]</t>
  </si>
  <si>
    <t>Originated Loans and Leases [Member] | Other [Member] | 30-89 Days Past Due [Member]</t>
  </si>
  <si>
    <t>Originated Loans and Leases [Member] | Other [Member] | Equal to Greater than 90 Days Past Due and Still Accruing [Member]</t>
  </si>
  <si>
    <t>Originated Loans and Leases [Member] | Total Commercial Loans and Leases [Member] | 30-89 Days Past Due [Member]</t>
  </si>
  <si>
    <t>Originated Loans and Leases [Member] | Total Commercial Loans and Leases [Member] | Equal to Greater than 90 Days Past Due and Still Accruing [Member]</t>
  </si>
  <si>
    <t>Originated Loans and Leases [Member] | Direct Installment [Member] | 30-89 Days Past Due [Member]</t>
  </si>
  <si>
    <t>Originated Loans and Leases [Member] | Direct Installment [Member] | Equal to Greater than 90 Days Past Due and Still Accruing [Member]</t>
  </si>
  <si>
    <t>Originated Loans and Leases [Member] | Residential Mortgages [Member] | 30-89 Days Past Due [Member]</t>
  </si>
  <si>
    <t>Originated Loans and Leases [Member] | Residential Mortgages [Member] | Equal to Greater than 90 Days Past Due and Still Accruing [Member]</t>
  </si>
  <si>
    <t>Originated Loans and Leases [Member] | Indirect Installment [Member] | 30-89 Days Past Due [Member]</t>
  </si>
  <si>
    <t>Originated Loans and Leases [Member] | Indirect Installment [Member] | Equal to Greater than 90 Days Past Due and Still Accruing [Member]</t>
  </si>
  <si>
    <t>Originated Loans and Leases [Member] | Consumer Lines of Credit [Member] | 30-89 Days Past Due [Member]</t>
  </si>
  <si>
    <t>Originated Loans and Leases [Member] | Consumer Lines of Credit [Member] | Equal to Greater than 90 Days Past Due and Still Accruing [Member]</t>
  </si>
  <si>
    <t>Originated Loans and Leases [Member] | Consumer Loan [Member] | 30-89 Days Past Due [Member]</t>
  </si>
  <si>
    <t>Originated Loans and Leases [Member] | Consumer Loan [Member] | Equal to Greater than 90 Days Past Due and Still Accruing [Member]</t>
  </si>
  <si>
    <t>(Discount) Premium</t>
  </si>
  <si>
    <t>Acquired Loans [Member] | 30-89 Days Past Due [Member]</t>
  </si>
  <si>
    <t>Acquired Loans [Member] | Equal to Greater than 90 Days Past Due and Still Accruing [Member]</t>
  </si>
  <si>
    <t>Acquired Loans [Member] | Commercial Real Estate [Member] | 30-89 Days Past Due [Member]</t>
  </si>
  <si>
    <t>Acquired Loans [Member] | Commercial Real Estate [Member] | Equal to Greater than 90 Days Past Due and Still Accruing [Member]</t>
  </si>
  <si>
    <t>Acquired Loans [Member] | Commercial and Industrial [Member] | 30-89 Days Past Due [Member]</t>
  </si>
  <si>
    <t>Acquired Loans [Member] | Commercial and Industrial [Member] | Equal to Greater than 90 Days Past Due and Still Accruing [Member]</t>
  </si>
  <si>
    <t>Acquired Loans [Member] | Commercial Loans [Member]</t>
  </si>
  <si>
    <t>Acquired Loans [Member] | Commercial Loans [Member] | 30-89 Days Past Due [Member]</t>
  </si>
  <si>
    <t>Acquired Loans [Member] | Commercial Loans [Member] | Equal to Greater than 90 Days Past Due and Still Accruing [Member]</t>
  </si>
  <si>
    <t>Acquired Loans [Member] | Direct Installment [Member] | 30-89 Days Past Due [Member]</t>
  </si>
  <si>
    <t>Acquired Loans [Member] | Direct Installment [Member] | Equal to Greater than 90 Days Past Due and Still Accruing [Member]</t>
  </si>
  <si>
    <t>Acquired Loans [Member] | Residential Mortgages [Member] | 30-89 Days Past Due [Member]</t>
  </si>
  <si>
    <t>Acquired Loans [Member] | Residential Mortgages [Member] | Equal to Greater than 90 Days Past Due and Still Accruing [Member]</t>
  </si>
  <si>
    <t>Acquired Loans [Member] | Indirect Installment [Member] | 30-89 Days Past Due [Member]</t>
  </si>
  <si>
    <t>Acquired Loans [Member] | Indirect Installment [Member] | Equal to Greater than 90 Days Past Due and Still Accruing [Member]</t>
  </si>
  <si>
    <t>Acquired Loans [Member] | Consumer Lines of Credit [Member] | 30-89 Days Past Due [Member]</t>
  </si>
  <si>
    <t>Acquired Loans [Member] | Consumer Lines of Credit [Member] | Equal to Greater than 90 Days Past Due and Still Accruing [Member]</t>
  </si>
  <si>
    <t>Acquired Loans [Member] | Consumer Loan [Member] | 30-89 Days Past Due [Member]</t>
  </si>
  <si>
    <t>Acquired Loans [Member] | Consumer Loan [Member] | Equal to Greater than 90 Days Past Due and Still Accruing [Member]</t>
  </si>
  <si>
    <t>LOANS AND LEASES - Commercial Loans and Leases by Credit Quality (Detail) - USD ($) $ in Thousands</t>
  </si>
  <si>
    <t>Financing Receivable, Recorded Investment [Line Items]</t>
  </si>
  <si>
    <t>Total commercial loans and leases</t>
  </si>
  <si>
    <t>Pass [Member] | Originated Loans and Leases [Member] | Commercial Real Estate [Member]</t>
  </si>
  <si>
    <t>Pass [Member] | Originated Loans and Leases [Member] | Commercial and Industrial [Member]</t>
  </si>
  <si>
    <t>Pass [Member] | Originated Loans and Leases [Member] | Commercial Leases [Member]</t>
  </si>
  <si>
    <t>Pass [Member] | Originated Loans and Leases [Member] | Other [Member]</t>
  </si>
  <si>
    <t>Pass [Member] | Originated Loans and Leases [Member] | Total Commercial Loans and Leases [Member]</t>
  </si>
  <si>
    <t>Pass [Member] | Acquired Loans [Member] | Commercial Real Estate [Member]</t>
  </si>
  <si>
    <t>Pass [Member] | Acquired Loans [Member] | Commercial and Industrial [Member]</t>
  </si>
  <si>
    <t>Pass [Member] | Acquired Loans [Member] | Total Commercial Loans and Leases [Member]</t>
  </si>
  <si>
    <t>Special Mention [Member] | Originated Loans and Leases [Member] | Commercial Real Estate [Member]</t>
  </si>
  <si>
    <t>Special Mention [Member] | Originated Loans and Leases [Member] | Commercial and Industrial [Member]</t>
  </si>
  <si>
    <t>Special Mention [Member] | Originated Loans and Leases [Member] | Commercial Leases [Member]</t>
  </si>
  <si>
    <t>Special Mention [Member] | Originated Loans and Leases [Member] | Other [Member]</t>
  </si>
  <si>
    <t>Special Mention [Member] | Originated Loans and Leases [Member] | Total Commercial Loans and Leases [Member]</t>
  </si>
  <si>
    <t>Special Mention [Member] | Acquired Loans [Member] | Commercial Real Estate [Member]</t>
  </si>
  <si>
    <t>Special Mention [Member] | Acquired Loans [Member] | Commercial and Industrial [Member]</t>
  </si>
  <si>
    <t>Special Mention [Member] | Acquired Loans [Member] | Total Commercial Loans and Leases [Member]</t>
  </si>
  <si>
    <t>Substandard [Member] | Originated Loans and Leases [Member] | Commercial Real Estate [Member]</t>
  </si>
  <si>
    <t>Substandard [Member] | Originated Loans and Leases [Member] | Commercial and Industrial [Member]</t>
  </si>
  <si>
    <t>Substandard [Member] | Originated Loans and Leases [Member] | Commercial Leases [Member]</t>
  </si>
  <si>
    <t>Substandard [Member] | Originated Loans and Leases [Member] | Other [Member]</t>
  </si>
  <si>
    <t>Substandard [Member] | Originated Loans and Leases [Member] | Total Commercial Loans and Leases [Member]</t>
  </si>
  <si>
    <t>Substandard [Member] | Acquired Loans [Member] | Commercial Real Estate [Member]</t>
  </si>
  <si>
    <t>Substandard [Member] | Acquired Loans [Member] | Commercial and Industrial [Member]</t>
  </si>
  <si>
    <t>Substandard [Member] | Acquired Loans [Member] | Total Commercial Loans and Leases [Member]</t>
  </si>
  <si>
    <t>Doubtful [Member] | Originated Loans and Leases [Member] | Commercial Real Estate [Member]</t>
  </si>
  <si>
    <t>Doubtful [Member] | Originated Loans and Leases [Member] | Commercial and Industrial [Member]</t>
  </si>
  <si>
    <t>Doubtful [Member] | Originated Loans and Leases [Member] | Commercial Leases [Member]</t>
  </si>
  <si>
    <t>Doubtful [Member] | Originated Loans and Leases [Member] | Other [Member]</t>
  </si>
  <si>
    <t>Doubtful [Member] | Originated Loans and Leases [Member] | Total Commercial Loans and Leases [Member]</t>
  </si>
  <si>
    <t>Doubtful [Member] | Acquired Loans [Member] | Commercial Real Estate [Member]</t>
  </si>
  <si>
    <t>Doubtful [Member] | Acquired Loans [Member] | Commercial and Industrial [Member]</t>
  </si>
  <si>
    <t>Doubtful [Member] | Acquired Loans [Member] | Total Commercial Loans and Leases [Member]</t>
  </si>
  <si>
    <t>LOANS AND LEASES - Consumer Loans by Payment Status (Detail) - USD ($) $ in Thousands</t>
  </si>
  <si>
    <t>Credit Quality [Line Items]</t>
  </si>
  <si>
    <t>Consumer Loan [Member] | Originated Loans and Leases [Member]</t>
  </si>
  <si>
    <t>Consumer Loan [Member] | Originated Loans and Leases [Member] | Performing [Member]</t>
  </si>
  <si>
    <t>Consumer Loan [Member] | Originated Loans and Leases [Member] | Non-Performing [Member]</t>
  </si>
  <si>
    <t>Consumer Loan [Member] | Originated Loans and Leases [Member] | Direct Installment [Member]</t>
  </si>
  <si>
    <t>Consumer Loan [Member] | Originated Loans and Leases [Member] | Direct Installment [Member] | Performing [Member]</t>
  </si>
  <si>
    <t>Consumer Loan [Member] | Originated Loans and Leases [Member] | Direct Installment [Member] | Non-Performing [Member]</t>
  </si>
  <si>
    <t>Consumer Loan [Member] | Originated Loans and Leases [Member] | Residential Mortgages [Member]</t>
  </si>
  <si>
    <t>Consumer Loan [Member] | Originated Loans and Leases [Member] | Residential Mortgages [Member] | Performing [Member]</t>
  </si>
  <si>
    <t>Consumer Loan [Member] | Originated Loans and Leases [Member] | Residential Mortgages [Member] | Non-Performing [Member]</t>
  </si>
  <si>
    <t>Consumer Loan [Member] | Originated Loans and Leases [Member] | Indirect Installment [Member]</t>
  </si>
  <si>
    <t>Consumer Loan [Member] | Originated Loans and Leases [Member] | Indirect Installment [Member] | Performing [Member]</t>
  </si>
  <si>
    <t>Consumer Loan [Member] | Originated Loans and Leases [Member] | Indirect Installment [Member] | Non-Performing [Member]</t>
  </si>
  <si>
    <t>Consumer Loan [Member] | Originated Loans and Leases [Member] | Consumer Lines of Credit [Member]</t>
  </si>
  <si>
    <t>Consumer Loan [Member] | Originated Loans and Leases [Member] | Consumer Lines of Credit [Member] | Performing [Member]</t>
  </si>
  <si>
    <t>Consumer Loan [Member] | Originated Loans and Leases [Member] | Consumer Lines of Credit [Member] | Non-Performing [Member]</t>
  </si>
  <si>
    <t>Consumer Loan [Member] | Acquired Loans [Member]</t>
  </si>
  <si>
    <t>Consumer Loan [Member] | Acquired Loans [Member] | Performing [Member]</t>
  </si>
  <si>
    <t>Consumer Loan [Member] | Acquired Loans [Member] | Non-Performing [Member]</t>
  </si>
  <si>
    <t>Consumer Loan [Member] | Acquired Loans [Member] | Direct Installment [Member]</t>
  </si>
  <si>
    <t>Consumer Loan [Member] | Acquired Loans [Member] | Direct Installment [Member] | Performing [Member]</t>
  </si>
  <si>
    <t>Consumer Loan [Member] | Acquired Loans [Member] | Direct Installment [Member] | Non-Performing [Member]</t>
  </si>
  <si>
    <t>Consumer Loan [Member] | Acquired Loans [Member] | Residential Mortgages [Member]</t>
  </si>
  <si>
    <t>Consumer Loan [Member] | Acquired Loans [Member] | Residential Mortgages [Member] | Performing [Member]</t>
  </si>
  <si>
    <t>Consumer Loan [Member] | Acquired Loans [Member] | Residential Mortgages [Member] | Non-Performing [Member]</t>
  </si>
  <si>
    <t>Consumer Loan [Member] | Acquired Loans [Member] | Indirect Installment [Member]</t>
  </si>
  <si>
    <t>Consumer Loan [Member] | Acquired Loans [Member] | Indirect Installment [Member] | Performing [Member]</t>
  </si>
  <si>
    <t>Consumer Loan [Member] | Acquired Loans [Member] | Indirect Installment [Member] | Non-Performing [Member]</t>
  </si>
  <si>
    <t>Consumer Loan [Member] | Acquired Loans [Member] | Consumer Lines of Credit [Member]</t>
  </si>
  <si>
    <t>Consumer Loan [Member] | Acquired Loans [Member] | Consumer Lines of Credit [Member] | Performing [Member]</t>
  </si>
  <si>
    <t>Consumer Loan [Member] | Acquired Loans [Member] | Consumer Lines of Credit [Member] | Non-Performing [Member]</t>
  </si>
  <si>
    <t>LOANS AND LEASES - Impaired Loans and Lease (Detail) - Originated Loans and Leases [Member] - USD ($) $ in Thousands</t>
  </si>
  <si>
    <t>Financial Receivables Impaired Or Restructured [Line Items]</t>
  </si>
  <si>
    <t>Unpaid Contractual Principal Balance</t>
  </si>
  <si>
    <t>Recorded Investment With No Specific Reserve</t>
  </si>
  <si>
    <t>Recorded Investment With Specific Reserve</t>
  </si>
  <si>
    <t>Total Recorded Investment</t>
  </si>
  <si>
    <t>Specific Reserve</t>
  </si>
  <si>
    <t>Average Recorded Investment</t>
  </si>
  <si>
    <t>LOANS AND LEASES - Additional Allowance for Credit Losses Relating to Acquired Loans (Detail) - USD ($) $ in Thousands</t>
  </si>
  <si>
    <t>Dec. 31, 2016</t>
  </si>
  <si>
    <t>Financing Receivable, Allowance for Credit Losses [Line Items]</t>
  </si>
  <si>
    <t>Total allowance on acquired loans</t>
  </si>
  <si>
    <t>LOANS AND LEASES - Summary of Payment Status of TDRs (Detail) - USD ($) $ in Thousands</t>
  </si>
  <si>
    <t>Financing Receivable, Modifications [Line Items]</t>
  </si>
  <si>
    <t>Troubled debt restructurings ("TDRs")</t>
  </si>
  <si>
    <t>Performing [Member]</t>
  </si>
  <si>
    <t>Performing [Member] | Originated Loans and Leases [Member]</t>
  </si>
  <si>
    <t>Performing [Member] | Acquired Loans [Member]</t>
  </si>
  <si>
    <t>Non-Performing [Member] | Originated Loans and Leases [Member]</t>
  </si>
  <si>
    <t>Non-Performing [Member] | Acquired Loans [Member]</t>
  </si>
  <si>
    <t>Non-Accrual [Member]</t>
  </si>
  <si>
    <t>Non-Accrual [Member] | Originated Loans and Leases [Member]</t>
  </si>
  <si>
    <t>Non-Accrual [Member] | Acquired Loans [Member]</t>
  </si>
  <si>
    <t>LOANS AND LEASES - Reserve for Commercial TDRs Included in Allowance for Credit Losses (Detail) - USD ($) $ in Thousands</t>
  </si>
  <si>
    <t>Specific Reserves for Commercial TDRs [Member] | Total Commercial Loans and Leases [Member]</t>
  </si>
  <si>
    <t>Pooled Reserves for Individual Commercial Loans [Member] | Total Commercial Loans and Leases [Member]</t>
  </si>
  <si>
    <t>LOANS AND LEASES - Troubled Debt Restructurings (Detail) $ in Thousands</t>
  </si>
  <si>
    <t>Mar. 31, 2018USD ($)Contract</t>
  </si>
  <si>
    <t>Mar. 31, 2017USD ($)Contract</t>
  </si>
  <si>
    <t>Number of Contracts | Contract</t>
  </si>
  <si>
    <t>Pre- Modification Outstanding Recorded Investment</t>
  </si>
  <si>
    <t>Post- Modification Outstanding Recorded Investment</t>
  </si>
  <si>
    <t>LOANS AND LEASES - Originated Troubled Debt Restructurings, Payment Default (Detail) $ in Thousands</t>
  </si>
  <si>
    <t>Recorded Investment | $</t>
  </si>
  <si>
    <t>ALLOWANCE FOR CREDIT LOSSES - Changes in Allowance for Credit Losses (Detail) - USD ($) $ in Thousands</t>
  </si>
  <si>
    <t>Allowance for Loan and Lease Losses [Roll Forward]</t>
  </si>
  <si>
    <t>Balance at Beginning of Period</t>
  </si>
  <si>
    <t>Charge- Offs</t>
  </si>
  <si>
    <t>Recoveries</t>
  </si>
  <si>
    <t>Net Charge- Offs</t>
  </si>
  <si>
    <t>Balance at End of Period</t>
  </si>
  <si>
    <t>Commercial Real Estate [Member] | Originated Loans and Leases [Member]</t>
  </si>
  <si>
    <t>Commercial Real Estate [Member] | Acquired Loans [Member]</t>
  </si>
  <si>
    <t>Commercial and Industrial [Member] | Originated Loans and Leases [Member]</t>
  </si>
  <si>
    <t>Commercial and Industrial [Member] | Acquired Loans [Member]</t>
  </si>
  <si>
    <t>Commercial Leases [Member] | Originated Loans and Leases [Member]</t>
  </si>
  <si>
    <t>Other [Member] | Originated Loans and Leases [Member]</t>
  </si>
  <si>
    <t>Total Commercial Loans and Leases [Member] | Originated Loans and Leases [Member]</t>
  </si>
  <si>
    <t>Total Commercial Loans and Leases [Member] | Acquired Loans [Member]</t>
  </si>
  <si>
    <t>Direct Installment [Member] | Originated Loans and Leases [Member]</t>
  </si>
  <si>
    <t>Direct Installment [Member] | Acquired Loans [Member]</t>
  </si>
  <si>
    <t>Residential Mortgages [Member] | Originated Loans and Leases [Member]</t>
  </si>
  <si>
    <t>Residential Mortgages [Member] | Acquired Loans [Member]</t>
  </si>
  <si>
    <t>Indirect Installment [Member] | Originated Loans and Leases [Member]</t>
  </si>
  <si>
    <t>Indirect Installment [Member] | Acquired Loans [Member]</t>
  </si>
  <si>
    <t>Consumer Lines of Credit [Member] | Originated Loans and Leases [Member]</t>
  </si>
  <si>
    <t>Consumer Lines of Credit [Member] | Acquired Loans [Member]</t>
  </si>
  <si>
    <t>Purchased Credit-Impaired Loans [Member] | Acquired Loans [Member]</t>
  </si>
  <si>
    <t>Other Acquired Loans [Member] | Acquired Loans [Member]</t>
  </si>
  <si>
    <t>ALLOWANCE FOR CREDIT LOSSES - Individual and Collective Allowance for Credit Losses (Detail) - USD ($) $ in Thousands</t>
  </si>
  <si>
    <t>Valuation Allowance [Line Items]</t>
  </si>
  <si>
    <t>Originated loans and leases outstanding, loans and leases</t>
  </si>
  <si>
    <t>Originated allowance, individually evaluated for impairment</t>
  </si>
  <si>
    <t>Originated allowance, collectively evaluated for impairment</t>
  </si>
  <si>
    <t>Originated loans and leases outstanding, individually evaluated for impairment</t>
  </si>
  <si>
    <t>Originated loans and leases outstanding, collectively evaluated for impairment</t>
  </si>
  <si>
    <t>LOAN SERVICING - Mortgage Servicing Rights Activity (Detail) - USD ($) $ in Thousands</t>
  </si>
  <si>
    <t>Mortgage loans sold with servicing retained</t>
  </si>
  <si>
    <t>Pretax gains resulting from above loan sales</t>
  </si>
  <si>
    <t>Mortgage servicing fees</t>
  </si>
  <si>
    <t>Servicing Asset at Amortized Cost, Balance [Roll Forward]</t>
  </si>
  <si>
    <t>Fair value of MSRs acquired</t>
  </si>
  <si>
    <t>Additions</t>
  </si>
  <si>
    <t>Payoffs and curtailments</t>
  </si>
  <si>
    <t>Amortization</t>
  </si>
  <si>
    <t>Loan servicing rights, fair value, start</t>
  </si>
  <si>
    <t>Loan servicing rights, fair value, end</t>
  </si>
  <si>
    <t>Small Business Administration Loans [Member]</t>
  </si>
  <si>
    <t>LOAN SERVICING - Activity in SBA-Guaranteed Loan Servicing Asset (Detail) - USD ($) $ in Thousands</t>
  </si>
  <si>
    <t>SBA servicing fees</t>
  </si>
  <si>
    <t>Valuation Allowance for Impairment of Recognized Servicing Assets, Balance</t>
  </si>
  <si>
    <t>SBA loans sold to investors with servicing retained</t>
  </si>
  <si>
    <t>SBA loans sold with servicing retained</t>
  </si>
  <si>
    <t>Gain from sale of SBA loan, pretax</t>
  </si>
  <si>
    <t>Servicing Asset at Fair Value, Amount [Roll Forward]</t>
  </si>
  <si>
    <t>Fair value of servicing rights acquired</t>
  </si>
  <si>
    <t>Impairment (charge) / recovery</t>
  </si>
  <si>
    <t>LOAN SERVICING - Sensitivity of Fair Value to Changes in key Assumptions (Detail) - USD ($) $ in Thousands</t>
  </si>
  <si>
    <t>Assumption for Fair Value as of Balance Sheet Date of Assets or Liabilities that relate to Transferor's Continuing Involvement [Line Items]</t>
  </si>
  <si>
    <t>Weighted average life (months)</t>
  </si>
  <si>
    <t>84 months 16 days</t>
  </si>
  <si>
    <t>80 months 12 days</t>
  </si>
  <si>
    <t>Constant prepayment rate (annualized)</t>
  </si>
  <si>
    <t>9.10%</t>
  </si>
  <si>
    <t>9.90%</t>
  </si>
  <si>
    <t>Discount rate</t>
  </si>
  <si>
    <t>Sensitivity analysis of fair value, change in interest rates, plus .25%</t>
  </si>
  <si>
    <t>Sensitivity analysis of fair value, change in interest rates, plus .50%</t>
  </si>
  <si>
    <t>Sensitivity analysis of fair value, change in interest rates, minus .25%</t>
  </si>
  <si>
    <t>Sensitivity analysis of fair value, change in interest rates, minus .50%</t>
  </si>
  <si>
    <t>61 months</t>
  </si>
  <si>
    <t>63 months 16 days</t>
  </si>
  <si>
    <t>10.01%</t>
  </si>
  <si>
    <t>9.29%</t>
  </si>
  <si>
    <t>14.76%</t>
  </si>
  <si>
    <t>14.87%</t>
  </si>
  <si>
    <t>Effect on fair value due to 10% adverse change of consistent repayment rate</t>
  </si>
  <si>
    <t>Effect on fair value due to 20% adverse change of consistent repayment rate</t>
  </si>
  <si>
    <t>Sensitivity analysis of fair value, transferor's interests in transferred financial assets, impact of 1 percent adverse change in prepayment speed</t>
  </si>
  <si>
    <t>Sensitivity analysis of fair value, transferor's interests in transferred financial assets, impact of 2 percent adverse change in prepayment speed</t>
  </si>
  <si>
    <t>Effect on fair value due to 10% adverse change of discount rate</t>
  </si>
  <si>
    <t>Effect on fair value due to 20% adverse change of discount rate</t>
  </si>
  <si>
    <t>Sensitivity analysis of fair value, transferor's interests in transferred financial assets, impact of 1 percent adverse change in discount rate</t>
  </si>
  <si>
    <t>Sensitivity analysis of fair value, transferor's interests in transferred financial assets, impact of 2 percent adverse change in discount rate</t>
  </si>
  <si>
    <t>BORROWINGS - Summary of Short-Term Borrowings (Detail) - USD ($) $ in Thousands</t>
  </si>
  <si>
    <t>Securities sold under repurchase agreements</t>
  </si>
  <si>
    <t>Federal Home Loan Bank advances</t>
  </si>
  <si>
    <t>Federal funds purchased</t>
  </si>
  <si>
    <t>Subordinated notes</t>
  </si>
  <si>
    <t>Total short-term borrowings</t>
  </si>
  <si>
    <t>BORROWINGS - Summary of Long-Term Borrowings (Detail) - USD ($) $ in Thousands</t>
  </si>
  <si>
    <t>Junior subordinated debt</t>
  </si>
  <si>
    <t>Other subordinated debt</t>
  </si>
  <si>
    <t>Total long-term borrowings</t>
  </si>
  <si>
    <t>BORROWINGS - Additional Information (Detail) - FHLB [Member] - USD ($)</t>
  </si>
  <si>
    <t>Debt Instrument [Line Items]</t>
  </si>
  <si>
    <t>Credit available with FHLB</t>
  </si>
  <si>
    <t>Credit with FHLB utilized</t>
  </si>
  <si>
    <t>Federal Home Loan Bank advances are scheduled to mature periodically through the year</t>
  </si>
  <si>
    <t>Effective interest rates</t>
  </si>
  <si>
    <t>1.39%</t>
  </si>
  <si>
    <t>0.95%</t>
  </si>
  <si>
    <t>4.19%</t>
  </si>
  <si>
    <t>BORROWINGS - Junior Subordinated Debt Trusts (Detail) - USD ($) $ in Thousands</t>
  </si>
  <si>
    <t>Subordinated Borrowing [Line Items]</t>
  </si>
  <si>
    <t>Trust Preferred Securities [Member]</t>
  </si>
  <si>
    <t>Common Securities [Member]</t>
  </si>
  <si>
    <t>F.N.B. Statutory Trust II [Member]</t>
  </si>
  <si>
    <t>Interest Rate</t>
  </si>
  <si>
    <t>3.77%</t>
  </si>
  <si>
    <t>F.N.B. Statutory Trust II [Member] | LIBOR [Member]</t>
  </si>
  <si>
    <t>Basis spread on variable rate</t>
  </si>
  <si>
    <t>1.65%</t>
  </si>
  <si>
    <t>F.N.B. Statutory Trust II [Member] | Trust Preferred Securities [Member]</t>
  </si>
  <si>
    <t>F.N.B. Statutory Trust II [Member] | Common Securities [Member]</t>
  </si>
  <si>
    <t>Omega Financial Capital Trust I [Member]</t>
  </si>
  <si>
    <t>3.92%</t>
  </si>
  <si>
    <t>Omega Financial Capital Trust I [Member] | LIBOR [Member]</t>
  </si>
  <si>
    <t>2.19%</t>
  </si>
  <si>
    <t>Omega Financial Capital Trust I [Member] | Trust Preferred Securities [Member]</t>
  </si>
  <si>
    <t>Omega Financial Capital Trust I [Member] | Common Securities [Member]</t>
  </si>
  <si>
    <t>Yadkin Valley Statutory Trust I [Member]</t>
  </si>
  <si>
    <t>3.44%</t>
  </si>
  <si>
    <t>Yadkin Valley Statutory Trust I [Member] | LIBOR [Member]</t>
  </si>
  <si>
    <t>1.32%</t>
  </si>
  <si>
    <t>Yadkin Valley Statutory Trust I [Member] | Trust Preferred Securities [Member]</t>
  </si>
  <si>
    <t>Yadkin Valley Statutory Trust I [Member] | Common Securities [Member]</t>
  </si>
  <si>
    <t>FNB Financial Services Capital Trust I [Member]</t>
  </si>
  <si>
    <t>3.79%</t>
  </si>
  <si>
    <t>FNB Financial Services Capital Trust I [Member] | LIBOR [Member]</t>
  </si>
  <si>
    <t>1.46%</t>
  </si>
  <si>
    <t>FNB Financial Services Capital Trust I [Member] | Trust Preferred Securities [Member]</t>
  </si>
  <si>
    <t>FNB Financial Services Capital Trust I [Member] | Common Securities [Member]</t>
  </si>
  <si>
    <t>American Community Capital Trust II [Member]</t>
  </si>
  <si>
    <t>5.11%</t>
  </si>
  <si>
    <t>American Community Capital Trust II [Member] | LIBOR [Member]</t>
  </si>
  <si>
    <t>2.80%</t>
  </si>
  <si>
    <t>American Community Capital Trust II [Member] | Trust Preferred Securities [Member]</t>
  </si>
  <si>
    <t>American Community Capital Trust II [Member] | Common Securities [Member]</t>
  </si>
  <si>
    <t>Crescent Financial Capital Trust I [Member]</t>
  </si>
  <si>
    <t>4.82%</t>
  </si>
  <si>
    <t>Crescent Financial Capital Trust I [Member] | LIBOR [Member]</t>
  </si>
  <si>
    <t>3.10%</t>
  </si>
  <si>
    <t>Crescent Financial Capital Trust I [Member] | Trust Preferred Securities [Member]</t>
  </si>
  <si>
    <t>Crescent Financial Capital Trust I [Member] | Common Securities [Member]</t>
  </si>
  <si>
    <t>DERIVATIVE INSTRUMENTS AND HEDGING ACTIVITIES - Notional Amounts and Gross Fair Values (Detail) - USD ($) $ in Thousands</t>
  </si>
  <si>
    <t>Derivatives, Fair Value [Line Items]</t>
  </si>
  <si>
    <t>Notional amount</t>
  </si>
  <si>
    <t>Derivative asset, not offset against collateral</t>
  </si>
  <si>
    <t>Derivative liability, not offset against collateral</t>
  </si>
  <si>
    <t>Derivative asset, not subject to master netting arrangement</t>
  </si>
  <si>
    <t>Derivative liability, not subject to master netting arrangement</t>
  </si>
  <si>
    <t>Fair value, asset</t>
  </si>
  <si>
    <t>Fair value, liability</t>
  </si>
  <si>
    <t>Interest rate contracts - designated [Member]</t>
  </si>
  <si>
    <t>Interest rate swaps - not designated [Member]</t>
  </si>
  <si>
    <t>Equity contracts - not designated [Member]</t>
  </si>
  <si>
    <t>Interest rate lock commitments – not designated [Member]</t>
  </si>
  <si>
    <t>Forward delivery commitments – not designated [Member]</t>
  </si>
  <si>
    <t>Credit risk contracts - not designated [Member]</t>
  </si>
  <si>
    <t>Subject to Master Netting Arrangements [Member]</t>
  </si>
  <si>
    <t>Subject to Master Netting Arrangements [Member] | Interest rate contracts - designated [Member]</t>
  </si>
  <si>
    <t>Subject to Master Netting Arrangements [Member] | Interest rate swaps - not designated [Member]</t>
  </si>
  <si>
    <t>Subject to Master Netting Arrangements [Member] | Equity contracts - not designated [Member]</t>
  </si>
  <si>
    <t>Not Subject to Master Netting Arrangements [Member]</t>
  </si>
  <si>
    <t>Not Subject to Master Netting Arrangements [Member] | Interest rate swaps - not designated [Member]</t>
  </si>
  <si>
    <t>Not Subject to Master Netting Arrangements [Member] | Equity contracts - not designated [Member]</t>
  </si>
  <si>
    <t>Not Subject to Master Netting Arrangements [Member] | Interest rate lock commitments – not designated [Member]</t>
  </si>
  <si>
    <t>Not Subject to Master Netting Arrangements [Member] | Forward delivery commitments – not designated [Member]</t>
  </si>
  <si>
    <t>Not Subject to Master Netting Arrangements [Member] | Credit risk contracts - not designated [Member]</t>
  </si>
  <si>
    <t>DERIVATIVE INSTRUMENTS AND HEDGING ACTIVITIES - Key Data Related to Interest Rate (Detail) - USD ($) $ in Thousands</t>
  </si>
  <si>
    <t>Fair value included in other assets</t>
  </si>
  <si>
    <t>Fair value included in other liabilities</t>
  </si>
  <si>
    <t>Designated as Hedging Instrument [Member] | Interest rate contracts - designated [Member]</t>
  </si>
  <si>
    <t>Designated as Hedging Instrument [Member] | Trading Liabilities [Member] | Interest rate contracts - designated [Member]</t>
  </si>
  <si>
    <t>Not Designated as Hedging Instrument [Member] | Interest Rate Swap [Member]</t>
  </si>
  <si>
    <t>Not Designated as Hedging Instrument [Member] | Trading Liabilities [Member] | Interest Rate Swap [Member]</t>
  </si>
  <si>
    <t>DERIVATIVE INSTRUMENTS AND HEDGING ACTIVITIES - Amounts Reclassified from AOCI (Detail) - USD ($) $ in Thousands</t>
  </si>
  <si>
    <t>Reclassification Adjustment out of Accumulated Other Comprehensive Income on Derivatives [Line Items]</t>
  </si>
  <si>
    <t>Reclassified from AOCI to interest expense</t>
  </si>
  <si>
    <t>Reclassification out of Accumulated Other Comprehensive Income [Member] | Total [Member]</t>
  </si>
  <si>
    <t>Reclassified from AOCI to interest income</t>
  </si>
  <si>
    <t>Reclassification out of Accumulated Other Comprehensive Income [Member] | Net of Tax [Member]</t>
  </si>
  <si>
    <t>DERIVATIVE INSTRUMENTS AND HEDGING ACTIVITIES - Additional Information (Detail) - USD ($)</t>
  </si>
  <si>
    <t>Derivative [Line Items]</t>
  </si>
  <si>
    <t>Additional amount in excess of posted collateral required in case of breached agreements</t>
  </si>
  <si>
    <t>Interest rate contracts [Member]</t>
  </si>
  <si>
    <t>Maximum length of time hedged in interest rate cash flow hedge</t>
  </si>
  <si>
    <t>5 years</t>
  </si>
  <si>
    <t>Period to reclassification of cash flow hedge gain loss</t>
  </si>
  <si>
    <t>Derivative gains to be reclassified within twelve months</t>
  </si>
  <si>
    <t>Derivative gains to be reclassified within twelve months, net of tax</t>
  </si>
  <si>
    <t>Derivative gain or loses excluded from assessment of hedge effectiveness</t>
  </si>
  <si>
    <t>Hedge ineffectiveness</t>
  </si>
  <si>
    <t>Gains or losses from cash flow hedge derivatives reclassified to earnings</t>
  </si>
  <si>
    <t>Interest Rate Lock Commitments [Member] | Minimum [Member]</t>
  </si>
  <si>
    <t>Lock in period for interest rates</t>
  </si>
  <si>
    <t>30 days</t>
  </si>
  <si>
    <t>Interest Rate Lock Commitments [Member] | Maximum [Member]</t>
  </si>
  <si>
    <t>270 days</t>
  </si>
  <si>
    <t>Maximum exposure under credit risk agreement assuming customer default</t>
  </si>
  <si>
    <t>Credit risk derivatives, purchased at fair value</t>
  </si>
  <si>
    <t>Credit risk derivatives, sold at fair value</t>
  </si>
  <si>
    <t>Credit risk contracts - not designated [Member] | Minimum [Member]</t>
  </si>
  <si>
    <t>Risk participation agreements, term</t>
  </si>
  <si>
    <t>3 months</t>
  </si>
  <si>
    <t>Credit risk contracts - not designated [Member] | Maximum [Member]</t>
  </si>
  <si>
    <t>9 years</t>
  </si>
  <si>
    <t>DERIVATIVE INSTRUMENTS AND HEDGING ACTIVITIES - Derivative Assets (Detail) - USD ($) $ in Thousands</t>
  </si>
  <si>
    <t>Net Amount Presented in the Balance Sheet</t>
  </si>
  <si>
    <t>Financial Instruments</t>
  </si>
  <si>
    <t>Cash Collateral</t>
  </si>
  <si>
    <t>Net Amount</t>
  </si>
  <si>
    <t>DERIVATIVE INSTRUMENTS AND HEDGING ACTIVITIES - Derivative Liabilities (Detail) - USD ($) $ in Thousands</t>
  </si>
  <si>
    <t>DERIVATIVE INSTRUMENTS AND HEDGING ACTIVITIES - Effect of Derivative Financial Instruments on Income Statement (Detail) - USD ($) $ in Thousands</t>
  </si>
  <si>
    <t>Interest Rate Contracts [Member] | Interest Income - Loans and Leases [Member]</t>
  </si>
  <si>
    <t>Derivative financial instrument, net</t>
  </si>
  <si>
    <t>Interest Rate Contracts [Member] | Interest Expense - Short-term Borrowings [Member]</t>
  </si>
  <si>
    <t>Interest Rate Swap [Member] | Other Income [Member]</t>
  </si>
  <si>
    <t>Credit risk contracts - not designated [Member] | Other Income [Member]</t>
  </si>
  <si>
    <t>COMMITMENTS, CREDIT RISK AND CONTINGENCIES - Off-Balance Sheet Credit Risk (Detail) - USD ($) $ in Thousands</t>
  </si>
  <si>
    <t>Standby Letters of Credit [Member]</t>
  </si>
  <si>
    <t>Fair Value, Off-balance Sheet Risks, Disclosure Information [Line Items]</t>
  </si>
  <si>
    <t>Extended credit and standby letters of credit</t>
  </si>
  <si>
    <t>Commitments to Extend Credit [Member]</t>
  </si>
  <si>
    <t>COMMITMENTS, CREDIT RISK AND CONTINGENCIES - Additional Information (Detail)</t>
  </si>
  <si>
    <t>Percentage of Commitments to extend credit dependent upon the financial condition of the customers</t>
  </si>
  <si>
    <t>76.40%</t>
  </si>
  <si>
    <t>STOCK INCENTIVE PLANS - Additional Information (Detail) $ in Thousands</t>
  </si>
  <si>
    <t>Mar. 31, 2018USD ($)shares</t>
  </si>
  <si>
    <t>Share-based Compensation Arrangement by Share-based Payment Award [Line Items]</t>
  </si>
  <si>
    <t>Common stock shares available under incentive compensation plans (in shares) | shares</t>
  </si>
  <si>
    <t>Unrecognized compensation expense</t>
  </si>
  <si>
    <t>Intrinsic value of outstanding and exercisable stock options</t>
  </si>
  <si>
    <t>Restricted Stock [Member]</t>
  </si>
  <si>
    <t>Amount subject to accelerated vesting under Incentive Compensation Plan</t>
  </si>
  <si>
    <t>Service-Based Awards [Member]</t>
  </si>
  <si>
    <t>Vesting period of awards issued, years</t>
  </si>
  <si>
    <t>3 years</t>
  </si>
  <si>
    <t>Performance-Based Awards [Member]</t>
  </si>
  <si>
    <t>Performance-Based Awards [Member] | Minimum [Member]</t>
  </si>
  <si>
    <t>Restricted stock percentage of number of units issued</t>
  </si>
  <si>
    <t>0.00%</t>
  </si>
  <si>
    <t>Performance-Based Awards [Member] | Maximum [Member]</t>
  </si>
  <si>
    <t>175.00%</t>
  </si>
  <si>
    <t>Market Based Restricted Stock Awards [Member]</t>
  </si>
  <si>
    <t>STOCK INCENTIVE PLANS - Restricted Stock Awards Activity (Detail) - $ / shares</t>
  </si>
  <si>
    <t>Share-based Compensation Arrangement by Share-based Payment Award, Equity Instruments Other than Options, Nonvested, Number of Shares [Roll Forward]</t>
  </si>
  <si>
    <t>Shares, unvested awards outstanding at end of period</t>
  </si>
  <si>
    <t>Shares, unvested awards outstanding at beginning of period</t>
  </si>
  <si>
    <t>Shares, vested</t>
  </si>
  <si>
    <t>Shares, forfeited/expired</t>
  </si>
  <si>
    <t>Shares, dividend reinvestment</t>
  </si>
  <si>
    <t>Share-based Compensation Arrangement by Share-based Payment Award, Equity Instruments Other than Options, Nonvested, Weighted Average Grant Date Fair Value [Abstract]</t>
  </si>
  <si>
    <t>Weighted average grant price, invested awards outstanding at beginning of period (in USD per share)</t>
  </si>
  <si>
    <t>Weighted average grant price, vested (in USD per share)</t>
  </si>
  <si>
    <t>Weighted average grant price, forfeited/expired (in USD per share)</t>
  </si>
  <si>
    <t>Weighted average grant price, dividend reinvestment (in USD per share)</t>
  </si>
  <si>
    <t>Weighted average grant price, invested awards outstanding at end of period (in USD per share)</t>
  </si>
  <si>
    <t>STOCK INCENTIVE PLANS - Schedule of Certain Information Related to Restricted Stock Awards (Detail) - Restricted Stock [Member] - USD ($) $ in Thousands</t>
  </si>
  <si>
    <t>Stock-based compensation expense</t>
  </si>
  <si>
    <t>Tax benefit related to stock-based compensation expense</t>
  </si>
  <si>
    <t>Fair value of awards vested</t>
  </si>
  <si>
    <t>STOCK INCENTIVE PLANS - Components of Restricted Stock Awards (Detail) $ in Thousands</t>
  </si>
  <si>
    <t>Unvested restricted stock awards (in shares) | shares</t>
  </si>
  <si>
    <t>Intrinsic value</t>
  </si>
  <si>
    <t>Weighted average remaining life (in years)</t>
  </si>
  <si>
    <t>1 year 7 months 19 days</t>
  </si>
  <si>
    <t>1 year 9 months 2 days</t>
  </si>
  <si>
    <t>1 year 5 months 30 days</t>
  </si>
  <si>
    <t>STOCK INCENTIVE PLANS - Stock Options Awards Activity (Detail) - $ / shares</t>
  </si>
  <si>
    <t>Share-based Compensation Arrangement by Share-based Payment Award, Options, Nonvested, Number of Shares [Roll Forward]</t>
  </si>
  <si>
    <t>Shares, options outstanding at beginning of period</t>
  </si>
  <si>
    <t>Shares, assumed from acquisitions</t>
  </si>
  <si>
    <t>Shares, exercised</t>
  </si>
  <si>
    <t>Shares, options outstanding and exercisable at end of period</t>
  </si>
  <si>
    <t>Share-based Compensation Arrangement by Share-based Payment Award, Options, Outstanding, Weighted Average Exercise Price [Abstract]</t>
  </si>
  <si>
    <t>Weighted average exercise price, options outstanding at beginning of period (in USD per share)</t>
  </si>
  <si>
    <t>Weighted average exercise price, assumed from acquisitions (in USD per share)</t>
  </si>
  <si>
    <t>Weighted average exercise price, exercised (in USD per share)</t>
  </si>
  <si>
    <t>Weighted average exercise price, forfeited/expired (in USD per share)</t>
  </si>
  <si>
    <t>Weighted average exercise price, options outstanding and exercisable at end of period (in USD per share)</t>
  </si>
  <si>
    <t>RETIREMENT PLANS - Additional Information (Detail)</t>
  </si>
  <si>
    <t>Mar. 31, 2018RetirementPlans</t>
  </si>
  <si>
    <t>Percent of employer match</t>
  </si>
  <si>
    <t>Employee contribution percentage</t>
  </si>
  <si>
    <t>6.00%</t>
  </si>
  <si>
    <t>Additional discretionary contribution, annual financial goals, percentage</t>
  </si>
  <si>
    <t>3.00%</t>
  </si>
  <si>
    <t>Number of supplemental non qualified retirement plans</t>
  </si>
  <si>
    <t>RETIREMENT PLANS - Contribution Expense (Detail) - USD ($) $ in Thousands</t>
  </si>
  <si>
    <t>401(k) contribution expense</t>
  </si>
  <si>
    <t>RETIREMENT PLANS - Net Periodic Benefit Credit (Detail) - Defined Benefit Plans [Member] - USD ($) $ in Thousands</t>
  </si>
  <si>
    <t>Defined Benefit Plan Disclosure [Line Items]</t>
  </si>
  <si>
    <t>Service cost</t>
  </si>
  <si>
    <t>Interest cost</t>
  </si>
  <si>
    <t>Expected return on plan assets</t>
  </si>
  <si>
    <t>Amortization:</t>
  </si>
  <si>
    <t>Unrecognized prior service cost</t>
  </si>
  <si>
    <t>Unrecognized loss</t>
  </si>
  <si>
    <t>Net periodic pension credit</t>
  </si>
  <si>
    <t>INCOME TAXES - Income Tax Expense (Details) - USD ($) $ in Thousands</t>
  </si>
  <si>
    <t>Current, federal taxes</t>
  </si>
  <si>
    <t>Current, state taxes</t>
  </si>
  <si>
    <t>Total current income taxes</t>
  </si>
  <si>
    <t>Deferred, federal taxes</t>
  </si>
  <si>
    <t>Deferred, state taxes</t>
  </si>
  <si>
    <t>Total deferred income taxes</t>
  </si>
  <si>
    <t>Statutory tax rate</t>
  </si>
  <si>
    <t>21.00%</t>
  </si>
  <si>
    <t>35.00%</t>
  </si>
  <si>
    <t>Effective tax rate</t>
  </si>
  <si>
    <t>19.70%</t>
  </si>
  <si>
    <t>22.00%</t>
  </si>
  <si>
    <t>INCOME TAXES (Details)</t>
  </si>
  <si>
    <t>OTHER COMPREHENSIVE INCOME (Detail) $ in Thousands</t>
  </si>
  <si>
    <t>AOCI Attributable to Parent, Net of Tax [Roll Forward]</t>
  </si>
  <si>
    <t>Unrealized Net Losses on Debt Securities Available for Sale [Member]</t>
  </si>
  <si>
    <t>Other comprehensive (loss) income before reclassifications</t>
  </si>
  <si>
    <t>Amounts reclassified from AOCI</t>
  </si>
  <si>
    <t>Net current period other comprehensive (loss) income</t>
  </si>
  <si>
    <t>Unrealized Net Gains (Losses) on Derivative Instruments [Member]</t>
  </si>
  <si>
    <t>Unrecognized Pension and Postretirement Obligations [Member]</t>
  </si>
  <si>
    <t>EARNINGS PER COMMON SHARE - Computation of Earnings Per Common Share (Detail) - USD ($) $ / shares in Units, $ in Thousands</t>
  </si>
  <si>
    <t>Less: Preferred stock dividends</t>
  </si>
  <si>
    <t>Basic weighted average common shares outstanding</t>
  </si>
  <si>
    <t>Net effect of dilutive stock options, warrants and restricted stock</t>
  </si>
  <si>
    <t>Diluted weighted average common shares outstanding</t>
  </si>
  <si>
    <t>EARNINGS PER COMMON SHARE - Average Shares Excluded from Earnings Per Common Share (Detail) - shares</t>
  </si>
  <si>
    <t>Average shares excluded from the diluted earnings per common share calculation</t>
  </si>
  <si>
    <t>CASH FLOW INFORMATION (Detail) - USD ($) $ in Thousands</t>
  </si>
  <si>
    <t>Interest paid on deposits and other borrowings</t>
  </si>
  <si>
    <t>Transfers of loans to other real estate owned</t>
  </si>
  <si>
    <t>BUSINESS SEGMENTS - Additional Information (Detail)</t>
  </si>
  <si>
    <t>Mar. 31, 2018Segment</t>
  </si>
  <si>
    <t>Number of reportable segments</t>
  </si>
  <si>
    <t>BUSINESS SEGMENTS - Financial Information for Segments (Detail) - USD ($) $ in Thousands</t>
  </si>
  <si>
    <t>Interest income</t>
  </si>
  <si>
    <t>Interest expense</t>
  </si>
  <si>
    <t>Non-interest income</t>
  </si>
  <si>
    <t>Non-interest expense</t>
  </si>
  <si>
    <t>Income tax expense (benefit)</t>
  </si>
  <si>
    <t>Net income (loss)</t>
  </si>
  <si>
    <t>Total assets</t>
  </si>
  <si>
    <t>Total intangibles</t>
  </si>
  <si>
    <t>Operating Segments [Member] | Community Banking [Member]</t>
  </si>
  <si>
    <t>Operating Segments [Member] | Wealth Management [Member]</t>
  </si>
  <si>
    <t>Operating Segments [Member] | Insurance [Member]</t>
  </si>
  <si>
    <t>Operating Segments [Member] | Consumer Finance [Member]</t>
  </si>
  <si>
    <t>Parent and Other [Member]</t>
  </si>
  <si>
    <t>FAIR VALUE MEASUREMENTS - Assets and Liabilities on Recurring Basis (Detail) - USD ($) $ in Thousands</t>
  </si>
  <si>
    <t>Fair Value, Assets and Liabilities Measured on Recurring and Nonrecurring Basis [Line Items]</t>
  </si>
  <si>
    <t>Assets measured at fair value, securities available for sale</t>
  </si>
  <si>
    <t>Loans held for sale</t>
  </si>
  <si>
    <t>Derivative assets</t>
  </si>
  <si>
    <t>Derivative liabilities</t>
  </si>
  <si>
    <t>Level 1 [Member]</t>
  </si>
  <si>
    <t>Level 2 [Member]</t>
  </si>
  <si>
    <t>Level 3 [Member]</t>
  </si>
  <si>
    <t>Fair Value, Measurements, Recurring [Member]</t>
  </si>
  <si>
    <t>Fair value</t>
  </si>
  <si>
    <t>Assets measured at fair value, equity securities available for sale</t>
  </si>
  <si>
    <t>Assets measured at fair value on a recurring basis, Total</t>
  </si>
  <si>
    <t>Liabilities measured at fair value on a recurring basis, Total</t>
  </si>
  <si>
    <t>Fair Value, Measurements, Recurring [Member] | Trading Liabilities [Member]</t>
  </si>
  <si>
    <t>Fair Value, Measurements, Recurring [Member] | Not for Trading Liabilities [Member]</t>
  </si>
  <si>
    <t>Fair Value, Measurements, Recurring [Member] | Trading Assets [Member]</t>
  </si>
  <si>
    <t>Fair Value, Measurements, Recurring [Member] | Not for Trading Assets [Member]</t>
  </si>
  <si>
    <t>Fair Value, Measurements, Recurring [Member] | Fixed Income Mutual Fund [Member]</t>
  </si>
  <si>
    <t>Fair Value, Measurements, Recurring [Member] | Financial Services Industry [Member]</t>
  </si>
  <si>
    <t>Fair Value, Measurements, Recurring [Member] | U.S. Government-Sponsored Entities [Member]</t>
  </si>
  <si>
    <t>Fair Value, Measurements, Recurring [Member] | Agency Mortgage-Backed Securities [Member]</t>
  </si>
  <si>
    <t>Fair Value, Measurements, Recurring [Member] | Agency Collateralized Mortgage Obligations [Member]</t>
  </si>
  <si>
    <t>Fair Value, Measurements, Recurring [Member] | Non-Agency Collateralized Mortgage Obligations [Member]</t>
  </si>
  <si>
    <t>Fair Value, Measurements, Recurring [Member] | Commercial Mortgage-Backed Securities [Member]</t>
  </si>
  <si>
    <t>Fair Value, Measurements, Recurring [Member] | States of the U.S. and Political Subdivisions [Member]</t>
  </si>
  <si>
    <t>Fair Value, Measurements, Recurring [Member] | Other Debt Securities [Member]</t>
  </si>
  <si>
    <t>Fair Value, Measurements, Recurring [Member] | Level 1 [Member]</t>
  </si>
  <si>
    <t>Fair Value, Measurements, Recurring [Member] | Level 1 [Member] | Trading Liabilities [Member]</t>
  </si>
  <si>
    <t>Fair Value, Measurements, Recurring [Member] | Level 1 [Member] | Not for Trading Liabilities [Member]</t>
  </si>
  <si>
    <t>Fair Value, Measurements, Recurring [Member] | Level 1 [Member] | Trading Assets [Member]</t>
  </si>
  <si>
    <t>Fair Value, Measurements, Recurring [Member] | Level 1 [Member] | Not for Trading Assets [Member]</t>
  </si>
  <si>
    <t>Fair Value, Measurements, Recurring [Member] | Level 1 [Member] | Fixed Income Mutual Fund [Member]</t>
  </si>
  <si>
    <t>Fair Value, Measurements, Recurring [Member] | Level 1 [Member] | Financial Services Industry [Member]</t>
  </si>
  <si>
    <t>Fair Value, Measurements, Recurring [Member] | Level 1 [Member] | U.S. Government-Sponsored Entities [Member]</t>
  </si>
  <si>
    <t>Fair Value, Measurements, Recurring [Member] | Level 1 [Member] | Agency Mortgage-Backed Securities [Member]</t>
  </si>
  <si>
    <t>Fair Value, Measurements, Recurring [Member] | Level 1 [Member] | Agency Collateralized Mortgage Obligations [Member]</t>
  </si>
  <si>
    <t>Fair Value, Measurements, Recurring [Member] | Level 1 [Member] | Non-Agency Collateralized Mortgage Obligations [Member]</t>
  </si>
  <si>
    <t>Fair Value, Measurements, Recurring [Member] | Level 1 [Member] | Commercial Mortgage-Backed Securities [Member]</t>
  </si>
  <si>
    <t>Fair Value, Measurements, Recurring [Member] | Level 1 [Member] | States of the U.S. and Political Subdivisions [Member]</t>
  </si>
  <si>
    <t>Fair Value, Measurements, Recurring [Member] | Level 1 [Member] | Other Debt Securities [Member]</t>
  </si>
  <si>
    <t>Fair Value, Measurements, Recurring [Member] | Level 2 [Member]</t>
  </si>
  <si>
    <t>Fair Value, Measurements, Recurring [Member] | Level 2 [Member] | Trading Liabilities [Member]</t>
  </si>
  <si>
    <t>Fair Value, Measurements, Recurring [Member] | Level 2 [Member] | Not for Trading Liabilities [Member]</t>
  </si>
  <si>
    <t>Fair Value, Measurements, Recurring [Member] | Level 2 [Member] | Trading Assets [Member]</t>
  </si>
  <si>
    <t>Fair Value, Measurements, Recurring [Member] | Level 2 [Member] | Not for Trading Assets [Member]</t>
  </si>
  <si>
    <t>Fair Value, Measurements, Recurring [Member] | Level 2 [Member] | Fixed Income Mutual Fund [Member]</t>
  </si>
  <si>
    <t>Fair Value, Measurements, Recurring [Member] | Level 2 [Member] | Financial Services Industry [Member]</t>
  </si>
  <si>
    <t>Fair Value, Measurements, Recurring [Member] | Level 2 [Member] | U.S. Government-Sponsored Entities [Member]</t>
  </si>
  <si>
    <t>Fair Value, Measurements, Recurring [Member] | Level 2 [Member] | Agency Mortgage-Backed Securities [Member]</t>
  </si>
  <si>
    <t>Fair Value, Measurements, Recurring [Member] | Level 2 [Member] | Agency Collateralized Mortgage Obligations [Member]</t>
  </si>
  <si>
    <t>Fair Value, Measurements, Recurring [Member] | Level 2 [Member] | Non-Agency Collateralized Mortgage Obligations [Member]</t>
  </si>
  <si>
    <t>Fair Value, Measurements, Recurring [Member] | Level 2 [Member] | Commercial Mortgage-Backed Securities [Member]</t>
  </si>
  <si>
    <t>Fair Value, Measurements, Recurring [Member] | Level 2 [Member] | States of the U.S. and Political Subdivisions [Member]</t>
  </si>
  <si>
    <t>Fair Value, Measurements, Recurring [Member] | Level 2 [Member] | Other Debt Securities [Member]</t>
  </si>
  <si>
    <t>Fair Value, Measurements, Recurring [Member] | Level 3 [Member]</t>
  </si>
  <si>
    <t>Fair Value, Measurements, Recurring [Member] | Level 3 [Member] | Trading Liabilities [Member]</t>
  </si>
  <si>
    <t>Fair Value, Measurements, Recurring [Member] | Level 3 [Member] | Not for Trading Liabilities [Member]</t>
  </si>
  <si>
    <t>Fair Value, Measurements, Recurring [Member] | Level 3 [Member] | Trading Assets [Member]</t>
  </si>
  <si>
    <t>Fair Value, Measurements, Recurring [Member] | Level 3 [Member] | Not for Trading Assets [Member]</t>
  </si>
  <si>
    <t>Fair Value, Measurements, Recurring [Member] | Level 3 [Member] | Fixed Income Mutual Fund [Member]</t>
  </si>
  <si>
    <t>Fair Value, Measurements, Recurring [Member] | Level 3 [Member] | Financial Services Industry [Member]</t>
  </si>
  <si>
    <t>Fair Value, Measurements, Recurring [Member] | Level 3 [Member] | U.S. Government-Sponsored Entities [Member]</t>
  </si>
  <si>
    <t>Fair Value, Measurements, Recurring [Member] | Level 3 [Member] | Agency Mortgage-Backed Securities [Member]</t>
  </si>
  <si>
    <t>Fair Value, Measurements, Recurring [Member] | Level 3 [Member] | Agency Collateralized Mortgage Obligations [Member]</t>
  </si>
  <si>
    <t>Fair Value, Measurements, Recurring [Member] | Level 3 [Member] | Non-Agency Collateralized Mortgage Obligations [Member]</t>
  </si>
  <si>
    <t>Fair Value, Measurements, Recurring [Member] | Level 3 [Member] | Commercial Mortgage-Backed Securities [Member]</t>
  </si>
  <si>
    <t>Fair Value, Measurements, Recurring [Member] | Level 3 [Member] | States of the U.S. and Political Subdivisions [Member]</t>
  </si>
  <si>
    <t>Fair Value, Measurements, Recurring [Member] | Level 3 [Member] | Other Debt Securities [Member]</t>
  </si>
  <si>
    <t>FAIR VALUE MEASUREMENTS - Rollforward on Recurring Basis (Detail) - Fair Value, Measurements, Recurring [Member] - USD ($) $ in Thousands</t>
  </si>
  <si>
    <t>Fair Value, Assets Measured on Recurring Basis, Unobservable Input Reconciliation, Calculation [Roll Forward]</t>
  </si>
  <si>
    <t>Total gains (losses) – realized/unrealized:</t>
  </si>
  <si>
    <t>Included in earnings</t>
  </si>
  <si>
    <t>Included in other comprehensive income</t>
  </si>
  <si>
    <t>Accretion included in earnings</t>
  </si>
  <si>
    <t>Purchases, issuances, sales and settlements:</t>
  </si>
  <si>
    <t>Sales/redemptions</t>
  </si>
  <si>
    <t>Settlements</t>
  </si>
  <si>
    <t>Transfers from Level 3</t>
  </si>
  <si>
    <t>Transfers into Level 3</t>
  </si>
  <si>
    <t>Residential Non-Agency Collateralized Mortgage Obligations [Member]</t>
  </si>
  <si>
    <t>Interest Rate Lock Commitments [Member]</t>
  </si>
  <si>
    <t>FAIR VALUE MEASUREMENTS - Additional Information (Detail) - USD ($)</t>
  </si>
  <si>
    <t>Fair Value Measurements Disclosure [Line Items]</t>
  </si>
  <si>
    <t>Allocated allowance for loan losses</t>
  </si>
  <si>
    <t>Provision for fair value measurements included in allowance for loan losses</t>
  </si>
  <si>
    <t>Carrying amount of OREO</t>
  </si>
  <si>
    <t>Written down of OREO</t>
  </si>
  <si>
    <t>Loss from OREO included in earnings</t>
  </si>
  <si>
    <t>Short-term borrowings approximate fair value for amounts that mature, days, less than</t>
  </si>
  <si>
    <t>Fair Value, Measurements, Nonrecurring [Member]</t>
  </si>
  <si>
    <t>Impaired loans, carrying amount</t>
  </si>
  <si>
    <t>Assets Still Held [Member]</t>
  </si>
  <si>
    <t>Other Debt Securities [Member] | Yadkin Financial Corporation (YDKN) [Member]</t>
  </si>
  <si>
    <t>Business acquisition</t>
  </si>
  <si>
    <t>Transfer of equity security to non-marketable equity securities, included in other assets</t>
  </si>
  <si>
    <t>Fair value, net derivative asset (liability) measured on recurring basis, unobservable inputs reconciliation, transfers, net</t>
  </si>
  <si>
    <t>FAIR VALUE MEASUREMENTS - Additional Information on Non-Recurring Basis (Detail) - USD ($) $ in Thousands</t>
  </si>
  <si>
    <t>Impaired loans</t>
  </si>
  <si>
    <t>Loan servicing rights, fair value</t>
  </si>
  <si>
    <t>Fair Value, Measurements, Nonrecurring [Member] | Level 1 [Member]</t>
  </si>
  <si>
    <t>Fair Value, Measurements, Nonrecurring [Member] | Level 2 [Member]</t>
  </si>
  <si>
    <t>Fair Value, Measurements, Nonrecurring [Member] | Level 3 [Member]</t>
  </si>
  <si>
    <t>SBA-Guaranteed Loan Servicing [Member] | Fair Value, Measurements, Nonrecurring [Member]</t>
  </si>
  <si>
    <t>SBA-Guaranteed Loan Servicing [Member] | Fair Value, Measurements, Nonrecurring [Member] | Level 1 [Member]</t>
  </si>
  <si>
    <t>SBA-Guaranteed Loan Servicing [Member] | Fair Value, Measurements, Nonrecurring [Member] | Level 2 [Member]</t>
  </si>
  <si>
    <t>SBA-Guaranteed Loan Servicing [Member] | Fair Value, Measurements, Nonrecurring [Member] | Level 3 [Member]</t>
  </si>
  <si>
    <t>FAIR VALUE MEASUREMENTS - Financial Instruments (Detail) - USD ($) $ in Thousands</t>
  </si>
  <si>
    <t>Fair Value, Balance Sheet Grouping, Financial Statement Captions [Line Items]</t>
  </si>
  <si>
    <t>Cash and cash equivalents</t>
  </si>
  <si>
    <t>Securities held to maturity</t>
  </si>
  <si>
    <t>Carrying Amount [Member]</t>
  </si>
  <si>
    <t>Net loans and leases</t>
  </si>
  <si>
    <t>Loan servicing rights</t>
  </si>
  <si>
    <t>Marketable securities, equity securities</t>
  </si>
  <si>
    <t>Accrued interest receivable</t>
  </si>
  <si>
    <t>Accrued interest payable</t>
  </si>
  <si>
    <t>Fair Value [Member]</t>
  </si>
  <si>
    <t>Cash and cash equivalents, fair value</t>
  </si>
  <si>
    <t>Net loans and leases, fair value</t>
  </si>
  <si>
    <t>Marketable securities, equity securities, fair value</t>
  </si>
  <si>
    <t>Deposits, fair value</t>
  </si>
  <si>
    <t>Short-term borrowings, fair value</t>
  </si>
  <si>
    <t>Long-term borrowings,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7808</v>
      </c>
    </row>
    <row r="12" spans="1:3">
      <c r="A12" s="4" t="s">
        <v>19</v>
      </c>
      <c r="B12" s="4" t="s">
        <v>20</v>
      </c>
    </row>
    <row r="13" spans="1:3">
      <c r="A13" s="4" t="s">
        <v>21</v>
      </c>
      <c r="B13" s="4" t="s">
        <v>22</v>
      </c>
    </row>
    <row r="14" spans="1:3">
      <c r="A14" s="4" t="s">
        <v>23</v>
      </c>
      <c r="C14" s="5" t="n">
        <v>323851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9</v>
      </c>
      <c r="B1" s="2" t="s">
        <v>1</v>
      </c>
    </row>
    <row r="2" spans="1:3">
      <c r="B2" s="2" t="s">
        <v>2</v>
      </c>
      <c r="C2" s="2" t="s">
        <v>77</v>
      </c>
    </row>
    <row r="3" spans="1:3">
      <c r="A3" s="3" t="s">
        <v>240</v>
      </c>
    </row>
    <row r="4" spans="1:3">
      <c r="A4" s="4" t="s">
        <v>123</v>
      </c>
      <c r="B4" s="7" t="n">
        <v>86762</v>
      </c>
      <c r="C4" s="7" t="n">
        <v>22979</v>
      </c>
    </row>
    <row r="5" spans="1:3">
      <c r="A5" s="4" t="s">
        <v>1090</v>
      </c>
      <c r="B5" s="5" t="n">
        <v>2010</v>
      </c>
      <c r="C5" s="5" t="n">
        <v>2010</v>
      </c>
    </row>
    <row r="6" spans="1:3">
      <c r="A6" s="4" t="s">
        <v>116</v>
      </c>
      <c r="B6" s="7" t="n">
        <v>84752</v>
      </c>
      <c r="C6" s="7" t="n">
        <v>20969</v>
      </c>
    </row>
    <row r="7" spans="1:3">
      <c r="A7" s="4" t="s">
        <v>1091</v>
      </c>
      <c r="B7" s="5" t="n">
        <v>323740956</v>
      </c>
      <c r="C7" s="5" t="n">
        <v>237379260</v>
      </c>
    </row>
    <row r="8" spans="1:3">
      <c r="A8" s="4" t="s">
        <v>1092</v>
      </c>
      <c r="B8" s="5" t="n">
        <v>2026012</v>
      </c>
      <c r="C8" s="5" t="n">
        <v>1882423</v>
      </c>
    </row>
    <row r="9" spans="1:3">
      <c r="A9" s="4" t="s">
        <v>1093</v>
      </c>
      <c r="B9" s="5" t="n">
        <v>325766968</v>
      </c>
      <c r="C9" s="5" t="n">
        <v>239261683</v>
      </c>
    </row>
    <row r="10" spans="1:3">
      <c r="A10" s="4" t="s">
        <v>118</v>
      </c>
      <c r="B10" s="8" t="n">
        <v>0.26</v>
      </c>
      <c r="C10" s="8" t="n">
        <v>0.09</v>
      </c>
    </row>
    <row r="11" spans="1:3">
      <c r="A11" s="4" t="s">
        <v>119</v>
      </c>
      <c r="B11" s="8" t="n">
        <v>0.26</v>
      </c>
      <c r="C11" s="8" t="n">
        <v>0.0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4</v>
      </c>
      <c r="B1" s="2" t="s">
        <v>1</v>
      </c>
    </row>
    <row r="2" spans="1:3">
      <c r="B2" s="2" t="s">
        <v>2</v>
      </c>
      <c r="C2" s="2" t="s">
        <v>77</v>
      </c>
    </row>
    <row r="3" spans="1:3">
      <c r="A3" s="3" t="s">
        <v>240</v>
      </c>
    </row>
    <row r="4" spans="1:3">
      <c r="A4" s="4" t="s">
        <v>1095</v>
      </c>
      <c r="B4" s="5" t="n">
        <v>21</v>
      </c>
      <c r="C4" s="5" t="n">
        <v>8175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096</v>
      </c>
      <c r="B1" s="2" t="s">
        <v>1</v>
      </c>
    </row>
    <row r="2" spans="1:3">
      <c r="B2" s="2" t="s">
        <v>2</v>
      </c>
      <c r="C2" s="2" t="s">
        <v>77</v>
      </c>
    </row>
    <row r="3" spans="1:3">
      <c r="A3" s="3" t="s">
        <v>243</v>
      </c>
    </row>
    <row r="4" spans="1:3">
      <c r="A4" s="4" t="s">
        <v>1097</v>
      </c>
      <c r="B4" s="7" t="n">
        <v>46540</v>
      </c>
      <c r="C4" s="7" t="n">
        <v>18606</v>
      </c>
    </row>
    <row r="5" spans="1:3">
      <c r="A5" s="4" t="s">
        <v>1098</v>
      </c>
      <c r="B5" s="7" t="n">
        <v>3954</v>
      </c>
      <c r="C5" s="7" t="n">
        <v>2051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99</v>
      </c>
      <c r="B1" s="2" t="s">
        <v>1</v>
      </c>
    </row>
    <row r="2" spans="1:2">
      <c r="B2" s="2" t="s">
        <v>1100</v>
      </c>
    </row>
    <row r="3" spans="1:2">
      <c r="A3" s="3" t="s">
        <v>246</v>
      </c>
    </row>
    <row r="4" spans="1:2">
      <c r="A4" s="4" t="s">
        <v>1101</v>
      </c>
      <c r="B4" s="5" t="n">
        <v>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02</v>
      </c>
      <c r="B1" s="2" t="s">
        <v>1</v>
      </c>
    </row>
    <row r="2" spans="1:4">
      <c r="B2" s="2" t="s">
        <v>2</v>
      </c>
      <c r="C2" s="2" t="s">
        <v>77</v>
      </c>
      <c r="D2" s="2" t="s">
        <v>25</v>
      </c>
    </row>
    <row r="3" spans="1:4">
      <c r="A3" s="3" t="s">
        <v>391</v>
      </c>
    </row>
    <row r="4" spans="1:4">
      <c r="A4" s="4" t="s">
        <v>1103</v>
      </c>
      <c r="B4" s="7" t="n">
        <v>272927</v>
      </c>
      <c r="C4" s="7" t="n">
        <v>194693</v>
      </c>
    </row>
    <row r="5" spans="1:4">
      <c r="A5" s="4" t="s">
        <v>1104</v>
      </c>
      <c r="B5" s="5" t="n">
        <v>46822</v>
      </c>
      <c r="C5" s="5" t="n">
        <v>21941</v>
      </c>
    </row>
    <row r="6" spans="1:4">
      <c r="A6" s="4" t="s">
        <v>89</v>
      </c>
      <c r="B6" s="5" t="n">
        <v>226105</v>
      </c>
      <c r="C6" s="5" t="n">
        <v>172752</v>
      </c>
    </row>
    <row r="7" spans="1:4">
      <c r="A7" s="4" t="s">
        <v>90</v>
      </c>
      <c r="B7" s="5" t="n">
        <v>14495</v>
      </c>
      <c r="C7" s="5" t="n">
        <v>10850</v>
      </c>
    </row>
    <row r="8" spans="1:4">
      <c r="A8" s="4" t="s">
        <v>1105</v>
      </c>
      <c r="B8" s="5" t="n">
        <v>67503</v>
      </c>
      <c r="C8" s="5" t="n">
        <v>55116</v>
      </c>
    </row>
    <row r="9" spans="1:4">
      <c r="A9" s="4" t="s">
        <v>1106</v>
      </c>
      <c r="B9" s="5" t="n">
        <v>166865</v>
      </c>
      <c r="C9" s="5" t="n">
        <v>184457</v>
      </c>
    </row>
    <row r="10" spans="1:4">
      <c r="A10" s="4" t="s">
        <v>105</v>
      </c>
      <c r="B10" s="5" t="n">
        <v>4218</v>
      </c>
      <c r="C10" s="5" t="n">
        <v>3098</v>
      </c>
    </row>
    <row r="11" spans="1:4">
      <c r="A11" s="4" t="s">
        <v>1107</v>
      </c>
      <c r="B11" s="5" t="n">
        <v>21268</v>
      </c>
      <c r="C11" s="5" t="n">
        <v>6484</v>
      </c>
    </row>
    <row r="12" spans="1:4">
      <c r="A12" s="4" t="s">
        <v>1108</v>
      </c>
      <c r="B12" s="5" t="n">
        <v>86762</v>
      </c>
      <c r="C12" s="5" t="n">
        <v>22979</v>
      </c>
    </row>
    <row r="13" spans="1:4">
      <c r="A13" s="4" t="s">
        <v>1109</v>
      </c>
      <c r="B13" s="5" t="n">
        <v>31652353</v>
      </c>
      <c r="C13" s="5" t="n">
        <v>30190695</v>
      </c>
      <c r="D13" s="7" t="n">
        <v>31417635</v>
      </c>
    </row>
    <row r="14" spans="1:4">
      <c r="A14" s="4" t="s">
        <v>1110</v>
      </c>
      <c r="B14" s="5" t="n">
        <v>2339139</v>
      </c>
      <c r="C14" s="5" t="n">
        <v>2356799</v>
      </c>
    </row>
    <row r="15" spans="1:4">
      <c r="A15" s="4" t="s">
        <v>1111</v>
      </c>
    </row>
    <row r="16" spans="1:4">
      <c r="A16" s="3" t="s">
        <v>391</v>
      </c>
    </row>
    <row r="17" spans="1:4">
      <c r="A17" s="4" t="s">
        <v>1103</v>
      </c>
      <c r="B17" s="5" t="n">
        <v>263587</v>
      </c>
      <c r="C17" s="5" t="n">
        <v>185381</v>
      </c>
    </row>
    <row r="18" spans="1:4">
      <c r="A18" s="4" t="s">
        <v>1104</v>
      </c>
      <c r="B18" s="5" t="n">
        <v>42360</v>
      </c>
      <c r="C18" s="5" t="n">
        <v>18865</v>
      </c>
    </row>
    <row r="19" spans="1:4">
      <c r="A19" s="4" t="s">
        <v>89</v>
      </c>
      <c r="B19" s="5" t="n">
        <v>221227</v>
      </c>
      <c r="C19" s="5" t="n">
        <v>166516</v>
      </c>
    </row>
    <row r="20" spans="1:4">
      <c r="A20" s="4" t="s">
        <v>90</v>
      </c>
      <c r="B20" s="5" t="n">
        <v>12412</v>
      </c>
      <c r="C20" s="5" t="n">
        <v>9064</v>
      </c>
    </row>
    <row r="21" spans="1:4">
      <c r="A21" s="4" t="s">
        <v>1105</v>
      </c>
      <c r="B21" s="5" t="n">
        <v>53312</v>
      </c>
      <c r="C21" s="5" t="n">
        <v>40716</v>
      </c>
    </row>
    <row r="22" spans="1:4">
      <c r="A22" s="4" t="s">
        <v>1106</v>
      </c>
      <c r="B22" s="5" t="n">
        <v>148667</v>
      </c>
      <c r="C22" s="5" t="n">
        <v>168283</v>
      </c>
    </row>
    <row r="23" spans="1:4">
      <c r="A23" s="4" t="s">
        <v>105</v>
      </c>
      <c r="B23" s="5" t="n">
        <v>4105</v>
      </c>
      <c r="C23" s="5" t="n">
        <v>2982</v>
      </c>
    </row>
    <row r="24" spans="1:4">
      <c r="A24" s="4" t="s">
        <v>1107</v>
      </c>
      <c r="B24" s="5" t="n">
        <v>21720</v>
      </c>
      <c r="C24" s="5" t="n">
        <v>6311</v>
      </c>
    </row>
    <row r="25" spans="1:4">
      <c r="A25" s="4" t="s">
        <v>1108</v>
      </c>
      <c r="B25" s="5" t="n">
        <v>87635</v>
      </c>
      <c r="C25" s="5" t="n">
        <v>20592</v>
      </c>
    </row>
    <row r="26" spans="1:4">
      <c r="A26" s="4" t="s">
        <v>1109</v>
      </c>
      <c r="B26" s="5" t="n">
        <v>31424150</v>
      </c>
      <c r="C26" s="5" t="n">
        <v>29978061</v>
      </c>
    </row>
    <row r="27" spans="1:4">
      <c r="A27" s="4" t="s">
        <v>1110</v>
      </c>
      <c r="B27" s="5" t="n">
        <v>2315127</v>
      </c>
      <c r="C27" s="5" t="n">
        <v>2332352</v>
      </c>
    </row>
    <row r="28" spans="1:4">
      <c r="A28" s="4" t="s">
        <v>1112</v>
      </c>
    </row>
    <row r="29" spans="1:4">
      <c r="A29" s="3" t="s">
        <v>391</v>
      </c>
    </row>
    <row r="30" spans="1:4">
      <c r="A30" s="4" t="s">
        <v>1103</v>
      </c>
      <c r="B30" s="5" t="n">
        <v>0</v>
      </c>
      <c r="C30" s="5" t="n">
        <v>0</v>
      </c>
    </row>
    <row r="31" spans="1:4">
      <c r="A31" s="4" t="s">
        <v>1104</v>
      </c>
      <c r="B31" s="5" t="n">
        <v>0</v>
      </c>
      <c r="C31" s="5" t="n">
        <v>0</v>
      </c>
    </row>
    <row r="32" spans="1:4">
      <c r="A32" s="4" t="s">
        <v>89</v>
      </c>
      <c r="B32" s="5" t="n">
        <v>0</v>
      </c>
      <c r="C32" s="5" t="n">
        <v>0</v>
      </c>
    </row>
    <row r="33" spans="1:4">
      <c r="A33" s="4" t="s">
        <v>90</v>
      </c>
      <c r="B33" s="5" t="n">
        <v>0</v>
      </c>
      <c r="C33" s="5" t="n">
        <v>0</v>
      </c>
    </row>
    <row r="34" spans="1:4">
      <c r="A34" s="4" t="s">
        <v>1105</v>
      </c>
      <c r="B34" s="5" t="n">
        <v>11002</v>
      </c>
      <c r="C34" s="5" t="n">
        <v>9549</v>
      </c>
    </row>
    <row r="35" spans="1:4">
      <c r="A35" s="4" t="s">
        <v>1106</v>
      </c>
      <c r="B35" s="5" t="n">
        <v>8278</v>
      </c>
      <c r="C35" s="5" t="n">
        <v>7540</v>
      </c>
    </row>
    <row r="36" spans="1:4">
      <c r="A36" s="4" t="s">
        <v>105</v>
      </c>
      <c r="B36" s="5" t="n">
        <v>61</v>
      </c>
      <c r="C36" s="5" t="n">
        <v>61</v>
      </c>
    </row>
    <row r="37" spans="1:4">
      <c r="A37" s="4" t="s">
        <v>1107</v>
      </c>
      <c r="B37" s="5" t="n">
        <v>589</v>
      </c>
      <c r="C37" s="5" t="n">
        <v>711</v>
      </c>
    </row>
    <row r="38" spans="1:4">
      <c r="A38" s="4" t="s">
        <v>1108</v>
      </c>
      <c r="B38" s="5" t="n">
        <v>2074</v>
      </c>
      <c r="C38" s="5" t="n">
        <v>1237</v>
      </c>
    </row>
    <row r="39" spans="1:4">
      <c r="A39" s="4" t="s">
        <v>1109</v>
      </c>
      <c r="B39" s="5" t="n">
        <v>25129</v>
      </c>
      <c r="C39" s="5" t="n">
        <v>22130</v>
      </c>
    </row>
    <row r="40" spans="1:4">
      <c r="A40" s="4" t="s">
        <v>1110</v>
      </c>
      <c r="B40" s="5" t="n">
        <v>10128</v>
      </c>
      <c r="C40" s="5" t="n">
        <v>10353</v>
      </c>
    </row>
    <row r="41" spans="1:4">
      <c r="A41" s="4" t="s">
        <v>1113</v>
      </c>
    </row>
    <row r="42" spans="1:4">
      <c r="A42" s="3" t="s">
        <v>391</v>
      </c>
    </row>
    <row r="43" spans="1:4">
      <c r="A43" s="4" t="s">
        <v>1103</v>
      </c>
      <c r="B43" s="5" t="n">
        <v>20</v>
      </c>
      <c r="C43" s="5" t="n">
        <v>20</v>
      </c>
    </row>
    <row r="44" spans="1:4">
      <c r="A44" s="4" t="s">
        <v>1104</v>
      </c>
      <c r="B44" s="5" t="n">
        <v>0</v>
      </c>
      <c r="C44" s="5" t="n">
        <v>0</v>
      </c>
    </row>
    <row r="45" spans="1:4">
      <c r="A45" s="4" t="s">
        <v>89</v>
      </c>
      <c r="B45" s="5" t="n">
        <v>20</v>
      </c>
      <c r="C45" s="5" t="n">
        <v>20</v>
      </c>
    </row>
    <row r="46" spans="1:4">
      <c r="A46" s="4" t="s">
        <v>90</v>
      </c>
      <c r="B46" s="5" t="n">
        <v>0</v>
      </c>
      <c r="C46" s="5" t="n">
        <v>0</v>
      </c>
    </row>
    <row r="47" spans="1:4">
      <c r="A47" s="4" t="s">
        <v>1105</v>
      </c>
      <c r="B47" s="5" t="n">
        <v>4303</v>
      </c>
      <c r="C47" s="5" t="n">
        <v>4325</v>
      </c>
    </row>
    <row r="48" spans="1:4">
      <c r="A48" s="4" t="s">
        <v>1106</v>
      </c>
      <c r="B48" s="5" t="n">
        <v>3711</v>
      </c>
      <c r="C48" s="5" t="n">
        <v>3315</v>
      </c>
    </row>
    <row r="49" spans="1:4">
      <c r="A49" s="4" t="s">
        <v>105</v>
      </c>
      <c r="B49" s="5" t="n">
        <v>52</v>
      </c>
      <c r="C49" s="5" t="n">
        <v>55</v>
      </c>
    </row>
    <row r="50" spans="1:4">
      <c r="A50" s="4" t="s">
        <v>1107</v>
      </c>
      <c r="B50" s="5" t="n">
        <v>124</v>
      </c>
      <c r="C50" s="5" t="n">
        <v>347</v>
      </c>
    </row>
    <row r="51" spans="1:4">
      <c r="A51" s="4" t="s">
        <v>1108</v>
      </c>
      <c r="B51" s="5" t="n">
        <v>436</v>
      </c>
      <c r="C51" s="5" t="n">
        <v>628</v>
      </c>
    </row>
    <row r="52" spans="1:4">
      <c r="A52" s="4" t="s">
        <v>1109</v>
      </c>
      <c r="B52" s="5" t="n">
        <v>20529</v>
      </c>
      <c r="C52" s="5" t="n">
        <v>20514</v>
      </c>
    </row>
    <row r="53" spans="1:4">
      <c r="A53" s="4" t="s">
        <v>1110</v>
      </c>
      <c r="B53" s="5" t="n">
        <v>12075</v>
      </c>
      <c r="C53" s="5" t="n">
        <v>12285</v>
      </c>
    </row>
    <row r="54" spans="1:4">
      <c r="A54" s="4" t="s">
        <v>1114</v>
      </c>
    </row>
    <row r="55" spans="1:4">
      <c r="A55" s="3" t="s">
        <v>391</v>
      </c>
    </row>
    <row r="56" spans="1:4">
      <c r="A56" s="4" t="s">
        <v>1103</v>
      </c>
      <c r="B56" s="5" t="n">
        <v>9294</v>
      </c>
      <c r="C56" s="5" t="n">
        <v>9902</v>
      </c>
    </row>
    <row r="57" spans="1:4">
      <c r="A57" s="4" t="s">
        <v>1104</v>
      </c>
      <c r="B57" s="5" t="n">
        <v>910</v>
      </c>
      <c r="C57" s="5" t="n">
        <v>922</v>
      </c>
    </row>
    <row r="58" spans="1:4">
      <c r="A58" s="4" t="s">
        <v>89</v>
      </c>
      <c r="B58" s="5" t="n">
        <v>8384</v>
      </c>
      <c r="C58" s="5" t="n">
        <v>8980</v>
      </c>
    </row>
    <row r="59" spans="1:4">
      <c r="A59" s="4" t="s">
        <v>90</v>
      </c>
      <c r="B59" s="5" t="n">
        <v>2083</v>
      </c>
      <c r="C59" s="5" t="n">
        <v>1786</v>
      </c>
    </row>
    <row r="60" spans="1:4">
      <c r="A60" s="4" t="s">
        <v>1105</v>
      </c>
      <c r="B60" s="5" t="n">
        <v>638</v>
      </c>
      <c r="C60" s="5" t="n">
        <v>710</v>
      </c>
    </row>
    <row r="61" spans="1:4">
      <c r="A61" s="4" t="s">
        <v>1106</v>
      </c>
      <c r="B61" s="5" t="n">
        <v>5230</v>
      </c>
      <c r="C61" s="5" t="n">
        <v>5231</v>
      </c>
    </row>
    <row r="62" spans="1:4">
      <c r="A62" s="4" t="s">
        <v>105</v>
      </c>
      <c r="B62" s="5" t="n">
        <v>0</v>
      </c>
      <c r="C62" s="5" t="n">
        <v>0</v>
      </c>
    </row>
    <row r="63" spans="1:4">
      <c r="A63" s="4" t="s">
        <v>1107</v>
      </c>
      <c r="B63" s="5" t="n">
        <v>474</v>
      </c>
      <c r="C63" s="5" t="n">
        <v>1067</v>
      </c>
    </row>
    <row r="64" spans="1:4">
      <c r="A64" s="4" t="s">
        <v>1108</v>
      </c>
      <c r="B64" s="5" t="n">
        <v>1235</v>
      </c>
      <c r="C64" s="5" t="n">
        <v>1606</v>
      </c>
    </row>
    <row r="65" spans="1:4">
      <c r="A65" s="4" t="s">
        <v>1109</v>
      </c>
      <c r="B65" s="5" t="n">
        <v>169737</v>
      </c>
      <c r="C65" s="5" t="n">
        <v>184006</v>
      </c>
    </row>
    <row r="66" spans="1:4">
      <c r="A66" s="4" t="s">
        <v>1110</v>
      </c>
      <c r="B66" s="5" t="n">
        <v>1809</v>
      </c>
      <c r="C66" s="5" t="n">
        <v>1809</v>
      </c>
    </row>
    <row r="67" spans="1:4">
      <c r="A67" s="4" t="s">
        <v>1115</v>
      </c>
    </row>
    <row r="68" spans="1:4">
      <c r="A68" s="3" t="s">
        <v>391</v>
      </c>
    </row>
    <row r="69" spans="1:4">
      <c r="A69" s="4" t="s">
        <v>1103</v>
      </c>
      <c r="B69" s="5" t="n">
        <v>26</v>
      </c>
      <c r="C69" s="5" t="n">
        <v>-610</v>
      </c>
    </row>
    <row r="70" spans="1:4">
      <c r="A70" s="4" t="s">
        <v>1104</v>
      </c>
      <c r="B70" s="5" t="n">
        <v>3552</v>
      </c>
      <c r="C70" s="5" t="n">
        <v>2154</v>
      </c>
    </row>
    <row r="71" spans="1:4">
      <c r="A71" s="4" t="s">
        <v>89</v>
      </c>
      <c r="B71" s="5" t="n">
        <v>-3526</v>
      </c>
      <c r="C71" s="5" t="n">
        <v>-2764</v>
      </c>
    </row>
    <row r="72" spans="1:4">
      <c r="A72" s="4" t="s">
        <v>90</v>
      </c>
      <c r="B72" s="5" t="n">
        <v>0</v>
      </c>
      <c r="C72" s="5" t="n">
        <v>0</v>
      </c>
    </row>
    <row r="73" spans="1:4">
      <c r="A73" s="4" t="s">
        <v>1105</v>
      </c>
      <c r="B73" s="5" t="n">
        <v>-1752</v>
      </c>
      <c r="C73" s="5" t="n">
        <v>-184</v>
      </c>
    </row>
    <row r="74" spans="1:4">
      <c r="A74" s="4" t="s">
        <v>1106</v>
      </c>
      <c r="B74" s="5" t="n">
        <v>979</v>
      </c>
      <c r="C74" s="5" t="n">
        <v>88</v>
      </c>
    </row>
    <row r="75" spans="1:4">
      <c r="A75" s="4" t="s">
        <v>105</v>
      </c>
      <c r="B75" s="5" t="n">
        <v>0</v>
      </c>
      <c r="C75" s="5" t="n">
        <v>0</v>
      </c>
    </row>
    <row r="76" spans="1:4">
      <c r="A76" s="4" t="s">
        <v>1107</v>
      </c>
      <c r="B76" s="5" t="n">
        <v>-1639</v>
      </c>
      <c r="C76" s="5" t="n">
        <v>-1952</v>
      </c>
    </row>
    <row r="77" spans="1:4">
      <c r="A77" s="4" t="s">
        <v>1108</v>
      </c>
      <c r="B77" s="5" t="n">
        <v>-4618</v>
      </c>
      <c r="C77" s="5" t="n">
        <v>-1084</v>
      </c>
    </row>
    <row r="78" spans="1:4">
      <c r="A78" s="4" t="s">
        <v>1109</v>
      </c>
      <c r="B78" s="5" t="n">
        <v>12808</v>
      </c>
      <c r="C78" s="5" t="n">
        <v>-14016</v>
      </c>
    </row>
    <row r="79" spans="1:4">
      <c r="A79" s="4" t="s">
        <v>1110</v>
      </c>
      <c r="B79" s="7" t="n">
        <v>0</v>
      </c>
      <c r="C79" s="7"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6</v>
      </c>
      <c r="C1" s="2" t="s">
        <v>2</v>
      </c>
      <c r="D1" s="2" t="s">
        <v>25</v>
      </c>
    </row>
    <row r="2" spans="1:4">
      <c r="A2" s="3" t="s">
        <v>1117</v>
      </c>
    </row>
    <row r="3" spans="1:4">
      <c r="A3" s="4" t="s">
        <v>1118</v>
      </c>
      <c r="C3" s="7" t="n">
        <v>2927463</v>
      </c>
      <c r="D3" s="7" t="n">
        <v>2764562</v>
      </c>
    </row>
    <row r="4" spans="1:4">
      <c r="A4" s="4" t="s">
        <v>1119</v>
      </c>
      <c r="B4" s="4" t="s">
        <v>33</v>
      </c>
      <c r="C4" s="5" t="n">
        <v>21610</v>
      </c>
      <c r="D4" s="5" t="n">
        <v>56458</v>
      </c>
    </row>
    <row r="5" spans="1:4">
      <c r="A5" s="4" t="s">
        <v>1120</v>
      </c>
      <c r="C5" s="5" t="n">
        <v>20292</v>
      </c>
      <c r="D5" s="5" t="n">
        <v>30547</v>
      </c>
    </row>
    <row r="6" spans="1:4">
      <c r="A6" s="4" t="s">
        <v>1121</v>
      </c>
      <c r="C6" s="5" t="n">
        <v>51892</v>
      </c>
      <c r="D6" s="5" t="n">
        <v>29197</v>
      </c>
    </row>
    <row r="7" spans="1:4">
      <c r="A7" s="4" t="s">
        <v>425</v>
      </c>
    </row>
    <row r="8" spans="1:4">
      <c r="A8" s="3" t="s">
        <v>1117</v>
      </c>
    </row>
    <row r="9" spans="1:4">
      <c r="A9" s="4" t="s">
        <v>1118</v>
      </c>
      <c r="C9" s="5" t="n">
        <v>358648</v>
      </c>
      <c r="D9" s="5" t="n">
        <v>343942</v>
      </c>
    </row>
    <row r="10" spans="1:4">
      <c r="A10" s="4" t="s">
        <v>427</v>
      </c>
    </row>
    <row r="11" spans="1:4">
      <c r="A11" s="3" t="s">
        <v>1117</v>
      </c>
    </row>
    <row r="12" spans="1:4">
      <c r="A12" s="4" t="s">
        <v>1118</v>
      </c>
      <c r="C12" s="5" t="n">
        <v>832350</v>
      </c>
      <c r="D12" s="5" t="n">
        <v>794957</v>
      </c>
    </row>
    <row r="13" spans="1:4">
      <c r="A13" s="4" t="s">
        <v>428</v>
      </c>
    </row>
    <row r="14" spans="1:4">
      <c r="A14" s="3" t="s">
        <v>1117</v>
      </c>
    </row>
    <row r="15" spans="1:4">
      <c r="A15" s="4" t="s">
        <v>1118</v>
      </c>
      <c r="C15" s="5" t="n">
        <v>1</v>
      </c>
      <c r="D15" s="5" t="n">
        <v>1</v>
      </c>
    </row>
    <row r="16" spans="1:4">
      <c r="A16" s="4" t="s">
        <v>429</v>
      </c>
    </row>
    <row r="17" spans="1:4">
      <c r="A17" s="3" t="s">
        <v>1117</v>
      </c>
    </row>
    <row r="18" spans="1:4">
      <c r="A18" s="4" t="s">
        <v>1118</v>
      </c>
      <c r="C18" s="5" t="n">
        <v>39213</v>
      </c>
    </row>
    <row r="19" spans="1:4">
      <c r="A19" s="4" t="s">
        <v>430</v>
      </c>
    </row>
    <row r="20" spans="1:4">
      <c r="A20" s="3" t="s">
        <v>1117</v>
      </c>
    </row>
    <row r="21" spans="1:4">
      <c r="A21" s="4" t="s">
        <v>1118</v>
      </c>
      <c r="C21" s="5" t="n">
        <v>21023</v>
      </c>
      <c r="D21" s="5" t="n">
        <v>21093</v>
      </c>
    </row>
    <row r="22" spans="1:4">
      <c r="A22" s="4" t="s">
        <v>431</v>
      </c>
    </row>
    <row r="23" spans="1:4">
      <c r="A23" s="3" t="s">
        <v>1117</v>
      </c>
    </row>
    <row r="24" spans="1:4">
      <c r="A24" s="4" t="s">
        <v>1118</v>
      </c>
      <c r="C24" s="5" t="n">
        <v>4655</v>
      </c>
      <c r="D24" s="5" t="n">
        <v>4670</v>
      </c>
    </row>
    <row r="25" spans="1:4">
      <c r="A25" s="4" t="s">
        <v>1122</v>
      </c>
    </row>
    <row r="26" spans="1:4">
      <c r="A26" s="3" t="s">
        <v>1117</v>
      </c>
    </row>
    <row r="27" spans="1:4">
      <c r="A27" s="4" t="s">
        <v>1118</v>
      </c>
      <c r="C27" s="5" t="n">
        <v>0</v>
      </c>
      <c r="D27" s="5" t="n">
        <v>161</v>
      </c>
    </row>
    <row r="28" spans="1:4">
      <c r="A28" s="4" t="s">
        <v>1120</v>
      </c>
      <c r="C28" s="5" t="n">
        <v>0</v>
      </c>
      <c r="D28" s="5" t="n">
        <v>0</v>
      </c>
    </row>
    <row r="29" spans="1:4">
      <c r="A29" s="4" t="s">
        <v>1121</v>
      </c>
      <c r="C29" s="5" t="n">
        <v>0</v>
      </c>
      <c r="D29" s="5" t="n">
        <v>0</v>
      </c>
    </row>
    <row r="30" spans="1:4">
      <c r="A30" s="4" t="s">
        <v>1123</v>
      </c>
    </row>
    <row r="31" spans="1:4">
      <c r="A31" s="3" t="s">
        <v>1117</v>
      </c>
    </row>
    <row r="32" spans="1:4">
      <c r="A32" s="4" t="s">
        <v>1118</v>
      </c>
      <c r="C32" s="5" t="n">
        <v>2927463</v>
      </c>
      <c r="D32" s="5" t="n">
        <v>2764401</v>
      </c>
    </row>
    <row r="33" spans="1:4">
      <c r="A33" s="4" t="s">
        <v>1120</v>
      </c>
      <c r="C33" s="5" t="n">
        <v>18912</v>
      </c>
      <c r="D33" s="5" t="n">
        <v>28953</v>
      </c>
    </row>
    <row r="34" spans="1:4">
      <c r="A34" s="4" t="s">
        <v>1121</v>
      </c>
      <c r="C34" s="5" t="n">
        <v>51887</v>
      </c>
      <c r="D34" s="5" t="n">
        <v>29192</v>
      </c>
    </row>
    <row r="35" spans="1:4">
      <c r="A35" s="4" t="s">
        <v>1124</v>
      </c>
    </row>
    <row r="36" spans="1:4">
      <c r="A36" s="3" t="s">
        <v>1117</v>
      </c>
    </row>
    <row r="37" spans="1:4">
      <c r="A37" s="4" t="s">
        <v>1118</v>
      </c>
      <c r="C37" s="5" t="n">
        <v>0</v>
      </c>
      <c r="D37" s="5" t="n">
        <v>0</v>
      </c>
    </row>
    <row r="38" spans="1:4">
      <c r="A38" s="4" t="s">
        <v>1120</v>
      </c>
      <c r="C38" s="5" t="n">
        <v>1380</v>
      </c>
      <c r="D38" s="5" t="n">
        <v>1594</v>
      </c>
    </row>
    <row r="39" spans="1:4">
      <c r="A39" s="4" t="s">
        <v>1121</v>
      </c>
      <c r="C39" s="5" t="n">
        <v>5</v>
      </c>
      <c r="D39" s="5" t="n">
        <v>5</v>
      </c>
    </row>
    <row r="40" spans="1:4">
      <c r="A40" s="4" t="s">
        <v>1125</v>
      </c>
    </row>
    <row r="41" spans="1:4">
      <c r="A41" s="3" t="s">
        <v>1117</v>
      </c>
    </row>
    <row r="42" spans="1:4">
      <c r="A42" s="4" t="s">
        <v>1126</v>
      </c>
      <c r="C42" s="5" t="n">
        <v>2927463</v>
      </c>
      <c r="D42" s="5" t="n">
        <v>2763537</v>
      </c>
    </row>
    <row r="43" spans="1:4">
      <c r="A43" s="4" t="s">
        <v>1127</v>
      </c>
      <c r="C43" s="5" t="n">
        <v>1121</v>
      </c>
      <c r="D43" s="5" t="n">
        <v>1025</v>
      </c>
    </row>
    <row r="44" spans="1:4">
      <c r="A44" s="4" t="s">
        <v>1118</v>
      </c>
      <c r="D44" s="5" t="n">
        <v>2764562</v>
      </c>
    </row>
    <row r="45" spans="1:4">
      <c r="A45" s="4" t="s">
        <v>1119</v>
      </c>
      <c r="C45" s="5" t="n">
        <v>21610</v>
      </c>
      <c r="D45" s="5" t="n">
        <v>56458</v>
      </c>
    </row>
    <row r="46" spans="1:4">
      <c r="A46" s="4" t="s">
        <v>1120</v>
      </c>
      <c r="C46" s="5" t="n">
        <v>20292</v>
      </c>
      <c r="D46" s="5" t="n">
        <v>30547</v>
      </c>
    </row>
    <row r="47" spans="1:4">
      <c r="A47" s="4" t="s">
        <v>1128</v>
      </c>
      <c r="C47" s="5" t="n">
        <v>2970486</v>
      </c>
      <c r="D47" s="5" t="n">
        <v>2851567</v>
      </c>
    </row>
    <row r="48" spans="1:4">
      <c r="A48" s="4" t="s">
        <v>1121</v>
      </c>
      <c r="C48" s="5" t="n">
        <v>51892</v>
      </c>
      <c r="D48" s="5" t="n">
        <v>29197</v>
      </c>
    </row>
    <row r="49" spans="1:4">
      <c r="A49" s="4" t="s">
        <v>1129</v>
      </c>
      <c r="C49" s="5" t="n">
        <v>51892</v>
      </c>
      <c r="D49" s="5" t="n">
        <v>29197</v>
      </c>
    </row>
    <row r="50" spans="1:4">
      <c r="A50" s="4" t="s">
        <v>1130</v>
      </c>
    </row>
    <row r="51" spans="1:4">
      <c r="A51" s="3" t="s">
        <v>1117</v>
      </c>
    </row>
    <row r="52" spans="1:4">
      <c r="A52" s="4" t="s">
        <v>1121</v>
      </c>
      <c r="C52" s="5" t="n">
        <v>47930</v>
      </c>
      <c r="D52" s="5" t="n">
        <v>26953</v>
      </c>
    </row>
    <row r="53" spans="1:4">
      <c r="A53" s="4" t="s">
        <v>1131</v>
      </c>
    </row>
    <row r="54" spans="1:4">
      <c r="A54" s="3" t="s">
        <v>1117</v>
      </c>
    </row>
    <row r="55" spans="1:4">
      <c r="A55" s="4" t="s">
        <v>1121</v>
      </c>
      <c r="C55" s="5" t="n">
        <v>3962</v>
      </c>
      <c r="D55" s="5" t="n">
        <v>2244</v>
      </c>
    </row>
    <row r="56" spans="1:4">
      <c r="A56" s="4" t="s">
        <v>1132</v>
      </c>
    </row>
    <row r="57" spans="1:4">
      <c r="A57" s="3" t="s">
        <v>1117</v>
      </c>
    </row>
    <row r="58" spans="1:4">
      <c r="A58" s="4" t="s">
        <v>1120</v>
      </c>
      <c r="C58" s="5" t="n">
        <v>18683</v>
      </c>
      <c r="D58" s="5" t="n">
        <v>28453</v>
      </c>
    </row>
    <row r="59" spans="1:4">
      <c r="A59" s="4" t="s">
        <v>1133</v>
      </c>
    </row>
    <row r="60" spans="1:4">
      <c r="A60" s="3" t="s">
        <v>1117</v>
      </c>
    </row>
    <row r="61" spans="1:4">
      <c r="A61" s="4" t="s">
        <v>1120</v>
      </c>
      <c r="C61" s="5" t="n">
        <v>1609</v>
      </c>
      <c r="D61" s="5" t="n">
        <v>2094</v>
      </c>
    </row>
    <row r="62" spans="1:4">
      <c r="A62" s="4" t="s">
        <v>1134</v>
      </c>
    </row>
    <row r="63" spans="1:4">
      <c r="A63" s="3" t="s">
        <v>1117</v>
      </c>
    </row>
    <row r="64" spans="1:4">
      <c r="A64" s="4" t="s">
        <v>1127</v>
      </c>
      <c r="C64" s="5" t="n">
        <v>177</v>
      </c>
      <c r="D64" s="5" t="n">
        <v>161</v>
      </c>
    </row>
    <row r="65" spans="1:4">
      <c r="A65" s="4" t="s">
        <v>1135</v>
      </c>
    </row>
    <row r="66" spans="1:4">
      <c r="A66" s="3" t="s">
        <v>1117</v>
      </c>
    </row>
    <row r="67" spans="1:4">
      <c r="A67" s="4" t="s">
        <v>1127</v>
      </c>
      <c r="C67" s="5" t="n">
        <v>944</v>
      </c>
      <c r="D67" s="5" t="n">
        <v>864</v>
      </c>
    </row>
    <row r="68" spans="1:4">
      <c r="A68" s="4" t="s">
        <v>1136</v>
      </c>
    </row>
    <row r="69" spans="1:4">
      <c r="A69" s="3" t="s">
        <v>1117</v>
      </c>
    </row>
    <row r="70" spans="1:4">
      <c r="A70" s="4" t="s">
        <v>1126</v>
      </c>
      <c r="C70" s="5" t="n">
        <v>358648</v>
      </c>
      <c r="D70" s="5" t="n">
        <v>343942</v>
      </c>
    </row>
    <row r="71" spans="1:4">
      <c r="A71" s="4" t="s">
        <v>1137</v>
      </c>
    </row>
    <row r="72" spans="1:4">
      <c r="A72" s="3" t="s">
        <v>1117</v>
      </c>
    </row>
    <row r="73" spans="1:4">
      <c r="A73" s="4" t="s">
        <v>1126</v>
      </c>
      <c r="C73" s="5" t="n">
        <v>1671573</v>
      </c>
      <c r="D73" s="5" t="n">
        <v>1598874</v>
      </c>
    </row>
    <row r="74" spans="1:4">
      <c r="A74" s="4" t="s">
        <v>1138</v>
      </c>
    </row>
    <row r="75" spans="1:4">
      <c r="A75" s="3" t="s">
        <v>1117</v>
      </c>
    </row>
    <row r="76" spans="1:4">
      <c r="A76" s="4" t="s">
        <v>1126</v>
      </c>
      <c r="C76" s="5" t="n">
        <v>832350</v>
      </c>
      <c r="D76" s="5" t="n">
        <v>794957</v>
      </c>
    </row>
    <row r="77" spans="1:4">
      <c r="A77" s="4" t="s">
        <v>1139</v>
      </c>
    </row>
    <row r="78" spans="1:4">
      <c r="A78" s="3" t="s">
        <v>1117</v>
      </c>
    </row>
    <row r="79" spans="1:4">
      <c r="A79" s="4" t="s">
        <v>1126</v>
      </c>
      <c r="C79" s="5" t="n">
        <v>1</v>
      </c>
      <c r="D79" s="5" t="n">
        <v>1</v>
      </c>
    </row>
    <row r="80" spans="1:4">
      <c r="A80" s="4" t="s">
        <v>1140</v>
      </c>
    </row>
    <row r="81" spans="1:4">
      <c r="A81" s="3" t="s">
        <v>1117</v>
      </c>
    </row>
    <row r="82" spans="1:4">
      <c r="A82" s="4" t="s">
        <v>1126</v>
      </c>
      <c r="C82" s="5" t="n">
        <v>39213</v>
      </c>
    </row>
    <row r="83" spans="1:4">
      <c r="A83" s="4" t="s">
        <v>1141</v>
      </c>
    </row>
    <row r="84" spans="1:4">
      <c r="A84" s="3" t="s">
        <v>1117</v>
      </c>
    </row>
    <row r="85" spans="1:4">
      <c r="A85" s="4" t="s">
        <v>1126</v>
      </c>
      <c r="C85" s="5" t="n">
        <v>21023</v>
      </c>
      <c r="D85" s="5" t="n">
        <v>21093</v>
      </c>
    </row>
    <row r="86" spans="1:4">
      <c r="A86" s="4" t="s">
        <v>1142</v>
      </c>
    </row>
    <row r="87" spans="1:4">
      <c r="A87" s="3" t="s">
        <v>1117</v>
      </c>
    </row>
    <row r="88" spans="1:4">
      <c r="A88" s="4" t="s">
        <v>1126</v>
      </c>
      <c r="C88" s="5" t="n">
        <v>4655</v>
      </c>
      <c r="D88" s="5" t="n">
        <v>4670</v>
      </c>
    </row>
    <row r="89" spans="1:4">
      <c r="A89" s="4" t="s">
        <v>1143</v>
      </c>
    </row>
    <row r="90" spans="1:4">
      <c r="A90" s="3" t="s">
        <v>1117</v>
      </c>
    </row>
    <row r="91" spans="1:4">
      <c r="A91" s="4" t="s">
        <v>1126</v>
      </c>
      <c r="C91" s="5" t="n">
        <v>0</v>
      </c>
      <c r="D91" s="5" t="n">
        <v>0</v>
      </c>
    </row>
    <row r="92" spans="1:4">
      <c r="A92" s="4" t="s">
        <v>1127</v>
      </c>
      <c r="C92" s="5" t="n">
        <v>177</v>
      </c>
      <c r="D92" s="5" t="n">
        <v>161</v>
      </c>
    </row>
    <row r="93" spans="1:4">
      <c r="A93" s="4" t="s">
        <v>1118</v>
      </c>
      <c r="D93" s="5" t="n">
        <v>161</v>
      </c>
    </row>
    <row r="94" spans="1:4">
      <c r="A94" s="4" t="s">
        <v>1119</v>
      </c>
      <c r="C94" s="5" t="n">
        <v>0</v>
      </c>
      <c r="D94" s="5" t="n">
        <v>0</v>
      </c>
    </row>
    <row r="95" spans="1:4">
      <c r="A95" s="4" t="s">
        <v>1120</v>
      </c>
      <c r="C95" s="5" t="n">
        <v>0</v>
      </c>
      <c r="D95" s="5" t="n">
        <v>0</v>
      </c>
    </row>
    <row r="96" spans="1:4">
      <c r="A96" s="4" t="s">
        <v>1128</v>
      </c>
      <c r="C96" s="5" t="n">
        <v>177</v>
      </c>
      <c r="D96" s="5" t="n">
        <v>161</v>
      </c>
    </row>
    <row r="97" spans="1:4">
      <c r="A97" s="4" t="s">
        <v>1121</v>
      </c>
      <c r="C97" s="5" t="n">
        <v>0</v>
      </c>
      <c r="D97" s="5" t="n">
        <v>0</v>
      </c>
    </row>
    <row r="98" spans="1:4">
      <c r="A98" s="4" t="s">
        <v>1129</v>
      </c>
      <c r="C98" s="5" t="n">
        <v>0</v>
      </c>
      <c r="D98" s="5" t="n">
        <v>0</v>
      </c>
    </row>
    <row r="99" spans="1:4">
      <c r="A99" s="4" t="s">
        <v>1144</v>
      </c>
    </row>
    <row r="100" spans="1:4">
      <c r="A100" s="3" t="s">
        <v>1117</v>
      </c>
    </row>
    <row r="101" spans="1:4">
      <c r="A101" s="4" t="s">
        <v>1121</v>
      </c>
      <c r="C101" s="5" t="n">
        <v>0</v>
      </c>
      <c r="D101" s="5" t="n">
        <v>0</v>
      </c>
    </row>
    <row r="102" spans="1:4">
      <c r="A102" s="4" t="s">
        <v>1145</v>
      </c>
    </row>
    <row r="103" spans="1:4">
      <c r="A103" s="3" t="s">
        <v>1117</v>
      </c>
    </row>
    <row r="104" spans="1:4">
      <c r="A104" s="4" t="s">
        <v>1121</v>
      </c>
      <c r="C104" s="5" t="n">
        <v>0</v>
      </c>
      <c r="D104" s="5" t="n">
        <v>0</v>
      </c>
    </row>
    <row r="105" spans="1:4">
      <c r="A105" s="4" t="s">
        <v>1146</v>
      </c>
    </row>
    <row r="106" spans="1:4">
      <c r="A106" s="3" t="s">
        <v>1117</v>
      </c>
    </row>
    <row r="107" spans="1:4">
      <c r="A107" s="4" t="s">
        <v>1120</v>
      </c>
      <c r="C107" s="5" t="n">
        <v>0</v>
      </c>
      <c r="D107" s="5" t="n">
        <v>0</v>
      </c>
    </row>
    <row r="108" spans="1:4">
      <c r="A108" s="4" t="s">
        <v>1147</v>
      </c>
    </row>
    <row r="109" spans="1:4">
      <c r="A109" s="3" t="s">
        <v>1117</v>
      </c>
    </row>
    <row r="110" spans="1:4">
      <c r="A110" s="4" t="s">
        <v>1120</v>
      </c>
      <c r="C110" s="5" t="n">
        <v>0</v>
      </c>
      <c r="D110" s="5" t="n">
        <v>0</v>
      </c>
    </row>
    <row r="111" spans="1:4">
      <c r="A111" s="4" t="s">
        <v>1148</v>
      </c>
    </row>
    <row r="112" spans="1:4">
      <c r="A112" s="3" t="s">
        <v>1117</v>
      </c>
    </row>
    <row r="113" spans="1:4">
      <c r="A113" s="4" t="s">
        <v>1127</v>
      </c>
      <c r="C113" s="5" t="n">
        <v>177</v>
      </c>
      <c r="D113" s="5" t="n">
        <v>161</v>
      </c>
    </row>
    <row r="114" spans="1:4">
      <c r="A114" s="4" t="s">
        <v>1149</v>
      </c>
    </row>
    <row r="115" spans="1:4">
      <c r="A115" s="3" t="s">
        <v>1117</v>
      </c>
    </row>
    <row r="116" spans="1:4">
      <c r="A116" s="4" t="s">
        <v>1127</v>
      </c>
      <c r="C116" s="5" t="n">
        <v>0</v>
      </c>
      <c r="D116" s="5" t="n">
        <v>0</v>
      </c>
    </row>
    <row r="117" spans="1:4">
      <c r="A117" s="4" t="s">
        <v>1150</v>
      </c>
    </row>
    <row r="118" spans="1:4">
      <c r="A118" s="3" t="s">
        <v>1117</v>
      </c>
    </row>
    <row r="119" spans="1:4">
      <c r="A119" s="4" t="s">
        <v>1126</v>
      </c>
      <c r="C119" s="5" t="n">
        <v>0</v>
      </c>
      <c r="D119" s="5" t="n">
        <v>0</v>
      </c>
    </row>
    <row r="120" spans="1:4">
      <c r="A120" s="4" t="s">
        <v>1151</v>
      </c>
    </row>
    <row r="121" spans="1:4">
      <c r="A121" s="3" t="s">
        <v>1117</v>
      </c>
    </row>
    <row r="122" spans="1:4">
      <c r="A122" s="4" t="s">
        <v>1126</v>
      </c>
      <c r="C122" s="5" t="n">
        <v>0</v>
      </c>
      <c r="D122" s="5" t="n">
        <v>0</v>
      </c>
    </row>
    <row r="123" spans="1:4">
      <c r="A123" s="4" t="s">
        <v>1152</v>
      </c>
    </row>
    <row r="124" spans="1:4">
      <c r="A124" s="3" t="s">
        <v>1117</v>
      </c>
    </row>
    <row r="125" spans="1:4">
      <c r="A125" s="4" t="s">
        <v>1126</v>
      </c>
      <c r="C125" s="5" t="n">
        <v>0</v>
      </c>
      <c r="D125" s="5" t="n">
        <v>0</v>
      </c>
    </row>
    <row r="126" spans="1:4">
      <c r="A126" s="4" t="s">
        <v>1153</v>
      </c>
    </row>
    <row r="127" spans="1:4">
      <c r="A127" s="3" t="s">
        <v>1117</v>
      </c>
    </row>
    <row r="128" spans="1:4">
      <c r="A128" s="4" t="s">
        <v>1126</v>
      </c>
      <c r="C128" s="5" t="n">
        <v>0</v>
      </c>
      <c r="D128" s="5" t="n">
        <v>0</v>
      </c>
    </row>
    <row r="129" spans="1:4">
      <c r="A129" s="4" t="s">
        <v>1154</v>
      </c>
    </row>
    <row r="130" spans="1:4">
      <c r="A130" s="3" t="s">
        <v>1117</v>
      </c>
    </row>
    <row r="131" spans="1:4">
      <c r="A131" s="4" t="s">
        <v>1126</v>
      </c>
      <c r="C131" s="5" t="n">
        <v>0</v>
      </c>
    </row>
    <row r="132" spans="1:4">
      <c r="A132" s="4" t="s">
        <v>1155</v>
      </c>
    </row>
    <row r="133" spans="1:4">
      <c r="A133" s="3" t="s">
        <v>1117</v>
      </c>
    </row>
    <row r="134" spans="1:4">
      <c r="A134" s="4" t="s">
        <v>1126</v>
      </c>
      <c r="C134" s="5" t="n">
        <v>0</v>
      </c>
      <c r="D134" s="5" t="n">
        <v>0</v>
      </c>
    </row>
    <row r="135" spans="1:4">
      <c r="A135" s="4" t="s">
        <v>1156</v>
      </c>
    </row>
    <row r="136" spans="1:4">
      <c r="A136" s="3" t="s">
        <v>1117</v>
      </c>
    </row>
    <row r="137" spans="1:4">
      <c r="A137" s="4" t="s">
        <v>1126</v>
      </c>
      <c r="C137" s="5" t="n">
        <v>0</v>
      </c>
      <c r="D137" s="5" t="n">
        <v>0</v>
      </c>
    </row>
    <row r="138" spans="1:4">
      <c r="A138" s="4" t="s">
        <v>1157</v>
      </c>
    </row>
    <row r="139" spans="1:4">
      <c r="A139" s="3" t="s">
        <v>1117</v>
      </c>
    </row>
    <row r="140" spans="1:4">
      <c r="A140" s="4" t="s">
        <v>1126</v>
      </c>
      <c r="C140" s="5" t="n">
        <v>2927463</v>
      </c>
      <c r="D140" s="5" t="n">
        <v>2763537</v>
      </c>
    </row>
    <row r="141" spans="1:4">
      <c r="A141" s="4" t="s">
        <v>1127</v>
      </c>
      <c r="C141" s="5" t="n">
        <v>944</v>
      </c>
      <c r="D141" s="5" t="n">
        <v>864</v>
      </c>
    </row>
    <row r="142" spans="1:4">
      <c r="A142" s="4" t="s">
        <v>1118</v>
      </c>
      <c r="D142" s="5" t="n">
        <v>2764401</v>
      </c>
    </row>
    <row r="143" spans="1:4">
      <c r="A143" s="4" t="s">
        <v>1119</v>
      </c>
      <c r="C143" s="5" t="n">
        <v>21610</v>
      </c>
      <c r="D143" s="5" t="n">
        <v>56458</v>
      </c>
    </row>
    <row r="144" spans="1:4">
      <c r="A144" s="4" t="s">
        <v>1120</v>
      </c>
      <c r="C144" s="5" t="n">
        <v>18912</v>
      </c>
      <c r="D144" s="5" t="n">
        <v>28953</v>
      </c>
    </row>
    <row r="145" spans="1:4">
      <c r="A145" s="4" t="s">
        <v>1128</v>
      </c>
      <c r="C145" s="5" t="n">
        <v>2968929</v>
      </c>
      <c r="D145" s="5" t="n">
        <v>2849812</v>
      </c>
    </row>
    <row r="146" spans="1:4">
      <c r="A146" s="4" t="s">
        <v>1121</v>
      </c>
      <c r="C146" s="5" t="n">
        <v>51887</v>
      </c>
      <c r="D146" s="5" t="n">
        <v>29192</v>
      </c>
    </row>
    <row r="147" spans="1:4">
      <c r="A147" s="4" t="s">
        <v>1129</v>
      </c>
      <c r="C147" s="5" t="n">
        <v>51887</v>
      </c>
      <c r="D147" s="5" t="n">
        <v>29192</v>
      </c>
    </row>
    <row r="148" spans="1:4">
      <c r="A148" s="4" t="s">
        <v>1158</v>
      </c>
    </row>
    <row r="149" spans="1:4">
      <c r="A149" s="3" t="s">
        <v>1117</v>
      </c>
    </row>
    <row r="150" spans="1:4">
      <c r="A150" s="4" t="s">
        <v>1121</v>
      </c>
      <c r="C150" s="5" t="n">
        <v>47930</v>
      </c>
      <c r="D150" s="5" t="n">
        <v>26953</v>
      </c>
    </row>
    <row r="151" spans="1:4">
      <c r="A151" s="4" t="s">
        <v>1159</v>
      </c>
    </row>
    <row r="152" spans="1:4">
      <c r="A152" s="3" t="s">
        <v>1117</v>
      </c>
    </row>
    <row r="153" spans="1:4">
      <c r="A153" s="4" t="s">
        <v>1121</v>
      </c>
      <c r="C153" s="5" t="n">
        <v>3957</v>
      </c>
      <c r="D153" s="5" t="n">
        <v>2239</v>
      </c>
    </row>
    <row r="154" spans="1:4">
      <c r="A154" s="4" t="s">
        <v>1160</v>
      </c>
    </row>
    <row r="155" spans="1:4">
      <c r="A155" s="3" t="s">
        <v>1117</v>
      </c>
    </row>
    <row r="156" spans="1:4">
      <c r="A156" s="4" t="s">
        <v>1120</v>
      </c>
      <c r="C156" s="5" t="n">
        <v>18683</v>
      </c>
      <c r="D156" s="5" t="n">
        <v>28453</v>
      </c>
    </row>
    <row r="157" spans="1:4">
      <c r="A157" s="4" t="s">
        <v>1161</v>
      </c>
    </row>
    <row r="158" spans="1:4">
      <c r="A158" s="3" t="s">
        <v>1117</v>
      </c>
    </row>
    <row r="159" spans="1:4">
      <c r="A159" s="4" t="s">
        <v>1120</v>
      </c>
      <c r="C159" s="5" t="n">
        <v>229</v>
      </c>
      <c r="D159" s="5" t="n">
        <v>500</v>
      </c>
    </row>
    <row r="160" spans="1:4">
      <c r="A160" s="4" t="s">
        <v>1162</v>
      </c>
    </row>
    <row r="161" spans="1:4">
      <c r="A161" s="3" t="s">
        <v>1117</v>
      </c>
    </row>
    <row r="162" spans="1:4">
      <c r="A162" s="4" t="s">
        <v>1127</v>
      </c>
      <c r="C162" s="5" t="n">
        <v>0</v>
      </c>
      <c r="D162" s="5" t="n">
        <v>0</v>
      </c>
    </row>
    <row r="163" spans="1:4">
      <c r="A163" s="4" t="s">
        <v>1163</v>
      </c>
    </row>
    <row r="164" spans="1:4">
      <c r="A164" s="3" t="s">
        <v>1117</v>
      </c>
    </row>
    <row r="165" spans="1:4">
      <c r="A165" s="4" t="s">
        <v>1127</v>
      </c>
      <c r="C165" s="5" t="n">
        <v>944</v>
      </c>
      <c r="D165" s="5" t="n">
        <v>864</v>
      </c>
    </row>
    <row r="166" spans="1:4">
      <c r="A166" s="4" t="s">
        <v>1164</v>
      </c>
    </row>
    <row r="167" spans="1:4">
      <c r="A167" s="3" t="s">
        <v>1117</v>
      </c>
    </row>
    <row r="168" spans="1:4">
      <c r="A168" s="4" t="s">
        <v>1126</v>
      </c>
      <c r="C168" s="5" t="n">
        <v>358648</v>
      </c>
      <c r="D168" s="5" t="n">
        <v>343942</v>
      </c>
    </row>
    <row r="169" spans="1:4">
      <c r="A169" s="4" t="s">
        <v>1165</v>
      </c>
    </row>
    <row r="170" spans="1:4">
      <c r="A170" s="3" t="s">
        <v>1117</v>
      </c>
    </row>
    <row r="171" spans="1:4">
      <c r="A171" s="4" t="s">
        <v>1126</v>
      </c>
      <c r="C171" s="5" t="n">
        <v>1671573</v>
      </c>
      <c r="D171" s="5" t="n">
        <v>1598874</v>
      </c>
    </row>
    <row r="172" spans="1:4">
      <c r="A172" s="4" t="s">
        <v>1166</v>
      </c>
    </row>
    <row r="173" spans="1:4">
      <c r="A173" s="3" t="s">
        <v>1117</v>
      </c>
    </row>
    <row r="174" spans="1:4">
      <c r="A174" s="4" t="s">
        <v>1126</v>
      </c>
      <c r="C174" s="5" t="n">
        <v>832350</v>
      </c>
      <c r="D174" s="5" t="n">
        <v>794957</v>
      </c>
    </row>
    <row r="175" spans="1:4">
      <c r="A175" s="4" t="s">
        <v>1167</v>
      </c>
    </row>
    <row r="176" spans="1:4">
      <c r="A176" s="3" t="s">
        <v>1117</v>
      </c>
    </row>
    <row r="177" spans="1:4">
      <c r="A177" s="4" t="s">
        <v>1126</v>
      </c>
      <c r="C177" s="5" t="n">
        <v>1</v>
      </c>
      <c r="D177" s="5" t="n">
        <v>1</v>
      </c>
    </row>
    <row r="178" spans="1:4">
      <c r="A178" s="4" t="s">
        <v>1168</v>
      </c>
    </row>
    <row r="179" spans="1:4">
      <c r="A179" s="3" t="s">
        <v>1117</v>
      </c>
    </row>
    <row r="180" spans="1:4">
      <c r="A180" s="4" t="s">
        <v>1126</v>
      </c>
      <c r="C180" s="5" t="n">
        <v>39213</v>
      </c>
    </row>
    <row r="181" spans="1:4">
      <c r="A181" s="4" t="s">
        <v>1169</v>
      </c>
    </row>
    <row r="182" spans="1:4">
      <c r="A182" s="3" t="s">
        <v>1117</v>
      </c>
    </row>
    <row r="183" spans="1:4">
      <c r="A183" s="4" t="s">
        <v>1126</v>
      </c>
      <c r="C183" s="5" t="n">
        <v>21023</v>
      </c>
      <c r="D183" s="5" t="n">
        <v>21093</v>
      </c>
    </row>
    <row r="184" spans="1:4">
      <c r="A184" s="4" t="s">
        <v>1170</v>
      </c>
    </row>
    <row r="185" spans="1:4">
      <c r="A185" s="3" t="s">
        <v>1117</v>
      </c>
    </row>
    <row r="186" spans="1:4">
      <c r="A186" s="4" t="s">
        <v>1126</v>
      </c>
      <c r="C186" s="5" t="n">
        <v>4655</v>
      </c>
      <c r="D186" s="5" t="n">
        <v>4670</v>
      </c>
    </row>
    <row r="187" spans="1:4">
      <c r="A187" s="4" t="s">
        <v>1171</v>
      </c>
    </row>
    <row r="188" spans="1:4">
      <c r="A188" s="3" t="s">
        <v>1117</v>
      </c>
    </row>
    <row r="189" spans="1:4">
      <c r="A189" s="4" t="s">
        <v>1126</v>
      </c>
      <c r="C189" s="5" t="n">
        <v>0</v>
      </c>
      <c r="D189" s="5" t="n">
        <v>0</v>
      </c>
    </row>
    <row r="190" spans="1:4">
      <c r="A190" s="4" t="s">
        <v>1127</v>
      </c>
      <c r="C190" s="5" t="n">
        <v>0</v>
      </c>
      <c r="D190" s="5" t="n">
        <v>0</v>
      </c>
    </row>
    <row r="191" spans="1:4">
      <c r="A191" s="4" t="s">
        <v>1118</v>
      </c>
      <c r="D191" s="5" t="n">
        <v>0</v>
      </c>
    </row>
    <row r="192" spans="1:4">
      <c r="A192" s="4" t="s">
        <v>1119</v>
      </c>
      <c r="C192" s="5" t="n">
        <v>0</v>
      </c>
      <c r="D192" s="5" t="n">
        <v>0</v>
      </c>
    </row>
    <row r="193" spans="1:4">
      <c r="A193" s="4" t="s">
        <v>1120</v>
      </c>
      <c r="C193" s="5" t="n">
        <v>1380</v>
      </c>
      <c r="D193" s="5" t="n">
        <v>1594</v>
      </c>
    </row>
    <row r="194" spans="1:4">
      <c r="A194" s="4" t="s">
        <v>1128</v>
      </c>
      <c r="C194" s="5" t="n">
        <v>1380</v>
      </c>
      <c r="D194" s="5" t="n">
        <v>1594</v>
      </c>
    </row>
    <row r="195" spans="1:4">
      <c r="A195" s="4" t="s">
        <v>1121</v>
      </c>
      <c r="C195" s="5" t="n">
        <v>5</v>
      </c>
      <c r="D195" s="5" t="n">
        <v>5</v>
      </c>
    </row>
    <row r="196" spans="1:4">
      <c r="A196" s="4" t="s">
        <v>1129</v>
      </c>
      <c r="C196" s="5" t="n">
        <v>5</v>
      </c>
      <c r="D196" s="5" t="n">
        <v>5</v>
      </c>
    </row>
    <row r="197" spans="1:4">
      <c r="A197" s="4" t="s">
        <v>1172</v>
      </c>
    </row>
    <row r="198" spans="1:4">
      <c r="A198" s="3" t="s">
        <v>1117</v>
      </c>
    </row>
    <row r="199" spans="1:4">
      <c r="A199" s="4" t="s">
        <v>1121</v>
      </c>
      <c r="C199" s="5" t="n">
        <v>0</v>
      </c>
      <c r="D199" s="5" t="n">
        <v>0</v>
      </c>
    </row>
    <row r="200" spans="1:4">
      <c r="A200" s="4" t="s">
        <v>1173</v>
      </c>
    </row>
    <row r="201" spans="1:4">
      <c r="A201" s="3" t="s">
        <v>1117</v>
      </c>
    </row>
    <row r="202" spans="1:4">
      <c r="A202" s="4" t="s">
        <v>1121</v>
      </c>
      <c r="C202" s="5" t="n">
        <v>5</v>
      </c>
      <c r="D202" s="5" t="n">
        <v>5</v>
      </c>
    </row>
    <row r="203" spans="1:4">
      <c r="A203" s="4" t="s">
        <v>1174</v>
      </c>
    </row>
    <row r="204" spans="1:4">
      <c r="A204" s="3" t="s">
        <v>1117</v>
      </c>
    </row>
    <row r="205" spans="1:4">
      <c r="A205" s="4" t="s">
        <v>1120</v>
      </c>
      <c r="C205" s="5" t="n">
        <v>0</v>
      </c>
      <c r="D205" s="5" t="n">
        <v>0</v>
      </c>
    </row>
    <row r="206" spans="1:4">
      <c r="A206" s="4" t="s">
        <v>1175</v>
      </c>
    </row>
    <row r="207" spans="1:4">
      <c r="A207" s="3" t="s">
        <v>1117</v>
      </c>
    </row>
    <row r="208" spans="1:4">
      <c r="A208" s="4" t="s">
        <v>1120</v>
      </c>
      <c r="C208" s="5" t="n">
        <v>1380</v>
      </c>
      <c r="D208" s="5" t="n">
        <v>1594</v>
      </c>
    </row>
    <row r="209" spans="1:4">
      <c r="A209" s="4" t="s">
        <v>1176</v>
      </c>
    </row>
    <row r="210" spans="1:4">
      <c r="A210" s="3" t="s">
        <v>1117</v>
      </c>
    </row>
    <row r="211" spans="1:4">
      <c r="A211" s="4" t="s">
        <v>1127</v>
      </c>
      <c r="C211" s="5" t="n">
        <v>0</v>
      </c>
      <c r="D211" s="5" t="n">
        <v>0</v>
      </c>
    </row>
    <row r="212" spans="1:4">
      <c r="A212" s="4" t="s">
        <v>1177</v>
      </c>
    </row>
    <row r="213" spans="1:4">
      <c r="A213" s="3" t="s">
        <v>1117</v>
      </c>
    </row>
    <row r="214" spans="1:4">
      <c r="A214" s="4" t="s">
        <v>1127</v>
      </c>
      <c r="C214" s="5" t="n">
        <v>0</v>
      </c>
      <c r="D214" s="5" t="n">
        <v>0</v>
      </c>
    </row>
    <row r="215" spans="1:4">
      <c r="A215" s="4" t="s">
        <v>1178</v>
      </c>
    </row>
    <row r="216" spans="1:4">
      <c r="A216" s="3" t="s">
        <v>1117</v>
      </c>
    </row>
    <row r="217" spans="1:4">
      <c r="A217" s="4" t="s">
        <v>1126</v>
      </c>
      <c r="C217" s="5" t="n">
        <v>0</v>
      </c>
      <c r="D217" s="5" t="n">
        <v>0</v>
      </c>
    </row>
    <row r="218" spans="1:4">
      <c r="A218" s="4" t="s">
        <v>1179</v>
      </c>
    </row>
    <row r="219" spans="1:4">
      <c r="A219" s="3" t="s">
        <v>1117</v>
      </c>
    </row>
    <row r="220" spans="1:4">
      <c r="A220" s="4" t="s">
        <v>1126</v>
      </c>
      <c r="C220" s="5" t="n">
        <v>0</v>
      </c>
      <c r="D220" s="5" t="n">
        <v>0</v>
      </c>
    </row>
    <row r="221" spans="1:4">
      <c r="A221" s="4" t="s">
        <v>1180</v>
      </c>
    </row>
    <row r="222" spans="1:4">
      <c r="A222" s="3" t="s">
        <v>1117</v>
      </c>
    </row>
    <row r="223" spans="1:4">
      <c r="A223" s="4" t="s">
        <v>1126</v>
      </c>
      <c r="C223" s="5" t="n">
        <v>0</v>
      </c>
      <c r="D223" s="5" t="n">
        <v>0</v>
      </c>
    </row>
    <row r="224" spans="1:4">
      <c r="A224" s="4" t="s">
        <v>1181</v>
      </c>
    </row>
    <row r="225" spans="1:4">
      <c r="A225" s="3" t="s">
        <v>1117</v>
      </c>
    </row>
    <row r="226" spans="1:4">
      <c r="A226" s="4" t="s">
        <v>1126</v>
      </c>
      <c r="C226" s="5" t="n">
        <v>0</v>
      </c>
      <c r="D226" s="5" t="n">
        <v>0</v>
      </c>
    </row>
    <row r="227" spans="1:4">
      <c r="A227" s="4" t="s">
        <v>1182</v>
      </c>
    </row>
    <row r="228" spans="1:4">
      <c r="A228" s="3" t="s">
        <v>1117</v>
      </c>
    </row>
    <row r="229" spans="1:4">
      <c r="A229" s="4" t="s">
        <v>1126</v>
      </c>
      <c r="C229" s="5" t="n">
        <v>0</v>
      </c>
    </row>
    <row r="230" spans="1:4">
      <c r="A230" s="4" t="s">
        <v>1183</v>
      </c>
    </row>
    <row r="231" spans="1:4">
      <c r="A231" s="3" t="s">
        <v>1117</v>
      </c>
    </row>
    <row r="232" spans="1:4">
      <c r="A232" s="4" t="s">
        <v>1126</v>
      </c>
      <c r="C232" s="5" t="n">
        <v>0</v>
      </c>
      <c r="D232" s="5" t="n">
        <v>0</v>
      </c>
    </row>
    <row r="233" spans="1:4">
      <c r="A233" s="4" t="s">
        <v>1184</v>
      </c>
    </row>
    <row r="234" spans="1:4">
      <c r="A234" s="3" t="s">
        <v>1117</v>
      </c>
    </row>
    <row r="235" spans="1:4">
      <c r="A235" s="4" t="s">
        <v>1126</v>
      </c>
      <c r="C235" s="7" t="n">
        <v>0</v>
      </c>
      <c r="D235" s="7" t="n">
        <v>0</v>
      </c>
    </row>
    <row r="236" spans="1:4"/>
    <row r="237" spans="1:4">
      <c r="A237" s="4" t="s">
        <v>33</v>
      </c>
      <c r="B237" s="4" t="s">
        <v>62</v>
      </c>
    </row>
  </sheetData>
  <mergeCells count="3">
    <mergeCell ref="A1:B1"/>
    <mergeCell ref="A236:C236"/>
    <mergeCell ref="B237:C23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5</v>
      </c>
      <c r="B1" s="2" t="s">
        <v>1</v>
      </c>
      <c r="C1" s="2" t="s">
        <v>553</v>
      </c>
    </row>
    <row r="2" spans="1:3">
      <c r="B2" s="2" t="s">
        <v>2</v>
      </c>
      <c r="C2" s="2" t="s">
        <v>25</v>
      </c>
    </row>
    <row r="3" spans="1:3">
      <c r="A3" s="3" t="s">
        <v>1186</v>
      </c>
    </row>
    <row r="4" spans="1:3">
      <c r="A4" s="4" t="s">
        <v>598</v>
      </c>
      <c r="B4" s="7" t="n">
        <v>1594</v>
      </c>
      <c r="C4" s="7" t="n">
        <v>1386</v>
      </c>
    </row>
    <row r="5" spans="1:3">
      <c r="A5" s="3" t="s">
        <v>1187</v>
      </c>
    </row>
    <row r="6" spans="1:3">
      <c r="A6" s="4" t="s">
        <v>1188</v>
      </c>
      <c r="C6" s="5" t="n">
        <v>4</v>
      </c>
    </row>
    <row r="7" spans="1:3">
      <c r="A7" s="4" t="s">
        <v>1189</v>
      </c>
      <c r="C7" s="5" t="n">
        <v>80</v>
      </c>
    </row>
    <row r="8" spans="1:3">
      <c r="A8" s="4" t="s">
        <v>1190</v>
      </c>
      <c r="C8" s="5" t="n">
        <v>0</v>
      </c>
    </row>
    <row r="9" spans="1:3">
      <c r="A9" s="3" t="s">
        <v>1191</v>
      </c>
    </row>
    <row r="10" spans="1:3">
      <c r="A10" s="4" t="s">
        <v>176</v>
      </c>
      <c r="B10" s="5" t="n">
        <v>1380</v>
      </c>
      <c r="C10" s="5" t="n">
        <v>13642</v>
      </c>
    </row>
    <row r="11" spans="1:3">
      <c r="A11" s="4" t="s">
        <v>1192</v>
      </c>
      <c r="C11" s="5" t="n">
        <v>-12921</v>
      </c>
    </row>
    <row r="12" spans="1:3">
      <c r="A12" s="4" t="s">
        <v>1193</v>
      </c>
      <c r="B12" s="5" t="n">
        <v>-1594</v>
      </c>
      <c r="C12" s="5" t="n">
        <v>-4588</v>
      </c>
    </row>
    <row r="13" spans="1:3">
      <c r="A13" s="4" t="s">
        <v>1194</v>
      </c>
      <c r="C13" s="5" t="n">
        <v>-578</v>
      </c>
    </row>
    <row r="14" spans="1:3">
      <c r="A14" s="4" t="s">
        <v>1195</v>
      </c>
      <c r="C14" s="5" t="n">
        <v>4569</v>
      </c>
    </row>
    <row r="15" spans="1:3">
      <c r="A15" s="4" t="s">
        <v>604</v>
      </c>
      <c r="B15" s="5" t="n">
        <v>1380</v>
      </c>
      <c r="C15" s="5" t="n">
        <v>1594</v>
      </c>
    </row>
    <row r="16" spans="1:3">
      <c r="A16" s="4" t="s">
        <v>431</v>
      </c>
    </row>
    <row r="17" spans="1:3">
      <c r="A17" s="3" t="s">
        <v>1186</v>
      </c>
    </row>
    <row r="18" spans="1:3">
      <c r="A18" s="4" t="s">
        <v>598</v>
      </c>
      <c r="B18" s="5" t="n">
        <v>0</v>
      </c>
      <c r="C18" s="5" t="n">
        <v>0</v>
      </c>
    </row>
    <row r="19" spans="1:3">
      <c r="A19" s="3" t="s">
        <v>1187</v>
      </c>
    </row>
    <row r="20" spans="1:3">
      <c r="A20" s="4" t="s">
        <v>1188</v>
      </c>
      <c r="C20" s="5" t="n">
        <v>0</v>
      </c>
    </row>
    <row r="21" spans="1:3">
      <c r="A21" s="4" t="s">
        <v>1189</v>
      </c>
      <c r="C21" s="5" t="n">
        <v>0</v>
      </c>
    </row>
    <row r="22" spans="1:3">
      <c r="A22" s="4" t="s">
        <v>1190</v>
      </c>
      <c r="C22" s="5" t="n">
        <v>-1</v>
      </c>
    </row>
    <row r="23" spans="1:3">
      <c r="A23" s="3" t="s">
        <v>1191</v>
      </c>
    </row>
    <row r="24" spans="1:3">
      <c r="A24" s="4" t="s">
        <v>176</v>
      </c>
      <c r="B24" s="5" t="n">
        <v>0</v>
      </c>
      <c r="C24" s="5" t="n">
        <v>12048</v>
      </c>
    </row>
    <row r="25" spans="1:3">
      <c r="A25" s="4" t="s">
        <v>1192</v>
      </c>
      <c r="C25" s="5" t="n">
        <v>-12047</v>
      </c>
    </row>
    <row r="26" spans="1:3">
      <c r="A26" s="4" t="s">
        <v>1193</v>
      </c>
      <c r="B26" s="5" t="n">
        <v>0</v>
      </c>
      <c r="C26" s="5" t="n">
        <v>0</v>
      </c>
    </row>
    <row r="27" spans="1:3">
      <c r="A27" s="4" t="s">
        <v>1194</v>
      </c>
      <c r="C27" s="5" t="n">
        <v>0</v>
      </c>
    </row>
    <row r="28" spans="1:3">
      <c r="A28" s="4" t="s">
        <v>1195</v>
      </c>
      <c r="C28" s="5" t="n">
        <v>0</v>
      </c>
    </row>
    <row r="29" spans="1:3">
      <c r="A29" s="4" t="s">
        <v>604</v>
      </c>
      <c r="B29" s="5" t="n">
        <v>0</v>
      </c>
      <c r="C29" s="5" t="n">
        <v>0</v>
      </c>
    </row>
    <row r="30" spans="1:3">
      <c r="A30" s="4" t="s">
        <v>433</v>
      </c>
    </row>
    <row r="31" spans="1:3">
      <c r="A31" s="3" t="s">
        <v>1186</v>
      </c>
    </row>
    <row r="32" spans="1:3">
      <c r="A32" s="4" t="s">
        <v>598</v>
      </c>
      <c r="B32" s="5" t="n">
        <v>0</v>
      </c>
      <c r="C32" s="5" t="n">
        <v>492</v>
      </c>
    </row>
    <row r="33" spans="1:3">
      <c r="A33" s="3" t="s">
        <v>1187</v>
      </c>
    </row>
    <row r="34" spans="1:3">
      <c r="A34" s="4" t="s">
        <v>1188</v>
      </c>
      <c r="C34" s="5" t="n">
        <v>0</v>
      </c>
    </row>
    <row r="35" spans="1:3">
      <c r="A35" s="4" t="s">
        <v>1189</v>
      </c>
      <c r="C35" s="5" t="n">
        <v>86</v>
      </c>
    </row>
    <row r="36" spans="1:3">
      <c r="A36" s="4" t="s">
        <v>1190</v>
      </c>
      <c r="C36" s="5" t="n">
        <v>0</v>
      </c>
    </row>
    <row r="37" spans="1:3">
      <c r="A37" s="3" t="s">
        <v>1191</v>
      </c>
    </row>
    <row r="38" spans="1:3">
      <c r="A38" s="4" t="s">
        <v>176</v>
      </c>
      <c r="B38" s="5" t="n">
        <v>0</v>
      </c>
      <c r="C38" s="5" t="n">
        <v>0</v>
      </c>
    </row>
    <row r="39" spans="1:3">
      <c r="A39" s="4" t="s">
        <v>1192</v>
      </c>
      <c r="C39" s="5" t="n">
        <v>0</v>
      </c>
    </row>
    <row r="40" spans="1:3">
      <c r="A40" s="4" t="s">
        <v>1193</v>
      </c>
      <c r="B40" s="5" t="n">
        <v>0</v>
      </c>
      <c r="C40" s="5" t="n">
        <v>0</v>
      </c>
    </row>
    <row r="41" spans="1:3">
      <c r="A41" s="4" t="s">
        <v>1194</v>
      </c>
      <c r="C41" s="5" t="n">
        <v>-578</v>
      </c>
    </row>
    <row r="42" spans="1:3">
      <c r="A42" s="4" t="s">
        <v>1195</v>
      </c>
      <c r="C42" s="5" t="n">
        <v>0</v>
      </c>
    </row>
    <row r="43" spans="1:3">
      <c r="A43" s="4" t="s">
        <v>604</v>
      </c>
      <c r="B43" s="5" t="n">
        <v>0</v>
      </c>
      <c r="C43" s="5" t="n">
        <v>0</v>
      </c>
    </row>
    <row r="44" spans="1:3">
      <c r="A44" s="4" t="s">
        <v>1196</v>
      </c>
    </row>
    <row r="45" spans="1:3">
      <c r="A45" s="3" t="s">
        <v>1186</v>
      </c>
    </row>
    <row r="46" spans="1:3">
      <c r="A46" s="4" t="s">
        <v>598</v>
      </c>
      <c r="B46" s="5" t="n">
        <v>0</v>
      </c>
      <c r="C46" s="5" t="n">
        <v>894</v>
      </c>
    </row>
    <row r="47" spans="1:3">
      <c r="A47" s="3" t="s">
        <v>1187</v>
      </c>
    </row>
    <row r="48" spans="1:3">
      <c r="A48" s="4" t="s">
        <v>1188</v>
      </c>
      <c r="C48" s="5" t="n">
        <v>4</v>
      </c>
    </row>
    <row r="49" spans="1:3">
      <c r="A49" s="4" t="s">
        <v>1189</v>
      </c>
      <c r="C49" s="5" t="n">
        <v>-6</v>
      </c>
    </row>
    <row r="50" spans="1:3">
      <c r="A50" s="4" t="s">
        <v>1190</v>
      </c>
      <c r="C50" s="5" t="n">
        <v>1</v>
      </c>
    </row>
    <row r="51" spans="1:3">
      <c r="A51" s="3" t="s">
        <v>1191</v>
      </c>
    </row>
    <row r="52" spans="1:3">
      <c r="A52" s="4" t="s">
        <v>176</v>
      </c>
      <c r="B52" s="5" t="n">
        <v>0</v>
      </c>
      <c r="C52" s="5" t="n">
        <v>0</v>
      </c>
    </row>
    <row r="53" spans="1:3">
      <c r="A53" s="4" t="s">
        <v>1192</v>
      </c>
      <c r="C53" s="5" t="n">
        <v>-874</v>
      </c>
    </row>
    <row r="54" spans="1:3">
      <c r="A54" s="4" t="s">
        <v>1193</v>
      </c>
      <c r="B54" s="5" t="n">
        <v>0</v>
      </c>
      <c r="C54" s="5" t="n">
        <v>-19</v>
      </c>
    </row>
    <row r="55" spans="1:3">
      <c r="A55" s="4" t="s">
        <v>1194</v>
      </c>
      <c r="C55" s="5" t="n">
        <v>0</v>
      </c>
    </row>
    <row r="56" spans="1:3">
      <c r="A56" s="4" t="s">
        <v>1195</v>
      </c>
      <c r="C56" s="5" t="n">
        <v>0</v>
      </c>
    </row>
    <row r="57" spans="1:3">
      <c r="A57" s="4" t="s">
        <v>604</v>
      </c>
      <c r="B57" s="5" t="n">
        <v>0</v>
      </c>
      <c r="C57" s="5" t="n">
        <v>0</v>
      </c>
    </row>
    <row r="58" spans="1:3">
      <c r="A58" s="4" t="s">
        <v>1197</v>
      </c>
    </row>
    <row r="59" spans="1:3">
      <c r="A59" s="3" t="s">
        <v>1186</v>
      </c>
    </row>
    <row r="60" spans="1:3">
      <c r="A60" s="4" t="s">
        <v>598</v>
      </c>
      <c r="B60" s="5" t="n">
        <v>1594</v>
      </c>
      <c r="C60" s="5" t="n">
        <v>0</v>
      </c>
    </row>
    <row r="61" spans="1:3">
      <c r="A61" s="3" t="s">
        <v>1187</v>
      </c>
    </row>
    <row r="62" spans="1:3">
      <c r="A62" s="4" t="s">
        <v>1188</v>
      </c>
      <c r="C62" s="5" t="n">
        <v>0</v>
      </c>
    </row>
    <row r="63" spans="1:3">
      <c r="A63" s="4" t="s">
        <v>1189</v>
      </c>
      <c r="C63" s="5" t="n">
        <v>0</v>
      </c>
    </row>
    <row r="64" spans="1:3">
      <c r="A64" s="4" t="s">
        <v>1190</v>
      </c>
      <c r="C64" s="5" t="n">
        <v>0</v>
      </c>
    </row>
    <row r="65" spans="1:3">
      <c r="A65" s="3" t="s">
        <v>1191</v>
      </c>
    </row>
    <row r="66" spans="1:3">
      <c r="A66" s="4" t="s">
        <v>176</v>
      </c>
      <c r="B66" s="5" t="n">
        <v>1380</v>
      </c>
      <c r="C66" s="5" t="n">
        <v>1594</v>
      </c>
    </row>
    <row r="67" spans="1:3">
      <c r="A67" s="4" t="s">
        <v>1192</v>
      </c>
      <c r="C67" s="5" t="n">
        <v>0</v>
      </c>
    </row>
    <row r="68" spans="1:3">
      <c r="A68" s="4" t="s">
        <v>1193</v>
      </c>
      <c r="B68" s="5" t="n">
        <v>-1594</v>
      </c>
      <c r="C68" s="5" t="n">
        <v>-4569</v>
      </c>
    </row>
    <row r="69" spans="1:3">
      <c r="A69" s="4" t="s">
        <v>1194</v>
      </c>
      <c r="C69" s="5" t="n">
        <v>0</v>
      </c>
    </row>
    <row r="70" spans="1:3">
      <c r="A70" s="4" t="s">
        <v>1195</v>
      </c>
      <c r="C70" s="5" t="n">
        <v>4569</v>
      </c>
    </row>
    <row r="71" spans="1:3">
      <c r="A71" s="4" t="s">
        <v>604</v>
      </c>
      <c r="B71" s="7" t="n">
        <v>1380</v>
      </c>
      <c r="C71" s="7" t="n">
        <v>159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98</v>
      </c>
      <c r="B1" s="2" t="s">
        <v>1</v>
      </c>
    </row>
    <row r="2" spans="1:4">
      <c r="B2" s="2" t="s">
        <v>2</v>
      </c>
      <c r="C2" s="2" t="s">
        <v>77</v>
      </c>
      <c r="D2" s="2" t="s">
        <v>25</v>
      </c>
    </row>
    <row r="3" spans="1:4">
      <c r="A3" s="3" t="s">
        <v>1199</v>
      </c>
    </row>
    <row r="4" spans="1:4">
      <c r="A4" s="4" t="s">
        <v>57</v>
      </c>
      <c r="B4" s="7" t="n">
        <v>413340000</v>
      </c>
      <c r="D4" s="7" t="n">
        <v>367658000</v>
      </c>
    </row>
    <row r="5" spans="1:4">
      <c r="A5" s="4" t="s">
        <v>1200</v>
      </c>
      <c r="B5" s="5" t="n">
        <v>3200000</v>
      </c>
    </row>
    <row r="6" spans="1:4">
      <c r="A6" s="4" t="s">
        <v>1201</v>
      </c>
      <c r="B6" s="5" t="n">
        <v>2700000</v>
      </c>
    </row>
    <row r="7" spans="1:4">
      <c r="A7" s="4" t="s">
        <v>1202</v>
      </c>
      <c r="B7" s="5" t="n">
        <v>2000000</v>
      </c>
    </row>
    <row r="8" spans="1:4">
      <c r="A8" s="4" t="s">
        <v>1203</v>
      </c>
      <c r="B8" s="5" t="n">
        <v>1600000</v>
      </c>
    </row>
    <row r="9" spans="1:4">
      <c r="A9" s="4" t="s">
        <v>1204</v>
      </c>
      <c r="B9" s="7" t="n">
        <v>400000</v>
      </c>
    </row>
    <row r="10" spans="1:4">
      <c r="A10" s="4" t="s">
        <v>1205</v>
      </c>
      <c r="B10" s="4" t="s">
        <v>584</v>
      </c>
    </row>
    <row r="11" spans="1:4">
      <c r="A11" s="4" t="s">
        <v>1206</v>
      </c>
    </row>
    <row r="12" spans="1:4">
      <c r="A12" s="3" t="s">
        <v>1199</v>
      </c>
    </row>
    <row r="13" spans="1:4">
      <c r="A13" s="4" t="s">
        <v>1207</v>
      </c>
      <c r="B13" s="7" t="n">
        <v>3500000</v>
      </c>
    </row>
    <row r="14" spans="1:4">
      <c r="A14" s="4" t="s">
        <v>1200</v>
      </c>
      <c r="B14" s="5" t="n">
        <v>3507000</v>
      </c>
      <c r="D14" s="7" t="n">
        <v>4110000</v>
      </c>
    </row>
    <row r="15" spans="1:4">
      <c r="A15" s="4" t="s">
        <v>1208</v>
      </c>
    </row>
    <row r="16" spans="1:4">
      <c r="A16" s="3" t="s">
        <v>1199</v>
      </c>
    </row>
    <row r="17" spans="1:4">
      <c r="A17" s="4" t="s">
        <v>1188</v>
      </c>
      <c r="C17" s="7" t="n">
        <v>0</v>
      </c>
    </row>
    <row r="18" spans="1:4">
      <c r="A18" s="4" t="s">
        <v>1209</v>
      </c>
    </row>
    <row r="19" spans="1:4">
      <c r="A19" s="3" t="s">
        <v>1199</v>
      </c>
    </row>
    <row r="20" spans="1:4">
      <c r="A20" s="4" t="s">
        <v>1210</v>
      </c>
      <c r="C20" s="5" t="n">
        <v>12000000</v>
      </c>
    </row>
    <row r="21" spans="1:4">
      <c r="A21" s="4" t="s">
        <v>433</v>
      </c>
    </row>
    <row r="22" spans="1:4">
      <c r="A22" s="3" t="s">
        <v>1199</v>
      </c>
    </row>
    <row r="23" spans="1:4">
      <c r="A23" s="4" t="s">
        <v>1211</v>
      </c>
      <c r="B23" s="5" t="n">
        <v>0</v>
      </c>
    </row>
    <row r="24" spans="1:4">
      <c r="A24" s="4" t="s">
        <v>1212</v>
      </c>
      <c r="C24" s="7" t="n">
        <v>600000</v>
      </c>
    </row>
    <row r="25" spans="1:4">
      <c r="A25" s="4" t="s">
        <v>403</v>
      </c>
    </row>
    <row r="26" spans="1:4">
      <c r="A26" s="3" t="s">
        <v>1199</v>
      </c>
    </row>
    <row r="27" spans="1:4">
      <c r="A27" s="4" t="s">
        <v>57</v>
      </c>
      <c r="B27" s="7" t="n">
        <v>5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13</v>
      </c>
      <c r="C1" s="2" t="s">
        <v>2</v>
      </c>
      <c r="D1" s="2" t="s">
        <v>25</v>
      </c>
      <c r="E1" s="2" t="s">
        <v>77</v>
      </c>
      <c r="F1" s="2" t="s">
        <v>745</v>
      </c>
    </row>
    <row r="2" spans="1:6">
      <c r="A2" s="3" t="s">
        <v>1117</v>
      </c>
    </row>
    <row r="3" spans="1:6">
      <c r="A3" s="4" t="s">
        <v>1214</v>
      </c>
      <c r="C3" s="7" t="n">
        <v>3200</v>
      </c>
    </row>
    <row r="4" spans="1:6">
      <c r="A4" s="4" t="s">
        <v>1119</v>
      </c>
      <c r="B4" s="4" t="s">
        <v>33</v>
      </c>
      <c r="C4" s="5" t="n">
        <v>21610</v>
      </c>
      <c r="D4" s="7" t="n">
        <v>56458</v>
      </c>
    </row>
    <row r="5" spans="1:6">
      <c r="A5" s="4" t="s">
        <v>1122</v>
      </c>
    </row>
    <row r="6" spans="1:6">
      <c r="A6" s="3" t="s">
        <v>1117</v>
      </c>
    </row>
    <row r="7" spans="1:6">
      <c r="A7" s="4" t="s">
        <v>1215</v>
      </c>
      <c r="C7" s="5" t="n">
        <v>0</v>
      </c>
      <c r="D7" s="5" t="n">
        <v>0</v>
      </c>
    </row>
    <row r="8" spans="1:6">
      <c r="A8" s="4" t="s">
        <v>1123</v>
      </c>
    </row>
    <row r="9" spans="1:6">
      <c r="A9" s="3" t="s">
        <v>1117</v>
      </c>
    </row>
    <row r="10" spans="1:6">
      <c r="A10" s="4" t="s">
        <v>1215</v>
      </c>
      <c r="C10" s="5" t="n">
        <v>0</v>
      </c>
      <c r="D10" s="5" t="n">
        <v>0</v>
      </c>
    </row>
    <row r="11" spans="1:6">
      <c r="A11" s="4" t="s">
        <v>1124</v>
      </c>
    </row>
    <row r="12" spans="1:6">
      <c r="A12" s="3" t="s">
        <v>1117</v>
      </c>
    </row>
    <row r="13" spans="1:6">
      <c r="A13" s="4" t="s">
        <v>1215</v>
      </c>
      <c r="C13" s="5" t="n">
        <v>41878</v>
      </c>
      <c r="D13" s="5" t="n">
        <v>37758</v>
      </c>
    </row>
    <row r="14" spans="1:6">
      <c r="A14" s="4" t="s">
        <v>1206</v>
      </c>
    </row>
    <row r="15" spans="1:6">
      <c r="A15" s="3" t="s">
        <v>1117</v>
      </c>
    </row>
    <row r="16" spans="1:6">
      <c r="A16" s="4" t="s">
        <v>1214</v>
      </c>
      <c r="C16" s="5" t="n">
        <v>3507</v>
      </c>
      <c r="D16" s="5" t="n">
        <v>4110</v>
      </c>
    </row>
    <row r="17" spans="1:6">
      <c r="A17" s="4" t="s">
        <v>610</v>
      </c>
      <c r="C17" s="5" t="n">
        <v>1621</v>
      </c>
      <c r="D17" s="5" t="n">
        <v>21336</v>
      </c>
    </row>
    <row r="18" spans="1:6">
      <c r="A18" s="4" t="s">
        <v>1216</v>
      </c>
    </row>
    <row r="19" spans="1:6">
      <c r="A19" s="3" t="s">
        <v>1117</v>
      </c>
    </row>
    <row r="20" spans="1:6">
      <c r="A20" s="4" t="s">
        <v>1214</v>
      </c>
      <c r="C20" s="5" t="n">
        <v>0</v>
      </c>
      <c r="D20" s="5" t="n">
        <v>0</v>
      </c>
    </row>
    <row r="21" spans="1:6">
      <c r="A21" s="4" t="s">
        <v>610</v>
      </c>
      <c r="C21" s="5" t="n">
        <v>0</v>
      </c>
      <c r="D21" s="5" t="n">
        <v>0</v>
      </c>
    </row>
    <row r="22" spans="1:6">
      <c r="A22" s="4" t="s">
        <v>1217</v>
      </c>
    </row>
    <row r="23" spans="1:6">
      <c r="A23" s="3" t="s">
        <v>1117</v>
      </c>
    </row>
    <row r="24" spans="1:6">
      <c r="A24" s="4" t="s">
        <v>1214</v>
      </c>
      <c r="C24" s="5" t="n">
        <v>2032</v>
      </c>
      <c r="D24" s="5" t="n">
        <v>2813</v>
      </c>
    </row>
    <row r="25" spans="1:6">
      <c r="A25" s="4" t="s">
        <v>610</v>
      </c>
      <c r="C25" s="5" t="n">
        <v>0</v>
      </c>
      <c r="D25" s="5" t="n">
        <v>10513</v>
      </c>
    </row>
    <row r="26" spans="1:6">
      <c r="A26" s="4" t="s">
        <v>1218</v>
      </c>
    </row>
    <row r="27" spans="1:6">
      <c r="A27" s="3" t="s">
        <v>1117</v>
      </c>
    </row>
    <row r="28" spans="1:6">
      <c r="A28" s="4" t="s">
        <v>1214</v>
      </c>
      <c r="C28" s="5" t="n">
        <v>1475</v>
      </c>
      <c r="D28" s="5" t="n">
        <v>1297</v>
      </c>
    </row>
    <row r="29" spans="1:6">
      <c r="A29" s="4" t="s">
        <v>610</v>
      </c>
      <c r="C29" s="5" t="n">
        <v>1621</v>
      </c>
      <c r="D29" s="5" t="n">
        <v>10823</v>
      </c>
    </row>
    <row r="30" spans="1:6">
      <c r="A30" s="4" t="s">
        <v>318</v>
      </c>
    </row>
    <row r="31" spans="1:6">
      <c r="A31" s="3" t="s">
        <v>1117</v>
      </c>
    </row>
    <row r="32" spans="1:6">
      <c r="A32" s="4" t="s">
        <v>1215</v>
      </c>
      <c r="C32" s="5" t="n">
        <v>5062</v>
      </c>
      <c r="D32" s="5" t="n">
        <v>5058</v>
      </c>
      <c r="E32" s="7" t="n">
        <v>5339</v>
      </c>
      <c r="F32" s="7" t="n">
        <v>0</v>
      </c>
    </row>
    <row r="33" spans="1:6">
      <c r="A33" s="4" t="s">
        <v>1219</v>
      </c>
    </row>
    <row r="34" spans="1:6">
      <c r="A34" s="3" t="s">
        <v>1117</v>
      </c>
    </row>
    <row r="35" spans="1:6">
      <c r="A35" s="4" t="s">
        <v>1119</v>
      </c>
      <c r="D35" s="5" t="n">
        <v>36432</v>
      </c>
    </row>
    <row r="36" spans="1:6">
      <c r="A36" s="4" t="s">
        <v>1215</v>
      </c>
      <c r="C36" s="5" t="n">
        <v>5062</v>
      </c>
      <c r="D36" s="5" t="n">
        <v>5058</v>
      </c>
    </row>
    <row r="37" spans="1:6">
      <c r="A37" s="4" t="s">
        <v>1220</v>
      </c>
    </row>
    <row r="38" spans="1:6">
      <c r="A38" s="3" t="s">
        <v>1117</v>
      </c>
    </row>
    <row r="39" spans="1:6">
      <c r="A39" s="4" t="s">
        <v>1119</v>
      </c>
      <c r="D39" s="5" t="n">
        <v>0</v>
      </c>
    </row>
    <row r="40" spans="1:6">
      <c r="A40" s="4" t="s">
        <v>1215</v>
      </c>
      <c r="C40" s="5" t="n">
        <v>0</v>
      </c>
      <c r="D40" s="5" t="n">
        <v>0</v>
      </c>
    </row>
    <row r="41" spans="1:6">
      <c r="A41" s="4" t="s">
        <v>1221</v>
      </c>
    </row>
    <row r="42" spans="1:6">
      <c r="A42" s="3" t="s">
        <v>1117</v>
      </c>
    </row>
    <row r="43" spans="1:6">
      <c r="A43" s="4" t="s">
        <v>1119</v>
      </c>
      <c r="D43" s="5" t="n">
        <v>0</v>
      </c>
    </row>
    <row r="44" spans="1:6">
      <c r="A44" s="4" t="s">
        <v>1215</v>
      </c>
      <c r="C44" s="5" t="n">
        <v>0</v>
      </c>
      <c r="D44" s="5" t="n">
        <v>0</v>
      </c>
    </row>
    <row r="45" spans="1:6">
      <c r="A45" s="4" t="s">
        <v>1222</v>
      </c>
    </row>
    <row r="46" spans="1:6">
      <c r="A46" s="3" t="s">
        <v>1117</v>
      </c>
    </row>
    <row r="47" spans="1:6">
      <c r="A47" s="4" t="s">
        <v>1119</v>
      </c>
      <c r="D47" s="5" t="n">
        <v>36432</v>
      </c>
    </row>
    <row r="48" spans="1:6">
      <c r="A48" s="4" t="s">
        <v>1215</v>
      </c>
      <c r="C48" s="7" t="n">
        <v>5062</v>
      </c>
      <c r="D48" s="7" t="n">
        <v>5058</v>
      </c>
    </row>
    <row r="49" spans="1:6"/>
    <row r="50" spans="1:6">
      <c r="A50" s="4" t="s">
        <v>33</v>
      </c>
      <c r="B50" s="4" t="s">
        <v>62</v>
      </c>
    </row>
  </sheetData>
  <mergeCells count="3">
    <mergeCell ref="A1:B1"/>
    <mergeCell ref="A49:E49"/>
    <mergeCell ref="B50:E5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3</v>
      </c>
      <c r="B1" s="2" t="s">
        <v>2</v>
      </c>
      <c r="C1" s="2" t="s">
        <v>25</v>
      </c>
      <c r="D1" s="2" t="s">
        <v>77</v>
      </c>
      <c r="E1" s="2" t="s">
        <v>745</v>
      </c>
    </row>
    <row r="2" spans="1:5">
      <c r="A2" s="3" t="s">
        <v>1224</v>
      </c>
    </row>
    <row r="3" spans="1:5">
      <c r="A3" s="4" t="s">
        <v>1225</v>
      </c>
      <c r="B3" s="7" t="n">
        <v>386329</v>
      </c>
      <c r="C3" s="7" t="n">
        <v>479443</v>
      </c>
      <c r="D3" s="7" t="n">
        <v>450383</v>
      </c>
      <c r="E3" s="7" t="n">
        <v>371407</v>
      </c>
    </row>
    <row r="4" spans="1:5">
      <c r="A4" s="4" t="s">
        <v>30</v>
      </c>
      <c r="B4" s="5" t="n">
        <v>2927463</v>
      </c>
      <c r="C4" s="5" t="n">
        <v>2764562</v>
      </c>
    </row>
    <row r="5" spans="1:5">
      <c r="A5" s="4" t="s">
        <v>1226</v>
      </c>
      <c r="B5" s="5" t="n">
        <v>3224000</v>
      </c>
      <c r="C5" s="5" t="n">
        <v>3242268</v>
      </c>
    </row>
    <row r="6" spans="1:5">
      <c r="A6" s="4" t="s">
        <v>65</v>
      </c>
      <c r="B6" s="5" t="n">
        <v>3131964</v>
      </c>
      <c r="C6" s="5" t="n">
        <v>3218379</v>
      </c>
    </row>
    <row r="7" spans="1:5">
      <c r="A7" s="4" t="s">
        <v>1120</v>
      </c>
      <c r="B7" s="5" t="n">
        <v>20292</v>
      </c>
      <c r="C7" s="5" t="n">
        <v>30547</v>
      </c>
    </row>
    <row r="8" spans="1:5">
      <c r="A8" s="4" t="s">
        <v>87</v>
      </c>
      <c r="B8" s="5" t="n">
        <v>22497089</v>
      </c>
      <c r="C8" s="5" t="n">
        <v>22399725</v>
      </c>
    </row>
    <row r="9" spans="1:5">
      <c r="A9" s="4" t="s">
        <v>49</v>
      </c>
      <c r="B9" s="5" t="n">
        <v>3802480</v>
      </c>
      <c r="C9" s="5" t="n">
        <v>3678337</v>
      </c>
    </row>
    <row r="10" spans="1:5">
      <c r="A10" s="4" t="s">
        <v>50</v>
      </c>
      <c r="B10" s="5" t="n">
        <v>659890</v>
      </c>
      <c r="C10" s="5" t="n">
        <v>668173</v>
      </c>
    </row>
    <row r="11" spans="1:5">
      <c r="A11" s="4" t="s">
        <v>1121</v>
      </c>
      <c r="B11" s="5" t="n">
        <v>51892</v>
      </c>
      <c r="C11" s="5" t="n">
        <v>29197</v>
      </c>
    </row>
    <row r="12" spans="1:5">
      <c r="A12" s="4" t="s">
        <v>1227</v>
      </c>
    </row>
    <row r="13" spans="1:5">
      <c r="A13" s="3" t="s">
        <v>1224</v>
      </c>
    </row>
    <row r="14" spans="1:5">
      <c r="A14" s="4" t="s">
        <v>1225</v>
      </c>
      <c r="B14" s="5" t="n">
        <v>386329</v>
      </c>
      <c r="C14" s="5" t="n">
        <v>479443</v>
      </c>
    </row>
    <row r="15" spans="1:5">
      <c r="A15" s="4" t="s">
        <v>30</v>
      </c>
      <c r="B15" s="5" t="n">
        <v>2927463</v>
      </c>
      <c r="C15" s="5" t="n">
        <v>2764562</v>
      </c>
    </row>
    <row r="16" spans="1:5">
      <c r="A16" s="4" t="s">
        <v>1226</v>
      </c>
      <c r="B16" s="5" t="n">
        <v>3224000</v>
      </c>
      <c r="C16" s="5" t="n">
        <v>3242268</v>
      </c>
    </row>
    <row r="17" spans="1:5">
      <c r="A17" s="4" t="s">
        <v>1228</v>
      </c>
      <c r="B17" s="5" t="n">
        <v>21121132</v>
      </c>
      <c r="C17" s="5" t="n">
        <v>20916277</v>
      </c>
    </row>
    <row r="18" spans="1:5">
      <c r="A18" s="4" t="s">
        <v>1229</v>
      </c>
      <c r="B18" s="5" t="n">
        <v>35853</v>
      </c>
      <c r="C18" s="5" t="n">
        <v>34111</v>
      </c>
    </row>
    <row r="19" spans="1:5">
      <c r="A19" s="4" t="s">
        <v>1230</v>
      </c>
      <c r="B19" s="5" t="n">
        <v>1121</v>
      </c>
    </row>
    <row r="20" spans="1:5">
      <c r="A20" s="4" t="s">
        <v>1120</v>
      </c>
      <c r="B20" s="5" t="n">
        <v>20292</v>
      </c>
      <c r="C20" s="5" t="n">
        <v>30547</v>
      </c>
    </row>
    <row r="21" spans="1:5">
      <c r="A21" s="4" t="s">
        <v>1231</v>
      </c>
      <c r="B21" s="5" t="n">
        <v>95082</v>
      </c>
      <c r="C21" s="5" t="n">
        <v>94254</v>
      </c>
    </row>
    <row r="22" spans="1:5">
      <c r="A22" s="4" t="s">
        <v>87</v>
      </c>
      <c r="B22" s="5" t="n">
        <v>22497089</v>
      </c>
      <c r="C22" s="5" t="n">
        <v>22399725</v>
      </c>
    </row>
    <row r="23" spans="1:5">
      <c r="A23" s="4" t="s">
        <v>49</v>
      </c>
      <c r="B23" s="5" t="n">
        <v>3802480</v>
      </c>
      <c r="C23" s="5" t="n">
        <v>3678337</v>
      </c>
    </row>
    <row r="24" spans="1:5">
      <c r="A24" s="4" t="s">
        <v>50</v>
      </c>
      <c r="B24" s="5" t="n">
        <v>659890</v>
      </c>
      <c r="C24" s="5" t="n">
        <v>668173</v>
      </c>
    </row>
    <row r="25" spans="1:5">
      <c r="A25" s="4" t="s">
        <v>1121</v>
      </c>
      <c r="B25" s="5" t="n">
        <v>51892</v>
      </c>
      <c r="C25" s="5" t="n">
        <v>29197</v>
      </c>
    </row>
    <row r="26" spans="1:5">
      <c r="A26" s="4" t="s">
        <v>1232</v>
      </c>
      <c r="B26" s="5" t="n">
        <v>12762</v>
      </c>
      <c r="C26" s="5" t="n">
        <v>12480</v>
      </c>
    </row>
    <row r="27" spans="1:5">
      <c r="A27" s="4" t="s">
        <v>1233</v>
      </c>
    </row>
    <row r="28" spans="1:5">
      <c r="A28" s="3" t="s">
        <v>1224</v>
      </c>
    </row>
    <row r="29" spans="1:5">
      <c r="A29" s="4" t="s">
        <v>1234</v>
      </c>
      <c r="B29" s="5" t="n">
        <v>386329</v>
      </c>
      <c r="C29" s="5" t="n">
        <v>479443</v>
      </c>
    </row>
    <row r="30" spans="1:5">
      <c r="A30" s="4" t="s">
        <v>30</v>
      </c>
      <c r="B30" s="5" t="n">
        <v>2927463</v>
      </c>
      <c r="C30" s="5" t="n">
        <v>2764562</v>
      </c>
    </row>
    <row r="31" spans="1:5">
      <c r="A31" s="4" t="s">
        <v>65</v>
      </c>
      <c r="B31" s="5" t="n">
        <v>3131964</v>
      </c>
      <c r="C31" s="5" t="n">
        <v>3218379</v>
      </c>
    </row>
    <row r="32" spans="1:5">
      <c r="A32" s="4" t="s">
        <v>1235</v>
      </c>
      <c r="B32" s="5" t="n">
        <v>20900639</v>
      </c>
      <c r="C32" s="5" t="n">
        <v>20661196</v>
      </c>
    </row>
    <row r="33" spans="1:5">
      <c r="A33" s="4" t="s">
        <v>1215</v>
      </c>
      <c r="B33" s="5" t="n">
        <v>41878</v>
      </c>
      <c r="C33" s="5" t="n">
        <v>37758</v>
      </c>
    </row>
    <row r="34" spans="1:5">
      <c r="A34" s="4" t="s">
        <v>1236</v>
      </c>
      <c r="B34" s="5" t="n">
        <v>1121</v>
      </c>
    </row>
    <row r="35" spans="1:5">
      <c r="A35" s="4" t="s">
        <v>1120</v>
      </c>
      <c r="B35" s="5" t="n">
        <v>20292</v>
      </c>
      <c r="C35" s="5" t="n">
        <v>30547</v>
      </c>
    </row>
    <row r="36" spans="1:5">
      <c r="A36" s="4" t="s">
        <v>1231</v>
      </c>
      <c r="B36" s="5" t="n">
        <v>95082</v>
      </c>
      <c r="C36" s="5" t="n">
        <v>94254</v>
      </c>
    </row>
    <row r="37" spans="1:5">
      <c r="A37" s="4" t="s">
        <v>1237</v>
      </c>
      <c r="B37" s="5" t="n">
        <v>22441017</v>
      </c>
      <c r="C37" s="5" t="n">
        <v>22359182</v>
      </c>
    </row>
    <row r="38" spans="1:5">
      <c r="A38" s="4" t="s">
        <v>1238</v>
      </c>
      <c r="B38" s="5" t="n">
        <v>3802988</v>
      </c>
      <c r="C38" s="5" t="n">
        <v>3678723</v>
      </c>
    </row>
    <row r="39" spans="1:5">
      <c r="A39" s="4" t="s">
        <v>1239</v>
      </c>
      <c r="B39" s="5" t="n">
        <v>663085</v>
      </c>
      <c r="C39" s="5" t="n">
        <v>675489</v>
      </c>
    </row>
    <row r="40" spans="1:5">
      <c r="A40" s="4" t="s">
        <v>1121</v>
      </c>
      <c r="B40" s="5" t="n">
        <v>51892</v>
      </c>
      <c r="C40" s="5" t="n">
        <v>29197</v>
      </c>
    </row>
    <row r="41" spans="1:5">
      <c r="A41" s="4" t="s">
        <v>1232</v>
      </c>
      <c r="B41" s="5" t="n">
        <v>12762</v>
      </c>
      <c r="C41" s="5" t="n">
        <v>12480</v>
      </c>
    </row>
    <row r="42" spans="1:5">
      <c r="A42" s="4" t="s">
        <v>1122</v>
      </c>
    </row>
    <row r="43" spans="1:5">
      <c r="A43" s="3" t="s">
        <v>1224</v>
      </c>
    </row>
    <row r="44" spans="1:5">
      <c r="A44" s="4" t="s">
        <v>1234</v>
      </c>
      <c r="B44" s="5" t="n">
        <v>386329</v>
      </c>
      <c r="C44" s="5" t="n">
        <v>479443</v>
      </c>
    </row>
    <row r="45" spans="1:5">
      <c r="A45" s="4" t="s">
        <v>30</v>
      </c>
      <c r="B45" s="5" t="n">
        <v>0</v>
      </c>
      <c r="C45" s="5" t="n">
        <v>161</v>
      </c>
    </row>
    <row r="46" spans="1:5">
      <c r="A46" s="4" t="s">
        <v>65</v>
      </c>
      <c r="B46" s="5" t="n">
        <v>0</v>
      </c>
      <c r="C46" s="5" t="n">
        <v>0</v>
      </c>
    </row>
    <row r="47" spans="1:5">
      <c r="A47" s="4" t="s">
        <v>1235</v>
      </c>
      <c r="B47" s="5" t="n">
        <v>0</v>
      </c>
      <c r="C47" s="5" t="n">
        <v>0</v>
      </c>
    </row>
    <row r="48" spans="1:5">
      <c r="A48" s="4" t="s">
        <v>1215</v>
      </c>
      <c r="B48" s="5" t="n">
        <v>0</v>
      </c>
      <c r="C48" s="5" t="n">
        <v>0</v>
      </c>
    </row>
    <row r="49" spans="1:5">
      <c r="A49" s="4" t="s">
        <v>1236</v>
      </c>
      <c r="B49" s="5" t="n">
        <v>177</v>
      </c>
    </row>
    <row r="50" spans="1:5">
      <c r="A50" s="4" t="s">
        <v>1120</v>
      </c>
      <c r="B50" s="5" t="n">
        <v>0</v>
      </c>
      <c r="C50" s="5" t="n">
        <v>0</v>
      </c>
    </row>
    <row r="51" spans="1:5">
      <c r="A51" s="4" t="s">
        <v>1231</v>
      </c>
      <c r="B51" s="5" t="n">
        <v>95082</v>
      </c>
      <c r="C51" s="5" t="n">
        <v>94254</v>
      </c>
    </row>
    <row r="52" spans="1:5">
      <c r="A52" s="4" t="s">
        <v>1237</v>
      </c>
      <c r="B52" s="5" t="n">
        <v>17755830</v>
      </c>
      <c r="C52" s="5" t="n">
        <v>17779246</v>
      </c>
    </row>
    <row r="53" spans="1:5">
      <c r="A53" s="4" t="s">
        <v>1238</v>
      </c>
      <c r="B53" s="5" t="n">
        <v>3802988</v>
      </c>
      <c r="C53" s="5" t="n">
        <v>3678723</v>
      </c>
    </row>
    <row r="54" spans="1:5">
      <c r="A54" s="4" t="s">
        <v>1239</v>
      </c>
      <c r="B54" s="5" t="n">
        <v>0</v>
      </c>
      <c r="C54" s="5" t="n">
        <v>0</v>
      </c>
    </row>
    <row r="55" spans="1:5">
      <c r="A55" s="4" t="s">
        <v>1121</v>
      </c>
      <c r="B55" s="5" t="n">
        <v>0</v>
      </c>
      <c r="C55" s="5" t="n">
        <v>0</v>
      </c>
    </row>
    <row r="56" spans="1:5">
      <c r="A56" s="4" t="s">
        <v>1232</v>
      </c>
      <c r="B56" s="5" t="n">
        <v>12762</v>
      </c>
      <c r="C56" s="5" t="n">
        <v>12480</v>
      </c>
    </row>
    <row r="57" spans="1:5">
      <c r="A57" s="4" t="s">
        <v>1123</v>
      </c>
    </row>
    <row r="58" spans="1:5">
      <c r="A58" s="3" t="s">
        <v>1224</v>
      </c>
    </row>
    <row r="59" spans="1:5">
      <c r="A59" s="4" t="s">
        <v>1234</v>
      </c>
      <c r="B59" s="5" t="n">
        <v>0</v>
      </c>
      <c r="C59" s="5" t="n">
        <v>0</v>
      </c>
    </row>
    <row r="60" spans="1:5">
      <c r="A60" s="4" t="s">
        <v>30</v>
      </c>
      <c r="B60" s="5" t="n">
        <v>2927463</v>
      </c>
      <c r="C60" s="5" t="n">
        <v>2764401</v>
      </c>
    </row>
    <row r="61" spans="1:5">
      <c r="A61" s="4" t="s">
        <v>65</v>
      </c>
      <c r="B61" s="5" t="n">
        <v>3131964</v>
      </c>
      <c r="C61" s="5" t="n">
        <v>3218379</v>
      </c>
    </row>
    <row r="62" spans="1:5">
      <c r="A62" s="4" t="s">
        <v>1235</v>
      </c>
      <c r="B62" s="5" t="n">
        <v>21610</v>
      </c>
      <c r="C62" s="5" t="n">
        <v>56458</v>
      </c>
    </row>
    <row r="63" spans="1:5">
      <c r="A63" s="4" t="s">
        <v>1215</v>
      </c>
      <c r="B63" s="5" t="n">
        <v>0</v>
      </c>
      <c r="C63" s="5" t="n">
        <v>0</v>
      </c>
    </row>
    <row r="64" spans="1:5">
      <c r="A64" s="4" t="s">
        <v>1236</v>
      </c>
      <c r="B64" s="5" t="n">
        <v>944</v>
      </c>
    </row>
    <row r="65" spans="1:5">
      <c r="A65" s="4" t="s">
        <v>1120</v>
      </c>
      <c r="B65" s="5" t="n">
        <v>18912</v>
      </c>
      <c r="C65" s="5" t="n">
        <v>28953</v>
      </c>
    </row>
    <row r="66" spans="1:5">
      <c r="A66" s="4" t="s">
        <v>1231</v>
      </c>
      <c r="B66" s="5" t="n">
        <v>0</v>
      </c>
      <c r="C66" s="5" t="n">
        <v>0</v>
      </c>
    </row>
    <row r="67" spans="1:5">
      <c r="A67" s="4" t="s">
        <v>1237</v>
      </c>
      <c r="B67" s="5" t="n">
        <v>4685187</v>
      </c>
      <c r="C67" s="5" t="n">
        <v>4579936</v>
      </c>
    </row>
    <row r="68" spans="1:5">
      <c r="A68" s="4" t="s">
        <v>1238</v>
      </c>
      <c r="B68" s="5" t="n">
        <v>0</v>
      </c>
      <c r="C68" s="5" t="n">
        <v>0</v>
      </c>
    </row>
    <row r="69" spans="1:5">
      <c r="A69" s="4" t="s">
        <v>1239</v>
      </c>
      <c r="B69" s="5" t="n">
        <v>0</v>
      </c>
      <c r="C69" s="5" t="n">
        <v>0</v>
      </c>
    </row>
    <row r="70" spans="1:5">
      <c r="A70" s="4" t="s">
        <v>1121</v>
      </c>
      <c r="B70" s="5" t="n">
        <v>51887</v>
      </c>
      <c r="C70" s="5" t="n">
        <v>29192</v>
      </c>
    </row>
    <row r="71" spans="1:5">
      <c r="A71" s="4" t="s">
        <v>1232</v>
      </c>
      <c r="B71" s="5" t="n">
        <v>0</v>
      </c>
      <c r="C71" s="5" t="n">
        <v>0</v>
      </c>
    </row>
    <row r="72" spans="1:5">
      <c r="A72" s="4" t="s">
        <v>1124</v>
      </c>
    </row>
    <row r="73" spans="1:5">
      <c r="A73" s="3" t="s">
        <v>1224</v>
      </c>
    </row>
    <row r="74" spans="1:5">
      <c r="A74" s="4" t="s">
        <v>1234</v>
      </c>
      <c r="B74" s="5" t="n">
        <v>0</v>
      </c>
      <c r="C74" s="5" t="n">
        <v>0</v>
      </c>
    </row>
    <row r="75" spans="1:5">
      <c r="A75" s="4" t="s">
        <v>30</v>
      </c>
      <c r="B75" s="5" t="n">
        <v>0</v>
      </c>
      <c r="C75" s="5" t="n">
        <v>0</v>
      </c>
    </row>
    <row r="76" spans="1:5">
      <c r="A76" s="4" t="s">
        <v>65</v>
      </c>
      <c r="B76" s="5" t="n">
        <v>0</v>
      </c>
      <c r="C76" s="5" t="n">
        <v>0</v>
      </c>
    </row>
    <row r="77" spans="1:5">
      <c r="A77" s="4" t="s">
        <v>1235</v>
      </c>
      <c r="B77" s="5" t="n">
        <v>20879029</v>
      </c>
      <c r="C77" s="5" t="n">
        <v>20604738</v>
      </c>
    </row>
    <row r="78" spans="1:5">
      <c r="A78" s="4" t="s">
        <v>1215</v>
      </c>
      <c r="B78" s="5" t="n">
        <v>41878</v>
      </c>
      <c r="C78" s="5" t="n">
        <v>37758</v>
      </c>
    </row>
    <row r="79" spans="1:5">
      <c r="A79" s="4" t="s">
        <v>1236</v>
      </c>
      <c r="B79" s="5" t="n">
        <v>0</v>
      </c>
    </row>
    <row r="80" spans="1:5">
      <c r="A80" s="4" t="s">
        <v>1120</v>
      </c>
      <c r="B80" s="5" t="n">
        <v>1380</v>
      </c>
      <c r="C80" s="5" t="n">
        <v>1594</v>
      </c>
    </row>
    <row r="81" spans="1:5">
      <c r="A81" s="4" t="s">
        <v>1231</v>
      </c>
      <c r="B81" s="5" t="n">
        <v>0</v>
      </c>
      <c r="C81" s="5" t="n">
        <v>0</v>
      </c>
    </row>
    <row r="82" spans="1:5">
      <c r="A82" s="4" t="s">
        <v>1237</v>
      </c>
      <c r="B82" s="5" t="n">
        <v>0</v>
      </c>
      <c r="C82" s="5" t="n">
        <v>0</v>
      </c>
    </row>
    <row r="83" spans="1:5">
      <c r="A83" s="4" t="s">
        <v>1238</v>
      </c>
      <c r="B83" s="5" t="n">
        <v>0</v>
      </c>
      <c r="C83" s="5" t="n">
        <v>0</v>
      </c>
    </row>
    <row r="84" spans="1:5">
      <c r="A84" s="4" t="s">
        <v>1239</v>
      </c>
      <c r="B84" s="5" t="n">
        <v>663085</v>
      </c>
      <c r="C84" s="5" t="n">
        <v>675489</v>
      </c>
    </row>
    <row r="85" spans="1:5">
      <c r="A85" s="4" t="s">
        <v>1121</v>
      </c>
      <c r="B85" s="5" t="n">
        <v>5</v>
      </c>
      <c r="C85" s="5" t="n">
        <v>5</v>
      </c>
    </row>
    <row r="86" spans="1:5">
      <c r="A86" s="4" t="s">
        <v>1232</v>
      </c>
      <c r="B86" s="7" t="n">
        <v>0</v>
      </c>
      <c r="C86"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25101</v>
      </c>
      <c r="D3" s="7" t="n">
        <v>408718</v>
      </c>
    </row>
    <row r="4" spans="1:4">
      <c r="A4" s="4" t="s">
        <v>28</v>
      </c>
      <c r="C4" s="5" t="n">
        <v>61228</v>
      </c>
      <c r="D4" s="5" t="n">
        <v>70725</v>
      </c>
    </row>
    <row r="5" spans="1:4">
      <c r="A5" s="4" t="s">
        <v>29</v>
      </c>
      <c r="C5" s="5" t="n">
        <v>386329</v>
      </c>
      <c r="D5" s="5" t="n">
        <v>479443</v>
      </c>
    </row>
    <row r="6" spans="1:4">
      <c r="A6" s="4" t="s">
        <v>30</v>
      </c>
      <c r="C6" s="5" t="n">
        <v>2927463</v>
      </c>
      <c r="D6" s="5" t="n">
        <v>2764562</v>
      </c>
    </row>
    <row r="7" spans="1:4">
      <c r="A7" s="4" t="s">
        <v>31</v>
      </c>
      <c r="C7" s="5" t="n">
        <v>3224000</v>
      </c>
      <c r="D7" s="5" t="n">
        <v>3242268</v>
      </c>
    </row>
    <row r="8" spans="1:4">
      <c r="A8" s="4" t="s">
        <v>32</v>
      </c>
      <c r="B8" s="4" t="s">
        <v>33</v>
      </c>
      <c r="C8" s="5" t="n">
        <v>37982</v>
      </c>
      <c r="D8" s="5" t="n">
        <v>92891</v>
      </c>
    </row>
    <row r="9" spans="1:4">
      <c r="A9" s="4" t="s">
        <v>34</v>
      </c>
      <c r="C9" s="5" t="n">
        <v>21262397</v>
      </c>
      <c r="D9" s="5" t="n">
        <v>20998766</v>
      </c>
    </row>
    <row r="10" spans="1:4">
      <c r="A10" s="4" t="s">
        <v>35</v>
      </c>
      <c r="C10" s="5" t="n">
        <v>-179247</v>
      </c>
      <c r="D10" s="5" t="n">
        <v>-175380</v>
      </c>
    </row>
    <row r="11" spans="1:4">
      <c r="A11" s="4" t="s">
        <v>36</v>
      </c>
      <c r="C11" s="5" t="n">
        <v>21083150</v>
      </c>
      <c r="D11" s="5" t="n">
        <v>20823386</v>
      </c>
    </row>
    <row r="12" spans="1:4">
      <c r="A12" s="4" t="s">
        <v>37</v>
      </c>
      <c r="C12" s="5" t="n">
        <v>333424</v>
      </c>
      <c r="D12" s="5" t="n">
        <v>336540</v>
      </c>
    </row>
    <row r="13" spans="1:4">
      <c r="A13" s="4" t="s">
        <v>38</v>
      </c>
      <c r="C13" s="5" t="n">
        <v>2251281</v>
      </c>
      <c r="D13" s="5" t="n">
        <v>2249188</v>
      </c>
    </row>
    <row r="14" spans="1:4">
      <c r="A14" s="4" t="s">
        <v>39</v>
      </c>
      <c r="C14" s="5" t="n">
        <v>87858</v>
      </c>
      <c r="D14" s="5" t="n">
        <v>92075</v>
      </c>
    </row>
    <row r="15" spans="1:4">
      <c r="A15" s="4" t="s">
        <v>40</v>
      </c>
      <c r="C15" s="5" t="n">
        <v>529843</v>
      </c>
      <c r="D15" s="5" t="n">
        <v>526818</v>
      </c>
    </row>
    <row r="16" spans="1:4">
      <c r="A16" s="4" t="s">
        <v>41</v>
      </c>
      <c r="C16" s="5" t="n">
        <v>791023</v>
      </c>
      <c r="D16" s="5" t="n">
        <v>810464</v>
      </c>
    </row>
    <row r="17" spans="1:4">
      <c r="A17" s="4" t="s">
        <v>42</v>
      </c>
      <c r="C17" s="5" t="n">
        <v>31652353</v>
      </c>
      <c r="D17" s="5" t="n">
        <v>31417635</v>
      </c>
    </row>
    <row r="18" spans="1:4">
      <c r="A18" s="3" t="s">
        <v>43</v>
      </c>
    </row>
    <row r="19" spans="1:4">
      <c r="A19" s="4" t="s">
        <v>44</v>
      </c>
      <c r="C19" s="5" t="n">
        <v>5748568</v>
      </c>
      <c r="D19" s="5" t="n">
        <v>5720030</v>
      </c>
    </row>
    <row r="20" spans="1:4">
      <c r="A20" s="4" t="s">
        <v>45</v>
      </c>
      <c r="C20" s="5" t="n">
        <v>9407111</v>
      </c>
      <c r="D20" s="5" t="n">
        <v>9571038</v>
      </c>
    </row>
    <row r="21" spans="1:4">
      <c r="A21" s="4" t="s">
        <v>46</v>
      </c>
      <c r="C21" s="5" t="n">
        <v>2600151</v>
      </c>
      <c r="D21" s="5" t="n">
        <v>2488178</v>
      </c>
    </row>
    <row r="22" spans="1:4">
      <c r="A22" s="4" t="s">
        <v>47</v>
      </c>
      <c r="C22" s="5" t="n">
        <v>4741259</v>
      </c>
      <c r="D22" s="5" t="n">
        <v>4620479</v>
      </c>
    </row>
    <row r="23" spans="1:4">
      <c r="A23" s="4" t="s">
        <v>48</v>
      </c>
      <c r="C23" s="5" t="n">
        <v>22497089</v>
      </c>
      <c r="D23" s="5" t="n">
        <v>22399725</v>
      </c>
    </row>
    <row r="24" spans="1:4">
      <c r="A24" s="4" t="s">
        <v>49</v>
      </c>
      <c r="C24" s="5" t="n">
        <v>3802480</v>
      </c>
      <c r="D24" s="5" t="n">
        <v>3678337</v>
      </c>
    </row>
    <row r="25" spans="1:4">
      <c r="A25" s="4" t="s">
        <v>50</v>
      </c>
      <c r="C25" s="5" t="n">
        <v>659890</v>
      </c>
      <c r="D25" s="5" t="n">
        <v>668173</v>
      </c>
    </row>
    <row r="26" spans="1:4">
      <c r="A26" s="4" t="s">
        <v>51</v>
      </c>
      <c r="C26" s="5" t="n">
        <v>259441</v>
      </c>
      <c r="D26" s="5" t="n">
        <v>262206</v>
      </c>
    </row>
    <row r="27" spans="1:4">
      <c r="A27" s="4" t="s">
        <v>52</v>
      </c>
      <c r="C27" s="5" t="n">
        <v>27218900</v>
      </c>
      <c r="D27" s="5" t="n">
        <v>27008441</v>
      </c>
    </row>
    <row r="28" spans="1:4">
      <c r="A28" s="3" t="s">
        <v>53</v>
      </c>
    </row>
    <row r="29" spans="1:4">
      <c r="A29" s="4" t="s">
        <v>54</v>
      </c>
      <c r="C29" s="5" t="n">
        <v>106882</v>
      </c>
      <c r="D29" s="5" t="n">
        <v>106882</v>
      </c>
    </row>
    <row r="30" spans="1:4">
      <c r="A30" s="4" t="s">
        <v>55</v>
      </c>
      <c r="C30" s="5" t="n">
        <v>3255</v>
      </c>
      <c r="D30" s="5" t="n">
        <v>3253</v>
      </c>
    </row>
    <row r="31" spans="1:4">
      <c r="A31" s="4" t="s">
        <v>56</v>
      </c>
      <c r="C31" s="5" t="n">
        <v>4037847</v>
      </c>
      <c r="D31" s="5" t="n">
        <v>4033567</v>
      </c>
    </row>
    <row r="32" spans="1:4">
      <c r="A32" s="4" t="s">
        <v>57</v>
      </c>
      <c r="C32" s="5" t="n">
        <v>413340</v>
      </c>
      <c r="D32" s="5" t="n">
        <v>367658</v>
      </c>
    </row>
    <row r="33" spans="1:4">
      <c r="A33" s="4" t="s">
        <v>58</v>
      </c>
      <c r="C33" s="5" t="n">
        <v>-108724</v>
      </c>
      <c r="D33" s="5" t="n">
        <v>-83052</v>
      </c>
    </row>
    <row r="34" spans="1:4">
      <c r="A34" s="4" t="s">
        <v>59</v>
      </c>
      <c r="C34" s="5" t="n">
        <v>-19147</v>
      </c>
      <c r="D34" s="5" t="n">
        <v>-19114</v>
      </c>
    </row>
    <row r="35" spans="1:4">
      <c r="A35" s="4" t="s">
        <v>60</v>
      </c>
      <c r="C35" s="5" t="n">
        <v>4433453</v>
      </c>
      <c r="D35" s="5" t="n">
        <v>4409194</v>
      </c>
    </row>
    <row r="36" spans="1:4">
      <c r="A36" s="4" t="s">
        <v>61</v>
      </c>
      <c r="C36" s="7" t="n">
        <v>31652353</v>
      </c>
      <c r="D36" s="7" t="n">
        <v>31417635</v>
      </c>
    </row>
    <row r="37" spans="1:4"/>
    <row r="38" spans="1:4">
      <c r="A38" s="4" t="s">
        <v>33</v>
      </c>
      <c r="B38" s="4" t="s">
        <v>6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3</v>
      </c>
      <c r="C1" s="2" t="s">
        <v>2</v>
      </c>
      <c r="D1" s="2" t="s">
        <v>25</v>
      </c>
    </row>
    <row r="2" spans="1:4">
      <c r="A2" s="3" t="s">
        <v>64</v>
      </c>
    </row>
    <row r="3" spans="1:4">
      <c r="A3" s="4" t="s">
        <v>65</v>
      </c>
      <c r="C3" s="7" t="n">
        <v>3131964</v>
      </c>
      <c r="D3" s="7" t="n">
        <v>3218379</v>
      </c>
    </row>
    <row r="4" spans="1:4">
      <c r="A4" s="4" t="s">
        <v>66</v>
      </c>
      <c r="B4" s="4" t="s">
        <v>33</v>
      </c>
      <c r="C4" s="5" t="n">
        <v>21610</v>
      </c>
      <c r="D4" s="5" t="n">
        <v>56458</v>
      </c>
    </row>
    <row r="5" spans="1:4">
      <c r="A5" s="4" t="s">
        <v>67</v>
      </c>
      <c r="C5" s="7" t="n">
        <v>43791</v>
      </c>
      <c r="D5" s="7" t="n">
        <v>50680</v>
      </c>
    </row>
    <row r="6" spans="1:4">
      <c r="A6" s="4" t="s">
        <v>68</v>
      </c>
      <c r="C6" s="8" t="n">
        <v>0.01</v>
      </c>
      <c r="D6" s="8" t="n">
        <v>0.01</v>
      </c>
    </row>
    <row r="7" spans="1:4">
      <c r="A7" s="4" t="s">
        <v>69</v>
      </c>
      <c r="C7" s="7" t="n">
        <v>1000</v>
      </c>
      <c r="D7" s="7" t="n">
        <v>1000</v>
      </c>
    </row>
    <row r="8" spans="1:4">
      <c r="A8" s="4" t="s">
        <v>70</v>
      </c>
      <c r="C8" s="5" t="n">
        <v>20000000</v>
      </c>
      <c r="D8" s="5" t="n">
        <v>20000000</v>
      </c>
    </row>
    <row r="9" spans="1:4">
      <c r="A9" s="4" t="s">
        <v>71</v>
      </c>
      <c r="C9" s="5" t="n">
        <v>110877</v>
      </c>
      <c r="D9" s="5" t="n">
        <v>110877</v>
      </c>
    </row>
    <row r="10" spans="1:4">
      <c r="A10" s="4" t="s">
        <v>72</v>
      </c>
      <c r="C10" s="8" t="n">
        <v>0.01</v>
      </c>
      <c r="D10" s="8" t="n">
        <v>0.01</v>
      </c>
    </row>
    <row r="11" spans="1:4">
      <c r="A11" s="4" t="s">
        <v>73</v>
      </c>
      <c r="C11" s="5" t="n">
        <v>500000000</v>
      </c>
      <c r="D11" s="5" t="n">
        <v>500000000</v>
      </c>
    </row>
    <row r="12" spans="1:4">
      <c r="A12" s="4" t="s">
        <v>74</v>
      </c>
      <c r="C12" s="5" t="n">
        <v>325319503</v>
      </c>
      <c r="D12" s="5" t="n">
        <v>325095055</v>
      </c>
    </row>
    <row r="13" spans="1:4">
      <c r="A13" s="4" t="s">
        <v>75</v>
      </c>
      <c r="C13" s="5" t="n">
        <v>1632510</v>
      </c>
      <c r="D13" s="5" t="n">
        <v>1629915</v>
      </c>
    </row>
    <row r="14" spans="1:4"/>
    <row r="15" spans="1:4">
      <c r="A15" s="4" t="s">
        <v>33</v>
      </c>
      <c r="B15" s="4" t="s">
        <v>62</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c r="B6" s="4" t="s">
        <v>317</v>
      </c>
    </row>
    <row r="7" spans="1:2">
      <c r="A7" s="4" t="s">
        <v>318</v>
      </c>
    </row>
    <row r="8" spans="1:2">
      <c r="A8" s="3" t="s">
        <v>313</v>
      </c>
    </row>
    <row r="9" spans="1:2">
      <c r="A9" s="4" t="s">
        <v>314</v>
      </c>
      <c r="B9" s="4" t="s">
        <v>319</v>
      </c>
    </row>
    <row r="10" spans="1:2">
      <c r="A10" s="4" t="s">
        <v>316</v>
      </c>
      <c r="B10"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row>
    <row r="8" spans="1:2">
      <c r="A8" s="3" t="s">
        <v>329</v>
      </c>
    </row>
    <row r="9" spans="1:2">
      <c r="A9" s="4" t="s">
        <v>337</v>
      </c>
      <c r="B9" s="4" t="s">
        <v>338</v>
      </c>
    </row>
    <row r="10" spans="1:2">
      <c r="A10" s="4" t="s">
        <v>339</v>
      </c>
    </row>
    <row r="11" spans="1:2">
      <c r="A11" s="3" t="s">
        <v>329</v>
      </c>
    </row>
    <row r="12" spans="1:2">
      <c r="A12" s="4" t="s">
        <v>337</v>
      </c>
      <c r="B12" s="4" t="s">
        <v>340</v>
      </c>
    </row>
    <row r="13" spans="1:2">
      <c r="A13" s="4" t="s">
        <v>341</v>
      </c>
    </row>
    <row r="14" spans="1:2">
      <c r="A14" s="3" t="s">
        <v>329</v>
      </c>
    </row>
    <row r="15" spans="1:2">
      <c r="A15" s="4" t="s">
        <v>342</v>
      </c>
      <c r="B15" s="4" t="s">
        <v>343</v>
      </c>
    </row>
    <row r="16" spans="1:2">
      <c r="A16" s="4" t="s">
        <v>344</v>
      </c>
      <c r="B1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25</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39094</v>
      </c>
      <c r="C4" s="7" t="n">
        <v>168629</v>
      </c>
    </row>
    <row r="5" spans="1:3">
      <c r="A5" s="3" t="s">
        <v>80</v>
      </c>
    </row>
    <row r="6" spans="1:3">
      <c r="A6" s="4" t="s">
        <v>81</v>
      </c>
      <c r="B6" s="5" t="n">
        <v>26879</v>
      </c>
      <c r="C6" s="5" t="n">
        <v>22466</v>
      </c>
    </row>
    <row r="7" spans="1:3">
      <c r="A7" s="4" t="s">
        <v>82</v>
      </c>
      <c r="B7" s="5" t="n">
        <v>6594</v>
      </c>
      <c r="C7" s="5" t="n">
        <v>3401</v>
      </c>
    </row>
    <row r="8" spans="1:3">
      <c r="A8" s="4" t="s">
        <v>83</v>
      </c>
      <c r="B8" s="5" t="n">
        <v>0</v>
      </c>
      <c r="C8" s="5" t="n">
        <v>9</v>
      </c>
    </row>
    <row r="9" spans="1:3">
      <c r="A9" s="4" t="s">
        <v>84</v>
      </c>
      <c r="B9" s="5" t="n">
        <v>360</v>
      </c>
      <c r="C9" s="5" t="n">
        <v>188</v>
      </c>
    </row>
    <row r="10" spans="1:3">
      <c r="A10" s="4" t="s">
        <v>85</v>
      </c>
      <c r="B10" s="5" t="n">
        <v>272927</v>
      </c>
      <c r="C10" s="5" t="n">
        <v>194693</v>
      </c>
    </row>
    <row r="11" spans="1:3">
      <c r="A11" s="3" t="s">
        <v>86</v>
      </c>
    </row>
    <row r="12" spans="1:3">
      <c r="A12" s="4" t="s">
        <v>87</v>
      </c>
      <c r="B12" s="5" t="n">
        <v>26469</v>
      </c>
      <c r="C12" s="5" t="n">
        <v>11740</v>
      </c>
    </row>
    <row r="13" spans="1:3">
      <c r="A13" s="4" t="s">
        <v>49</v>
      </c>
      <c r="B13" s="5" t="n">
        <v>15207</v>
      </c>
      <c r="C13" s="5" t="n">
        <v>6674</v>
      </c>
    </row>
    <row r="14" spans="1:3">
      <c r="A14" s="4" t="s">
        <v>50</v>
      </c>
      <c r="B14" s="5" t="n">
        <v>5146</v>
      </c>
      <c r="C14" s="5" t="n">
        <v>3527</v>
      </c>
    </row>
    <row r="15" spans="1:3">
      <c r="A15" s="4" t="s">
        <v>88</v>
      </c>
      <c r="B15" s="5" t="n">
        <v>46822</v>
      </c>
      <c r="C15" s="5" t="n">
        <v>21941</v>
      </c>
    </row>
    <row r="16" spans="1:3">
      <c r="A16" s="4" t="s">
        <v>89</v>
      </c>
      <c r="B16" s="5" t="n">
        <v>226105</v>
      </c>
      <c r="C16" s="5" t="n">
        <v>172752</v>
      </c>
    </row>
    <row r="17" spans="1:3">
      <c r="A17" s="4" t="s">
        <v>90</v>
      </c>
      <c r="B17" s="5" t="n">
        <v>14495</v>
      </c>
      <c r="C17" s="5" t="n">
        <v>10850</v>
      </c>
    </row>
    <row r="18" spans="1:3">
      <c r="A18" s="4" t="s">
        <v>91</v>
      </c>
      <c r="B18" s="5" t="n">
        <v>211610</v>
      </c>
      <c r="C18" s="5" t="n">
        <v>161902</v>
      </c>
    </row>
    <row r="19" spans="1:3">
      <c r="A19" s="3" t="s">
        <v>92</v>
      </c>
    </row>
    <row r="20" spans="1:3">
      <c r="A20" s="4" t="s">
        <v>93</v>
      </c>
      <c r="B20" s="5" t="n">
        <v>30077</v>
      </c>
      <c r="C20" s="5" t="n">
        <v>24581</v>
      </c>
    </row>
    <row r="21" spans="1:3">
      <c r="A21" s="4" t="s">
        <v>94</v>
      </c>
      <c r="B21" s="5" t="n">
        <v>6448</v>
      </c>
      <c r="C21" s="5" t="n">
        <v>5747</v>
      </c>
    </row>
    <row r="22" spans="1:3">
      <c r="A22" s="4" t="s">
        <v>95</v>
      </c>
      <c r="B22" s="5" t="n">
        <v>5135</v>
      </c>
      <c r="C22" s="5" t="n">
        <v>5141</v>
      </c>
    </row>
    <row r="23" spans="1:3">
      <c r="A23" s="4" t="s">
        <v>96</v>
      </c>
      <c r="B23" s="5" t="n">
        <v>4319</v>
      </c>
      <c r="C23" s="5" t="n">
        <v>3623</v>
      </c>
    </row>
    <row r="24" spans="1:3">
      <c r="A24" s="4" t="s">
        <v>97</v>
      </c>
      <c r="B24" s="5" t="n">
        <v>5214</v>
      </c>
      <c r="C24" s="5" t="n">
        <v>3847</v>
      </c>
    </row>
    <row r="25" spans="1:3">
      <c r="A25" s="4" t="s">
        <v>98</v>
      </c>
      <c r="B25" s="5" t="n">
        <v>5529</v>
      </c>
      <c r="C25" s="5" t="n">
        <v>3790</v>
      </c>
    </row>
    <row r="26" spans="1:3">
      <c r="A26" s="4" t="s">
        <v>40</v>
      </c>
      <c r="B26" s="5" t="n">
        <v>3285</v>
      </c>
      <c r="C26" s="5" t="n">
        <v>2153</v>
      </c>
    </row>
    <row r="27" spans="1:3">
      <c r="A27" s="4" t="s">
        <v>99</v>
      </c>
      <c r="B27" s="5" t="n">
        <v>0</v>
      </c>
      <c r="C27" s="5" t="n">
        <v>2625</v>
      </c>
    </row>
    <row r="28" spans="1:3">
      <c r="A28" s="4" t="s">
        <v>84</v>
      </c>
      <c r="B28" s="5" t="n">
        <v>7496</v>
      </c>
      <c r="C28" s="5" t="n">
        <v>3609</v>
      </c>
    </row>
    <row r="29" spans="1:3">
      <c r="A29" s="4" t="s">
        <v>100</v>
      </c>
      <c r="B29" s="5" t="n">
        <v>67503</v>
      </c>
      <c r="C29" s="5" t="n">
        <v>55116</v>
      </c>
    </row>
    <row r="30" spans="1:3">
      <c r="A30" s="3" t="s">
        <v>101</v>
      </c>
    </row>
    <row r="31" spans="1:3">
      <c r="A31" s="4" t="s">
        <v>102</v>
      </c>
      <c r="B31" s="5" t="n">
        <v>89326</v>
      </c>
      <c r="C31" s="5" t="n">
        <v>73578</v>
      </c>
    </row>
    <row r="32" spans="1:3">
      <c r="A32" s="4" t="s">
        <v>103</v>
      </c>
      <c r="B32" s="5" t="n">
        <v>15568</v>
      </c>
      <c r="C32" s="5" t="n">
        <v>11349</v>
      </c>
    </row>
    <row r="33" spans="1:3">
      <c r="A33" s="4" t="s">
        <v>104</v>
      </c>
      <c r="B33" s="5" t="n">
        <v>14465</v>
      </c>
      <c r="C33" s="5" t="n">
        <v>9630</v>
      </c>
    </row>
    <row r="34" spans="1:3">
      <c r="A34" s="4" t="s">
        <v>105</v>
      </c>
      <c r="B34" s="5" t="n">
        <v>4218</v>
      </c>
      <c r="C34" s="5" t="n">
        <v>3098</v>
      </c>
    </row>
    <row r="35" spans="1:3">
      <c r="A35" s="4" t="s">
        <v>106</v>
      </c>
      <c r="B35" s="5" t="n">
        <v>14725</v>
      </c>
      <c r="C35" s="5" t="n">
        <v>13043</v>
      </c>
    </row>
    <row r="36" spans="1:3">
      <c r="A36" s="4" t="s">
        <v>107</v>
      </c>
      <c r="B36" s="5" t="n">
        <v>8834</v>
      </c>
      <c r="C36" s="5" t="n">
        <v>5387</v>
      </c>
    </row>
    <row r="37" spans="1:3">
      <c r="A37" s="4" t="s">
        <v>108</v>
      </c>
      <c r="B37" s="5" t="n">
        <v>1684</v>
      </c>
      <c r="C37" s="5" t="n">
        <v>2196</v>
      </c>
    </row>
    <row r="38" spans="1:3">
      <c r="A38" s="4" t="s">
        <v>109</v>
      </c>
      <c r="B38" s="5" t="n">
        <v>3452</v>
      </c>
      <c r="C38" s="5" t="n">
        <v>2980</v>
      </c>
    </row>
    <row r="39" spans="1:3">
      <c r="A39" s="4" t="s">
        <v>110</v>
      </c>
      <c r="B39" s="5" t="n">
        <v>0</v>
      </c>
      <c r="C39" s="5" t="n">
        <v>52724</v>
      </c>
    </row>
    <row r="40" spans="1:3">
      <c r="A40" s="4" t="s">
        <v>84</v>
      </c>
      <c r="B40" s="5" t="n">
        <v>18811</v>
      </c>
      <c r="C40" s="5" t="n">
        <v>13570</v>
      </c>
    </row>
    <row r="41" spans="1:3">
      <c r="A41" s="4" t="s">
        <v>111</v>
      </c>
      <c r="B41" s="5" t="n">
        <v>171083</v>
      </c>
      <c r="C41" s="5" t="n">
        <v>187555</v>
      </c>
    </row>
    <row r="42" spans="1:3">
      <c r="A42" s="4" t="s">
        <v>112</v>
      </c>
      <c r="B42" s="5" t="n">
        <v>108030</v>
      </c>
      <c r="C42" s="5" t="n">
        <v>29463</v>
      </c>
    </row>
    <row r="43" spans="1:3">
      <c r="A43" s="4" t="s">
        <v>113</v>
      </c>
      <c r="B43" s="5" t="n">
        <v>21268</v>
      </c>
      <c r="C43" s="5" t="n">
        <v>6484</v>
      </c>
    </row>
    <row r="44" spans="1:3">
      <c r="A44" s="4" t="s">
        <v>114</v>
      </c>
      <c r="B44" s="5" t="n">
        <v>86762</v>
      </c>
      <c r="C44" s="5" t="n">
        <v>22979</v>
      </c>
    </row>
    <row r="45" spans="1:3">
      <c r="A45" s="4" t="s">
        <v>115</v>
      </c>
      <c r="B45" s="5" t="n">
        <v>2010</v>
      </c>
      <c r="C45" s="5" t="n">
        <v>2010</v>
      </c>
    </row>
    <row r="46" spans="1:3">
      <c r="A46" s="4" t="s">
        <v>116</v>
      </c>
      <c r="B46" s="7" t="n">
        <v>84752</v>
      </c>
      <c r="C46" s="7" t="n">
        <v>20969</v>
      </c>
    </row>
    <row r="47" spans="1:3">
      <c r="A47" s="3" t="s">
        <v>117</v>
      </c>
    </row>
    <row r="48" spans="1:3">
      <c r="A48" s="4" t="s">
        <v>118</v>
      </c>
      <c r="B48" s="8" t="n">
        <v>0.26</v>
      </c>
      <c r="C48" s="8" t="n">
        <v>0.09</v>
      </c>
    </row>
    <row r="49" spans="1:3">
      <c r="A49" s="4" t="s">
        <v>119</v>
      </c>
      <c r="B49" s="9" t="n">
        <v>0.26</v>
      </c>
      <c r="C49" s="9" t="n">
        <v>0.09</v>
      </c>
    </row>
    <row r="50" spans="1:3">
      <c r="A50" s="4" t="s">
        <v>120</v>
      </c>
      <c r="B50" s="8" t="n">
        <v>0.12</v>
      </c>
      <c r="C50"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37</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43</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7</v>
      </c>
      <c r="B1" s="2" t="s">
        <v>1</v>
      </c>
    </row>
    <row r="2" spans="1:2">
      <c r="B2" s="2" t="s">
        <v>2</v>
      </c>
    </row>
    <row r="3" spans="1:2">
      <c r="A3" s="3" t="s">
        <v>246</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9</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5"/>
  </cols>
  <sheetData>
    <row r="1" spans="1:2">
      <c r="A1" s="1" t="s">
        <v>389</v>
      </c>
      <c r="B1" s="2" t="s">
        <v>1</v>
      </c>
    </row>
    <row r="2" spans="1:2">
      <c r="B2" s="2" t="s">
        <v>390</v>
      </c>
    </row>
    <row r="3" spans="1:2">
      <c r="A3" s="3" t="s">
        <v>391</v>
      </c>
    </row>
    <row r="4" spans="1:2">
      <c r="A4" s="4" t="s">
        <v>392</v>
      </c>
      <c r="B4" s="5" t="n">
        <v>8</v>
      </c>
    </row>
    <row r="5" spans="1:2">
      <c r="A5" s="4" t="s">
        <v>393</v>
      </c>
      <c r="B5" s="5" t="n">
        <v>417</v>
      </c>
    </row>
    <row r="6" spans="1:2">
      <c r="A6" s="4" t="s">
        <v>394</v>
      </c>
      <c r="B6" s="5" t="n">
        <v>77</v>
      </c>
    </row>
    <row r="7" spans="1:2">
      <c r="A7" s="4" t="s">
        <v>395</v>
      </c>
    </row>
    <row r="8" spans="1:2">
      <c r="A8" s="3" t="s">
        <v>391</v>
      </c>
    </row>
    <row r="9" spans="1:2">
      <c r="A9" s="4" t="s">
        <v>396</v>
      </c>
      <c r="B9"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8</v>
      </c>
      <c r="B1" s="2" t="s">
        <v>2</v>
      </c>
      <c r="C1" s="2" t="s">
        <v>25</v>
      </c>
    </row>
    <row r="2" spans="1:3">
      <c r="A2" s="3" t="s">
        <v>199</v>
      </c>
    </row>
    <row r="3" spans="1:3">
      <c r="A3" s="4" t="s">
        <v>399</v>
      </c>
      <c r="B3" s="10" t="n">
        <v>26.1</v>
      </c>
      <c r="C3" s="10" t="n">
        <v>20.9</v>
      </c>
    </row>
    <row r="4" spans="1:3">
      <c r="A4" s="4" t="s">
        <v>400</v>
      </c>
      <c r="B4" s="10" t="n">
        <v>60.1</v>
      </c>
      <c r="C4" s="10" t="n">
        <v>6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01</v>
      </c>
      <c r="B1" s="2" t="s">
        <v>402</v>
      </c>
    </row>
    <row r="2" spans="1:2">
      <c r="A2" s="4" t="s">
        <v>403</v>
      </c>
    </row>
    <row r="3" spans="1:2">
      <c r="A3" s="3" t="s">
        <v>404</v>
      </c>
    </row>
    <row r="4" spans="1:2">
      <c r="A4" s="4" t="s">
        <v>405</v>
      </c>
      <c r="B4" s="10"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06</v>
      </c>
      <c r="B1" s="2" t="s">
        <v>407</v>
      </c>
    </row>
    <row r="2" spans="1:2">
      <c r="A2" s="3" t="s">
        <v>408</v>
      </c>
    </row>
    <row r="3" spans="1:2">
      <c r="A3" s="4" t="s">
        <v>409</v>
      </c>
      <c r="B3" s="10" t="n">
        <v>6.8</v>
      </c>
    </row>
    <row r="4" spans="1:2">
      <c r="A4" s="4" t="s">
        <v>410</v>
      </c>
      <c r="B4" s="11" t="n">
        <v>5.1</v>
      </c>
    </row>
    <row r="5" spans="1:2">
      <c r="A5" s="4" t="s">
        <v>411</v>
      </c>
      <c r="B5" s="11" t="n">
        <v>5.2</v>
      </c>
    </row>
    <row r="6" spans="1:2">
      <c r="A6" s="4" t="s">
        <v>412</v>
      </c>
      <c r="B6" s="10" t="n">
        <v>1.8</v>
      </c>
    </row>
    <row r="7" spans="1:2">
      <c r="A7" s="4" t="s">
        <v>413</v>
      </c>
      <c r="B7" s="8" t="n">
        <v>15.97</v>
      </c>
    </row>
    <row r="8" spans="1:2">
      <c r="A8" s="4" t="s">
        <v>414</v>
      </c>
      <c r="B8" s="5" t="n">
        <v>111619622</v>
      </c>
    </row>
    <row r="9" spans="1:2">
      <c r="A9" s="4" t="s">
        <v>415</v>
      </c>
      <c r="B9" s="5" t="n">
        <v>51677565</v>
      </c>
    </row>
    <row r="10" spans="1:2">
      <c r="A10" s="4" t="s">
        <v>416</v>
      </c>
      <c r="B10" s="9" t="n">
        <v>2.16</v>
      </c>
    </row>
    <row r="11" spans="1:2">
      <c r="A11" s="4" t="s">
        <v>417</v>
      </c>
    </row>
    <row r="12" spans="1:2">
      <c r="A12" s="3" t="s">
        <v>408</v>
      </c>
    </row>
    <row r="13" spans="1:2">
      <c r="A13" s="4" t="s">
        <v>418</v>
      </c>
      <c r="B13" s="5" t="n">
        <v>207320</v>
      </c>
    </row>
    <row r="14" spans="1:2">
      <c r="A14" s="4" t="s">
        <v>419</v>
      </c>
      <c r="B14" s="8" t="n">
        <v>9.6300000000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3003776</v>
      </c>
      <c r="C3" s="7" t="n">
        <v>2802621</v>
      </c>
    </row>
    <row r="4" spans="1:3">
      <c r="A4" s="4" t="s">
        <v>423</v>
      </c>
      <c r="B4" s="5" t="n">
        <v>519</v>
      </c>
      <c r="C4" s="5" t="n">
        <v>1721</v>
      </c>
    </row>
    <row r="5" spans="1:3">
      <c r="A5" s="4" t="s">
        <v>424</v>
      </c>
      <c r="B5" s="5" t="n">
        <v>-76832</v>
      </c>
      <c r="C5" s="5" t="n">
        <v>-39780</v>
      </c>
    </row>
    <row r="6" spans="1:3">
      <c r="A6" s="4" t="s">
        <v>30</v>
      </c>
      <c r="B6" s="5" t="n">
        <v>2927463</v>
      </c>
      <c r="C6" s="5" t="n">
        <v>2764562</v>
      </c>
    </row>
    <row r="7" spans="1:3">
      <c r="A7" s="4" t="s">
        <v>425</v>
      </c>
    </row>
    <row r="8" spans="1:3">
      <c r="A8" s="3" t="s">
        <v>421</v>
      </c>
    </row>
    <row r="9" spans="1:3">
      <c r="A9" s="4" t="s">
        <v>422</v>
      </c>
      <c r="B9" s="5" t="n">
        <v>364600</v>
      </c>
      <c r="C9" s="5" t="n">
        <v>347767</v>
      </c>
    </row>
    <row r="10" spans="1:3">
      <c r="A10" s="4" t="s">
        <v>423</v>
      </c>
      <c r="B10" s="5" t="n">
        <v>0</v>
      </c>
      <c r="C10" s="5" t="n">
        <v>52</v>
      </c>
    </row>
    <row r="11" spans="1:3">
      <c r="A11" s="4" t="s">
        <v>424</v>
      </c>
      <c r="B11" s="5" t="n">
        <v>-5952</v>
      </c>
      <c r="C11" s="5" t="n">
        <v>-3877</v>
      </c>
    </row>
    <row r="12" spans="1:3">
      <c r="A12" s="4" t="s">
        <v>30</v>
      </c>
      <c r="B12" s="5" t="n">
        <v>358648</v>
      </c>
      <c r="C12" s="5" t="n">
        <v>343942</v>
      </c>
    </row>
    <row r="13" spans="1:3">
      <c r="A13" s="4" t="s">
        <v>426</v>
      </c>
    </row>
    <row r="14" spans="1:3">
      <c r="A14" s="3" t="s">
        <v>421</v>
      </c>
    </row>
    <row r="15" spans="1:3">
      <c r="A15" s="4" t="s">
        <v>422</v>
      </c>
      <c r="B15" s="5" t="n">
        <v>1713036</v>
      </c>
      <c r="C15" s="5" t="n">
        <v>1615168</v>
      </c>
    </row>
    <row r="16" spans="1:3">
      <c r="A16" s="4" t="s">
        <v>423</v>
      </c>
      <c r="B16" s="5" t="n">
        <v>458</v>
      </c>
      <c r="C16" s="5" t="n">
        <v>1225</v>
      </c>
    </row>
    <row r="17" spans="1:3">
      <c r="A17" s="4" t="s">
        <v>424</v>
      </c>
      <c r="B17" s="5" t="n">
        <v>-41921</v>
      </c>
      <c r="C17" s="5" t="n">
        <v>-17519</v>
      </c>
    </row>
    <row r="18" spans="1:3">
      <c r="A18" s="4" t="s">
        <v>30</v>
      </c>
      <c r="B18" s="5" t="n">
        <v>1671573</v>
      </c>
      <c r="C18" s="5" t="n">
        <v>1598874</v>
      </c>
    </row>
    <row r="19" spans="1:3">
      <c r="A19" s="4" t="s">
        <v>427</v>
      </c>
    </row>
    <row r="20" spans="1:3">
      <c r="A20" s="3" t="s">
        <v>421</v>
      </c>
    </row>
    <row r="21" spans="1:3">
      <c r="A21" s="4" t="s">
        <v>422</v>
      </c>
      <c r="B21" s="5" t="n">
        <v>860902</v>
      </c>
      <c r="C21" s="5" t="n">
        <v>813034</v>
      </c>
    </row>
    <row r="22" spans="1:3">
      <c r="A22" s="4" t="s">
        <v>423</v>
      </c>
      <c r="B22" s="5" t="n">
        <v>28</v>
      </c>
      <c r="C22" s="5" t="n">
        <v>0</v>
      </c>
    </row>
    <row r="23" spans="1:3">
      <c r="A23" s="4" t="s">
        <v>424</v>
      </c>
      <c r="B23" s="5" t="n">
        <v>-28580</v>
      </c>
      <c r="C23" s="5" t="n">
        <v>-18077</v>
      </c>
    </row>
    <row r="24" spans="1:3">
      <c r="A24" s="4" t="s">
        <v>30</v>
      </c>
      <c r="B24" s="5" t="n">
        <v>832350</v>
      </c>
      <c r="C24" s="5" t="n">
        <v>794957</v>
      </c>
    </row>
    <row r="25" spans="1:3">
      <c r="A25" s="4" t="s">
        <v>428</v>
      </c>
    </row>
    <row r="26" spans="1:3">
      <c r="A26" s="3" t="s">
        <v>421</v>
      </c>
    </row>
    <row r="27" spans="1:3">
      <c r="A27" s="4" t="s">
        <v>422</v>
      </c>
      <c r="B27" s="5" t="n">
        <v>1</v>
      </c>
      <c r="C27" s="5" t="n">
        <v>1</v>
      </c>
    </row>
    <row r="28" spans="1:3">
      <c r="A28" s="4" t="s">
        <v>423</v>
      </c>
      <c r="B28" s="5" t="n">
        <v>0</v>
      </c>
      <c r="C28" s="5" t="n">
        <v>0</v>
      </c>
    </row>
    <row r="29" spans="1:3">
      <c r="A29" s="4" t="s">
        <v>424</v>
      </c>
      <c r="B29" s="5" t="n">
        <v>0</v>
      </c>
      <c r="C29" s="5" t="n">
        <v>0</v>
      </c>
    </row>
    <row r="30" spans="1:3">
      <c r="A30" s="4" t="s">
        <v>30</v>
      </c>
      <c r="B30" s="5" t="n">
        <v>1</v>
      </c>
      <c r="C30" s="5" t="n">
        <v>1</v>
      </c>
    </row>
    <row r="31" spans="1:3">
      <c r="A31" s="4" t="s">
        <v>429</v>
      </c>
    </row>
    <row r="32" spans="1:3">
      <c r="A32" s="3" t="s">
        <v>421</v>
      </c>
    </row>
    <row r="33" spans="1:3">
      <c r="A33" s="4" t="s">
        <v>422</v>
      </c>
      <c r="B33" s="5" t="n">
        <v>39183</v>
      </c>
    </row>
    <row r="34" spans="1:3">
      <c r="A34" s="4" t="s">
        <v>423</v>
      </c>
      <c r="B34" s="5" t="n">
        <v>30</v>
      </c>
    </row>
    <row r="35" spans="1:3">
      <c r="A35" s="4" t="s">
        <v>424</v>
      </c>
      <c r="B35" s="5" t="n">
        <v>0</v>
      </c>
    </row>
    <row r="36" spans="1:3">
      <c r="A36" s="4" t="s">
        <v>30</v>
      </c>
      <c r="B36" s="5" t="n">
        <v>39213</v>
      </c>
    </row>
    <row r="37" spans="1:3">
      <c r="A37" s="4" t="s">
        <v>430</v>
      </c>
    </row>
    <row r="38" spans="1:3">
      <c r="A38" s="3" t="s">
        <v>421</v>
      </c>
    </row>
    <row r="39" spans="1:3">
      <c r="A39" s="4" t="s">
        <v>422</v>
      </c>
      <c r="B39" s="5" t="n">
        <v>21138</v>
      </c>
      <c r="C39" s="5" t="n">
        <v>21151</v>
      </c>
    </row>
    <row r="40" spans="1:3">
      <c r="A40" s="4" t="s">
        <v>423</v>
      </c>
      <c r="B40" s="5" t="n">
        <v>3</v>
      </c>
      <c r="C40" s="5" t="n">
        <v>6</v>
      </c>
    </row>
    <row r="41" spans="1:3">
      <c r="A41" s="4" t="s">
        <v>424</v>
      </c>
      <c r="B41" s="5" t="n">
        <v>-118</v>
      </c>
      <c r="C41" s="5" t="n">
        <v>-64</v>
      </c>
    </row>
    <row r="42" spans="1:3">
      <c r="A42" s="4" t="s">
        <v>30</v>
      </c>
      <c r="B42" s="5" t="n">
        <v>21023</v>
      </c>
      <c r="C42" s="5" t="n">
        <v>21093</v>
      </c>
    </row>
    <row r="43" spans="1:3">
      <c r="A43" s="4" t="s">
        <v>431</v>
      </c>
    </row>
    <row r="44" spans="1:3">
      <c r="A44" s="3" t="s">
        <v>421</v>
      </c>
    </row>
    <row r="45" spans="1:3">
      <c r="A45" s="4" t="s">
        <v>422</v>
      </c>
      <c r="B45" s="5" t="n">
        <v>4916</v>
      </c>
      <c r="C45" s="5" t="n">
        <v>4913</v>
      </c>
    </row>
    <row r="46" spans="1:3">
      <c r="A46" s="4" t="s">
        <v>423</v>
      </c>
      <c r="B46" s="5" t="n">
        <v>0</v>
      </c>
      <c r="C46" s="5" t="n">
        <v>0</v>
      </c>
    </row>
    <row r="47" spans="1:3">
      <c r="A47" s="4" t="s">
        <v>424</v>
      </c>
      <c r="B47" s="5" t="n">
        <v>-261</v>
      </c>
      <c r="C47" s="5" t="n">
        <v>-243</v>
      </c>
    </row>
    <row r="48" spans="1:3">
      <c r="A48" s="4" t="s">
        <v>30</v>
      </c>
      <c r="B48" s="7" t="n">
        <v>4655</v>
      </c>
      <c r="C48" s="5" t="n">
        <v>4670</v>
      </c>
    </row>
    <row r="49" spans="1:3">
      <c r="A49" s="4" t="s">
        <v>432</v>
      </c>
    </row>
    <row r="50" spans="1:3">
      <c r="A50" s="3" t="s">
        <v>421</v>
      </c>
    </row>
    <row r="51" spans="1:3">
      <c r="A51" s="4" t="s">
        <v>422</v>
      </c>
      <c r="C51" s="5" t="n">
        <v>2802034</v>
      </c>
    </row>
    <row r="52" spans="1:3">
      <c r="A52" s="4" t="s">
        <v>423</v>
      </c>
      <c r="C52" s="5" t="n">
        <v>1283</v>
      </c>
    </row>
    <row r="53" spans="1:3">
      <c r="A53" s="4" t="s">
        <v>424</v>
      </c>
      <c r="C53" s="5" t="n">
        <v>-39780</v>
      </c>
    </row>
    <row r="54" spans="1:3">
      <c r="A54" s="4" t="s">
        <v>30</v>
      </c>
      <c r="C54" s="5" t="n">
        <v>2763537</v>
      </c>
    </row>
    <row r="55" spans="1:3">
      <c r="A55" s="4" t="s">
        <v>433</v>
      </c>
    </row>
    <row r="56" spans="1:3">
      <c r="A56" s="3" t="s">
        <v>421</v>
      </c>
    </row>
    <row r="57" spans="1:3">
      <c r="A57" s="4" t="s">
        <v>422</v>
      </c>
      <c r="C57" s="5" t="n">
        <v>587</v>
      </c>
    </row>
    <row r="58" spans="1:3">
      <c r="A58" s="4" t="s">
        <v>423</v>
      </c>
      <c r="C58" s="5" t="n">
        <v>438</v>
      </c>
    </row>
    <row r="59" spans="1:3">
      <c r="A59" s="4" t="s">
        <v>424</v>
      </c>
      <c r="C59" s="5" t="n">
        <v>0</v>
      </c>
    </row>
    <row r="60" spans="1:3">
      <c r="A60" s="4" t="s">
        <v>30</v>
      </c>
      <c r="C60" s="7" t="n">
        <v>1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7</v>
      </c>
    </row>
    <row r="3" spans="1:3">
      <c r="A3" s="3" t="s">
        <v>122</v>
      </c>
    </row>
    <row r="4" spans="1:3">
      <c r="A4" s="4" t="s">
        <v>123</v>
      </c>
      <c r="B4" s="7" t="n">
        <v>86762</v>
      </c>
      <c r="C4" s="7" t="n">
        <v>22979</v>
      </c>
    </row>
    <row r="5" spans="1:3">
      <c r="A5" s="3" t="s">
        <v>124</v>
      </c>
    </row>
    <row r="6" spans="1:3">
      <c r="A6" s="4" t="s">
        <v>125</v>
      </c>
      <c r="B6" s="5" t="n">
        <v>-29787</v>
      </c>
      <c r="C6" s="5" t="n">
        <v>6032</v>
      </c>
    </row>
    <row r="7" spans="1:3">
      <c r="A7" s="4" t="s">
        <v>126</v>
      </c>
      <c r="B7" s="5" t="n">
        <v>0</v>
      </c>
      <c r="C7" s="5" t="n">
        <v>-787</v>
      </c>
    </row>
    <row r="8" spans="1:3">
      <c r="A8" s="3" t="s">
        <v>127</v>
      </c>
    </row>
    <row r="9" spans="1:3">
      <c r="A9" s="4" t="s">
        <v>128</v>
      </c>
      <c r="B9" s="5" t="n">
        <v>3804</v>
      </c>
      <c r="C9" s="5" t="n">
        <v>-1022</v>
      </c>
    </row>
    <row r="10" spans="1:3">
      <c r="A10" s="4" t="s">
        <v>129</v>
      </c>
      <c r="B10" s="5" t="n">
        <v>-173</v>
      </c>
      <c r="C10" s="5" t="n">
        <v>-233</v>
      </c>
    </row>
    <row r="11" spans="1:3">
      <c r="A11" s="3" t="s">
        <v>130</v>
      </c>
    </row>
    <row r="12" spans="1:3">
      <c r="A12" s="4" t="s">
        <v>131</v>
      </c>
      <c r="B12" s="5" t="n">
        <v>484</v>
      </c>
      <c r="C12" s="5" t="n">
        <v>410</v>
      </c>
    </row>
    <row r="13" spans="1:3">
      <c r="A13" s="4" t="s">
        <v>132</v>
      </c>
      <c r="B13" s="5" t="n">
        <v>-25672</v>
      </c>
      <c r="C13" s="5" t="n">
        <v>4400</v>
      </c>
    </row>
    <row r="14" spans="1:3">
      <c r="A14" s="4" t="s">
        <v>133</v>
      </c>
      <c r="B14" s="7" t="n">
        <v>61090</v>
      </c>
      <c r="C14" s="7" t="n">
        <v>273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22</v>
      </c>
      <c r="B3" s="7" t="n">
        <v>3224000</v>
      </c>
      <c r="C3" s="7" t="n">
        <v>3242268</v>
      </c>
    </row>
    <row r="4" spans="1:3">
      <c r="A4" s="4" t="s">
        <v>423</v>
      </c>
      <c r="B4" s="5" t="n">
        <v>3458</v>
      </c>
      <c r="C4" s="5" t="n">
        <v>17357</v>
      </c>
    </row>
    <row r="5" spans="1:3">
      <c r="A5" s="4" t="s">
        <v>424</v>
      </c>
      <c r="B5" s="5" t="n">
        <v>-95494</v>
      </c>
      <c r="C5" s="5" t="n">
        <v>-41246</v>
      </c>
    </row>
    <row r="6" spans="1:3">
      <c r="A6" s="4" t="s">
        <v>436</v>
      </c>
      <c r="B6" s="5" t="n">
        <v>3131964</v>
      </c>
      <c r="C6" s="5" t="n">
        <v>3218379</v>
      </c>
    </row>
    <row r="7" spans="1:3">
      <c r="A7" s="4" t="s">
        <v>437</v>
      </c>
    </row>
    <row r="8" spans="1:3">
      <c r="A8" s="3" t="s">
        <v>435</v>
      </c>
    </row>
    <row r="9" spans="1:3">
      <c r="A9" s="4" t="s">
        <v>422</v>
      </c>
      <c r="B9" s="5" t="n">
        <v>500</v>
      </c>
      <c r="C9" s="5" t="n">
        <v>500</v>
      </c>
    </row>
    <row r="10" spans="1:3">
      <c r="A10" s="4" t="s">
        <v>423</v>
      </c>
      <c r="B10" s="5" t="n">
        <v>114</v>
      </c>
      <c r="C10" s="5" t="n">
        <v>134</v>
      </c>
    </row>
    <row r="11" spans="1:3">
      <c r="A11" s="4" t="s">
        <v>424</v>
      </c>
      <c r="B11" s="5" t="n">
        <v>0</v>
      </c>
      <c r="C11" s="5" t="n">
        <v>0</v>
      </c>
    </row>
    <row r="12" spans="1:3">
      <c r="A12" s="4" t="s">
        <v>436</v>
      </c>
      <c r="B12" s="5" t="n">
        <v>614</v>
      </c>
      <c r="C12" s="5" t="n">
        <v>634</v>
      </c>
    </row>
    <row r="13" spans="1:3">
      <c r="A13" s="4" t="s">
        <v>425</v>
      </c>
    </row>
    <row r="14" spans="1:3">
      <c r="A14" s="3" t="s">
        <v>435</v>
      </c>
    </row>
    <row r="15" spans="1:3">
      <c r="A15" s="4" t="s">
        <v>422</v>
      </c>
      <c r="B15" s="5" t="n">
        <v>247272</v>
      </c>
      <c r="C15" s="5" t="n">
        <v>247310</v>
      </c>
    </row>
    <row r="16" spans="1:3">
      <c r="A16" s="4" t="s">
        <v>423</v>
      </c>
      <c r="B16" s="5" t="n">
        <v>81</v>
      </c>
      <c r="C16" s="5" t="n">
        <v>93</v>
      </c>
    </row>
    <row r="17" spans="1:3">
      <c r="A17" s="4" t="s">
        <v>424</v>
      </c>
      <c r="B17" s="5" t="n">
        <v>-5716</v>
      </c>
      <c r="C17" s="5" t="n">
        <v>-4388</v>
      </c>
    </row>
    <row r="18" spans="1:3">
      <c r="A18" s="4" t="s">
        <v>436</v>
      </c>
      <c r="B18" s="5" t="n">
        <v>241637</v>
      </c>
      <c r="C18" s="5" t="n">
        <v>243015</v>
      </c>
    </row>
    <row r="19" spans="1:3">
      <c r="A19" s="4" t="s">
        <v>426</v>
      </c>
    </row>
    <row r="20" spans="1:3">
      <c r="A20" s="3" t="s">
        <v>435</v>
      </c>
    </row>
    <row r="21" spans="1:3">
      <c r="A21" s="4" t="s">
        <v>422</v>
      </c>
      <c r="B21" s="5" t="n">
        <v>1174426</v>
      </c>
      <c r="C21" s="5" t="n">
        <v>1219802</v>
      </c>
    </row>
    <row r="22" spans="1:3">
      <c r="A22" s="4" t="s">
        <v>423</v>
      </c>
      <c r="B22" s="5" t="n">
        <v>491</v>
      </c>
      <c r="C22" s="5" t="n">
        <v>3475</v>
      </c>
    </row>
    <row r="23" spans="1:3">
      <c r="A23" s="4" t="s">
        <v>424</v>
      </c>
      <c r="B23" s="5" t="n">
        <v>-27472</v>
      </c>
      <c r="C23" s="5" t="n">
        <v>-9058</v>
      </c>
    </row>
    <row r="24" spans="1:3">
      <c r="A24" s="4" t="s">
        <v>436</v>
      </c>
      <c r="B24" s="5" t="n">
        <v>1147445</v>
      </c>
      <c r="C24" s="5" t="n">
        <v>1214219</v>
      </c>
    </row>
    <row r="25" spans="1:3">
      <c r="A25" s="4" t="s">
        <v>427</v>
      </c>
    </row>
    <row r="26" spans="1:3">
      <c r="A26" s="3" t="s">
        <v>435</v>
      </c>
    </row>
    <row r="27" spans="1:3">
      <c r="A27" s="4" t="s">
        <v>422</v>
      </c>
      <c r="B27" s="5" t="n">
        <v>783151</v>
      </c>
      <c r="C27" s="5" t="n">
        <v>777146</v>
      </c>
    </row>
    <row r="28" spans="1:3">
      <c r="A28" s="4" t="s">
        <v>423</v>
      </c>
      <c r="B28" s="5" t="n">
        <v>257</v>
      </c>
      <c r="C28" s="5" t="n">
        <v>32</v>
      </c>
    </row>
    <row r="29" spans="1:3">
      <c r="A29" s="4" t="s">
        <v>424</v>
      </c>
      <c r="B29" s="5" t="n">
        <v>-29971</v>
      </c>
      <c r="C29" s="5" t="n">
        <v>-20095</v>
      </c>
    </row>
    <row r="30" spans="1:3">
      <c r="A30" s="4" t="s">
        <v>436</v>
      </c>
      <c r="B30" s="5" t="n">
        <v>753437</v>
      </c>
      <c r="C30" s="5" t="n">
        <v>757083</v>
      </c>
    </row>
    <row r="31" spans="1:3">
      <c r="A31" s="4" t="s">
        <v>429</v>
      </c>
    </row>
    <row r="32" spans="1:3">
      <c r="A32" s="3" t="s">
        <v>435</v>
      </c>
    </row>
    <row r="33" spans="1:3">
      <c r="A33" s="4" t="s">
        <v>422</v>
      </c>
      <c r="B33" s="5" t="n">
        <v>79476</v>
      </c>
      <c r="C33" s="5" t="n">
        <v>80786</v>
      </c>
    </row>
    <row r="34" spans="1:3">
      <c r="A34" s="4" t="s">
        <v>423</v>
      </c>
      <c r="B34" s="5" t="n">
        <v>32</v>
      </c>
      <c r="C34" s="5" t="n">
        <v>414</v>
      </c>
    </row>
    <row r="35" spans="1:3">
      <c r="A35" s="4" t="s">
        <v>424</v>
      </c>
      <c r="B35" s="5" t="n">
        <v>-1245</v>
      </c>
      <c r="C35" s="5" t="n">
        <v>-575</v>
      </c>
    </row>
    <row r="36" spans="1:3">
      <c r="A36" s="4" t="s">
        <v>436</v>
      </c>
      <c r="B36" s="5" t="n">
        <v>78263</v>
      </c>
      <c r="C36" s="5" t="n">
        <v>80625</v>
      </c>
    </row>
    <row r="37" spans="1:3">
      <c r="A37" s="4" t="s">
        <v>430</v>
      </c>
    </row>
    <row r="38" spans="1:3">
      <c r="A38" s="3" t="s">
        <v>435</v>
      </c>
    </row>
    <row r="39" spans="1:3">
      <c r="A39" s="4" t="s">
        <v>422</v>
      </c>
      <c r="B39" s="5" t="n">
        <v>939175</v>
      </c>
      <c r="C39" s="5" t="n">
        <v>916724</v>
      </c>
    </row>
    <row r="40" spans="1:3">
      <c r="A40" s="4" t="s">
        <v>423</v>
      </c>
      <c r="B40" s="5" t="n">
        <v>2483</v>
      </c>
      <c r="C40" s="5" t="n">
        <v>13209</v>
      </c>
    </row>
    <row r="41" spans="1:3">
      <c r="A41" s="4" t="s">
        <v>424</v>
      </c>
      <c r="B41" s="5" t="n">
        <v>-31090</v>
      </c>
      <c r="C41" s="5" t="n">
        <v>-7130</v>
      </c>
    </row>
    <row r="42" spans="1:3">
      <c r="A42" s="4" t="s">
        <v>436</v>
      </c>
      <c r="B42" s="7" t="n">
        <v>910568</v>
      </c>
      <c r="C42" s="7" t="n">
        <v>9228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7</v>
      </c>
    </row>
    <row r="3" spans="1:3">
      <c r="A3" s="3" t="s">
        <v>208</v>
      </c>
    </row>
    <row r="4" spans="1:3">
      <c r="A4" s="4" t="s">
        <v>439</v>
      </c>
      <c r="B4" s="7" t="n">
        <v>0</v>
      </c>
      <c r="C4" s="7" t="n">
        <v>3400</v>
      </c>
    </row>
    <row r="5" spans="1:3">
      <c r="A5" s="4" t="s">
        <v>440</v>
      </c>
      <c r="B5" s="5" t="n">
        <v>0</v>
      </c>
      <c r="C5" s="5" t="n">
        <v>-775</v>
      </c>
    </row>
    <row r="6" spans="1:3">
      <c r="A6" s="4" t="s">
        <v>441</v>
      </c>
      <c r="B6" s="7" t="n">
        <v>0</v>
      </c>
      <c r="C6" s="7" t="n">
        <v>26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65814</v>
      </c>
    </row>
    <row r="4" spans="1:3">
      <c r="A4" s="4" t="s">
        <v>445</v>
      </c>
      <c r="B4" s="5" t="n">
        <v>262236</v>
      </c>
    </row>
    <row r="5" spans="1:3">
      <c r="A5" s="4" t="s">
        <v>446</v>
      </c>
      <c r="B5" s="5" t="n">
        <v>7876</v>
      </c>
    </row>
    <row r="6" spans="1:3">
      <c r="A6" s="4" t="s">
        <v>447</v>
      </c>
      <c r="B6" s="5" t="n">
        <v>54728</v>
      </c>
    </row>
    <row r="7" spans="1:3">
      <c r="A7" s="4" t="s">
        <v>448</v>
      </c>
      <c r="B7" s="5" t="n">
        <v>390654</v>
      </c>
    </row>
    <row r="8" spans="1:3">
      <c r="A8" s="4" t="s">
        <v>449</v>
      </c>
      <c r="B8" s="5" t="n">
        <v>3003776</v>
      </c>
      <c r="C8" s="7" t="n">
        <v>2802621</v>
      </c>
    </row>
    <row r="9" spans="1:3">
      <c r="A9" s="4" t="s">
        <v>450</v>
      </c>
      <c r="B9" s="5" t="n">
        <v>65498</v>
      </c>
    </row>
    <row r="10" spans="1:3">
      <c r="A10" s="4" t="s">
        <v>451</v>
      </c>
      <c r="B10" s="5" t="n">
        <v>256811</v>
      </c>
    </row>
    <row r="11" spans="1:3">
      <c r="A11" s="4" t="s">
        <v>452</v>
      </c>
      <c r="B11" s="5" t="n">
        <v>7725</v>
      </c>
    </row>
    <row r="12" spans="1:3">
      <c r="A12" s="4" t="s">
        <v>453</v>
      </c>
      <c r="B12" s="5" t="n">
        <v>54292</v>
      </c>
    </row>
    <row r="13" spans="1:3">
      <c r="A13" s="4" t="s">
        <v>454</v>
      </c>
      <c r="B13" s="5" t="n">
        <v>384326</v>
      </c>
    </row>
    <row r="14" spans="1:3">
      <c r="A14" s="4" t="s">
        <v>455</v>
      </c>
      <c r="B14" s="5" t="n">
        <v>2927463</v>
      </c>
      <c r="C14" s="5" t="n">
        <v>2764562</v>
      </c>
    </row>
    <row r="15" spans="1:3">
      <c r="A15" s="4" t="s">
        <v>456</v>
      </c>
      <c r="B15" s="5" t="n">
        <v>45461</v>
      </c>
    </row>
    <row r="16" spans="1:3">
      <c r="A16" s="4" t="s">
        <v>457</v>
      </c>
      <c r="B16" s="5" t="n">
        <v>210014</v>
      </c>
    </row>
    <row r="17" spans="1:3">
      <c r="A17" s="4" t="s">
        <v>458</v>
      </c>
      <c r="B17" s="5" t="n">
        <v>94022</v>
      </c>
    </row>
    <row r="18" spans="1:3">
      <c r="A18" s="4" t="s">
        <v>459</v>
      </c>
      <c r="B18" s="5" t="n">
        <v>837450</v>
      </c>
    </row>
    <row r="19" spans="1:3">
      <c r="A19" s="4" t="s">
        <v>460</v>
      </c>
      <c r="B19" s="5" t="n">
        <v>1186947</v>
      </c>
    </row>
    <row r="20" spans="1:3">
      <c r="A20" s="4" t="s">
        <v>461</v>
      </c>
      <c r="B20" s="5" t="n">
        <v>3224000</v>
      </c>
      <c r="C20" s="5" t="n">
        <v>3242268</v>
      </c>
    </row>
    <row r="21" spans="1:3">
      <c r="A21" s="4" t="s">
        <v>462</v>
      </c>
      <c r="B21" s="5" t="n">
        <v>45221</v>
      </c>
    </row>
    <row r="22" spans="1:3">
      <c r="A22" s="4" t="s">
        <v>463</v>
      </c>
      <c r="B22" s="5" t="n">
        <v>204580</v>
      </c>
    </row>
    <row r="23" spans="1:3">
      <c r="A23" s="4" t="s">
        <v>464</v>
      </c>
      <c r="B23" s="5" t="n">
        <v>93225</v>
      </c>
    </row>
    <row r="24" spans="1:3">
      <c r="A24" s="4" t="s">
        <v>465</v>
      </c>
      <c r="B24" s="5" t="n">
        <v>809793</v>
      </c>
    </row>
    <row r="25" spans="1:3">
      <c r="A25" s="4" t="s">
        <v>466</v>
      </c>
      <c r="B25" s="5" t="n">
        <v>1152819</v>
      </c>
    </row>
    <row r="26" spans="1:3">
      <c r="A26" s="4" t="s">
        <v>467</v>
      </c>
      <c r="B26" s="5" t="n">
        <v>3131964</v>
      </c>
      <c r="C26" s="5" t="n">
        <v>3218379</v>
      </c>
    </row>
    <row r="27" spans="1:3">
      <c r="A27" s="4" t="s">
        <v>426</v>
      </c>
    </row>
    <row r="28" spans="1:3">
      <c r="A28" s="3" t="s">
        <v>443</v>
      </c>
    </row>
    <row r="29" spans="1:3">
      <c r="A29" s="4" t="s">
        <v>449</v>
      </c>
      <c r="B29" s="5" t="n">
        <v>1713036</v>
      </c>
      <c r="C29" s="5" t="n">
        <v>1615168</v>
      </c>
    </row>
    <row r="30" spans="1:3">
      <c r="A30" s="4" t="s">
        <v>455</v>
      </c>
      <c r="B30" s="5" t="n">
        <v>1671573</v>
      </c>
      <c r="C30" s="5" t="n">
        <v>1598874</v>
      </c>
    </row>
    <row r="31" spans="1:3">
      <c r="A31" s="4" t="s">
        <v>461</v>
      </c>
      <c r="B31" s="5" t="n">
        <v>1174426</v>
      </c>
    </row>
    <row r="32" spans="1:3">
      <c r="A32" s="4" t="s">
        <v>467</v>
      </c>
      <c r="B32" s="5" t="n">
        <v>1147445</v>
      </c>
    </row>
    <row r="33" spans="1:3">
      <c r="A33" s="4" t="s">
        <v>427</v>
      </c>
    </row>
    <row r="34" spans="1:3">
      <c r="A34" s="3" t="s">
        <v>443</v>
      </c>
    </row>
    <row r="35" spans="1:3">
      <c r="A35" s="4" t="s">
        <v>449</v>
      </c>
      <c r="B35" s="5" t="n">
        <v>860902</v>
      </c>
      <c r="C35" s="5" t="n">
        <v>813034</v>
      </c>
    </row>
    <row r="36" spans="1:3">
      <c r="A36" s="4" t="s">
        <v>455</v>
      </c>
      <c r="B36" s="5" t="n">
        <v>832350</v>
      </c>
      <c r="C36" s="5" t="n">
        <v>794957</v>
      </c>
    </row>
    <row r="37" spans="1:3">
      <c r="A37" s="4" t="s">
        <v>461</v>
      </c>
      <c r="B37" s="5" t="n">
        <v>783151</v>
      </c>
    </row>
    <row r="38" spans="1:3">
      <c r="A38" s="4" t="s">
        <v>467</v>
      </c>
      <c r="B38" s="5" t="n">
        <v>753437</v>
      </c>
    </row>
    <row r="39" spans="1:3">
      <c r="A39" s="4" t="s">
        <v>428</v>
      </c>
    </row>
    <row r="40" spans="1:3">
      <c r="A40" s="3" t="s">
        <v>443</v>
      </c>
    </row>
    <row r="41" spans="1:3">
      <c r="A41" s="4" t="s">
        <v>449</v>
      </c>
      <c r="B41" s="5" t="n">
        <v>1</v>
      </c>
      <c r="C41" s="5" t="n">
        <v>1</v>
      </c>
    </row>
    <row r="42" spans="1:3">
      <c r="A42" s="4" t="s">
        <v>455</v>
      </c>
      <c r="B42" s="5" t="n">
        <v>1</v>
      </c>
      <c r="C42" s="5" t="n">
        <v>1</v>
      </c>
    </row>
    <row r="43" spans="1:3">
      <c r="A43" s="4" t="s">
        <v>461</v>
      </c>
      <c r="B43" s="5" t="n">
        <v>0</v>
      </c>
    </row>
    <row r="44" spans="1:3">
      <c r="A44" s="4" t="s">
        <v>467</v>
      </c>
      <c r="B44" s="5" t="n">
        <v>0</v>
      </c>
    </row>
    <row r="45" spans="1:3">
      <c r="A45" s="4" t="s">
        <v>429</v>
      </c>
    </row>
    <row r="46" spans="1:3">
      <c r="A46" s="3" t="s">
        <v>443</v>
      </c>
    </row>
    <row r="47" spans="1:3">
      <c r="A47" s="4" t="s">
        <v>449</v>
      </c>
      <c r="B47" s="5" t="n">
        <v>39183</v>
      </c>
    </row>
    <row r="48" spans="1:3">
      <c r="A48" s="4" t="s">
        <v>455</v>
      </c>
      <c r="B48" s="5" t="n">
        <v>39213</v>
      </c>
    </row>
    <row r="49" spans="1:3">
      <c r="A49" s="4" t="s">
        <v>461</v>
      </c>
      <c r="B49" s="5" t="n">
        <v>79476</v>
      </c>
    </row>
    <row r="50" spans="1:3">
      <c r="A50" s="4" t="s">
        <v>467</v>
      </c>
      <c r="B50" s="7" t="n">
        <v>78263</v>
      </c>
    </row>
    <row r="51" spans="1:3">
      <c r="A51" s="4" t="s">
        <v>433</v>
      </c>
    </row>
    <row r="52" spans="1:3">
      <c r="A52" s="3" t="s">
        <v>443</v>
      </c>
    </row>
    <row r="53" spans="1:3">
      <c r="A53" s="4" t="s">
        <v>449</v>
      </c>
      <c r="C53" s="5" t="n">
        <v>587</v>
      </c>
    </row>
    <row r="54" spans="1:3">
      <c r="A54" s="4" t="s">
        <v>455</v>
      </c>
      <c r="C54" s="7" t="n">
        <v>10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208</v>
      </c>
    </row>
    <row r="3" spans="1:3">
      <c r="A3" s="4" t="s">
        <v>469</v>
      </c>
      <c r="B3" s="7" t="n">
        <v>3532023</v>
      </c>
      <c r="C3" s="7" t="n">
        <v>3491634</v>
      </c>
    </row>
    <row r="4" spans="1:3">
      <c r="A4" s="4" t="s">
        <v>470</v>
      </c>
      <c r="B4" s="7" t="n">
        <v>298233</v>
      </c>
      <c r="C4" s="7" t="n">
        <v>263756</v>
      </c>
    </row>
    <row r="5" spans="1:3">
      <c r="A5" s="4" t="s">
        <v>471</v>
      </c>
      <c r="B5" s="4" t="s">
        <v>472</v>
      </c>
      <c r="C5" s="4" t="s">
        <v>4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4</v>
      </c>
      <c r="B1" s="2" t="s">
        <v>475</v>
      </c>
      <c r="C1" s="2" t="s">
        <v>476</v>
      </c>
    </row>
    <row r="2" spans="1:3">
      <c r="A2" s="3" t="s">
        <v>443</v>
      </c>
    </row>
    <row r="3" spans="1:3">
      <c r="A3" s="4" t="s">
        <v>477</v>
      </c>
      <c r="B3" s="5" t="n">
        <v>90</v>
      </c>
      <c r="C3" s="5" t="n">
        <v>71</v>
      </c>
    </row>
    <row r="4" spans="1:3">
      <c r="A4" s="4" t="s">
        <v>478</v>
      </c>
      <c r="B4" s="5" t="n">
        <v>75</v>
      </c>
      <c r="C4" s="5" t="n">
        <v>75</v>
      </c>
    </row>
    <row r="5" spans="1:3">
      <c r="A5" s="4" t="s">
        <v>479</v>
      </c>
      <c r="B5" s="5" t="n">
        <v>165</v>
      </c>
      <c r="C5" s="5" t="n">
        <v>146</v>
      </c>
    </row>
    <row r="6" spans="1:3">
      <c r="A6" s="4" t="s">
        <v>480</v>
      </c>
      <c r="B6" s="7" t="n">
        <v>1853291</v>
      </c>
      <c r="C6" s="7" t="n">
        <v>1503806</v>
      </c>
    </row>
    <row r="7" spans="1:3">
      <c r="A7" s="4" t="s">
        <v>481</v>
      </c>
      <c r="B7" s="5" t="n">
        <v>-40316</v>
      </c>
      <c r="C7" s="5" t="n">
        <v>-14372</v>
      </c>
    </row>
    <row r="8" spans="1:3">
      <c r="A8" s="4" t="s">
        <v>482</v>
      </c>
      <c r="B8" s="5" t="n">
        <v>963238</v>
      </c>
      <c r="C8" s="5" t="n">
        <v>1016111</v>
      </c>
    </row>
    <row r="9" spans="1:3">
      <c r="A9" s="4" t="s">
        <v>483</v>
      </c>
      <c r="B9" s="5" t="n">
        <v>-36516</v>
      </c>
      <c r="C9" s="5" t="n">
        <v>-25408</v>
      </c>
    </row>
    <row r="10" spans="1:3">
      <c r="A10" s="4" t="s">
        <v>484</v>
      </c>
      <c r="B10" s="5" t="n">
        <v>2816529</v>
      </c>
      <c r="C10" s="5" t="n">
        <v>2519917</v>
      </c>
    </row>
    <row r="11" spans="1:3">
      <c r="A11" s="4" t="s">
        <v>485</v>
      </c>
      <c r="B11" s="7" t="n">
        <v>-76832</v>
      </c>
      <c r="C11" s="7" t="n">
        <v>-39780</v>
      </c>
    </row>
    <row r="12" spans="1:3">
      <c r="A12" s="4" t="s">
        <v>486</v>
      </c>
      <c r="B12" s="5" t="n">
        <v>343</v>
      </c>
      <c r="C12" s="5" t="n">
        <v>168</v>
      </c>
    </row>
    <row r="13" spans="1:3">
      <c r="A13" s="4" t="s">
        <v>487</v>
      </c>
      <c r="B13" s="7" t="n">
        <v>1822941</v>
      </c>
      <c r="C13" s="7" t="n">
        <v>1061703</v>
      </c>
    </row>
    <row r="14" spans="1:3">
      <c r="A14" s="4" t="s">
        <v>488</v>
      </c>
      <c r="B14" s="5" t="n">
        <v>-43619</v>
      </c>
      <c r="C14" s="5" t="n">
        <v>-7851</v>
      </c>
    </row>
    <row r="15" spans="1:3">
      <c r="A15" s="4" t="s">
        <v>489</v>
      </c>
      <c r="B15" s="5" t="n">
        <v>935869</v>
      </c>
      <c r="C15" s="5" t="n">
        <v>984076</v>
      </c>
    </row>
    <row r="16" spans="1:3">
      <c r="A16" s="4" t="s">
        <v>490</v>
      </c>
      <c r="B16" s="5" t="n">
        <v>-51875</v>
      </c>
      <c r="C16" s="5" t="n">
        <v>-33395</v>
      </c>
    </row>
    <row r="17" spans="1:3">
      <c r="A17" s="4" t="s">
        <v>491</v>
      </c>
      <c r="B17" s="5" t="n">
        <v>2758810</v>
      </c>
      <c r="C17" s="5" t="n">
        <v>2045779</v>
      </c>
    </row>
    <row r="18" spans="1:3">
      <c r="A18" s="4" t="s">
        <v>492</v>
      </c>
      <c r="B18" s="7" t="n">
        <v>-95494</v>
      </c>
      <c r="C18" s="7" t="n">
        <v>-41246</v>
      </c>
    </row>
    <row r="19" spans="1:3">
      <c r="A19" s="4" t="s">
        <v>493</v>
      </c>
    </row>
    <row r="20" spans="1:3">
      <c r="A20" s="3" t="s">
        <v>443</v>
      </c>
    </row>
    <row r="21" spans="1:3">
      <c r="A21" s="4" t="s">
        <v>486</v>
      </c>
      <c r="B21" s="5" t="n">
        <v>247</v>
      </c>
      <c r="C21" s="5" t="n">
        <v>73</v>
      </c>
    </row>
    <row r="22" spans="1:3">
      <c r="A22" s="4" t="s">
        <v>494</v>
      </c>
    </row>
    <row r="23" spans="1:3">
      <c r="A23" s="3" t="s">
        <v>443</v>
      </c>
    </row>
    <row r="24" spans="1:3">
      <c r="A24" s="4" t="s">
        <v>486</v>
      </c>
      <c r="B24" s="5" t="n">
        <v>96</v>
      </c>
      <c r="C24" s="5" t="n">
        <v>95</v>
      </c>
    </row>
    <row r="25" spans="1:3">
      <c r="A25" s="4" t="s">
        <v>425</v>
      </c>
    </row>
    <row r="26" spans="1:3">
      <c r="A26" s="3" t="s">
        <v>443</v>
      </c>
    </row>
    <row r="27" spans="1:3">
      <c r="A27" s="4" t="s">
        <v>477</v>
      </c>
      <c r="B27" s="5" t="n">
        <v>8</v>
      </c>
      <c r="C27" s="5" t="n">
        <v>7</v>
      </c>
    </row>
    <row r="28" spans="1:3">
      <c r="A28" s="4" t="s">
        <v>478</v>
      </c>
      <c r="B28" s="5" t="n">
        <v>10</v>
      </c>
      <c r="C28" s="5" t="n">
        <v>10</v>
      </c>
    </row>
    <row r="29" spans="1:3">
      <c r="A29" s="4" t="s">
        <v>479</v>
      </c>
      <c r="B29" s="5" t="n">
        <v>18</v>
      </c>
      <c r="C29" s="5" t="n">
        <v>17</v>
      </c>
    </row>
    <row r="30" spans="1:3">
      <c r="A30" s="4" t="s">
        <v>480</v>
      </c>
      <c r="B30" s="7" t="n">
        <v>158212</v>
      </c>
      <c r="C30" s="7" t="n">
        <v>106809</v>
      </c>
    </row>
    <row r="31" spans="1:3">
      <c r="A31" s="4" t="s">
        <v>481</v>
      </c>
      <c r="B31" s="5" t="n">
        <v>-1389</v>
      </c>
      <c r="C31" s="5" t="n">
        <v>-363</v>
      </c>
    </row>
    <row r="32" spans="1:3">
      <c r="A32" s="4" t="s">
        <v>482</v>
      </c>
      <c r="B32" s="5" t="n">
        <v>200436</v>
      </c>
      <c r="C32" s="5" t="n">
        <v>201485</v>
      </c>
    </row>
    <row r="33" spans="1:3">
      <c r="A33" s="4" t="s">
        <v>483</v>
      </c>
      <c r="B33" s="5" t="n">
        <v>-4563</v>
      </c>
      <c r="C33" s="5" t="n">
        <v>-3514</v>
      </c>
    </row>
    <row r="34" spans="1:3">
      <c r="A34" s="4" t="s">
        <v>484</v>
      </c>
      <c r="B34" s="5" t="n">
        <v>358648</v>
      </c>
      <c r="C34" s="5" t="n">
        <v>308294</v>
      </c>
    </row>
    <row r="35" spans="1:3">
      <c r="A35" s="4" t="s">
        <v>485</v>
      </c>
      <c r="B35" s="7" t="n">
        <v>-5952</v>
      </c>
      <c r="C35" s="7" t="n">
        <v>-3877</v>
      </c>
    </row>
    <row r="36" spans="1:3">
      <c r="A36" s="4" t="s">
        <v>486</v>
      </c>
      <c r="B36" s="5" t="n">
        <v>14</v>
      </c>
      <c r="C36" s="5" t="n">
        <v>14</v>
      </c>
    </row>
    <row r="37" spans="1:3">
      <c r="A37" s="4" t="s">
        <v>487</v>
      </c>
      <c r="B37" s="7" t="n">
        <v>54558</v>
      </c>
      <c r="C37" s="7" t="n">
        <v>54790</v>
      </c>
    </row>
    <row r="38" spans="1:3">
      <c r="A38" s="4" t="s">
        <v>488</v>
      </c>
      <c r="B38" s="5" t="n">
        <v>-465</v>
      </c>
      <c r="C38" s="5" t="n">
        <v>-239</v>
      </c>
    </row>
    <row r="39" spans="1:3">
      <c r="A39" s="4" t="s">
        <v>489</v>
      </c>
      <c r="B39" s="5" t="n">
        <v>184750</v>
      </c>
      <c r="C39" s="5" t="n">
        <v>185851</v>
      </c>
    </row>
    <row r="40" spans="1:3">
      <c r="A40" s="4" t="s">
        <v>490</v>
      </c>
      <c r="B40" s="5" t="n">
        <v>-5251</v>
      </c>
      <c r="C40" s="5" t="n">
        <v>-4149</v>
      </c>
    </row>
    <row r="41" spans="1:3">
      <c r="A41" s="4" t="s">
        <v>491</v>
      </c>
      <c r="B41" s="5" t="n">
        <v>239308</v>
      </c>
      <c r="C41" s="5" t="n">
        <v>240641</v>
      </c>
    </row>
    <row r="42" spans="1:3">
      <c r="A42" s="4" t="s">
        <v>492</v>
      </c>
      <c r="B42" s="7" t="n">
        <v>-5716</v>
      </c>
      <c r="C42" s="7" t="n">
        <v>-4388</v>
      </c>
    </row>
    <row r="43" spans="1:3">
      <c r="A43" s="4" t="s">
        <v>495</v>
      </c>
    </row>
    <row r="44" spans="1:3">
      <c r="A44" s="3" t="s">
        <v>443</v>
      </c>
    </row>
    <row r="45" spans="1:3">
      <c r="A45" s="4" t="s">
        <v>486</v>
      </c>
      <c r="B45" s="5" t="n">
        <v>4</v>
      </c>
      <c r="C45" s="5" t="n">
        <v>4</v>
      </c>
    </row>
    <row r="46" spans="1:3">
      <c r="A46" s="4" t="s">
        <v>496</v>
      </c>
    </row>
    <row r="47" spans="1:3">
      <c r="A47" s="3" t="s">
        <v>443</v>
      </c>
    </row>
    <row r="48" spans="1:3">
      <c r="A48" s="4" t="s">
        <v>486</v>
      </c>
      <c r="B48" s="5" t="n">
        <v>10</v>
      </c>
      <c r="C48" s="5" t="n">
        <v>10</v>
      </c>
    </row>
    <row r="49" spans="1:3">
      <c r="A49" s="4" t="s">
        <v>426</v>
      </c>
    </row>
    <row r="50" spans="1:3">
      <c r="A50" s="3" t="s">
        <v>443</v>
      </c>
    </row>
    <row r="51" spans="1:3">
      <c r="A51" s="4" t="s">
        <v>477</v>
      </c>
      <c r="B51" s="5" t="n">
        <v>59</v>
      </c>
      <c r="C51" s="5" t="n">
        <v>43</v>
      </c>
    </row>
    <row r="52" spans="1:3">
      <c r="A52" s="4" t="s">
        <v>478</v>
      </c>
      <c r="B52" s="5" t="n">
        <v>28</v>
      </c>
      <c r="C52" s="5" t="n">
        <v>28</v>
      </c>
    </row>
    <row r="53" spans="1:3">
      <c r="A53" s="4" t="s">
        <v>479</v>
      </c>
      <c r="B53" s="5" t="n">
        <v>87</v>
      </c>
      <c r="C53" s="5" t="n">
        <v>71</v>
      </c>
    </row>
    <row r="54" spans="1:3">
      <c r="A54" s="4" t="s">
        <v>480</v>
      </c>
      <c r="B54" s="7" t="n">
        <v>1212767</v>
      </c>
      <c r="C54" s="7" t="n">
        <v>976738</v>
      </c>
    </row>
    <row r="55" spans="1:3">
      <c r="A55" s="4" t="s">
        <v>481</v>
      </c>
      <c r="B55" s="5" t="n">
        <v>-25545</v>
      </c>
      <c r="C55" s="5" t="n">
        <v>-7723</v>
      </c>
    </row>
    <row r="56" spans="1:3">
      <c r="A56" s="4" t="s">
        <v>482</v>
      </c>
      <c r="B56" s="5" t="n">
        <v>444583</v>
      </c>
      <c r="C56" s="5" t="n">
        <v>473625</v>
      </c>
    </row>
    <row r="57" spans="1:3">
      <c r="A57" s="4" t="s">
        <v>483</v>
      </c>
      <c r="B57" s="5" t="n">
        <v>-16376</v>
      </c>
      <c r="C57" s="5" t="n">
        <v>-9796</v>
      </c>
    </row>
    <row r="58" spans="1:3">
      <c r="A58" s="4" t="s">
        <v>484</v>
      </c>
      <c r="B58" s="5" t="n">
        <v>1657350</v>
      </c>
      <c r="C58" s="5" t="n">
        <v>1450363</v>
      </c>
    </row>
    <row r="59" spans="1:3">
      <c r="A59" s="4" t="s">
        <v>485</v>
      </c>
      <c r="B59" s="7" t="n">
        <v>-41921</v>
      </c>
      <c r="C59" s="7" t="n">
        <v>-17519</v>
      </c>
    </row>
    <row r="60" spans="1:3">
      <c r="A60" s="4" t="s">
        <v>486</v>
      </c>
      <c r="B60" s="5" t="n">
        <v>84</v>
      </c>
      <c r="C60" s="5" t="n">
        <v>47</v>
      </c>
    </row>
    <row r="61" spans="1:3">
      <c r="A61" s="4" t="s">
        <v>487</v>
      </c>
      <c r="B61" s="7" t="n">
        <v>935246</v>
      </c>
      <c r="C61" s="7" t="n">
        <v>648485</v>
      </c>
    </row>
    <row r="62" spans="1:3">
      <c r="A62" s="4" t="s">
        <v>488</v>
      </c>
      <c r="B62" s="5" t="n">
        <v>-20410</v>
      </c>
      <c r="C62" s="5" t="n">
        <v>-4855</v>
      </c>
    </row>
    <row r="63" spans="1:3">
      <c r="A63" s="4" t="s">
        <v>489</v>
      </c>
      <c r="B63" s="5" t="n">
        <v>173759</v>
      </c>
      <c r="C63" s="5" t="n">
        <v>183989</v>
      </c>
    </row>
    <row r="64" spans="1:3">
      <c r="A64" s="4" t="s">
        <v>490</v>
      </c>
      <c r="B64" s="5" t="n">
        <v>-7062</v>
      </c>
      <c r="C64" s="5" t="n">
        <v>-4203</v>
      </c>
    </row>
    <row r="65" spans="1:3">
      <c r="A65" s="4" t="s">
        <v>491</v>
      </c>
      <c r="B65" s="5" t="n">
        <v>1109005</v>
      </c>
      <c r="C65" s="5" t="n">
        <v>832474</v>
      </c>
    </row>
    <row r="66" spans="1:3">
      <c r="A66" s="4" t="s">
        <v>492</v>
      </c>
      <c r="B66" s="7" t="n">
        <v>-27472</v>
      </c>
      <c r="C66" s="7" t="n">
        <v>-9058</v>
      </c>
    </row>
    <row r="67" spans="1:3">
      <c r="A67" s="4" t="s">
        <v>497</v>
      </c>
    </row>
    <row r="68" spans="1:3">
      <c r="A68" s="3" t="s">
        <v>443</v>
      </c>
    </row>
    <row r="69" spans="1:3">
      <c r="A69" s="4" t="s">
        <v>486</v>
      </c>
      <c r="B69" s="5" t="n">
        <v>73</v>
      </c>
      <c r="C69" s="5" t="n">
        <v>36</v>
      </c>
    </row>
    <row r="70" spans="1:3">
      <c r="A70" s="4" t="s">
        <v>498</v>
      </c>
    </row>
    <row r="71" spans="1:3">
      <c r="A71" s="3" t="s">
        <v>443</v>
      </c>
    </row>
    <row r="72" spans="1:3">
      <c r="A72" s="4" t="s">
        <v>486</v>
      </c>
      <c r="B72" s="5" t="n">
        <v>11</v>
      </c>
      <c r="C72" s="5" t="n">
        <v>11</v>
      </c>
    </row>
    <row r="73" spans="1:3">
      <c r="A73" s="4" t="s">
        <v>427</v>
      </c>
    </row>
    <row r="74" spans="1:3">
      <c r="A74" s="3" t="s">
        <v>443</v>
      </c>
    </row>
    <row r="75" spans="1:3">
      <c r="A75" s="4" t="s">
        <v>477</v>
      </c>
      <c r="B75" s="5" t="n">
        <v>16</v>
      </c>
      <c r="C75" s="5" t="n">
        <v>14</v>
      </c>
    </row>
    <row r="76" spans="1:3">
      <c r="A76" s="4" t="s">
        <v>478</v>
      </c>
      <c r="B76" s="5" t="n">
        <v>33</v>
      </c>
      <c r="C76" s="5" t="n">
        <v>33</v>
      </c>
    </row>
    <row r="77" spans="1:3">
      <c r="A77" s="4" t="s">
        <v>479</v>
      </c>
      <c r="B77" s="5" t="n">
        <v>49</v>
      </c>
      <c r="C77" s="5" t="n">
        <v>47</v>
      </c>
    </row>
    <row r="78" spans="1:3">
      <c r="A78" s="4" t="s">
        <v>480</v>
      </c>
      <c r="B78" s="7" t="n">
        <v>470878</v>
      </c>
      <c r="C78" s="7" t="n">
        <v>409005</v>
      </c>
    </row>
    <row r="79" spans="1:3">
      <c r="A79" s="4" t="s">
        <v>481</v>
      </c>
      <c r="B79" s="5" t="n">
        <v>-13274</v>
      </c>
      <c r="C79" s="5" t="n">
        <v>-6231</v>
      </c>
    </row>
    <row r="80" spans="1:3">
      <c r="A80" s="4" t="s">
        <v>482</v>
      </c>
      <c r="B80" s="5" t="n">
        <v>312687</v>
      </c>
      <c r="C80" s="5" t="n">
        <v>335452</v>
      </c>
    </row>
    <row r="81" spans="1:3">
      <c r="A81" s="4" t="s">
        <v>483</v>
      </c>
      <c r="B81" s="5" t="n">
        <v>-15306</v>
      </c>
      <c r="C81" s="5" t="n">
        <v>-11846</v>
      </c>
    </row>
    <row r="82" spans="1:3">
      <c r="A82" s="4" t="s">
        <v>484</v>
      </c>
      <c r="B82" s="5" t="n">
        <v>783565</v>
      </c>
      <c r="C82" s="5" t="n">
        <v>744457</v>
      </c>
    </row>
    <row r="83" spans="1:3">
      <c r="A83" s="4" t="s">
        <v>485</v>
      </c>
      <c r="B83" s="7" t="n">
        <v>-28580</v>
      </c>
      <c r="C83" s="7" t="n">
        <v>-18077</v>
      </c>
    </row>
    <row r="84" spans="1:3">
      <c r="A84" s="4" t="s">
        <v>486</v>
      </c>
      <c r="B84" s="5" t="n">
        <v>51</v>
      </c>
      <c r="C84" s="5" t="n">
        <v>49</v>
      </c>
    </row>
    <row r="85" spans="1:3">
      <c r="A85" s="4" t="s">
        <v>487</v>
      </c>
      <c r="B85" s="7" t="n">
        <v>267299</v>
      </c>
      <c r="C85" s="7" t="n">
        <v>275290</v>
      </c>
    </row>
    <row r="86" spans="1:3">
      <c r="A86" s="4" t="s">
        <v>488</v>
      </c>
      <c r="B86" s="5" t="n">
        <v>-5862</v>
      </c>
      <c r="C86" s="5" t="n">
        <v>-1701</v>
      </c>
    </row>
    <row r="87" spans="1:3">
      <c r="A87" s="4" t="s">
        <v>489</v>
      </c>
      <c r="B87" s="5" t="n">
        <v>444572</v>
      </c>
      <c r="C87" s="5" t="n">
        <v>473257</v>
      </c>
    </row>
    <row r="88" spans="1:3">
      <c r="A88" s="4" t="s">
        <v>490</v>
      </c>
      <c r="B88" s="5" t="n">
        <v>-24109</v>
      </c>
      <c r="C88" s="5" t="n">
        <v>-18394</v>
      </c>
    </row>
    <row r="89" spans="1:3">
      <c r="A89" s="4" t="s">
        <v>491</v>
      </c>
      <c r="B89" s="5" t="n">
        <v>711871</v>
      </c>
      <c r="C89" s="5" t="n">
        <v>748547</v>
      </c>
    </row>
    <row r="90" spans="1:3">
      <c r="A90" s="4" t="s">
        <v>492</v>
      </c>
      <c r="B90" s="7" t="n">
        <v>-29971</v>
      </c>
      <c r="C90" s="7" t="n">
        <v>-20095</v>
      </c>
    </row>
    <row r="91" spans="1:3">
      <c r="A91" s="4" t="s">
        <v>499</v>
      </c>
    </row>
    <row r="92" spans="1:3">
      <c r="A92" s="3" t="s">
        <v>443</v>
      </c>
    </row>
    <row r="93" spans="1:3">
      <c r="A93" s="4" t="s">
        <v>486</v>
      </c>
      <c r="B93" s="5" t="n">
        <v>16</v>
      </c>
      <c r="C93" s="5" t="n">
        <v>14</v>
      </c>
    </row>
    <row r="94" spans="1:3">
      <c r="A94" s="4" t="s">
        <v>500</v>
      </c>
    </row>
    <row r="95" spans="1:3">
      <c r="A95" s="3" t="s">
        <v>443</v>
      </c>
    </row>
    <row r="96" spans="1:3">
      <c r="A96" s="4" t="s">
        <v>486</v>
      </c>
      <c r="B96" s="5" t="n">
        <v>35</v>
      </c>
      <c r="C96" s="5" t="n">
        <v>35</v>
      </c>
    </row>
    <row r="97" spans="1:3">
      <c r="A97" s="4" t="s">
        <v>429</v>
      </c>
    </row>
    <row r="98" spans="1:3">
      <c r="A98" s="3" t="s">
        <v>443</v>
      </c>
    </row>
    <row r="99" spans="1:3">
      <c r="A99" s="4" t="s">
        <v>486</v>
      </c>
      <c r="B99" s="5" t="n">
        <v>9</v>
      </c>
      <c r="C99" s="5" t="n">
        <v>5</v>
      </c>
    </row>
    <row r="100" spans="1:3">
      <c r="A100" s="4" t="s">
        <v>487</v>
      </c>
      <c r="B100" s="7" t="n">
        <v>48737</v>
      </c>
      <c r="C100" s="7" t="n">
        <v>26399</v>
      </c>
    </row>
    <row r="101" spans="1:3">
      <c r="A101" s="4" t="s">
        <v>488</v>
      </c>
      <c r="B101" s="5" t="n">
        <v>-637</v>
      </c>
      <c r="C101" s="5" t="n">
        <v>-123</v>
      </c>
    </row>
    <row r="102" spans="1:3">
      <c r="A102" s="4" t="s">
        <v>489</v>
      </c>
      <c r="B102" s="5" t="n">
        <v>19909</v>
      </c>
      <c r="C102" s="5" t="n">
        <v>19443</v>
      </c>
    </row>
    <row r="103" spans="1:3">
      <c r="A103" s="4" t="s">
        <v>490</v>
      </c>
      <c r="B103" s="5" t="n">
        <v>-608</v>
      </c>
      <c r="C103" s="5" t="n">
        <v>-452</v>
      </c>
    </row>
    <row r="104" spans="1:3">
      <c r="A104" s="4" t="s">
        <v>491</v>
      </c>
      <c r="B104" s="5" t="n">
        <v>68646</v>
      </c>
      <c r="C104" s="5" t="n">
        <v>45842</v>
      </c>
    </row>
    <row r="105" spans="1:3">
      <c r="A105" s="4" t="s">
        <v>492</v>
      </c>
      <c r="B105" s="7" t="n">
        <v>-1245</v>
      </c>
      <c r="C105" s="7" t="n">
        <v>-575</v>
      </c>
    </row>
    <row r="106" spans="1:3">
      <c r="A106" s="4" t="s">
        <v>501</v>
      </c>
    </row>
    <row r="107" spans="1:3">
      <c r="A107" s="3" t="s">
        <v>443</v>
      </c>
    </row>
    <row r="108" spans="1:3">
      <c r="A108" s="4" t="s">
        <v>486</v>
      </c>
      <c r="B108" s="5" t="n">
        <v>6</v>
      </c>
      <c r="C108" s="5" t="n">
        <v>3</v>
      </c>
    </row>
    <row r="109" spans="1:3">
      <c r="A109" s="4" t="s">
        <v>502</v>
      </c>
    </row>
    <row r="110" spans="1:3">
      <c r="A110" s="3" t="s">
        <v>443</v>
      </c>
    </row>
    <row r="111" spans="1:3">
      <c r="A111" s="4" t="s">
        <v>486</v>
      </c>
      <c r="B111" s="5" t="n">
        <v>3</v>
      </c>
      <c r="C111" s="5" t="n">
        <v>2</v>
      </c>
    </row>
    <row r="112" spans="1:3">
      <c r="A112" s="4" t="s">
        <v>430</v>
      </c>
    </row>
    <row r="113" spans="1:3">
      <c r="A113" s="3" t="s">
        <v>443</v>
      </c>
    </row>
    <row r="114" spans="1:3">
      <c r="A114" s="4" t="s">
        <v>477</v>
      </c>
      <c r="B114" s="5" t="n">
        <v>7</v>
      </c>
      <c r="C114" s="5" t="n">
        <v>7</v>
      </c>
    </row>
    <row r="115" spans="1:3">
      <c r="A115" s="4" t="s">
        <v>478</v>
      </c>
      <c r="B115" s="5" t="n">
        <v>1</v>
      </c>
      <c r="C115" s="5" t="n">
        <v>1</v>
      </c>
    </row>
    <row r="116" spans="1:3">
      <c r="A116" s="4" t="s">
        <v>479</v>
      </c>
      <c r="B116" s="5" t="n">
        <v>8</v>
      </c>
      <c r="C116" s="5" t="n">
        <v>8</v>
      </c>
    </row>
    <row r="117" spans="1:3">
      <c r="A117" s="4" t="s">
        <v>480</v>
      </c>
      <c r="B117" s="7" t="n">
        <v>11434</v>
      </c>
      <c r="C117" s="7" t="n">
        <v>11254</v>
      </c>
    </row>
    <row r="118" spans="1:3">
      <c r="A118" s="4" t="s">
        <v>481</v>
      </c>
      <c r="B118" s="5" t="n">
        <v>-108</v>
      </c>
      <c r="C118" s="5" t="n">
        <v>-55</v>
      </c>
    </row>
    <row r="119" spans="1:3">
      <c r="A119" s="4" t="s">
        <v>482</v>
      </c>
      <c r="B119" s="5" t="n">
        <v>877</v>
      </c>
      <c r="C119" s="5" t="n">
        <v>879</v>
      </c>
    </row>
    <row r="120" spans="1:3">
      <c r="A120" s="4" t="s">
        <v>483</v>
      </c>
      <c r="B120" s="5" t="n">
        <v>-10</v>
      </c>
      <c r="C120" s="5" t="n">
        <v>-9</v>
      </c>
    </row>
    <row r="121" spans="1:3">
      <c r="A121" s="4" t="s">
        <v>484</v>
      </c>
      <c r="B121" s="5" t="n">
        <v>12311</v>
      </c>
      <c r="C121" s="5" t="n">
        <v>12133</v>
      </c>
    </row>
    <row r="122" spans="1:3">
      <c r="A122" s="4" t="s">
        <v>485</v>
      </c>
      <c r="B122" s="7" t="n">
        <v>-118</v>
      </c>
      <c r="C122" s="7" t="n">
        <v>-64</v>
      </c>
    </row>
    <row r="123" spans="1:3">
      <c r="A123" s="4" t="s">
        <v>486</v>
      </c>
      <c r="B123" s="5" t="n">
        <v>185</v>
      </c>
      <c r="C123" s="5" t="n">
        <v>53</v>
      </c>
    </row>
    <row r="124" spans="1:3">
      <c r="A124" s="4" t="s">
        <v>487</v>
      </c>
      <c r="B124" s="7" t="n">
        <v>517101</v>
      </c>
      <c r="C124" s="7" t="n">
        <v>56739</v>
      </c>
    </row>
    <row r="125" spans="1:3">
      <c r="A125" s="4" t="s">
        <v>488</v>
      </c>
      <c r="B125" s="5" t="n">
        <v>-16245</v>
      </c>
      <c r="C125" s="5" t="n">
        <v>-933</v>
      </c>
    </row>
    <row r="126" spans="1:3">
      <c r="A126" s="4" t="s">
        <v>489</v>
      </c>
      <c r="B126" s="5" t="n">
        <v>112879</v>
      </c>
      <c r="C126" s="5" t="n">
        <v>121536</v>
      </c>
    </row>
    <row r="127" spans="1:3">
      <c r="A127" s="4" t="s">
        <v>490</v>
      </c>
      <c r="B127" s="5" t="n">
        <v>-14845</v>
      </c>
      <c r="C127" s="5" t="n">
        <v>-6197</v>
      </c>
    </row>
    <row r="128" spans="1:3">
      <c r="A128" s="4" t="s">
        <v>491</v>
      </c>
      <c r="B128" s="5" t="n">
        <v>629980</v>
      </c>
      <c r="C128" s="5" t="n">
        <v>178275</v>
      </c>
    </row>
    <row r="129" spans="1:3">
      <c r="A129" s="4" t="s">
        <v>492</v>
      </c>
      <c r="B129" s="7" t="n">
        <v>-31090</v>
      </c>
      <c r="C129" s="7" t="n">
        <v>-7130</v>
      </c>
    </row>
    <row r="130" spans="1:3">
      <c r="A130" s="4" t="s">
        <v>503</v>
      </c>
    </row>
    <row r="131" spans="1:3">
      <c r="A131" s="3" t="s">
        <v>443</v>
      </c>
    </row>
    <row r="132" spans="1:3">
      <c r="A132" s="4" t="s">
        <v>486</v>
      </c>
      <c r="B132" s="5" t="n">
        <v>148</v>
      </c>
      <c r="C132" s="5" t="n">
        <v>16</v>
      </c>
    </row>
    <row r="133" spans="1:3">
      <c r="A133" s="4" t="s">
        <v>504</v>
      </c>
    </row>
    <row r="134" spans="1:3">
      <c r="A134" s="3" t="s">
        <v>443</v>
      </c>
    </row>
    <row r="135" spans="1:3">
      <c r="A135" s="4" t="s">
        <v>486</v>
      </c>
      <c r="B135" s="5" t="n">
        <v>37</v>
      </c>
      <c r="C135" s="5" t="n">
        <v>37</v>
      </c>
    </row>
    <row r="136" spans="1:3">
      <c r="A136" s="4" t="s">
        <v>431</v>
      </c>
    </row>
    <row r="137" spans="1:3">
      <c r="A137" s="3" t="s">
        <v>443</v>
      </c>
    </row>
    <row r="138" spans="1:3">
      <c r="A138" s="4" t="s">
        <v>477</v>
      </c>
      <c r="B138" s="5" t="n">
        <v>0</v>
      </c>
      <c r="C138" s="5" t="n">
        <v>0</v>
      </c>
    </row>
    <row r="139" spans="1:3">
      <c r="A139" s="4" t="s">
        <v>478</v>
      </c>
      <c r="B139" s="5" t="n">
        <v>3</v>
      </c>
      <c r="C139" s="5" t="n">
        <v>3</v>
      </c>
    </row>
    <row r="140" spans="1:3">
      <c r="A140" s="4" t="s">
        <v>479</v>
      </c>
      <c r="B140" s="5" t="n">
        <v>3</v>
      </c>
      <c r="C140" s="5" t="n">
        <v>3</v>
      </c>
    </row>
    <row r="141" spans="1:3">
      <c r="A141" s="4" t="s">
        <v>480</v>
      </c>
      <c r="B141" s="7" t="n">
        <v>0</v>
      </c>
      <c r="C141" s="7" t="n">
        <v>0</v>
      </c>
    </row>
    <row r="142" spans="1:3">
      <c r="A142" s="4" t="s">
        <v>481</v>
      </c>
      <c r="B142" s="5" t="n">
        <v>0</v>
      </c>
      <c r="C142" s="5" t="n">
        <v>0</v>
      </c>
    </row>
    <row r="143" spans="1:3">
      <c r="A143" s="4" t="s">
        <v>482</v>
      </c>
      <c r="B143" s="5" t="n">
        <v>4655</v>
      </c>
      <c r="C143" s="5" t="n">
        <v>4670</v>
      </c>
    </row>
    <row r="144" spans="1:3">
      <c r="A144" s="4" t="s">
        <v>483</v>
      </c>
      <c r="B144" s="5" t="n">
        <v>-261</v>
      </c>
      <c r="C144" s="5" t="n">
        <v>-243</v>
      </c>
    </row>
    <row r="145" spans="1:3">
      <c r="A145" s="4" t="s">
        <v>484</v>
      </c>
      <c r="B145" s="5" t="n">
        <v>4655</v>
      </c>
      <c r="C145" s="5" t="n">
        <v>4670</v>
      </c>
    </row>
    <row r="146" spans="1:3">
      <c r="A146" s="4" t="s">
        <v>485</v>
      </c>
      <c r="B146" s="7" t="n">
        <v>-261</v>
      </c>
      <c r="C146" s="7" t="n">
        <v>-2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7</v>
      </c>
    </row>
    <row r="3" spans="1:3">
      <c r="A3" s="3" t="s">
        <v>443</v>
      </c>
    </row>
    <row r="4" spans="1:3">
      <c r="A4" s="4" t="s">
        <v>506</v>
      </c>
      <c r="B4" s="7" t="n">
        <v>0</v>
      </c>
      <c r="C4" s="7" t="n">
        <v>0</v>
      </c>
    </row>
    <row r="5" spans="1:3">
      <c r="A5" s="4" t="s">
        <v>507</v>
      </c>
      <c r="B5" s="7" t="n">
        <v>960200</v>
      </c>
    </row>
    <row r="6" spans="1:3">
      <c r="A6" s="4" t="s">
        <v>508</v>
      </c>
      <c r="B6" s="4" t="s">
        <v>509</v>
      </c>
    </row>
    <row r="7" spans="1:3">
      <c r="A7" s="4" t="s">
        <v>510</v>
      </c>
    </row>
    <row r="8" spans="1:3">
      <c r="A8" s="3" t="s">
        <v>443</v>
      </c>
    </row>
    <row r="9" spans="1:3">
      <c r="A9" s="4" t="s">
        <v>511</v>
      </c>
      <c r="B9" s="7" t="n">
        <v>3000</v>
      </c>
    </row>
    <row r="10" spans="1:3">
      <c r="A10" s="4" t="s">
        <v>512</v>
      </c>
    </row>
    <row r="11" spans="1:3">
      <c r="A11" s="3" t="s">
        <v>443</v>
      </c>
    </row>
    <row r="12" spans="1:3">
      <c r="A12" s="4" t="s">
        <v>513</v>
      </c>
      <c r="B12" s="4" t="s">
        <v>514</v>
      </c>
    </row>
    <row r="13" spans="1:3">
      <c r="A13" s="4" t="s">
        <v>515</v>
      </c>
    </row>
    <row r="14" spans="1:3">
      <c r="A14" s="3" t="s">
        <v>443</v>
      </c>
    </row>
    <row r="15" spans="1:3">
      <c r="A15" s="4" t="s">
        <v>513</v>
      </c>
      <c r="B15" s="4" t="s">
        <v>5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518</v>
      </c>
    </row>
    <row r="3" spans="1:3">
      <c r="A3" s="4" t="s">
        <v>519</v>
      </c>
      <c r="B3" s="7" t="n">
        <v>21262397</v>
      </c>
      <c r="C3" s="7" t="n">
        <v>20998766</v>
      </c>
    </row>
    <row r="4" spans="1:3">
      <c r="A4" s="4" t="s">
        <v>520</v>
      </c>
    </row>
    <row r="5" spans="1:3">
      <c r="A5" s="3" t="s">
        <v>518</v>
      </c>
    </row>
    <row r="6" spans="1:3">
      <c r="A6" s="4" t="s">
        <v>519</v>
      </c>
      <c r="B6" s="5" t="n">
        <v>8811475</v>
      </c>
      <c r="C6" s="5" t="n">
        <v>8741864</v>
      </c>
    </row>
    <row r="7" spans="1:3">
      <c r="A7" s="4" t="s">
        <v>521</v>
      </c>
    </row>
    <row r="8" spans="1:3">
      <c r="A8" s="3" t="s">
        <v>518</v>
      </c>
    </row>
    <row r="9" spans="1:3">
      <c r="A9" s="4" t="s">
        <v>519</v>
      </c>
      <c r="B9" s="5" t="n">
        <v>4279969</v>
      </c>
      <c r="C9" s="5" t="n">
        <v>4170667</v>
      </c>
    </row>
    <row r="10" spans="1:3">
      <c r="A10" s="4" t="s">
        <v>522</v>
      </c>
    </row>
    <row r="11" spans="1:3">
      <c r="A11" s="3" t="s">
        <v>518</v>
      </c>
    </row>
    <row r="12" spans="1:3">
      <c r="A12" s="4" t="s">
        <v>519</v>
      </c>
      <c r="B12" s="5" t="n">
        <v>279582</v>
      </c>
      <c r="C12" s="5" t="n">
        <v>266720</v>
      </c>
    </row>
    <row r="13" spans="1:3">
      <c r="A13" s="4" t="s">
        <v>523</v>
      </c>
    </row>
    <row r="14" spans="1:3">
      <c r="A14" s="3" t="s">
        <v>518</v>
      </c>
    </row>
    <row r="15" spans="1:3">
      <c r="A15" s="4" t="s">
        <v>519</v>
      </c>
      <c r="B15" s="5" t="n">
        <v>39347</v>
      </c>
      <c r="C15" s="5" t="n">
        <v>17063</v>
      </c>
    </row>
    <row r="16" spans="1:3">
      <c r="A16" s="4" t="s">
        <v>524</v>
      </c>
    </row>
    <row r="17" spans="1:3">
      <c r="A17" s="3" t="s">
        <v>518</v>
      </c>
    </row>
    <row r="18" spans="1:3">
      <c r="A18" s="4" t="s">
        <v>519</v>
      </c>
      <c r="B18" s="5" t="n">
        <v>13410373</v>
      </c>
      <c r="C18" s="5" t="n">
        <v>13196314</v>
      </c>
    </row>
    <row r="19" spans="1:3">
      <c r="A19" s="4" t="s">
        <v>525</v>
      </c>
    </row>
    <row r="20" spans="1:3">
      <c r="A20" s="3" t="s">
        <v>518</v>
      </c>
    </row>
    <row r="21" spans="1:3">
      <c r="A21" s="4" t="s">
        <v>519</v>
      </c>
      <c r="B21" s="5" t="n">
        <v>1871639</v>
      </c>
      <c r="C21" s="5" t="n">
        <v>1905535</v>
      </c>
    </row>
    <row r="22" spans="1:3">
      <c r="A22" s="4" t="s">
        <v>526</v>
      </c>
    </row>
    <row r="23" spans="1:3">
      <c r="A23" s="3" t="s">
        <v>518</v>
      </c>
    </row>
    <row r="24" spans="1:3">
      <c r="A24" s="4" t="s">
        <v>519</v>
      </c>
      <c r="B24" s="5" t="n">
        <v>2762101</v>
      </c>
      <c r="C24" s="5" t="n">
        <v>2702691</v>
      </c>
    </row>
    <row r="25" spans="1:3">
      <c r="A25" s="4" t="s">
        <v>527</v>
      </c>
    </row>
    <row r="26" spans="1:3">
      <c r="A26" s="3" t="s">
        <v>518</v>
      </c>
    </row>
    <row r="27" spans="1:3">
      <c r="A27" s="4" t="s">
        <v>519</v>
      </c>
      <c r="B27" s="5" t="n">
        <v>1524501</v>
      </c>
      <c r="C27" s="5" t="n">
        <v>1448433</v>
      </c>
    </row>
    <row r="28" spans="1:3">
      <c r="A28" s="4" t="s">
        <v>528</v>
      </c>
    </row>
    <row r="29" spans="1:3">
      <c r="A29" s="3" t="s">
        <v>518</v>
      </c>
    </row>
    <row r="30" spans="1:3">
      <c r="A30" s="4" t="s">
        <v>519</v>
      </c>
      <c r="B30" s="5" t="n">
        <v>1693783</v>
      </c>
      <c r="C30" s="5" t="n">
        <v>1745793</v>
      </c>
    </row>
    <row r="31" spans="1:3">
      <c r="A31" s="4" t="s">
        <v>529</v>
      </c>
    </row>
    <row r="32" spans="1:3">
      <c r="A32" s="3" t="s">
        <v>518</v>
      </c>
    </row>
    <row r="33" spans="1:3">
      <c r="A33" s="4" t="s">
        <v>519</v>
      </c>
      <c r="B33" s="5" t="n">
        <v>7852024</v>
      </c>
      <c r="C33" s="5" t="n">
        <v>7802452</v>
      </c>
    </row>
    <row r="34" spans="1:3">
      <c r="A34" s="4" t="s">
        <v>530</v>
      </c>
    </row>
    <row r="35" spans="1:3">
      <c r="A35" s="3" t="s">
        <v>518</v>
      </c>
    </row>
    <row r="36" spans="1:3">
      <c r="A36" s="4" t="s">
        <v>519</v>
      </c>
      <c r="B36" s="5" t="n">
        <v>16000597</v>
      </c>
      <c r="C36" s="5" t="n">
        <v>15345490</v>
      </c>
    </row>
    <row r="37" spans="1:3">
      <c r="A37" s="4" t="s">
        <v>531</v>
      </c>
    </row>
    <row r="38" spans="1:3">
      <c r="A38" s="3" t="s">
        <v>518</v>
      </c>
    </row>
    <row r="39" spans="1:3">
      <c r="A39" s="4" t="s">
        <v>519</v>
      </c>
      <c r="B39" s="5" t="n">
        <v>5465150</v>
      </c>
      <c r="C39" s="5" t="n">
        <v>5174783</v>
      </c>
    </row>
    <row r="40" spans="1:3">
      <c r="A40" s="4" t="s">
        <v>532</v>
      </c>
    </row>
    <row r="41" spans="1:3">
      <c r="A41" s="3" t="s">
        <v>518</v>
      </c>
    </row>
    <row r="42" spans="1:3">
      <c r="A42" s="4" t="s">
        <v>519</v>
      </c>
      <c r="B42" s="5" t="n">
        <v>3688120</v>
      </c>
      <c r="C42" s="5" t="n">
        <v>3495247</v>
      </c>
    </row>
    <row r="43" spans="1:3">
      <c r="A43" s="4" t="s">
        <v>533</v>
      </c>
    </row>
    <row r="44" spans="1:3">
      <c r="A44" s="3" t="s">
        <v>518</v>
      </c>
    </row>
    <row r="45" spans="1:3">
      <c r="A45" s="4" t="s">
        <v>519</v>
      </c>
      <c r="B45" s="5" t="n">
        <v>279582</v>
      </c>
      <c r="C45" s="5" t="n">
        <v>266720</v>
      </c>
    </row>
    <row r="46" spans="1:3">
      <c r="A46" s="4" t="s">
        <v>534</v>
      </c>
    </row>
    <row r="47" spans="1:3">
      <c r="A47" s="3" t="s">
        <v>518</v>
      </c>
    </row>
    <row r="48" spans="1:3">
      <c r="A48" s="4" t="s">
        <v>519</v>
      </c>
      <c r="B48" s="5" t="n">
        <v>39347</v>
      </c>
      <c r="C48" s="5" t="n">
        <v>17063</v>
      </c>
    </row>
    <row r="49" spans="1:3">
      <c r="A49" s="4" t="s">
        <v>535</v>
      </c>
    </row>
    <row r="50" spans="1:3">
      <c r="A50" s="3" t="s">
        <v>518</v>
      </c>
    </row>
    <row r="51" spans="1:3">
      <c r="A51" s="4" t="s">
        <v>519</v>
      </c>
      <c r="B51" s="5" t="n">
        <v>9472199</v>
      </c>
      <c r="C51" s="5" t="n">
        <v>8953813</v>
      </c>
    </row>
    <row r="52" spans="1:3">
      <c r="A52" s="4" t="s">
        <v>536</v>
      </c>
    </row>
    <row r="53" spans="1:3">
      <c r="A53" s="3" t="s">
        <v>518</v>
      </c>
    </row>
    <row r="54" spans="1:3">
      <c r="A54" s="4" t="s">
        <v>519</v>
      </c>
      <c r="B54" s="5" t="n">
        <v>1737242</v>
      </c>
      <c r="C54" s="5" t="n">
        <v>1755713</v>
      </c>
    </row>
    <row r="55" spans="1:3">
      <c r="A55" s="4" t="s">
        <v>537</v>
      </c>
    </row>
    <row r="56" spans="1:3">
      <c r="A56" s="3" t="s">
        <v>518</v>
      </c>
    </row>
    <row r="57" spans="1:3">
      <c r="A57" s="4" t="s">
        <v>519</v>
      </c>
      <c r="B57" s="5" t="n">
        <v>2131338</v>
      </c>
      <c r="C57" s="5" t="n">
        <v>2036226</v>
      </c>
    </row>
    <row r="58" spans="1:3">
      <c r="A58" s="4" t="s">
        <v>538</v>
      </c>
    </row>
    <row r="59" spans="1:3">
      <c r="A59" s="3" t="s">
        <v>518</v>
      </c>
    </row>
    <row r="60" spans="1:3">
      <c r="A60" s="4" t="s">
        <v>519</v>
      </c>
      <c r="B60" s="5" t="n">
        <v>1524330</v>
      </c>
      <c r="C60" s="5" t="n">
        <v>1448268</v>
      </c>
    </row>
    <row r="61" spans="1:3">
      <c r="A61" s="4" t="s">
        <v>539</v>
      </c>
    </row>
    <row r="62" spans="1:3">
      <c r="A62" s="3" t="s">
        <v>518</v>
      </c>
    </row>
    <row r="63" spans="1:3">
      <c r="A63" s="4" t="s">
        <v>519</v>
      </c>
      <c r="B63" s="5" t="n">
        <v>1135488</v>
      </c>
      <c r="C63" s="5" t="n">
        <v>1151470</v>
      </c>
    </row>
    <row r="64" spans="1:3">
      <c r="A64" s="4" t="s">
        <v>540</v>
      </c>
    </row>
    <row r="65" spans="1:3">
      <c r="A65" s="3" t="s">
        <v>518</v>
      </c>
    </row>
    <row r="66" spans="1:3">
      <c r="A66" s="4" t="s">
        <v>519</v>
      </c>
      <c r="B66" s="5" t="n">
        <v>6528398</v>
      </c>
      <c r="C66" s="5" t="n">
        <v>6391677</v>
      </c>
    </row>
    <row r="67" spans="1:3">
      <c r="A67" s="4" t="s">
        <v>541</v>
      </c>
    </row>
    <row r="68" spans="1:3">
      <c r="A68" s="3" t="s">
        <v>518</v>
      </c>
    </row>
    <row r="69" spans="1:3">
      <c r="A69" s="4" t="s">
        <v>519</v>
      </c>
      <c r="B69" s="5" t="n">
        <v>5261800</v>
      </c>
      <c r="C69" s="5" t="n">
        <v>5653276</v>
      </c>
    </row>
    <row r="70" spans="1:3">
      <c r="A70" s="4" t="s">
        <v>542</v>
      </c>
    </row>
    <row r="71" spans="1:3">
      <c r="A71" s="3" t="s">
        <v>518</v>
      </c>
    </row>
    <row r="72" spans="1:3">
      <c r="A72" s="4" t="s">
        <v>519</v>
      </c>
      <c r="B72" s="5" t="n">
        <v>3346325</v>
      </c>
      <c r="C72" s="5" t="n">
        <v>3567081</v>
      </c>
    </row>
    <row r="73" spans="1:3">
      <c r="A73" s="4" t="s">
        <v>543</v>
      </c>
    </row>
    <row r="74" spans="1:3">
      <c r="A74" s="3" t="s">
        <v>518</v>
      </c>
    </row>
    <row r="75" spans="1:3">
      <c r="A75" s="4" t="s">
        <v>519</v>
      </c>
      <c r="B75" s="5" t="n">
        <v>591849</v>
      </c>
      <c r="C75" s="5" t="n">
        <v>675420</v>
      </c>
    </row>
    <row r="76" spans="1:3">
      <c r="A76" s="4" t="s">
        <v>544</v>
      </c>
    </row>
    <row r="77" spans="1:3">
      <c r="A77" s="3" t="s">
        <v>518</v>
      </c>
    </row>
    <row r="78" spans="1:3">
      <c r="A78" s="4" t="s">
        <v>519</v>
      </c>
      <c r="B78" s="5" t="n">
        <v>0</v>
      </c>
      <c r="C78" s="5" t="n">
        <v>0</v>
      </c>
    </row>
    <row r="79" spans="1:3">
      <c r="A79" s="4" t="s">
        <v>545</v>
      </c>
    </row>
    <row r="80" spans="1:3">
      <c r="A80" s="3" t="s">
        <v>518</v>
      </c>
    </row>
    <row r="81" spans="1:3">
      <c r="A81" s="4" t="s">
        <v>519</v>
      </c>
      <c r="B81" s="5" t="n">
        <v>0</v>
      </c>
      <c r="C81" s="5" t="n">
        <v>0</v>
      </c>
    </row>
    <row r="82" spans="1:3">
      <c r="A82" s="4" t="s">
        <v>546</v>
      </c>
    </row>
    <row r="83" spans="1:3">
      <c r="A83" s="3" t="s">
        <v>518</v>
      </c>
    </row>
    <row r="84" spans="1:3">
      <c r="A84" s="4" t="s">
        <v>519</v>
      </c>
      <c r="B84" s="5" t="n">
        <v>3938174</v>
      </c>
      <c r="C84" s="5" t="n">
        <v>4242501</v>
      </c>
    </row>
    <row r="85" spans="1:3">
      <c r="A85" s="4" t="s">
        <v>547</v>
      </c>
    </row>
    <row r="86" spans="1:3">
      <c r="A86" s="3" t="s">
        <v>518</v>
      </c>
    </row>
    <row r="87" spans="1:3">
      <c r="A87" s="4" t="s">
        <v>519</v>
      </c>
      <c r="B87" s="5" t="n">
        <v>134397</v>
      </c>
      <c r="C87" s="5" t="n">
        <v>149822</v>
      </c>
    </row>
    <row r="88" spans="1:3">
      <c r="A88" s="4" t="s">
        <v>548</v>
      </c>
    </row>
    <row r="89" spans="1:3">
      <c r="A89" s="3" t="s">
        <v>518</v>
      </c>
    </row>
    <row r="90" spans="1:3">
      <c r="A90" s="4" t="s">
        <v>519</v>
      </c>
      <c r="B90" s="5" t="n">
        <v>630763</v>
      </c>
      <c r="C90" s="5" t="n">
        <v>666465</v>
      </c>
    </row>
    <row r="91" spans="1:3">
      <c r="A91" s="4" t="s">
        <v>549</v>
      </c>
    </row>
    <row r="92" spans="1:3">
      <c r="A92" s="3" t="s">
        <v>518</v>
      </c>
    </row>
    <row r="93" spans="1:3">
      <c r="A93" s="4" t="s">
        <v>519</v>
      </c>
      <c r="B93" s="5" t="n">
        <v>171</v>
      </c>
      <c r="C93" s="5" t="n">
        <v>165</v>
      </c>
    </row>
    <row r="94" spans="1:3">
      <c r="A94" s="4" t="s">
        <v>550</v>
      </c>
    </row>
    <row r="95" spans="1:3">
      <c r="A95" s="3" t="s">
        <v>518</v>
      </c>
    </row>
    <row r="96" spans="1:3">
      <c r="A96" s="4" t="s">
        <v>519</v>
      </c>
      <c r="B96" s="5" t="n">
        <v>558295</v>
      </c>
      <c r="C96" s="5" t="n">
        <v>594323</v>
      </c>
    </row>
    <row r="97" spans="1:3">
      <c r="A97" s="4" t="s">
        <v>551</v>
      </c>
    </row>
    <row r="98" spans="1:3">
      <c r="A98" s="3" t="s">
        <v>518</v>
      </c>
    </row>
    <row r="99" spans="1:3">
      <c r="A99" s="4" t="s">
        <v>519</v>
      </c>
      <c r="B99" s="7" t="n">
        <v>1323626</v>
      </c>
      <c r="C99" s="7" t="n">
        <v>14107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553</v>
      </c>
    </row>
    <row r="2" spans="1:3">
      <c r="B2" s="2" t="s">
        <v>2</v>
      </c>
      <c r="C2" s="2" t="s">
        <v>25</v>
      </c>
    </row>
    <row r="3" spans="1:3">
      <c r="A3" s="3" t="s">
        <v>554</v>
      </c>
    </row>
    <row r="4" spans="1:3">
      <c r="A4" s="4" t="s">
        <v>555</v>
      </c>
      <c r="B4" s="7" t="n">
        <v>1167699</v>
      </c>
      <c r="C4" s="7" t="n">
        <v>1170175</v>
      </c>
    </row>
    <row r="5" spans="1:3">
      <c r="A5" s="4" t="s">
        <v>556</v>
      </c>
    </row>
    <row r="6" spans="1:3">
      <c r="A6" s="3" t="s">
        <v>554</v>
      </c>
    </row>
    <row r="7" spans="1:3">
      <c r="A7" s="4" t="s">
        <v>557</v>
      </c>
      <c r="B7" s="4" t="s">
        <v>558</v>
      </c>
      <c r="C7" s="4" t="s">
        <v>559</v>
      </c>
    </row>
    <row r="8" spans="1:3">
      <c r="A8" s="4" t="s">
        <v>560</v>
      </c>
    </row>
    <row r="9" spans="1:3">
      <c r="A9" s="3" t="s">
        <v>554</v>
      </c>
    </row>
    <row r="10" spans="1:3">
      <c r="A10" s="4" t="s">
        <v>557</v>
      </c>
      <c r="B10" s="4" t="s">
        <v>561</v>
      </c>
      <c r="C10" s="4" t="s">
        <v>562</v>
      </c>
    </row>
    <row r="11" spans="1:3">
      <c r="A11" s="4" t="s">
        <v>563</v>
      </c>
    </row>
    <row r="12" spans="1:3">
      <c r="A12" s="3" t="s">
        <v>554</v>
      </c>
    </row>
    <row r="13" spans="1:3">
      <c r="A13" s="4" t="s">
        <v>557</v>
      </c>
      <c r="B13" s="4" t="s">
        <v>564</v>
      </c>
      <c r="C13" s="4" t="s">
        <v>5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18</v>
      </c>
    </row>
    <row r="3" spans="1:3">
      <c r="A3" s="4" t="s">
        <v>567</v>
      </c>
      <c r="B3" s="7" t="n">
        <v>21262397</v>
      </c>
      <c r="C3" s="7" t="n">
        <v>20998766</v>
      </c>
    </row>
    <row r="4" spans="1:3">
      <c r="A4" s="4" t="s">
        <v>568</v>
      </c>
    </row>
    <row r="5" spans="1:3">
      <c r="A5" s="3" t="s">
        <v>518</v>
      </c>
    </row>
    <row r="6" spans="1:3">
      <c r="A6" s="4" t="s">
        <v>569</v>
      </c>
      <c r="B6" s="5" t="n">
        <v>4853516</v>
      </c>
      <c r="C6" s="5" t="n">
        <v>5176015</v>
      </c>
    </row>
    <row r="7" spans="1:3">
      <c r="A7" s="4" t="s">
        <v>567</v>
      </c>
      <c r="B7" s="5" t="n">
        <v>4521926</v>
      </c>
      <c r="C7" s="5" t="n">
        <v>4834256</v>
      </c>
    </row>
    <row r="8" spans="1:3">
      <c r="A8" s="4" t="s">
        <v>570</v>
      </c>
    </row>
    <row r="9" spans="1:3">
      <c r="A9" s="3" t="s">
        <v>518</v>
      </c>
    </row>
    <row r="10" spans="1:3">
      <c r="A10" s="4" t="s">
        <v>569</v>
      </c>
      <c r="B10" s="5" t="n">
        <v>754251</v>
      </c>
      <c r="C10" s="5" t="n">
        <v>835130</v>
      </c>
    </row>
    <row r="11" spans="1:3">
      <c r="A11" s="4" t="s">
        <v>567</v>
      </c>
      <c r="B11" s="5" t="n">
        <v>733037</v>
      </c>
      <c r="C11" s="5" t="n">
        <v>812322</v>
      </c>
    </row>
    <row r="12" spans="1:3">
      <c r="A12" s="4" t="s">
        <v>541</v>
      </c>
    </row>
    <row r="13" spans="1:3">
      <c r="A13" s="3" t="s">
        <v>518</v>
      </c>
    </row>
    <row r="14" spans="1:3">
      <c r="A14" s="4" t="s">
        <v>569</v>
      </c>
      <c r="B14" s="5" t="n">
        <v>5607767</v>
      </c>
      <c r="C14" s="5" t="n">
        <v>6011145</v>
      </c>
    </row>
    <row r="15" spans="1:3">
      <c r="A15" s="4" t="s">
        <v>567</v>
      </c>
      <c r="B15" s="7" t="n">
        <v>5254963</v>
      </c>
      <c r="C15" s="7" t="n">
        <v>56465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71</v>
      </c>
      <c r="B1" s="2" t="s">
        <v>1</v>
      </c>
      <c r="D1" s="2" t="s">
        <v>553</v>
      </c>
    </row>
    <row r="2" spans="1:4">
      <c r="B2" s="2" t="s">
        <v>2</v>
      </c>
      <c r="C2" s="2" t="s">
        <v>77</v>
      </c>
      <c r="D2" s="2" t="s">
        <v>25</v>
      </c>
    </row>
    <row r="3" spans="1:4">
      <c r="A3" s="3" t="s">
        <v>518</v>
      </c>
    </row>
    <row r="4" spans="1:4">
      <c r="A4" s="4" t="s">
        <v>567</v>
      </c>
      <c r="B4" s="7" t="n">
        <v>21262397000</v>
      </c>
      <c r="D4" s="7" t="n">
        <v>20998766000</v>
      </c>
    </row>
    <row r="5" spans="1:4">
      <c r="A5" s="4" t="s">
        <v>572</v>
      </c>
      <c r="B5" s="7" t="n">
        <v>64216000</v>
      </c>
      <c r="C5" s="7" t="n">
        <v>23106000</v>
      </c>
    </row>
    <row r="6" spans="1:4">
      <c r="A6" s="4" t="s">
        <v>573</v>
      </c>
      <c r="B6" s="4" t="s">
        <v>574</v>
      </c>
    </row>
    <row r="7" spans="1:4">
      <c r="A7" s="4" t="s">
        <v>575</v>
      </c>
      <c r="B7" s="7" t="n">
        <v>500000</v>
      </c>
    </row>
    <row r="8" spans="1:4">
      <c r="A8" s="4" t="s">
        <v>576</v>
      </c>
      <c r="B8" s="5" t="n">
        <v>500000</v>
      </c>
    </row>
    <row r="9" spans="1:4">
      <c r="A9" s="4" t="s">
        <v>577</v>
      </c>
      <c r="B9" s="5" t="n">
        <v>1600000</v>
      </c>
      <c r="C9" s="7" t="n">
        <v>1900000</v>
      </c>
    </row>
    <row r="10" spans="1:4">
      <c r="A10" s="4" t="s">
        <v>578</v>
      </c>
      <c r="B10" s="5" t="n">
        <v>1200000</v>
      </c>
    </row>
    <row r="11" spans="1:4">
      <c r="A11" s="4" t="s">
        <v>579</v>
      </c>
      <c r="B11" s="5" t="n">
        <v>500000</v>
      </c>
    </row>
    <row r="12" spans="1:4">
      <c r="A12" s="4" t="s">
        <v>580</v>
      </c>
      <c r="B12" s="7" t="n">
        <v>4000000</v>
      </c>
      <c r="D12" s="5" t="n">
        <v>4000000</v>
      </c>
    </row>
    <row r="13" spans="1:4">
      <c r="A13" s="4" t="s">
        <v>581</v>
      </c>
    </row>
    <row r="14" spans="1:4">
      <c r="A14" s="3" t="s">
        <v>518</v>
      </c>
    </row>
    <row r="15" spans="1:4">
      <c r="A15" s="4" t="s">
        <v>582</v>
      </c>
      <c r="B15" s="4" t="s">
        <v>583</v>
      </c>
    </row>
    <row r="16" spans="1:4">
      <c r="A16" s="4" t="s">
        <v>395</v>
      </c>
    </row>
    <row r="17" spans="1:4">
      <c r="A17" s="3" t="s">
        <v>518</v>
      </c>
    </row>
    <row r="18" spans="1:4">
      <c r="A18" s="4" t="s">
        <v>582</v>
      </c>
      <c r="B18" s="4" t="s">
        <v>584</v>
      </c>
    </row>
    <row r="19" spans="1:4">
      <c r="A19" s="4" t="s">
        <v>585</v>
      </c>
    </row>
    <row r="20" spans="1:4">
      <c r="A20" s="3" t="s">
        <v>518</v>
      </c>
    </row>
    <row r="21" spans="1:4">
      <c r="A21" s="4" t="s">
        <v>586</v>
      </c>
      <c r="B21" s="4" t="s">
        <v>584</v>
      </c>
    </row>
    <row r="22" spans="1:4">
      <c r="A22" s="4" t="s">
        <v>587</v>
      </c>
    </row>
    <row r="23" spans="1:4">
      <c r="A23" s="3" t="s">
        <v>518</v>
      </c>
    </row>
    <row r="24" spans="1:4">
      <c r="A24" s="4" t="s">
        <v>586</v>
      </c>
      <c r="B24" s="4" t="s">
        <v>588</v>
      </c>
    </row>
    <row r="25" spans="1:4">
      <c r="A25" s="4" t="s">
        <v>526</v>
      </c>
    </row>
    <row r="26" spans="1:4">
      <c r="A26" s="3" t="s">
        <v>518</v>
      </c>
    </row>
    <row r="27" spans="1:4">
      <c r="A27" s="4" t="s">
        <v>586</v>
      </c>
      <c r="B27" s="4" t="s">
        <v>589</v>
      </c>
    </row>
    <row r="28" spans="1:4">
      <c r="A28" s="4" t="s">
        <v>590</v>
      </c>
      <c r="B28" s="7" t="n">
        <v>4800000</v>
      </c>
      <c r="D28" s="5" t="n">
        <v>3600000</v>
      </c>
    </row>
    <row r="29" spans="1:4">
      <c r="A29" s="4" t="s">
        <v>591</v>
      </c>
      <c r="B29" s="5" t="n">
        <v>13800000</v>
      </c>
      <c r="D29" s="5" t="n">
        <v>15200000</v>
      </c>
    </row>
    <row r="30" spans="1:4">
      <c r="A30" s="4" t="s">
        <v>592</v>
      </c>
    </row>
    <row r="31" spans="1:4">
      <c r="A31" s="3" t="s">
        <v>518</v>
      </c>
    </row>
    <row r="32" spans="1:4">
      <c r="A32" s="4" t="s">
        <v>567</v>
      </c>
      <c r="B32" s="7" t="n">
        <v>1700000</v>
      </c>
      <c r="D32" s="7" t="n">
        <v>1900000</v>
      </c>
    </row>
    <row r="33" spans="1:4">
      <c r="A33" s="4" t="s">
        <v>593</v>
      </c>
    </row>
    <row r="34" spans="1:4">
      <c r="A34" s="3" t="s">
        <v>518</v>
      </c>
    </row>
    <row r="35" spans="1:4">
      <c r="A35" s="4" t="s">
        <v>513</v>
      </c>
      <c r="D35" s="4" t="s">
        <v>594</v>
      </c>
    </row>
    <row r="36" spans="1:4">
      <c r="A36" s="4" t="s">
        <v>595</v>
      </c>
    </row>
    <row r="37" spans="1:4">
      <c r="A37" s="3" t="s">
        <v>518</v>
      </c>
    </row>
    <row r="38" spans="1:4">
      <c r="A38" s="4" t="s">
        <v>513</v>
      </c>
      <c r="B38" s="4" t="s">
        <v>5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3" t="s">
        <v>122</v>
      </c>
    </row>
    <row r="4" spans="1:3">
      <c r="A4" s="4" t="s">
        <v>135</v>
      </c>
      <c r="B4" s="7" t="n">
        <v>-8467</v>
      </c>
      <c r="C4" s="7" t="n">
        <v>3248</v>
      </c>
    </row>
    <row r="5" spans="1:3">
      <c r="A5" s="4" t="s">
        <v>136</v>
      </c>
      <c r="B5" s="5" t="n">
        <v>0</v>
      </c>
      <c r="C5" s="5" t="n">
        <v>424</v>
      </c>
    </row>
    <row r="6" spans="1:3">
      <c r="A6" s="4" t="s">
        <v>137</v>
      </c>
      <c r="B6" s="5" t="n">
        <v>1082</v>
      </c>
      <c r="C6" s="5" t="n">
        <v>-550</v>
      </c>
    </row>
    <row r="7" spans="1:3">
      <c r="A7" s="4" t="s">
        <v>136</v>
      </c>
      <c r="B7" s="5" t="n">
        <v>49</v>
      </c>
      <c r="C7" s="5" t="n">
        <v>125</v>
      </c>
    </row>
    <row r="8" spans="1:3">
      <c r="A8" s="4" t="s">
        <v>135</v>
      </c>
      <c r="B8" s="7" t="n">
        <v>136</v>
      </c>
      <c r="C8" s="7" t="n">
        <v>2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7</v>
      </c>
    </row>
    <row r="3" spans="1:3">
      <c r="A3" s="3" t="s">
        <v>597</v>
      </c>
    </row>
    <row r="4" spans="1:3">
      <c r="A4" s="4" t="s">
        <v>598</v>
      </c>
      <c r="B4" s="7" t="n">
        <v>708481</v>
      </c>
      <c r="C4" s="7" t="n">
        <v>467070</v>
      </c>
    </row>
    <row r="5" spans="1:3">
      <c r="A5" s="4" t="s">
        <v>599</v>
      </c>
      <c r="B5" s="5" t="n">
        <v>0</v>
      </c>
      <c r="C5" s="5" t="n">
        <v>443261</v>
      </c>
    </row>
    <row r="6" spans="1:3">
      <c r="A6" s="4" t="s">
        <v>600</v>
      </c>
      <c r="B6" s="5" t="n">
        <v>-25833</v>
      </c>
      <c r="C6" s="5" t="n">
        <v>-20560</v>
      </c>
    </row>
    <row r="7" spans="1:3">
      <c r="A7" s="4" t="s">
        <v>601</v>
      </c>
      <c r="B7" s="5" t="n">
        <v>64216</v>
      </c>
      <c r="C7" s="5" t="n">
        <v>23106</v>
      </c>
    </row>
    <row r="8" spans="1:3">
      <c r="A8" s="4" t="s">
        <v>602</v>
      </c>
      <c r="B8" s="5" t="n">
        <v>-57</v>
      </c>
      <c r="C8" s="5" t="n">
        <v>-36</v>
      </c>
    </row>
    <row r="9" spans="1:3">
      <c r="A9" s="4" t="s">
        <v>84</v>
      </c>
      <c r="B9" s="5" t="n">
        <v>-403</v>
      </c>
      <c r="C9" s="5" t="n">
        <v>0</v>
      </c>
    </row>
    <row r="10" spans="1:3">
      <c r="A10" s="4" t="s">
        <v>603</v>
      </c>
      <c r="B10" s="5" t="n">
        <v>-59079</v>
      </c>
      <c r="C10" s="5" t="n">
        <v>-25241</v>
      </c>
    </row>
    <row r="11" spans="1:3">
      <c r="A11" s="4" t="s">
        <v>604</v>
      </c>
      <c r="B11" s="7" t="n">
        <v>687325</v>
      </c>
      <c r="C11" s="7" t="n">
        <v>887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5</v>
      </c>
      <c r="B1" s="2" t="s">
        <v>2</v>
      </c>
      <c r="C1" s="2" t="s">
        <v>25</v>
      </c>
    </row>
    <row r="2" spans="1:3">
      <c r="A2" s="3" t="s">
        <v>518</v>
      </c>
    </row>
    <row r="3" spans="1:3">
      <c r="A3" s="4" t="s">
        <v>606</v>
      </c>
      <c r="B3" s="7" t="n">
        <v>55251</v>
      </c>
      <c r="C3" s="7" t="n">
        <v>53991</v>
      </c>
    </row>
    <row r="4" spans="1:3">
      <c r="A4" s="4" t="s">
        <v>607</v>
      </c>
    </row>
    <row r="5" spans="1:3">
      <c r="A5" s="3" t="s">
        <v>518</v>
      </c>
    </row>
    <row r="6" spans="1:3">
      <c r="A6" s="4" t="s">
        <v>608</v>
      </c>
      <c r="B6" s="5" t="n">
        <v>77684</v>
      </c>
      <c r="C6" s="5" t="n">
        <v>74635</v>
      </c>
    </row>
    <row r="7" spans="1:3">
      <c r="A7" s="4" t="s">
        <v>606</v>
      </c>
      <c r="B7" s="5" t="n">
        <v>24452</v>
      </c>
      <c r="C7" s="5" t="n">
        <v>23481</v>
      </c>
    </row>
    <row r="8" spans="1:3">
      <c r="A8" s="4" t="s">
        <v>609</v>
      </c>
      <c r="B8" s="5" t="n">
        <v>102136</v>
      </c>
      <c r="C8" s="5" t="n">
        <v>98116</v>
      </c>
    </row>
    <row r="9" spans="1:3">
      <c r="A9" s="4" t="s">
        <v>610</v>
      </c>
      <c r="B9" s="5" t="n">
        <v>40980</v>
      </c>
      <c r="C9" s="5" t="n">
        <v>40606</v>
      </c>
    </row>
    <row r="10" spans="1:3">
      <c r="A10" s="4" t="s">
        <v>611</v>
      </c>
      <c r="B10" s="7" t="n">
        <v>143116</v>
      </c>
      <c r="C10" s="7" t="n">
        <v>138722</v>
      </c>
    </row>
    <row r="11" spans="1:3">
      <c r="A11" s="4" t="s">
        <v>612</v>
      </c>
      <c r="B11" s="4" t="s">
        <v>613</v>
      </c>
      <c r="C11" s="4" t="s">
        <v>614</v>
      </c>
    </row>
    <row r="12" spans="1:3">
      <c r="A12" s="4" t="s">
        <v>615</v>
      </c>
      <c r="B12" s="4" t="s">
        <v>616</v>
      </c>
      <c r="C12" s="4" t="s">
        <v>617</v>
      </c>
    </row>
    <row r="13" spans="1:3">
      <c r="A13" s="4" t="s">
        <v>618</v>
      </c>
      <c r="B13" s="4" t="s">
        <v>619</v>
      </c>
      <c r="C13" s="4" t="s">
        <v>6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5</v>
      </c>
    </row>
    <row r="2" spans="1:3">
      <c r="A2" s="3" t="s">
        <v>622</v>
      </c>
    </row>
    <row r="3" spans="1:3">
      <c r="A3" s="4" t="s">
        <v>623</v>
      </c>
      <c r="B3" s="7" t="n">
        <v>21262397</v>
      </c>
      <c r="C3" s="7" t="n">
        <v>20998766</v>
      </c>
    </row>
    <row r="4" spans="1:3">
      <c r="A4" s="4" t="s">
        <v>520</v>
      </c>
    </row>
    <row r="5" spans="1:3">
      <c r="A5" s="3" t="s">
        <v>622</v>
      </c>
    </row>
    <row r="6" spans="1:3">
      <c r="A6" s="4" t="s">
        <v>623</v>
      </c>
      <c r="B6" s="5" t="n">
        <v>8811475</v>
      </c>
      <c r="C6" s="5" t="n">
        <v>8741864</v>
      </c>
    </row>
    <row r="7" spans="1:3">
      <c r="A7" s="4" t="s">
        <v>521</v>
      </c>
    </row>
    <row r="8" spans="1:3">
      <c r="A8" s="3" t="s">
        <v>622</v>
      </c>
    </row>
    <row r="9" spans="1:3">
      <c r="A9" s="4" t="s">
        <v>623</v>
      </c>
      <c r="B9" s="5" t="n">
        <v>4279969</v>
      </c>
      <c r="C9" s="5" t="n">
        <v>4170667</v>
      </c>
    </row>
    <row r="10" spans="1:3">
      <c r="A10" s="4" t="s">
        <v>522</v>
      </c>
    </row>
    <row r="11" spans="1:3">
      <c r="A11" s="3" t="s">
        <v>622</v>
      </c>
    </row>
    <row r="12" spans="1:3">
      <c r="A12" s="4" t="s">
        <v>623</v>
      </c>
      <c r="B12" s="5" t="n">
        <v>279582</v>
      </c>
      <c r="C12" s="5" t="n">
        <v>266720</v>
      </c>
    </row>
    <row r="13" spans="1:3">
      <c r="A13" s="4" t="s">
        <v>523</v>
      </c>
    </row>
    <row r="14" spans="1:3">
      <c r="A14" s="3" t="s">
        <v>622</v>
      </c>
    </row>
    <row r="15" spans="1:3">
      <c r="A15" s="4" t="s">
        <v>623</v>
      </c>
      <c r="B15" s="5" t="n">
        <v>39347</v>
      </c>
      <c r="C15" s="5" t="n">
        <v>17063</v>
      </c>
    </row>
    <row r="16" spans="1:3">
      <c r="A16" s="4" t="s">
        <v>524</v>
      </c>
    </row>
    <row r="17" spans="1:3">
      <c r="A17" s="3" t="s">
        <v>622</v>
      </c>
    </row>
    <row r="18" spans="1:3">
      <c r="A18" s="4" t="s">
        <v>623</v>
      </c>
      <c r="B18" s="5" t="n">
        <v>13410373</v>
      </c>
      <c r="C18" s="5" t="n">
        <v>13196314</v>
      </c>
    </row>
    <row r="19" spans="1:3">
      <c r="A19" s="4" t="s">
        <v>525</v>
      </c>
    </row>
    <row r="20" spans="1:3">
      <c r="A20" s="3" t="s">
        <v>622</v>
      </c>
    </row>
    <row r="21" spans="1:3">
      <c r="A21" s="4" t="s">
        <v>623</v>
      </c>
      <c r="B21" s="5" t="n">
        <v>1871639</v>
      </c>
      <c r="C21" s="5" t="n">
        <v>1905535</v>
      </c>
    </row>
    <row r="22" spans="1:3">
      <c r="A22" s="4" t="s">
        <v>526</v>
      </c>
    </row>
    <row r="23" spans="1:3">
      <c r="A23" s="3" t="s">
        <v>622</v>
      </c>
    </row>
    <row r="24" spans="1:3">
      <c r="A24" s="4" t="s">
        <v>623</v>
      </c>
      <c r="B24" s="5" t="n">
        <v>2762101</v>
      </c>
      <c r="C24" s="5" t="n">
        <v>2702691</v>
      </c>
    </row>
    <row r="25" spans="1:3">
      <c r="A25" s="4" t="s">
        <v>527</v>
      </c>
    </row>
    <row r="26" spans="1:3">
      <c r="A26" s="3" t="s">
        <v>622</v>
      </c>
    </row>
    <row r="27" spans="1:3">
      <c r="A27" s="4" t="s">
        <v>623</v>
      </c>
      <c r="B27" s="5" t="n">
        <v>1524501</v>
      </c>
      <c r="C27" s="5" t="n">
        <v>1448433</v>
      </c>
    </row>
    <row r="28" spans="1:3">
      <c r="A28" s="4" t="s">
        <v>528</v>
      </c>
    </row>
    <row r="29" spans="1:3">
      <c r="A29" s="3" t="s">
        <v>622</v>
      </c>
    </row>
    <row r="30" spans="1:3">
      <c r="A30" s="4" t="s">
        <v>623</v>
      </c>
      <c r="B30" s="5" t="n">
        <v>1693783</v>
      </c>
      <c r="C30" s="5" t="n">
        <v>1745793</v>
      </c>
    </row>
    <row r="31" spans="1:3">
      <c r="A31" s="4" t="s">
        <v>529</v>
      </c>
    </row>
    <row r="32" spans="1:3">
      <c r="A32" s="3" t="s">
        <v>622</v>
      </c>
    </row>
    <row r="33" spans="1:3">
      <c r="A33" s="4" t="s">
        <v>623</v>
      </c>
      <c r="B33" s="5" t="n">
        <v>7852024</v>
      </c>
      <c r="C33" s="5" t="n">
        <v>7802452</v>
      </c>
    </row>
    <row r="34" spans="1:3">
      <c r="A34" s="4" t="s">
        <v>530</v>
      </c>
    </row>
    <row r="35" spans="1:3">
      <c r="A35" s="3" t="s">
        <v>622</v>
      </c>
    </row>
    <row r="36" spans="1:3">
      <c r="A36" s="4" t="s">
        <v>624</v>
      </c>
      <c r="B36" s="5" t="n">
        <v>125837</v>
      </c>
      <c r="C36" s="5" t="n">
        <v>134911</v>
      </c>
    </row>
    <row r="37" spans="1:3">
      <c r="A37" s="4" t="s">
        <v>625</v>
      </c>
      <c r="B37" s="5" t="n">
        <v>68121</v>
      </c>
      <c r="C37" s="5" t="n">
        <v>63644</v>
      </c>
    </row>
    <row r="38" spans="1:3">
      <c r="A38" s="4" t="s">
        <v>626</v>
      </c>
      <c r="B38" s="5" t="n">
        <v>15874760</v>
      </c>
      <c r="C38" s="5" t="n">
        <v>15210579</v>
      </c>
    </row>
    <row r="39" spans="1:3">
      <c r="A39" s="4" t="s">
        <v>623</v>
      </c>
      <c r="B39" s="5" t="n">
        <v>16000597</v>
      </c>
      <c r="C39" s="5" t="n">
        <v>15345490</v>
      </c>
    </row>
    <row r="40" spans="1:3">
      <c r="A40" s="4" t="s">
        <v>627</v>
      </c>
    </row>
    <row r="41" spans="1:3">
      <c r="A41" s="3" t="s">
        <v>622</v>
      </c>
    </row>
    <row r="42" spans="1:3">
      <c r="A42" s="4" t="s">
        <v>624</v>
      </c>
      <c r="B42" s="5" t="n">
        <v>50412</v>
      </c>
      <c r="C42" s="5" t="n">
        <v>62146</v>
      </c>
    </row>
    <row r="43" spans="1:3">
      <c r="A43" s="4" t="s">
        <v>628</v>
      </c>
    </row>
    <row r="44" spans="1:3">
      <c r="A44" s="3" t="s">
        <v>622</v>
      </c>
    </row>
    <row r="45" spans="1:3">
      <c r="A45" s="4" t="s">
        <v>624</v>
      </c>
      <c r="B45" s="5" t="n">
        <v>7304</v>
      </c>
      <c r="C45" s="5" t="n">
        <v>9121</v>
      </c>
    </row>
    <row r="46" spans="1:3">
      <c r="A46" s="4" t="s">
        <v>531</v>
      </c>
    </row>
    <row r="47" spans="1:3">
      <c r="A47" s="3" t="s">
        <v>622</v>
      </c>
    </row>
    <row r="48" spans="1:3">
      <c r="A48" s="4" t="s">
        <v>624</v>
      </c>
      <c r="B48" s="5" t="n">
        <v>35695</v>
      </c>
      <c r="C48" s="5" t="n">
        <v>33047</v>
      </c>
    </row>
    <row r="49" spans="1:3">
      <c r="A49" s="4" t="s">
        <v>625</v>
      </c>
      <c r="B49" s="5" t="n">
        <v>27349</v>
      </c>
      <c r="C49" s="5" t="n">
        <v>24773</v>
      </c>
    </row>
    <row r="50" spans="1:3">
      <c r="A50" s="4" t="s">
        <v>626</v>
      </c>
      <c r="B50" s="5" t="n">
        <v>5429455</v>
      </c>
      <c r="C50" s="5" t="n">
        <v>5141736</v>
      </c>
    </row>
    <row r="51" spans="1:3">
      <c r="A51" s="4" t="s">
        <v>623</v>
      </c>
      <c r="B51" s="5" t="n">
        <v>5465150</v>
      </c>
      <c r="C51" s="5" t="n">
        <v>5174783</v>
      </c>
    </row>
    <row r="52" spans="1:3">
      <c r="A52" s="4" t="s">
        <v>629</v>
      </c>
    </row>
    <row r="53" spans="1:3">
      <c r="A53" s="3" t="s">
        <v>622</v>
      </c>
    </row>
    <row r="54" spans="1:3">
      <c r="A54" s="4" t="s">
        <v>624</v>
      </c>
      <c r="B54" s="5" t="n">
        <v>8345</v>
      </c>
      <c r="C54" s="5" t="n">
        <v>8273</v>
      </c>
    </row>
    <row r="55" spans="1:3">
      <c r="A55" s="4" t="s">
        <v>630</v>
      </c>
    </row>
    <row r="56" spans="1:3">
      <c r="A56" s="3" t="s">
        <v>622</v>
      </c>
    </row>
    <row r="57" spans="1:3">
      <c r="A57" s="4" t="s">
        <v>624</v>
      </c>
      <c r="B57" s="5" t="n">
        <v>1</v>
      </c>
      <c r="C57" s="5" t="n">
        <v>1</v>
      </c>
    </row>
    <row r="58" spans="1:3">
      <c r="A58" s="4" t="s">
        <v>532</v>
      </c>
    </row>
    <row r="59" spans="1:3">
      <c r="A59" s="3" t="s">
        <v>622</v>
      </c>
    </row>
    <row r="60" spans="1:3">
      <c r="A60" s="4" t="s">
        <v>624</v>
      </c>
      <c r="B60" s="5" t="n">
        <v>26501</v>
      </c>
      <c r="C60" s="5" t="n">
        <v>26028</v>
      </c>
    </row>
    <row r="61" spans="1:3">
      <c r="A61" s="4" t="s">
        <v>625</v>
      </c>
      <c r="B61" s="5" t="n">
        <v>19705</v>
      </c>
      <c r="C61" s="5" t="n">
        <v>17077</v>
      </c>
    </row>
    <row r="62" spans="1:3">
      <c r="A62" s="4" t="s">
        <v>626</v>
      </c>
      <c r="B62" s="5" t="n">
        <v>3661619</v>
      </c>
      <c r="C62" s="5" t="n">
        <v>3469219</v>
      </c>
    </row>
    <row r="63" spans="1:3">
      <c r="A63" s="4" t="s">
        <v>623</v>
      </c>
      <c r="B63" s="5" t="n">
        <v>3688120</v>
      </c>
      <c r="C63" s="5" t="n">
        <v>3495247</v>
      </c>
    </row>
    <row r="64" spans="1:3">
      <c r="A64" s="4" t="s">
        <v>631</v>
      </c>
    </row>
    <row r="65" spans="1:3">
      <c r="A65" s="3" t="s">
        <v>622</v>
      </c>
    </row>
    <row r="66" spans="1:3">
      <c r="A66" s="4" t="s">
        <v>624</v>
      </c>
      <c r="B66" s="5" t="n">
        <v>6793</v>
      </c>
      <c r="C66" s="5" t="n">
        <v>8948</v>
      </c>
    </row>
    <row r="67" spans="1:3">
      <c r="A67" s="4" t="s">
        <v>632</v>
      </c>
    </row>
    <row r="68" spans="1:3">
      <c r="A68" s="3" t="s">
        <v>622</v>
      </c>
    </row>
    <row r="69" spans="1:3">
      <c r="A69" s="4" t="s">
        <v>624</v>
      </c>
      <c r="B69" s="5" t="n">
        <v>3</v>
      </c>
      <c r="C69" s="5" t="n">
        <v>3</v>
      </c>
    </row>
    <row r="70" spans="1:3">
      <c r="A70" s="4" t="s">
        <v>533</v>
      </c>
    </row>
    <row r="71" spans="1:3">
      <c r="A71" s="3" t="s">
        <v>622</v>
      </c>
    </row>
    <row r="72" spans="1:3">
      <c r="A72" s="4" t="s">
        <v>624</v>
      </c>
      <c r="B72" s="5" t="n">
        <v>2091</v>
      </c>
      <c r="C72" s="5" t="n">
        <v>2997</v>
      </c>
    </row>
    <row r="73" spans="1:3">
      <c r="A73" s="4" t="s">
        <v>625</v>
      </c>
      <c r="B73" s="5" t="n">
        <v>1399</v>
      </c>
      <c r="C73" s="5" t="n">
        <v>1574</v>
      </c>
    </row>
    <row r="74" spans="1:3">
      <c r="A74" s="4" t="s">
        <v>626</v>
      </c>
      <c r="B74" s="5" t="n">
        <v>277491</v>
      </c>
      <c r="C74" s="5" t="n">
        <v>263723</v>
      </c>
    </row>
    <row r="75" spans="1:3">
      <c r="A75" s="4" t="s">
        <v>623</v>
      </c>
      <c r="B75" s="5" t="n">
        <v>279582</v>
      </c>
      <c r="C75" s="5" t="n">
        <v>266720</v>
      </c>
    </row>
    <row r="76" spans="1:3">
      <c r="A76" s="4" t="s">
        <v>633</v>
      </c>
    </row>
    <row r="77" spans="1:3">
      <c r="A77" s="3" t="s">
        <v>622</v>
      </c>
    </row>
    <row r="78" spans="1:3">
      <c r="A78" s="4" t="s">
        <v>624</v>
      </c>
      <c r="B78" s="5" t="n">
        <v>692</v>
      </c>
      <c r="C78" s="5" t="n">
        <v>1382</v>
      </c>
    </row>
    <row r="79" spans="1:3">
      <c r="A79" s="4" t="s">
        <v>634</v>
      </c>
    </row>
    <row r="80" spans="1:3">
      <c r="A80" s="3" t="s">
        <v>622</v>
      </c>
    </row>
    <row r="81" spans="1:3">
      <c r="A81" s="4" t="s">
        <v>624</v>
      </c>
      <c r="B81" s="5" t="n">
        <v>0</v>
      </c>
      <c r="C81" s="5" t="n">
        <v>41</v>
      </c>
    </row>
    <row r="82" spans="1:3">
      <c r="A82" s="4" t="s">
        <v>534</v>
      </c>
    </row>
    <row r="83" spans="1:3">
      <c r="A83" s="3" t="s">
        <v>622</v>
      </c>
    </row>
    <row r="84" spans="1:3">
      <c r="A84" s="4" t="s">
        <v>624</v>
      </c>
      <c r="B84" s="5" t="n">
        <v>1256</v>
      </c>
      <c r="C84" s="5" t="n">
        <v>1236</v>
      </c>
    </row>
    <row r="85" spans="1:3">
      <c r="A85" s="4" t="s">
        <v>625</v>
      </c>
      <c r="B85" s="5" t="n">
        <v>1000</v>
      </c>
      <c r="C85" s="5" t="n">
        <v>1000</v>
      </c>
    </row>
    <row r="86" spans="1:3">
      <c r="A86" s="4" t="s">
        <v>626</v>
      </c>
      <c r="B86" s="5" t="n">
        <v>38091</v>
      </c>
      <c r="C86" s="5" t="n">
        <v>15827</v>
      </c>
    </row>
    <row r="87" spans="1:3">
      <c r="A87" s="4" t="s">
        <v>623</v>
      </c>
      <c r="B87" s="5" t="n">
        <v>39347</v>
      </c>
      <c r="C87" s="5" t="n">
        <v>17063</v>
      </c>
    </row>
    <row r="88" spans="1:3">
      <c r="A88" s="4" t="s">
        <v>635</v>
      </c>
    </row>
    <row r="89" spans="1:3">
      <c r="A89" s="3" t="s">
        <v>622</v>
      </c>
    </row>
    <row r="90" spans="1:3">
      <c r="A90" s="4" t="s">
        <v>624</v>
      </c>
      <c r="B90" s="5" t="n">
        <v>183</v>
      </c>
      <c r="C90" s="5" t="n">
        <v>83</v>
      </c>
    </row>
    <row r="91" spans="1:3">
      <c r="A91" s="4" t="s">
        <v>636</v>
      </c>
    </row>
    <row r="92" spans="1:3">
      <c r="A92" s="3" t="s">
        <v>622</v>
      </c>
    </row>
    <row r="93" spans="1:3">
      <c r="A93" s="4" t="s">
        <v>624</v>
      </c>
      <c r="B93" s="5" t="n">
        <v>73</v>
      </c>
      <c r="C93" s="5" t="n">
        <v>153</v>
      </c>
    </row>
    <row r="94" spans="1:3">
      <c r="A94" s="4" t="s">
        <v>535</v>
      </c>
    </row>
    <row r="95" spans="1:3">
      <c r="A95" s="3" t="s">
        <v>622</v>
      </c>
    </row>
    <row r="96" spans="1:3">
      <c r="A96" s="4" t="s">
        <v>624</v>
      </c>
      <c r="B96" s="5" t="n">
        <v>65543</v>
      </c>
      <c r="C96" s="5" t="n">
        <v>63308</v>
      </c>
    </row>
    <row r="97" spans="1:3">
      <c r="A97" s="4" t="s">
        <v>625</v>
      </c>
      <c r="B97" s="5" t="n">
        <v>49453</v>
      </c>
      <c r="C97" s="5" t="n">
        <v>44424</v>
      </c>
    </row>
    <row r="98" spans="1:3">
      <c r="A98" s="4" t="s">
        <v>626</v>
      </c>
      <c r="B98" s="5" t="n">
        <v>9406656</v>
      </c>
      <c r="C98" s="5" t="n">
        <v>8890505</v>
      </c>
    </row>
    <row r="99" spans="1:3">
      <c r="A99" s="4" t="s">
        <v>623</v>
      </c>
      <c r="B99" s="5" t="n">
        <v>9472199</v>
      </c>
      <c r="C99" s="5" t="n">
        <v>8953813</v>
      </c>
    </row>
    <row r="100" spans="1:3">
      <c r="A100" s="4" t="s">
        <v>637</v>
      </c>
    </row>
    <row r="101" spans="1:3">
      <c r="A101" s="3" t="s">
        <v>622</v>
      </c>
    </row>
    <row r="102" spans="1:3">
      <c r="A102" s="4" t="s">
        <v>624</v>
      </c>
      <c r="B102" s="5" t="n">
        <v>16013</v>
      </c>
      <c r="C102" s="5" t="n">
        <v>18686</v>
      </c>
    </row>
    <row r="103" spans="1:3">
      <c r="A103" s="4" t="s">
        <v>638</v>
      </c>
    </row>
    <row r="104" spans="1:3">
      <c r="A104" s="3" t="s">
        <v>622</v>
      </c>
    </row>
    <row r="105" spans="1:3">
      <c r="A105" s="4" t="s">
        <v>624</v>
      </c>
      <c r="B105" s="5" t="n">
        <v>77</v>
      </c>
      <c r="C105" s="5" t="n">
        <v>198</v>
      </c>
    </row>
    <row r="106" spans="1:3">
      <c r="A106" s="4" t="s">
        <v>536</v>
      </c>
    </row>
    <row r="107" spans="1:3">
      <c r="A107" s="3" t="s">
        <v>622</v>
      </c>
    </row>
    <row r="108" spans="1:3">
      <c r="A108" s="4" t="s">
        <v>624</v>
      </c>
      <c r="B108" s="5" t="n">
        <v>20453</v>
      </c>
      <c r="C108" s="5" t="n">
        <v>26554</v>
      </c>
    </row>
    <row r="109" spans="1:3">
      <c r="A109" s="4" t="s">
        <v>625</v>
      </c>
      <c r="B109" s="5" t="n">
        <v>8411</v>
      </c>
      <c r="C109" s="5" t="n">
        <v>8896</v>
      </c>
    </row>
    <row r="110" spans="1:3">
      <c r="A110" s="4" t="s">
        <v>626</v>
      </c>
      <c r="B110" s="5" t="n">
        <v>1716789</v>
      </c>
      <c r="C110" s="5" t="n">
        <v>1729159</v>
      </c>
    </row>
    <row r="111" spans="1:3">
      <c r="A111" s="4" t="s">
        <v>623</v>
      </c>
      <c r="B111" s="5" t="n">
        <v>1737242</v>
      </c>
      <c r="C111" s="5" t="n">
        <v>1755713</v>
      </c>
    </row>
    <row r="112" spans="1:3">
      <c r="A112" s="4" t="s">
        <v>639</v>
      </c>
    </row>
    <row r="113" spans="1:3">
      <c r="A113" s="3" t="s">
        <v>622</v>
      </c>
    </row>
    <row r="114" spans="1:3">
      <c r="A114" s="4" t="s">
        <v>624</v>
      </c>
      <c r="B114" s="5" t="n">
        <v>8129</v>
      </c>
      <c r="C114" s="5" t="n">
        <v>13192</v>
      </c>
    </row>
    <row r="115" spans="1:3">
      <c r="A115" s="4" t="s">
        <v>640</v>
      </c>
    </row>
    <row r="116" spans="1:3">
      <c r="A116" s="3" t="s">
        <v>622</v>
      </c>
    </row>
    <row r="117" spans="1:3">
      <c r="A117" s="4" t="s">
        <v>624</v>
      </c>
      <c r="B117" s="5" t="n">
        <v>3913</v>
      </c>
      <c r="C117" s="5" t="n">
        <v>4466</v>
      </c>
    </row>
    <row r="118" spans="1:3">
      <c r="A118" s="4" t="s">
        <v>537</v>
      </c>
    </row>
    <row r="119" spans="1:3">
      <c r="A119" s="3" t="s">
        <v>622</v>
      </c>
    </row>
    <row r="120" spans="1:3">
      <c r="A120" s="4" t="s">
        <v>624</v>
      </c>
      <c r="B120" s="5" t="n">
        <v>22106</v>
      </c>
      <c r="C120" s="5" t="n">
        <v>22699</v>
      </c>
    </row>
    <row r="121" spans="1:3">
      <c r="A121" s="4" t="s">
        <v>625</v>
      </c>
      <c r="B121" s="5" t="n">
        <v>5254</v>
      </c>
      <c r="C121" s="5" t="n">
        <v>5771</v>
      </c>
    </row>
    <row r="122" spans="1:3">
      <c r="A122" s="4" t="s">
        <v>626</v>
      </c>
      <c r="B122" s="5" t="n">
        <v>2109232</v>
      </c>
      <c r="C122" s="5" t="n">
        <v>2013527</v>
      </c>
    </row>
    <row r="123" spans="1:3">
      <c r="A123" s="4" t="s">
        <v>623</v>
      </c>
      <c r="B123" s="5" t="n">
        <v>2131338</v>
      </c>
      <c r="C123" s="5" t="n">
        <v>2036226</v>
      </c>
    </row>
    <row r="124" spans="1:3">
      <c r="A124" s="4" t="s">
        <v>641</v>
      </c>
    </row>
    <row r="125" spans="1:3">
      <c r="A125" s="3" t="s">
        <v>622</v>
      </c>
    </row>
    <row r="126" spans="1:3">
      <c r="A126" s="4" t="s">
        <v>624</v>
      </c>
      <c r="B126" s="5" t="n">
        <v>14870</v>
      </c>
      <c r="C126" s="5" t="n">
        <v>14096</v>
      </c>
    </row>
    <row r="127" spans="1:3">
      <c r="A127" s="4" t="s">
        <v>642</v>
      </c>
    </row>
    <row r="128" spans="1:3">
      <c r="A128" s="3" t="s">
        <v>622</v>
      </c>
    </row>
    <row r="129" spans="1:3">
      <c r="A129" s="4" t="s">
        <v>624</v>
      </c>
      <c r="B129" s="5" t="n">
        <v>1982</v>
      </c>
      <c r="C129" s="5" t="n">
        <v>2832</v>
      </c>
    </row>
    <row r="130" spans="1:3">
      <c r="A130" s="4" t="s">
        <v>538</v>
      </c>
    </row>
    <row r="131" spans="1:3">
      <c r="A131" s="3" t="s">
        <v>622</v>
      </c>
    </row>
    <row r="132" spans="1:3">
      <c r="A132" s="4" t="s">
        <v>624</v>
      </c>
      <c r="B132" s="5" t="n">
        <v>9595</v>
      </c>
      <c r="C132" s="5" t="n">
        <v>13164</v>
      </c>
    </row>
    <row r="133" spans="1:3">
      <c r="A133" s="4" t="s">
        <v>625</v>
      </c>
      <c r="B133" s="5" t="n">
        <v>2234</v>
      </c>
      <c r="C133" s="5" t="n">
        <v>2240</v>
      </c>
    </row>
    <row r="134" spans="1:3">
      <c r="A134" s="4" t="s">
        <v>626</v>
      </c>
      <c r="B134" s="5" t="n">
        <v>1514735</v>
      </c>
      <c r="C134" s="5" t="n">
        <v>1435104</v>
      </c>
    </row>
    <row r="135" spans="1:3">
      <c r="A135" s="4" t="s">
        <v>623</v>
      </c>
      <c r="B135" s="5" t="n">
        <v>1524330</v>
      </c>
      <c r="C135" s="5" t="n">
        <v>1448268</v>
      </c>
    </row>
    <row r="136" spans="1:3">
      <c r="A136" s="4" t="s">
        <v>643</v>
      </c>
    </row>
    <row r="137" spans="1:3">
      <c r="A137" s="3" t="s">
        <v>622</v>
      </c>
    </row>
    <row r="138" spans="1:3">
      <c r="A138" s="4" t="s">
        <v>624</v>
      </c>
      <c r="B138" s="5" t="n">
        <v>6850</v>
      </c>
      <c r="C138" s="5" t="n">
        <v>10313</v>
      </c>
    </row>
    <row r="139" spans="1:3">
      <c r="A139" s="4" t="s">
        <v>644</v>
      </c>
    </row>
    <row r="140" spans="1:3">
      <c r="A140" s="3" t="s">
        <v>622</v>
      </c>
    </row>
    <row r="141" spans="1:3">
      <c r="A141" s="4" t="s">
        <v>624</v>
      </c>
      <c r="B141" s="5" t="n">
        <v>511</v>
      </c>
      <c r="C141" s="5" t="n">
        <v>611</v>
      </c>
    </row>
    <row r="142" spans="1:3">
      <c r="A142" s="4" t="s">
        <v>539</v>
      </c>
    </row>
    <row r="143" spans="1:3">
      <c r="A143" s="3" t="s">
        <v>622</v>
      </c>
    </row>
    <row r="144" spans="1:3">
      <c r="A144" s="4" t="s">
        <v>624</v>
      </c>
      <c r="B144" s="5" t="n">
        <v>8140</v>
      </c>
      <c r="C144" s="5" t="n">
        <v>9186</v>
      </c>
    </row>
    <row r="145" spans="1:3">
      <c r="A145" s="4" t="s">
        <v>625</v>
      </c>
      <c r="B145" s="5" t="n">
        <v>2769</v>
      </c>
      <c r="C145" s="5" t="n">
        <v>2313</v>
      </c>
    </row>
    <row r="146" spans="1:3">
      <c r="A146" s="4" t="s">
        <v>626</v>
      </c>
      <c r="B146" s="5" t="n">
        <v>1127348</v>
      </c>
      <c r="C146" s="5" t="n">
        <v>1142284</v>
      </c>
    </row>
    <row r="147" spans="1:3">
      <c r="A147" s="4" t="s">
        <v>623</v>
      </c>
      <c r="B147" s="5" t="n">
        <v>1135488</v>
      </c>
      <c r="C147" s="5" t="n">
        <v>1151470</v>
      </c>
    </row>
    <row r="148" spans="1:3">
      <c r="A148" s="4" t="s">
        <v>645</v>
      </c>
    </row>
    <row r="149" spans="1:3">
      <c r="A149" s="3" t="s">
        <v>622</v>
      </c>
    </row>
    <row r="150" spans="1:3">
      <c r="A150" s="4" t="s">
        <v>624</v>
      </c>
      <c r="B150" s="5" t="n">
        <v>4550</v>
      </c>
      <c r="C150" s="5" t="n">
        <v>5859</v>
      </c>
    </row>
    <row r="151" spans="1:3">
      <c r="A151" s="4" t="s">
        <v>646</v>
      </c>
    </row>
    <row r="152" spans="1:3">
      <c r="A152" s="3" t="s">
        <v>622</v>
      </c>
    </row>
    <row r="153" spans="1:3">
      <c r="A153" s="4" t="s">
        <v>624</v>
      </c>
      <c r="B153" s="5" t="n">
        <v>821</v>
      </c>
      <c r="C153" s="5" t="n">
        <v>1014</v>
      </c>
    </row>
    <row r="154" spans="1:3">
      <c r="A154" s="4" t="s">
        <v>540</v>
      </c>
    </row>
    <row r="155" spans="1:3">
      <c r="A155" s="3" t="s">
        <v>622</v>
      </c>
    </row>
    <row r="156" spans="1:3">
      <c r="A156" s="4" t="s">
        <v>624</v>
      </c>
      <c r="B156" s="5" t="n">
        <v>60294</v>
      </c>
      <c r="C156" s="5" t="n">
        <v>71603</v>
      </c>
    </row>
    <row r="157" spans="1:3">
      <c r="A157" s="4" t="s">
        <v>625</v>
      </c>
      <c r="B157" s="5" t="n">
        <v>18668</v>
      </c>
      <c r="C157" s="5" t="n">
        <v>19220</v>
      </c>
    </row>
    <row r="158" spans="1:3">
      <c r="A158" s="4" t="s">
        <v>626</v>
      </c>
      <c r="B158" s="5" t="n">
        <v>6468104</v>
      </c>
      <c r="C158" s="5" t="n">
        <v>6320074</v>
      </c>
    </row>
    <row r="159" spans="1:3">
      <c r="A159" s="4" t="s">
        <v>623</v>
      </c>
      <c r="B159" s="5" t="n">
        <v>6528398</v>
      </c>
      <c r="C159" s="5" t="n">
        <v>6391677</v>
      </c>
    </row>
    <row r="160" spans="1:3">
      <c r="A160" s="4" t="s">
        <v>647</v>
      </c>
    </row>
    <row r="161" spans="1:3">
      <c r="A161" s="3" t="s">
        <v>622</v>
      </c>
    </row>
    <row r="162" spans="1:3">
      <c r="A162" s="4" t="s">
        <v>624</v>
      </c>
      <c r="B162" s="5" t="n">
        <v>34399</v>
      </c>
      <c r="C162" s="5" t="n">
        <v>43460</v>
      </c>
    </row>
    <row r="163" spans="1:3">
      <c r="A163" s="4" t="s">
        <v>648</v>
      </c>
    </row>
    <row r="164" spans="1:3">
      <c r="A164" s="3" t="s">
        <v>622</v>
      </c>
    </row>
    <row r="165" spans="1:3">
      <c r="A165" s="4" t="s">
        <v>624</v>
      </c>
      <c r="B165" s="5" t="n">
        <v>7227</v>
      </c>
      <c r="C165" s="5" t="n">
        <v>8923</v>
      </c>
    </row>
    <row r="166" spans="1:3">
      <c r="A166" s="4" t="s">
        <v>541</v>
      </c>
    </row>
    <row r="167" spans="1:3">
      <c r="A167" s="3" t="s">
        <v>622</v>
      </c>
    </row>
    <row r="168" spans="1:3">
      <c r="A168" s="4" t="s">
        <v>624</v>
      </c>
      <c r="B168" s="5" t="n">
        <v>156803</v>
      </c>
      <c r="C168" s="5" t="n">
        <v>167867</v>
      </c>
    </row>
    <row r="169" spans="1:3">
      <c r="A169" s="4" t="s">
        <v>625</v>
      </c>
      <c r="B169" s="5" t="n">
        <v>9563</v>
      </c>
      <c r="C169" s="5" t="n">
        <v>10991</v>
      </c>
    </row>
    <row r="170" spans="1:3">
      <c r="A170" s="4" t="s">
        <v>626</v>
      </c>
      <c r="B170" s="5" t="n">
        <v>5379218</v>
      </c>
      <c r="C170" s="5" t="n">
        <v>5768610</v>
      </c>
    </row>
    <row r="171" spans="1:3">
      <c r="A171" s="4" t="s">
        <v>649</v>
      </c>
      <c r="B171" s="5" t="n">
        <v>-274221</v>
      </c>
      <c r="C171" s="5" t="n">
        <v>-283201</v>
      </c>
    </row>
    <row r="172" spans="1:3">
      <c r="A172" s="4" t="s">
        <v>623</v>
      </c>
      <c r="B172" s="5" t="n">
        <v>5261800</v>
      </c>
      <c r="C172" s="5" t="n">
        <v>5653276</v>
      </c>
    </row>
    <row r="173" spans="1:3">
      <c r="A173" s="4" t="s">
        <v>650</v>
      </c>
    </row>
    <row r="174" spans="1:3">
      <c r="A174" s="3" t="s">
        <v>622</v>
      </c>
    </row>
    <row r="175" spans="1:3">
      <c r="A175" s="4" t="s">
        <v>624</v>
      </c>
      <c r="B175" s="5" t="n">
        <v>61128</v>
      </c>
      <c r="C175" s="5" t="n">
        <v>66926</v>
      </c>
    </row>
    <row r="176" spans="1:3">
      <c r="A176" s="4" t="s">
        <v>651</v>
      </c>
    </row>
    <row r="177" spans="1:3">
      <c r="A177" s="3" t="s">
        <v>622</v>
      </c>
    </row>
    <row r="178" spans="1:3">
      <c r="A178" s="4" t="s">
        <v>624</v>
      </c>
      <c r="B178" s="5" t="n">
        <v>86112</v>
      </c>
      <c r="C178" s="5" t="n">
        <v>89950</v>
      </c>
    </row>
    <row r="179" spans="1:3">
      <c r="A179" s="4" t="s">
        <v>542</v>
      </c>
    </row>
    <row r="180" spans="1:3">
      <c r="A180" s="3" t="s">
        <v>622</v>
      </c>
    </row>
    <row r="181" spans="1:3">
      <c r="A181" s="4" t="s">
        <v>624</v>
      </c>
      <c r="B181" s="5" t="n">
        <v>100982</v>
      </c>
      <c r="C181" s="5" t="n">
        <v>101995</v>
      </c>
    </row>
    <row r="182" spans="1:3">
      <c r="A182" s="4" t="s">
        <v>625</v>
      </c>
      <c r="B182" s="5" t="n">
        <v>3735</v>
      </c>
      <c r="C182" s="5" t="n">
        <v>3975</v>
      </c>
    </row>
    <row r="183" spans="1:3">
      <c r="A183" s="4" t="s">
        <v>626</v>
      </c>
      <c r="B183" s="5" t="n">
        <v>3433231</v>
      </c>
      <c r="C183" s="5" t="n">
        <v>3657152</v>
      </c>
    </row>
    <row r="184" spans="1:3">
      <c r="A184" s="4" t="s">
        <v>649</v>
      </c>
      <c r="B184" s="5" t="n">
        <v>-187888</v>
      </c>
      <c r="C184" s="5" t="n">
        <v>-192066</v>
      </c>
    </row>
    <row r="185" spans="1:3">
      <c r="A185" s="4" t="s">
        <v>623</v>
      </c>
      <c r="B185" s="5" t="n">
        <v>3346325</v>
      </c>
      <c r="C185" s="5" t="n">
        <v>3567081</v>
      </c>
    </row>
    <row r="186" spans="1:3">
      <c r="A186" s="4" t="s">
        <v>652</v>
      </c>
    </row>
    <row r="187" spans="1:3">
      <c r="A187" s="3" t="s">
        <v>622</v>
      </c>
    </row>
    <row r="188" spans="1:3">
      <c r="A188" s="4" t="s">
        <v>624</v>
      </c>
      <c r="B188" s="5" t="n">
        <v>32697</v>
      </c>
      <c r="C188" s="5" t="n">
        <v>34928</v>
      </c>
    </row>
    <row r="189" spans="1:3">
      <c r="A189" s="4" t="s">
        <v>653</v>
      </c>
    </row>
    <row r="190" spans="1:3">
      <c r="A190" s="3" t="s">
        <v>622</v>
      </c>
    </row>
    <row r="191" spans="1:3">
      <c r="A191" s="4" t="s">
        <v>624</v>
      </c>
      <c r="B191" s="5" t="n">
        <v>64550</v>
      </c>
      <c r="C191" s="5" t="n">
        <v>63092</v>
      </c>
    </row>
    <row r="192" spans="1:3">
      <c r="A192" s="4" t="s">
        <v>543</v>
      </c>
    </row>
    <row r="193" spans="1:3">
      <c r="A193" s="3" t="s">
        <v>622</v>
      </c>
    </row>
    <row r="194" spans="1:3">
      <c r="A194" s="4" t="s">
        <v>624</v>
      </c>
      <c r="B194" s="5" t="n">
        <v>14404</v>
      </c>
      <c r="C194" s="5" t="n">
        <v>15302</v>
      </c>
    </row>
    <row r="195" spans="1:3">
      <c r="A195" s="4" t="s">
        <v>625</v>
      </c>
      <c r="B195" s="5" t="n">
        <v>4652</v>
      </c>
      <c r="C195" s="5" t="n">
        <v>5663</v>
      </c>
    </row>
    <row r="196" spans="1:3">
      <c r="A196" s="4" t="s">
        <v>626</v>
      </c>
      <c r="B196" s="5" t="n">
        <v>612354</v>
      </c>
      <c r="C196" s="5" t="n">
        <v>698265</v>
      </c>
    </row>
    <row r="197" spans="1:3">
      <c r="A197" s="4" t="s">
        <v>649</v>
      </c>
      <c r="B197" s="5" t="n">
        <v>-34909</v>
      </c>
      <c r="C197" s="5" t="n">
        <v>-38147</v>
      </c>
    </row>
    <row r="198" spans="1:3">
      <c r="A198" s="4" t="s">
        <v>623</v>
      </c>
      <c r="B198" s="5" t="n">
        <v>591849</v>
      </c>
      <c r="C198" s="5" t="n">
        <v>675420</v>
      </c>
    </row>
    <row r="199" spans="1:3">
      <c r="A199" s="4" t="s">
        <v>654</v>
      </c>
    </row>
    <row r="200" spans="1:3">
      <c r="A200" s="3" t="s">
        <v>622</v>
      </c>
    </row>
    <row r="201" spans="1:3">
      <c r="A201" s="4" t="s">
        <v>624</v>
      </c>
      <c r="B201" s="5" t="n">
        <v>5135</v>
      </c>
      <c r="C201" s="5" t="n">
        <v>3187</v>
      </c>
    </row>
    <row r="202" spans="1:3">
      <c r="A202" s="4" t="s">
        <v>655</v>
      </c>
    </row>
    <row r="203" spans="1:3">
      <c r="A203" s="3" t="s">
        <v>622</v>
      </c>
    </row>
    <row r="204" spans="1:3">
      <c r="A204" s="4" t="s">
        <v>624</v>
      </c>
      <c r="B204" s="5" t="n">
        <v>4617</v>
      </c>
      <c r="C204" s="5" t="n">
        <v>6452</v>
      </c>
    </row>
    <row r="205" spans="1:3">
      <c r="A205" s="4" t="s">
        <v>656</v>
      </c>
    </row>
    <row r="206" spans="1:3">
      <c r="A206" s="3" t="s">
        <v>622</v>
      </c>
    </row>
    <row r="207" spans="1:3">
      <c r="A207" s="4" t="s">
        <v>624</v>
      </c>
      <c r="B207" s="5" t="n">
        <v>115386</v>
      </c>
      <c r="C207" s="5" t="n">
        <v>117297</v>
      </c>
    </row>
    <row r="208" spans="1:3">
      <c r="A208" s="4" t="s">
        <v>625</v>
      </c>
      <c r="B208" s="5" t="n">
        <v>8387</v>
      </c>
      <c r="C208" s="5" t="n">
        <v>9638</v>
      </c>
    </row>
    <row r="209" spans="1:3">
      <c r="A209" s="4" t="s">
        <v>626</v>
      </c>
      <c r="B209" s="5" t="n">
        <v>4045585</v>
      </c>
      <c r="C209" s="5" t="n">
        <v>4355417</v>
      </c>
    </row>
    <row r="210" spans="1:3">
      <c r="A210" s="4" t="s">
        <v>649</v>
      </c>
      <c r="B210" s="5" t="n">
        <v>-222797</v>
      </c>
      <c r="C210" s="5" t="n">
        <v>-230213</v>
      </c>
    </row>
    <row r="211" spans="1:3">
      <c r="A211" s="4" t="s">
        <v>623</v>
      </c>
      <c r="B211" s="5" t="n">
        <v>3938174</v>
      </c>
      <c r="C211" s="5" t="n">
        <v>4242501</v>
      </c>
    </row>
    <row r="212" spans="1:3">
      <c r="A212" s="4" t="s">
        <v>657</v>
      </c>
    </row>
    <row r="213" spans="1:3">
      <c r="A213" s="3" t="s">
        <v>622</v>
      </c>
    </row>
    <row r="214" spans="1:3">
      <c r="A214" s="4" t="s">
        <v>624</v>
      </c>
      <c r="B214" s="5" t="n">
        <v>37832</v>
      </c>
      <c r="C214" s="5" t="n">
        <v>38115</v>
      </c>
    </row>
    <row r="215" spans="1:3">
      <c r="A215" s="4" t="s">
        <v>658</v>
      </c>
    </row>
    <row r="216" spans="1:3">
      <c r="A216" s="3" t="s">
        <v>622</v>
      </c>
    </row>
    <row r="217" spans="1:3">
      <c r="A217" s="4" t="s">
        <v>624</v>
      </c>
      <c r="B217" s="5" t="n">
        <v>69167</v>
      </c>
      <c r="C217" s="5" t="n">
        <v>69544</v>
      </c>
    </row>
    <row r="218" spans="1:3">
      <c r="A218" s="4" t="s">
        <v>544</v>
      </c>
    </row>
    <row r="219" spans="1:3">
      <c r="A219" s="3" t="s">
        <v>622</v>
      </c>
    </row>
    <row r="220" spans="1:3">
      <c r="A220" s="4" t="s">
        <v>623</v>
      </c>
      <c r="B220" s="5" t="n">
        <v>0</v>
      </c>
      <c r="C220" s="5" t="n">
        <v>0</v>
      </c>
    </row>
    <row r="221" spans="1:3">
      <c r="A221" s="4" t="s">
        <v>545</v>
      </c>
    </row>
    <row r="222" spans="1:3">
      <c r="A222" s="3" t="s">
        <v>622</v>
      </c>
    </row>
    <row r="223" spans="1:3">
      <c r="A223" s="4" t="s">
        <v>623</v>
      </c>
      <c r="B223" s="5" t="n">
        <v>0</v>
      </c>
      <c r="C223" s="5" t="n">
        <v>0</v>
      </c>
    </row>
    <row r="224" spans="1:3">
      <c r="A224" s="4" t="s">
        <v>546</v>
      </c>
    </row>
    <row r="225" spans="1:3">
      <c r="A225" s="3" t="s">
        <v>622</v>
      </c>
    </row>
    <row r="226" spans="1:3">
      <c r="A226" s="4" t="s">
        <v>623</v>
      </c>
      <c r="B226" s="5" t="n">
        <v>3938174</v>
      </c>
      <c r="C226" s="5" t="n">
        <v>4242501</v>
      </c>
    </row>
    <row r="227" spans="1:3">
      <c r="A227" s="4" t="s">
        <v>547</v>
      </c>
    </row>
    <row r="228" spans="1:3">
      <c r="A228" s="3" t="s">
        <v>622</v>
      </c>
    </row>
    <row r="229" spans="1:3">
      <c r="A229" s="4" t="s">
        <v>624</v>
      </c>
      <c r="B229" s="5" t="n">
        <v>4572</v>
      </c>
      <c r="C229" s="5" t="n">
        <v>7280</v>
      </c>
    </row>
    <row r="230" spans="1:3">
      <c r="A230" s="4" t="s">
        <v>625</v>
      </c>
      <c r="B230" s="5" t="n">
        <v>0</v>
      </c>
      <c r="C230" s="5" t="n">
        <v>0</v>
      </c>
    </row>
    <row r="231" spans="1:3">
      <c r="A231" s="4" t="s">
        <v>626</v>
      </c>
      <c r="B231" s="5" t="n">
        <v>128754</v>
      </c>
      <c r="C231" s="5" t="n">
        <v>141386</v>
      </c>
    </row>
    <row r="232" spans="1:3">
      <c r="A232" s="4" t="s">
        <v>649</v>
      </c>
      <c r="B232" s="5" t="n">
        <v>1071</v>
      </c>
      <c r="C232" s="5" t="n">
        <v>1156</v>
      </c>
    </row>
    <row r="233" spans="1:3">
      <c r="A233" s="4" t="s">
        <v>623</v>
      </c>
      <c r="B233" s="5" t="n">
        <v>134397</v>
      </c>
      <c r="C233" s="5" t="n">
        <v>149822</v>
      </c>
    </row>
    <row r="234" spans="1:3">
      <c r="A234" s="4" t="s">
        <v>659</v>
      </c>
    </row>
    <row r="235" spans="1:3">
      <c r="A235" s="3" t="s">
        <v>622</v>
      </c>
    </row>
    <row r="236" spans="1:3">
      <c r="A236" s="4" t="s">
        <v>624</v>
      </c>
      <c r="B236" s="5" t="n">
        <v>2826</v>
      </c>
      <c r="C236" s="5" t="n">
        <v>5267</v>
      </c>
    </row>
    <row r="237" spans="1:3">
      <c r="A237" s="4" t="s">
        <v>660</v>
      </c>
    </row>
    <row r="238" spans="1:3">
      <c r="A238" s="3" t="s">
        <v>622</v>
      </c>
    </row>
    <row r="239" spans="1:3">
      <c r="A239" s="4" t="s">
        <v>624</v>
      </c>
      <c r="B239" s="5" t="n">
        <v>1746</v>
      </c>
      <c r="C239" s="5" t="n">
        <v>2013</v>
      </c>
    </row>
    <row r="240" spans="1:3">
      <c r="A240" s="4" t="s">
        <v>548</v>
      </c>
    </row>
    <row r="241" spans="1:3">
      <c r="A241" s="3" t="s">
        <v>622</v>
      </c>
    </row>
    <row r="242" spans="1:3">
      <c r="A242" s="4" t="s">
        <v>624</v>
      </c>
      <c r="B242" s="5" t="n">
        <v>28172</v>
      </c>
      <c r="C242" s="5" t="n">
        <v>32330</v>
      </c>
    </row>
    <row r="243" spans="1:3">
      <c r="A243" s="4" t="s">
        <v>625</v>
      </c>
      <c r="B243" s="5" t="n">
        <v>0</v>
      </c>
      <c r="C243" s="5" t="n">
        <v>0</v>
      </c>
    </row>
    <row r="244" spans="1:3">
      <c r="A244" s="4" t="s">
        <v>626</v>
      </c>
      <c r="B244" s="5" t="n">
        <v>642966</v>
      </c>
      <c r="C244" s="5" t="n">
        <v>675499</v>
      </c>
    </row>
    <row r="245" spans="1:3">
      <c r="A245" s="4" t="s">
        <v>649</v>
      </c>
      <c r="B245" s="5" t="n">
        <v>-40375</v>
      </c>
      <c r="C245" s="5" t="n">
        <v>-41364</v>
      </c>
    </row>
    <row r="246" spans="1:3">
      <c r="A246" s="4" t="s">
        <v>623</v>
      </c>
      <c r="B246" s="5" t="n">
        <v>630763</v>
      </c>
      <c r="C246" s="5" t="n">
        <v>666465</v>
      </c>
    </row>
    <row r="247" spans="1:3">
      <c r="A247" s="4" t="s">
        <v>661</v>
      </c>
    </row>
    <row r="248" spans="1:3">
      <c r="A248" s="3" t="s">
        <v>622</v>
      </c>
    </row>
    <row r="249" spans="1:3">
      <c r="A249" s="4" t="s">
        <v>624</v>
      </c>
      <c r="B249" s="5" t="n">
        <v>15113</v>
      </c>
      <c r="C249" s="5" t="n">
        <v>17191</v>
      </c>
    </row>
    <row r="250" spans="1:3">
      <c r="A250" s="4" t="s">
        <v>662</v>
      </c>
    </row>
    <row r="251" spans="1:3">
      <c r="A251" s="3" t="s">
        <v>622</v>
      </c>
    </row>
    <row r="252" spans="1:3">
      <c r="A252" s="4" t="s">
        <v>624</v>
      </c>
      <c r="B252" s="5" t="n">
        <v>13059</v>
      </c>
      <c r="C252" s="5" t="n">
        <v>15139</v>
      </c>
    </row>
    <row r="253" spans="1:3">
      <c r="A253" s="4" t="s">
        <v>549</v>
      </c>
    </row>
    <row r="254" spans="1:3">
      <c r="A254" s="3" t="s">
        <v>622</v>
      </c>
    </row>
    <row r="255" spans="1:3">
      <c r="A255" s="4" t="s">
        <v>624</v>
      </c>
      <c r="B255" s="5" t="n">
        <v>1</v>
      </c>
      <c r="C255" s="5" t="n">
        <v>1</v>
      </c>
    </row>
    <row r="256" spans="1:3">
      <c r="A256" s="4" t="s">
        <v>625</v>
      </c>
      <c r="B256" s="5" t="n">
        <v>0</v>
      </c>
      <c r="C256" s="5" t="n">
        <v>0</v>
      </c>
    </row>
    <row r="257" spans="1:3">
      <c r="A257" s="4" t="s">
        <v>626</v>
      </c>
      <c r="B257" s="5" t="n">
        <v>7</v>
      </c>
      <c r="C257" s="5" t="n">
        <v>10</v>
      </c>
    </row>
    <row r="258" spans="1:3">
      <c r="A258" s="4" t="s">
        <v>649</v>
      </c>
      <c r="B258" s="5" t="n">
        <v>163</v>
      </c>
      <c r="C258" s="5" t="n">
        <v>154</v>
      </c>
    </row>
    <row r="259" spans="1:3">
      <c r="A259" s="4" t="s">
        <v>623</v>
      </c>
      <c r="B259" s="5" t="n">
        <v>171</v>
      </c>
      <c r="C259" s="5" t="n">
        <v>165</v>
      </c>
    </row>
    <row r="260" spans="1:3">
      <c r="A260" s="4" t="s">
        <v>663</v>
      </c>
    </row>
    <row r="261" spans="1:3">
      <c r="A261" s="3" t="s">
        <v>622</v>
      </c>
    </row>
    <row r="262" spans="1:3">
      <c r="A262" s="4" t="s">
        <v>624</v>
      </c>
      <c r="B262" s="5" t="n">
        <v>0</v>
      </c>
      <c r="C262" s="5" t="n">
        <v>0</v>
      </c>
    </row>
    <row r="263" spans="1:3">
      <c r="A263" s="4" t="s">
        <v>664</v>
      </c>
    </row>
    <row r="264" spans="1:3">
      <c r="A264" s="3" t="s">
        <v>622</v>
      </c>
    </row>
    <row r="265" spans="1:3">
      <c r="A265" s="4" t="s">
        <v>624</v>
      </c>
      <c r="B265" s="5" t="n">
        <v>1</v>
      </c>
      <c r="C265" s="5" t="n">
        <v>1</v>
      </c>
    </row>
    <row r="266" spans="1:3">
      <c r="A266" s="4" t="s">
        <v>550</v>
      </c>
    </row>
    <row r="267" spans="1:3">
      <c r="A267" s="3" t="s">
        <v>622</v>
      </c>
    </row>
    <row r="268" spans="1:3">
      <c r="A268" s="4" t="s">
        <v>624</v>
      </c>
      <c r="B268" s="5" t="n">
        <v>8672</v>
      </c>
      <c r="C268" s="5" t="n">
        <v>10959</v>
      </c>
    </row>
    <row r="269" spans="1:3">
      <c r="A269" s="4" t="s">
        <v>625</v>
      </c>
      <c r="B269" s="5" t="n">
        <v>1176</v>
      </c>
      <c r="C269" s="5" t="n">
        <v>1353</v>
      </c>
    </row>
    <row r="270" spans="1:3">
      <c r="A270" s="4" t="s">
        <v>626</v>
      </c>
      <c r="B270" s="5" t="n">
        <v>561906</v>
      </c>
      <c r="C270" s="5" t="n">
        <v>596298</v>
      </c>
    </row>
    <row r="271" spans="1:3">
      <c r="A271" s="4" t="s">
        <v>649</v>
      </c>
      <c r="B271" s="5" t="n">
        <v>-12283</v>
      </c>
      <c r="C271" s="5" t="n">
        <v>-12934</v>
      </c>
    </row>
    <row r="272" spans="1:3">
      <c r="A272" s="4" t="s">
        <v>623</v>
      </c>
      <c r="B272" s="5" t="n">
        <v>558295</v>
      </c>
      <c r="C272" s="5" t="n">
        <v>594323</v>
      </c>
    </row>
    <row r="273" spans="1:3">
      <c r="A273" s="4" t="s">
        <v>665</v>
      </c>
    </row>
    <row r="274" spans="1:3">
      <c r="A274" s="3" t="s">
        <v>622</v>
      </c>
    </row>
    <row r="275" spans="1:3">
      <c r="A275" s="4" t="s">
        <v>624</v>
      </c>
      <c r="B275" s="5" t="n">
        <v>5357</v>
      </c>
      <c r="C275" s="5" t="n">
        <v>6353</v>
      </c>
    </row>
    <row r="276" spans="1:3">
      <c r="A276" s="4" t="s">
        <v>666</v>
      </c>
    </row>
    <row r="277" spans="1:3">
      <c r="A277" s="3" t="s">
        <v>622</v>
      </c>
    </row>
    <row r="278" spans="1:3">
      <c r="A278" s="4" t="s">
        <v>624</v>
      </c>
      <c r="B278" s="5" t="n">
        <v>2139</v>
      </c>
      <c r="C278" s="5" t="n">
        <v>3253</v>
      </c>
    </row>
    <row r="279" spans="1:3">
      <c r="A279" s="4" t="s">
        <v>551</v>
      </c>
    </row>
    <row r="280" spans="1:3">
      <c r="A280" s="3" t="s">
        <v>622</v>
      </c>
    </row>
    <row r="281" spans="1:3">
      <c r="A281" s="4" t="s">
        <v>624</v>
      </c>
      <c r="B281" s="5" t="n">
        <v>41417</v>
      </c>
      <c r="C281" s="5" t="n">
        <v>50570</v>
      </c>
    </row>
    <row r="282" spans="1:3">
      <c r="A282" s="4" t="s">
        <v>625</v>
      </c>
      <c r="B282" s="5" t="n">
        <v>1176</v>
      </c>
      <c r="C282" s="5" t="n">
        <v>1353</v>
      </c>
    </row>
    <row r="283" spans="1:3">
      <c r="A283" s="4" t="s">
        <v>626</v>
      </c>
      <c r="B283" s="5" t="n">
        <v>1333633</v>
      </c>
      <c r="C283" s="5" t="n">
        <v>1413193</v>
      </c>
    </row>
    <row r="284" spans="1:3">
      <c r="A284" s="4" t="s">
        <v>649</v>
      </c>
      <c r="B284" s="5" t="n">
        <v>-51424</v>
      </c>
      <c r="C284" s="5" t="n">
        <v>-52988</v>
      </c>
    </row>
    <row r="285" spans="1:3">
      <c r="A285" s="4" t="s">
        <v>623</v>
      </c>
      <c r="B285" s="5" t="n">
        <v>1323626</v>
      </c>
      <c r="C285" s="5" t="n">
        <v>1410775</v>
      </c>
    </row>
    <row r="286" spans="1:3">
      <c r="A286" s="4" t="s">
        <v>667</v>
      </c>
    </row>
    <row r="287" spans="1:3">
      <c r="A287" s="3" t="s">
        <v>622</v>
      </c>
    </row>
    <row r="288" spans="1:3">
      <c r="A288" s="4" t="s">
        <v>624</v>
      </c>
      <c r="B288" s="5" t="n">
        <v>23296</v>
      </c>
      <c r="C288" s="5" t="n">
        <v>28811</v>
      </c>
    </row>
    <row r="289" spans="1:3">
      <c r="A289" s="4" t="s">
        <v>668</v>
      </c>
    </row>
    <row r="290" spans="1:3">
      <c r="A290" s="3" t="s">
        <v>622</v>
      </c>
    </row>
    <row r="291" spans="1:3">
      <c r="A291" s="4" t="s">
        <v>624</v>
      </c>
      <c r="B291" s="7" t="n">
        <v>16945</v>
      </c>
      <c r="C291" s="7" t="n">
        <v>204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5</v>
      </c>
    </row>
    <row r="2" spans="1:3">
      <c r="A2" s="3" t="s">
        <v>670</v>
      </c>
    </row>
    <row r="3" spans="1:3">
      <c r="A3" s="4" t="s">
        <v>671</v>
      </c>
      <c r="B3" s="7" t="n">
        <v>21262397</v>
      </c>
      <c r="C3" s="7" t="n">
        <v>20998766</v>
      </c>
    </row>
    <row r="4" spans="1:3">
      <c r="A4" s="4" t="s">
        <v>520</v>
      </c>
    </row>
    <row r="5" spans="1:3">
      <c r="A5" s="3" t="s">
        <v>670</v>
      </c>
    </row>
    <row r="6" spans="1:3">
      <c r="A6" s="4" t="s">
        <v>671</v>
      </c>
      <c r="B6" s="5" t="n">
        <v>8811475</v>
      </c>
      <c r="C6" s="5" t="n">
        <v>8741864</v>
      </c>
    </row>
    <row r="7" spans="1:3">
      <c r="A7" s="4" t="s">
        <v>521</v>
      </c>
    </row>
    <row r="8" spans="1:3">
      <c r="A8" s="3" t="s">
        <v>670</v>
      </c>
    </row>
    <row r="9" spans="1:3">
      <c r="A9" s="4" t="s">
        <v>671</v>
      </c>
      <c r="B9" s="5" t="n">
        <v>4279969</v>
      </c>
      <c r="C9" s="5" t="n">
        <v>4170667</v>
      </c>
    </row>
    <row r="10" spans="1:3">
      <c r="A10" s="4" t="s">
        <v>522</v>
      </c>
    </row>
    <row r="11" spans="1:3">
      <c r="A11" s="3" t="s">
        <v>670</v>
      </c>
    </row>
    <row r="12" spans="1:3">
      <c r="A12" s="4" t="s">
        <v>671</v>
      </c>
      <c r="B12" s="5" t="n">
        <v>279582</v>
      </c>
      <c r="C12" s="5" t="n">
        <v>266720</v>
      </c>
    </row>
    <row r="13" spans="1:3">
      <c r="A13" s="4" t="s">
        <v>523</v>
      </c>
    </row>
    <row r="14" spans="1:3">
      <c r="A14" s="3" t="s">
        <v>670</v>
      </c>
    </row>
    <row r="15" spans="1:3">
      <c r="A15" s="4" t="s">
        <v>671</v>
      </c>
      <c r="B15" s="5" t="n">
        <v>39347</v>
      </c>
      <c r="C15" s="5" t="n">
        <v>17063</v>
      </c>
    </row>
    <row r="16" spans="1:3">
      <c r="A16" s="4" t="s">
        <v>524</v>
      </c>
    </row>
    <row r="17" spans="1:3">
      <c r="A17" s="3" t="s">
        <v>670</v>
      </c>
    </row>
    <row r="18" spans="1:3">
      <c r="A18" s="4" t="s">
        <v>671</v>
      </c>
      <c r="B18" s="5" t="n">
        <v>13410373</v>
      </c>
      <c r="C18" s="5" t="n">
        <v>13196314</v>
      </c>
    </row>
    <row r="19" spans="1:3">
      <c r="A19" s="4" t="s">
        <v>530</v>
      </c>
    </row>
    <row r="20" spans="1:3">
      <c r="A20" s="3" t="s">
        <v>670</v>
      </c>
    </row>
    <row r="21" spans="1:3">
      <c r="A21" s="4" t="s">
        <v>671</v>
      </c>
      <c r="B21" s="5" t="n">
        <v>16000597</v>
      </c>
      <c r="C21" s="5" t="n">
        <v>15345490</v>
      </c>
    </row>
    <row r="22" spans="1:3">
      <c r="A22" s="4" t="s">
        <v>531</v>
      </c>
    </row>
    <row r="23" spans="1:3">
      <c r="A23" s="3" t="s">
        <v>670</v>
      </c>
    </row>
    <row r="24" spans="1:3">
      <c r="A24" s="4" t="s">
        <v>671</v>
      </c>
      <c r="B24" s="5" t="n">
        <v>5465150</v>
      </c>
      <c r="C24" s="5" t="n">
        <v>5174783</v>
      </c>
    </row>
    <row r="25" spans="1:3">
      <c r="A25" s="4" t="s">
        <v>532</v>
      </c>
    </row>
    <row r="26" spans="1:3">
      <c r="A26" s="3" t="s">
        <v>670</v>
      </c>
    </row>
    <row r="27" spans="1:3">
      <c r="A27" s="4" t="s">
        <v>671</v>
      </c>
      <c r="B27" s="5" t="n">
        <v>3688120</v>
      </c>
      <c r="C27" s="5" t="n">
        <v>3495247</v>
      </c>
    </row>
    <row r="28" spans="1:3">
      <c r="A28" s="4" t="s">
        <v>533</v>
      </c>
    </row>
    <row r="29" spans="1:3">
      <c r="A29" s="3" t="s">
        <v>670</v>
      </c>
    </row>
    <row r="30" spans="1:3">
      <c r="A30" s="4" t="s">
        <v>671</v>
      </c>
      <c r="B30" s="5" t="n">
        <v>279582</v>
      </c>
      <c r="C30" s="5" t="n">
        <v>266720</v>
      </c>
    </row>
    <row r="31" spans="1:3">
      <c r="A31" s="4" t="s">
        <v>534</v>
      </c>
    </row>
    <row r="32" spans="1:3">
      <c r="A32" s="3" t="s">
        <v>670</v>
      </c>
    </row>
    <row r="33" spans="1:3">
      <c r="A33" s="4" t="s">
        <v>671</v>
      </c>
      <c r="B33" s="5" t="n">
        <v>39347</v>
      </c>
      <c r="C33" s="5" t="n">
        <v>17063</v>
      </c>
    </row>
    <row r="34" spans="1:3">
      <c r="A34" s="4" t="s">
        <v>535</v>
      </c>
    </row>
    <row r="35" spans="1:3">
      <c r="A35" s="3" t="s">
        <v>670</v>
      </c>
    </row>
    <row r="36" spans="1:3">
      <c r="A36" s="4" t="s">
        <v>671</v>
      </c>
      <c r="B36" s="5" t="n">
        <v>9472199</v>
      </c>
      <c r="C36" s="5" t="n">
        <v>8953813</v>
      </c>
    </row>
    <row r="37" spans="1:3">
      <c r="A37" s="4" t="s">
        <v>541</v>
      </c>
    </row>
    <row r="38" spans="1:3">
      <c r="A38" s="3" t="s">
        <v>670</v>
      </c>
    </row>
    <row r="39" spans="1:3">
      <c r="A39" s="4" t="s">
        <v>671</v>
      </c>
      <c r="B39" s="5" t="n">
        <v>5261800</v>
      </c>
      <c r="C39" s="5" t="n">
        <v>5653276</v>
      </c>
    </row>
    <row r="40" spans="1:3">
      <c r="A40" s="4" t="s">
        <v>542</v>
      </c>
    </row>
    <row r="41" spans="1:3">
      <c r="A41" s="3" t="s">
        <v>670</v>
      </c>
    </row>
    <row r="42" spans="1:3">
      <c r="A42" s="4" t="s">
        <v>671</v>
      </c>
      <c r="B42" s="5" t="n">
        <v>3346325</v>
      </c>
      <c r="C42" s="5" t="n">
        <v>3567081</v>
      </c>
    </row>
    <row r="43" spans="1:3">
      <c r="A43" s="4" t="s">
        <v>543</v>
      </c>
    </row>
    <row r="44" spans="1:3">
      <c r="A44" s="3" t="s">
        <v>670</v>
      </c>
    </row>
    <row r="45" spans="1:3">
      <c r="A45" s="4" t="s">
        <v>671</v>
      </c>
      <c r="B45" s="5" t="n">
        <v>591849</v>
      </c>
      <c r="C45" s="5" t="n">
        <v>675420</v>
      </c>
    </row>
    <row r="46" spans="1:3">
      <c r="A46" s="4" t="s">
        <v>544</v>
      </c>
    </row>
    <row r="47" spans="1:3">
      <c r="A47" s="3" t="s">
        <v>670</v>
      </c>
    </row>
    <row r="48" spans="1:3">
      <c r="A48" s="4" t="s">
        <v>671</v>
      </c>
      <c r="B48" s="5" t="n">
        <v>0</v>
      </c>
      <c r="C48" s="5" t="n">
        <v>0</v>
      </c>
    </row>
    <row r="49" spans="1:3">
      <c r="A49" s="4" t="s">
        <v>545</v>
      </c>
    </row>
    <row r="50" spans="1:3">
      <c r="A50" s="3" t="s">
        <v>670</v>
      </c>
    </row>
    <row r="51" spans="1:3">
      <c r="A51" s="4" t="s">
        <v>671</v>
      </c>
      <c r="B51" s="5" t="n">
        <v>0</v>
      </c>
      <c r="C51" s="5" t="n">
        <v>0</v>
      </c>
    </row>
    <row r="52" spans="1:3">
      <c r="A52" s="4" t="s">
        <v>546</v>
      </c>
    </row>
    <row r="53" spans="1:3">
      <c r="A53" s="3" t="s">
        <v>670</v>
      </c>
    </row>
    <row r="54" spans="1:3">
      <c r="A54" s="4" t="s">
        <v>671</v>
      </c>
      <c r="B54" s="5" t="n">
        <v>3938174</v>
      </c>
      <c r="C54" s="5" t="n">
        <v>4242501</v>
      </c>
    </row>
    <row r="55" spans="1:3">
      <c r="A55" s="4" t="s">
        <v>672</v>
      </c>
    </row>
    <row r="56" spans="1:3">
      <c r="A56" s="3" t="s">
        <v>670</v>
      </c>
    </row>
    <row r="57" spans="1:3">
      <c r="A57" s="4" t="s">
        <v>671</v>
      </c>
      <c r="B57" s="5" t="n">
        <v>5195183</v>
      </c>
      <c r="C57" s="5" t="n">
        <v>4922872</v>
      </c>
    </row>
    <row r="58" spans="1:3">
      <c r="A58" s="4" t="s">
        <v>673</v>
      </c>
    </row>
    <row r="59" spans="1:3">
      <c r="A59" s="3" t="s">
        <v>670</v>
      </c>
    </row>
    <row r="60" spans="1:3">
      <c r="A60" s="4" t="s">
        <v>671</v>
      </c>
      <c r="B60" s="5" t="n">
        <v>3412745</v>
      </c>
      <c r="C60" s="5" t="n">
        <v>3266966</v>
      </c>
    </row>
    <row r="61" spans="1:3">
      <c r="A61" s="4" t="s">
        <v>674</v>
      </c>
    </row>
    <row r="62" spans="1:3">
      <c r="A62" s="3" t="s">
        <v>670</v>
      </c>
    </row>
    <row r="63" spans="1:3">
      <c r="A63" s="4" t="s">
        <v>671</v>
      </c>
      <c r="B63" s="5" t="n">
        <v>269837</v>
      </c>
      <c r="C63" s="5" t="n">
        <v>260235</v>
      </c>
    </row>
    <row r="64" spans="1:3">
      <c r="A64" s="4" t="s">
        <v>675</v>
      </c>
    </row>
    <row r="65" spans="1:3">
      <c r="A65" s="3" t="s">
        <v>670</v>
      </c>
    </row>
    <row r="66" spans="1:3">
      <c r="A66" s="4" t="s">
        <v>671</v>
      </c>
      <c r="B66" s="5" t="n">
        <v>38231</v>
      </c>
      <c r="C66" s="5" t="n">
        <v>15866</v>
      </c>
    </row>
    <row r="67" spans="1:3">
      <c r="A67" s="4" t="s">
        <v>676</v>
      </c>
    </row>
    <row r="68" spans="1:3">
      <c r="A68" s="3" t="s">
        <v>670</v>
      </c>
    </row>
    <row r="69" spans="1:3">
      <c r="A69" s="4" t="s">
        <v>671</v>
      </c>
      <c r="B69" s="5" t="n">
        <v>8915996</v>
      </c>
      <c r="C69" s="5" t="n">
        <v>8465939</v>
      </c>
    </row>
    <row r="70" spans="1:3">
      <c r="A70" s="4" t="s">
        <v>677</v>
      </c>
    </row>
    <row r="71" spans="1:3">
      <c r="A71" s="3" t="s">
        <v>670</v>
      </c>
    </row>
    <row r="72" spans="1:3">
      <c r="A72" s="4" t="s">
        <v>671</v>
      </c>
      <c r="B72" s="5" t="n">
        <v>2877345</v>
      </c>
      <c r="C72" s="5" t="n">
        <v>3102788</v>
      </c>
    </row>
    <row r="73" spans="1:3">
      <c r="A73" s="4" t="s">
        <v>678</v>
      </c>
    </row>
    <row r="74" spans="1:3">
      <c r="A74" s="3" t="s">
        <v>670</v>
      </c>
    </row>
    <row r="75" spans="1:3">
      <c r="A75" s="4" t="s">
        <v>671</v>
      </c>
      <c r="B75" s="5" t="n">
        <v>520361</v>
      </c>
      <c r="C75" s="5" t="n">
        <v>603611</v>
      </c>
    </row>
    <row r="76" spans="1:3">
      <c r="A76" s="4" t="s">
        <v>679</v>
      </c>
    </row>
    <row r="77" spans="1:3">
      <c r="A77" s="3" t="s">
        <v>670</v>
      </c>
    </row>
    <row r="78" spans="1:3">
      <c r="A78" s="4" t="s">
        <v>671</v>
      </c>
      <c r="B78" s="5" t="n">
        <v>3397706</v>
      </c>
      <c r="C78" s="5" t="n">
        <v>3706399</v>
      </c>
    </row>
    <row r="79" spans="1:3">
      <c r="A79" s="4" t="s">
        <v>680</v>
      </c>
    </row>
    <row r="80" spans="1:3">
      <c r="A80" s="3" t="s">
        <v>670</v>
      </c>
    </row>
    <row r="81" spans="1:3">
      <c r="A81" s="4" t="s">
        <v>671</v>
      </c>
      <c r="B81" s="5" t="n">
        <v>148120</v>
      </c>
      <c r="C81" s="5" t="n">
        <v>152744</v>
      </c>
    </row>
    <row r="82" spans="1:3">
      <c r="A82" s="4" t="s">
        <v>681</v>
      </c>
    </row>
    <row r="83" spans="1:3">
      <c r="A83" s="3" t="s">
        <v>670</v>
      </c>
    </row>
    <row r="84" spans="1:3">
      <c r="A84" s="4" t="s">
        <v>671</v>
      </c>
      <c r="B84" s="5" t="n">
        <v>191627</v>
      </c>
      <c r="C84" s="5" t="n">
        <v>132975</v>
      </c>
    </row>
    <row r="85" spans="1:3">
      <c r="A85" s="4" t="s">
        <v>682</v>
      </c>
    </row>
    <row r="86" spans="1:3">
      <c r="A86" s="3" t="s">
        <v>670</v>
      </c>
    </row>
    <row r="87" spans="1:3">
      <c r="A87" s="4" t="s">
        <v>671</v>
      </c>
      <c r="B87" s="5" t="n">
        <v>3518</v>
      </c>
      <c r="C87" s="5" t="n">
        <v>4425</v>
      </c>
    </row>
    <row r="88" spans="1:3">
      <c r="A88" s="4" t="s">
        <v>683</v>
      </c>
    </row>
    <row r="89" spans="1:3">
      <c r="A89" s="3" t="s">
        <v>670</v>
      </c>
    </row>
    <row r="90" spans="1:3">
      <c r="A90" s="4" t="s">
        <v>671</v>
      </c>
      <c r="B90" s="5" t="n">
        <v>43</v>
      </c>
      <c r="C90" s="5" t="n">
        <v>43</v>
      </c>
    </row>
    <row r="91" spans="1:3">
      <c r="A91" s="4" t="s">
        <v>684</v>
      </c>
    </row>
    <row r="92" spans="1:3">
      <c r="A92" s="3" t="s">
        <v>670</v>
      </c>
    </row>
    <row r="93" spans="1:3">
      <c r="A93" s="4" t="s">
        <v>671</v>
      </c>
      <c r="B93" s="5" t="n">
        <v>343308</v>
      </c>
      <c r="C93" s="5" t="n">
        <v>290187</v>
      </c>
    </row>
    <row r="94" spans="1:3">
      <c r="A94" s="4" t="s">
        <v>685</v>
      </c>
    </row>
    <row r="95" spans="1:3">
      <c r="A95" s="3" t="s">
        <v>670</v>
      </c>
    </row>
    <row r="96" spans="1:3">
      <c r="A96" s="4" t="s">
        <v>671</v>
      </c>
      <c r="B96" s="5" t="n">
        <v>225364</v>
      </c>
      <c r="C96" s="5" t="n">
        <v>250987</v>
      </c>
    </row>
    <row r="97" spans="1:3">
      <c r="A97" s="4" t="s">
        <v>686</v>
      </c>
    </row>
    <row r="98" spans="1:3">
      <c r="A98" s="3" t="s">
        <v>670</v>
      </c>
    </row>
    <row r="99" spans="1:3">
      <c r="A99" s="4" t="s">
        <v>671</v>
      </c>
      <c r="B99" s="5" t="n">
        <v>28166</v>
      </c>
      <c r="C99" s="5" t="n">
        <v>26059</v>
      </c>
    </row>
    <row r="100" spans="1:3">
      <c r="A100" s="4" t="s">
        <v>687</v>
      </c>
    </row>
    <row r="101" spans="1:3">
      <c r="A101" s="3" t="s">
        <v>670</v>
      </c>
    </row>
    <row r="102" spans="1:3">
      <c r="A102" s="4" t="s">
        <v>671</v>
      </c>
      <c r="B102" s="5" t="n">
        <v>253530</v>
      </c>
      <c r="C102" s="5" t="n">
        <v>277046</v>
      </c>
    </row>
    <row r="103" spans="1:3">
      <c r="A103" s="4" t="s">
        <v>688</v>
      </c>
    </row>
    <row r="104" spans="1:3">
      <c r="A104" s="3" t="s">
        <v>670</v>
      </c>
    </row>
    <row r="105" spans="1:3">
      <c r="A105" s="4" t="s">
        <v>671</v>
      </c>
      <c r="B105" s="5" t="n">
        <v>121542</v>
      </c>
      <c r="C105" s="5" t="n">
        <v>98728</v>
      </c>
    </row>
    <row r="106" spans="1:3">
      <c r="A106" s="4" t="s">
        <v>689</v>
      </c>
    </row>
    <row r="107" spans="1:3">
      <c r="A107" s="3" t="s">
        <v>670</v>
      </c>
    </row>
    <row r="108" spans="1:3">
      <c r="A108" s="4" t="s">
        <v>671</v>
      </c>
      <c r="B108" s="5" t="n">
        <v>80803</v>
      </c>
      <c r="C108" s="5" t="n">
        <v>92091</v>
      </c>
    </row>
    <row r="109" spans="1:3">
      <c r="A109" s="4" t="s">
        <v>690</v>
      </c>
    </row>
    <row r="110" spans="1:3">
      <c r="A110" s="3" t="s">
        <v>670</v>
      </c>
    </row>
    <row r="111" spans="1:3">
      <c r="A111" s="4" t="s">
        <v>671</v>
      </c>
      <c r="B111" s="5" t="n">
        <v>6227</v>
      </c>
      <c r="C111" s="5" t="n">
        <v>2060</v>
      </c>
    </row>
    <row r="112" spans="1:3">
      <c r="A112" s="4" t="s">
        <v>691</v>
      </c>
    </row>
    <row r="113" spans="1:3">
      <c r="A113" s="3" t="s">
        <v>670</v>
      </c>
    </row>
    <row r="114" spans="1:3">
      <c r="A114" s="4" t="s">
        <v>671</v>
      </c>
      <c r="B114" s="5" t="n">
        <v>1073</v>
      </c>
      <c r="C114" s="5" t="n">
        <v>1154</v>
      </c>
    </row>
    <row r="115" spans="1:3">
      <c r="A115" s="4" t="s">
        <v>692</v>
      </c>
    </row>
    <row r="116" spans="1:3">
      <c r="A116" s="3" t="s">
        <v>670</v>
      </c>
    </row>
    <row r="117" spans="1:3">
      <c r="A117" s="4" t="s">
        <v>671</v>
      </c>
      <c r="B117" s="5" t="n">
        <v>209645</v>
      </c>
      <c r="C117" s="5" t="n">
        <v>194033</v>
      </c>
    </row>
    <row r="118" spans="1:3">
      <c r="A118" s="4" t="s">
        <v>693</v>
      </c>
    </row>
    <row r="119" spans="1:3">
      <c r="A119" s="3" t="s">
        <v>670</v>
      </c>
    </row>
    <row r="120" spans="1:3">
      <c r="A120" s="4" t="s">
        <v>671</v>
      </c>
      <c r="B120" s="5" t="n">
        <v>243402</v>
      </c>
      <c r="C120" s="5" t="n">
        <v>213089</v>
      </c>
    </row>
    <row r="121" spans="1:3">
      <c r="A121" s="4" t="s">
        <v>694</v>
      </c>
    </row>
    <row r="122" spans="1:3">
      <c r="A122" s="3" t="s">
        <v>670</v>
      </c>
    </row>
    <row r="123" spans="1:3">
      <c r="A123" s="4" t="s">
        <v>671</v>
      </c>
      <c r="B123" s="5" t="n">
        <v>43314</v>
      </c>
      <c r="C123" s="5" t="n">
        <v>45661</v>
      </c>
    </row>
    <row r="124" spans="1:3">
      <c r="A124" s="4" t="s">
        <v>695</v>
      </c>
    </row>
    <row r="125" spans="1:3">
      <c r="A125" s="3" t="s">
        <v>670</v>
      </c>
    </row>
    <row r="126" spans="1:3">
      <c r="A126" s="4" t="s">
        <v>671</v>
      </c>
      <c r="B126" s="5" t="n">
        <v>286716</v>
      </c>
      <c r="C126" s="5" t="n">
        <v>258750</v>
      </c>
    </row>
    <row r="127" spans="1:3">
      <c r="A127" s="4" t="s">
        <v>696</v>
      </c>
    </row>
    <row r="128" spans="1:3">
      <c r="A128" s="3" t="s">
        <v>670</v>
      </c>
    </row>
    <row r="129" spans="1:3">
      <c r="A129" s="4" t="s">
        <v>671</v>
      </c>
      <c r="B129" s="5" t="n">
        <v>305</v>
      </c>
      <c r="C129" s="5" t="n">
        <v>439</v>
      </c>
    </row>
    <row r="130" spans="1:3">
      <c r="A130" s="4" t="s">
        <v>697</v>
      </c>
    </row>
    <row r="131" spans="1:3">
      <c r="A131" s="3" t="s">
        <v>670</v>
      </c>
    </row>
    <row r="132" spans="1:3">
      <c r="A132" s="4" t="s">
        <v>671</v>
      </c>
      <c r="B132" s="5" t="n">
        <v>2945</v>
      </c>
      <c r="C132" s="5" t="n">
        <v>3215</v>
      </c>
    </row>
    <row r="133" spans="1:3">
      <c r="A133" s="4" t="s">
        <v>698</v>
      </c>
    </row>
    <row r="134" spans="1:3">
      <c r="A134" s="3" t="s">
        <v>670</v>
      </c>
    </row>
    <row r="135" spans="1:3">
      <c r="A135" s="4" t="s">
        <v>671</v>
      </c>
      <c r="B135" s="5" t="n">
        <v>0</v>
      </c>
      <c r="C135" s="5" t="n">
        <v>0</v>
      </c>
    </row>
    <row r="136" spans="1:3">
      <c r="A136" s="4" t="s">
        <v>699</v>
      </c>
    </row>
    <row r="137" spans="1:3">
      <c r="A137" s="3" t="s">
        <v>670</v>
      </c>
    </row>
    <row r="138" spans="1:3">
      <c r="A138" s="4" t="s">
        <v>671</v>
      </c>
      <c r="B138" s="5" t="n">
        <v>0</v>
      </c>
      <c r="C138" s="5" t="n">
        <v>0</v>
      </c>
    </row>
    <row r="139" spans="1:3">
      <c r="A139" s="4" t="s">
        <v>700</v>
      </c>
    </row>
    <row r="140" spans="1:3">
      <c r="A140" s="3" t="s">
        <v>670</v>
      </c>
    </row>
    <row r="141" spans="1:3">
      <c r="A141" s="4" t="s">
        <v>671</v>
      </c>
      <c r="B141" s="5" t="n">
        <v>3250</v>
      </c>
      <c r="C141" s="5" t="n">
        <v>3654</v>
      </c>
    </row>
    <row r="142" spans="1:3">
      <c r="A142" s="4" t="s">
        <v>701</v>
      </c>
    </row>
    <row r="143" spans="1:3">
      <c r="A143" s="3" t="s">
        <v>670</v>
      </c>
    </row>
    <row r="144" spans="1:3">
      <c r="A144" s="4" t="s">
        <v>671</v>
      </c>
      <c r="B144" s="5" t="n">
        <v>214</v>
      </c>
      <c r="C144" s="5" t="n">
        <v>217</v>
      </c>
    </row>
    <row r="145" spans="1:3">
      <c r="A145" s="4" t="s">
        <v>702</v>
      </c>
    </row>
    <row r="146" spans="1:3">
      <c r="A146" s="3" t="s">
        <v>670</v>
      </c>
    </row>
    <row r="147" spans="1:3">
      <c r="A147" s="4" t="s">
        <v>671</v>
      </c>
      <c r="B147" s="5" t="n">
        <v>8</v>
      </c>
      <c r="C147" s="5" t="n">
        <v>89</v>
      </c>
    </row>
    <row r="148" spans="1:3">
      <c r="A148" s="4" t="s">
        <v>703</v>
      </c>
    </row>
    <row r="149" spans="1:3">
      <c r="A149" s="3" t="s">
        <v>670</v>
      </c>
    </row>
    <row r="150" spans="1:3">
      <c r="A150" s="4" t="s">
        <v>671</v>
      </c>
      <c r="B150" s="7" t="n">
        <v>222</v>
      </c>
      <c r="C150" s="7" t="n">
        <v>3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3" t="s">
        <v>705</v>
      </c>
    </row>
    <row r="3" spans="1:3">
      <c r="A3" s="4" t="s">
        <v>567</v>
      </c>
      <c r="B3" s="7" t="n">
        <v>21262397</v>
      </c>
      <c r="C3" s="7" t="n">
        <v>20998766</v>
      </c>
    </row>
    <row r="4" spans="1:3">
      <c r="A4" s="4" t="s">
        <v>525</v>
      </c>
    </row>
    <row r="5" spans="1:3">
      <c r="A5" s="3" t="s">
        <v>705</v>
      </c>
    </row>
    <row r="6" spans="1:3">
      <c r="A6" s="4" t="s">
        <v>567</v>
      </c>
      <c r="B6" s="5" t="n">
        <v>1871639</v>
      </c>
      <c r="C6" s="5" t="n">
        <v>1905535</v>
      </c>
    </row>
    <row r="7" spans="1:3">
      <c r="A7" s="4" t="s">
        <v>526</v>
      </c>
    </row>
    <row r="8" spans="1:3">
      <c r="A8" s="3" t="s">
        <v>705</v>
      </c>
    </row>
    <row r="9" spans="1:3">
      <c r="A9" s="4" t="s">
        <v>567</v>
      </c>
      <c r="B9" s="5" t="n">
        <v>2762101</v>
      </c>
      <c r="C9" s="5" t="n">
        <v>2702691</v>
      </c>
    </row>
    <row r="10" spans="1:3">
      <c r="A10" s="4" t="s">
        <v>527</v>
      </c>
    </row>
    <row r="11" spans="1:3">
      <c r="A11" s="3" t="s">
        <v>705</v>
      </c>
    </row>
    <row r="12" spans="1:3">
      <c r="A12" s="4" t="s">
        <v>567</v>
      </c>
      <c r="B12" s="5" t="n">
        <v>1524501</v>
      </c>
      <c r="C12" s="5" t="n">
        <v>1448433</v>
      </c>
    </row>
    <row r="13" spans="1:3">
      <c r="A13" s="4" t="s">
        <v>530</v>
      </c>
    </row>
    <row r="14" spans="1:3">
      <c r="A14" s="3" t="s">
        <v>705</v>
      </c>
    </row>
    <row r="15" spans="1:3">
      <c r="A15" s="4" t="s">
        <v>567</v>
      </c>
      <c r="B15" s="5" t="n">
        <v>16000597</v>
      </c>
      <c r="C15" s="5" t="n">
        <v>15345490</v>
      </c>
    </row>
    <row r="16" spans="1:3">
      <c r="A16" s="4" t="s">
        <v>536</v>
      </c>
    </row>
    <row r="17" spans="1:3">
      <c r="A17" s="3" t="s">
        <v>705</v>
      </c>
    </row>
    <row r="18" spans="1:3">
      <c r="A18" s="4" t="s">
        <v>567</v>
      </c>
      <c r="B18" s="5" t="n">
        <v>1737242</v>
      </c>
      <c r="C18" s="5" t="n">
        <v>1755713</v>
      </c>
    </row>
    <row r="19" spans="1:3">
      <c r="A19" s="4" t="s">
        <v>537</v>
      </c>
    </row>
    <row r="20" spans="1:3">
      <c r="A20" s="3" t="s">
        <v>705</v>
      </c>
    </row>
    <row r="21" spans="1:3">
      <c r="A21" s="4" t="s">
        <v>567</v>
      </c>
      <c r="B21" s="5" t="n">
        <v>2131338</v>
      </c>
      <c r="C21" s="5" t="n">
        <v>2036226</v>
      </c>
    </row>
    <row r="22" spans="1:3">
      <c r="A22" s="4" t="s">
        <v>538</v>
      </c>
    </row>
    <row r="23" spans="1:3">
      <c r="A23" s="3" t="s">
        <v>705</v>
      </c>
    </row>
    <row r="24" spans="1:3">
      <c r="A24" s="4" t="s">
        <v>567</v>
      </c>
      <c r="B24" s="5" t="n">
        <v>1524330</v>
      </c>
      <c r="C24" s="5" t="n">
        <v>1448268</v>
      </c>
    </row>
    <row r="25" spans="1:3">
      <c r="A25" s="4" t="s">
        <v>541</v>
      </c>
    </row>
    <row r="26" spans="1:3">
      <c r="A26" s="3" t="s">
        <v>705</v>
      </c>
    </row>
    <row r="27" spans="1:3">
      <c r="A27" s="4" t="s">
        <v>567</v>
      </c>
      <c r="B27" s="5" t="n">
        <v>5261800</v>
      </c>
      <c r="C27" s="5" t="n">
        <v>5653276</v>
      </c>
    </row>
    <row r="28" spans="1:3">
      <c r="A28" s="4" t="s">
        <v>547</v>
      </c>
    </row>
    <row r="29" spans="1:3">
      <c r="A29" s="3" t="s">
        <v>705</v>
      </c>
    </row>
    <row r="30" spans="1:3">
      <c r="A30" s="4" t="s">
        <v>567</v>
      </c>
      <c r="B30" s="5" t="n">
        <v>134397</v>
      </c>
      <c r="C30" s="5" t="n">
        <v>149822</v>
      </c>
    </row>
    <row r="31" spans="1:3">
      <c r="A31" s="4" t="s">
        <v>548</v>
      </c>
    </row>
    <row r="32" spans="1:3">
      <c r="A32" s="3" t="s">
        <v>705</v>
      </c>
    </row>
    <row r="33" spans="1:3">
      <c r="A33" s="4" t="s">
        <v>567</v>
      </c>
      <c r="B33" s="5" t="n">
        <v>630763</v>
      </c>
      <c r="C33" s="5" t="n">
        <v>666465</v>
      </c>
    </row>
    <row r="34" spans="1:3">
      <c r="A34" s="4" t="s">
        <v>549</v>
      </c>
    </row>
    <row r="35" spans="1:3">
      <c r="A35" s="3" t="s">
        <v>705</v>
      </c>
    </row>
    <row r="36" spans="1:3">
      <c r="A36" s="4" t="s">
        <v>567</v>
      </c>
      <c r="B36" s="5" t="n">
        <v>171</v>
      </c>
      <c r="C36" s="5" t="n">
        <v>165</v>
      </c>
    </row>
    <row r="37" spans="1:3">
      <c r="A37" s="4" t="s">
        <v>706</v>
      </c>
    </row>
    <row r="38" spans="1:3">
      <c r="A38" s="3" t="s">
        <v>705</v>
      </c>
    </row>
    <row r="39" spans="1:3">
      <c r="A39" s="4" t="s">
        <v>567</v>
      </c>
      <c r="B39" s="5" t="n">
        <v>6528398</v>
      </c>
      <c r="C39" s="5" t="n">
        <v>6391677</v>
      </c>
    </row>
    <row r="40" spans="1:3">
      <c r="A40" s="4" t="s">
        <v>707</v>
      </c>
    </row>
    <row r="41" spans="1:3">
      <c r="A41" s="3" t="s">
        <v>705</v>
      </c>
    </row>
    <row r="42" spans="1:3">
      <c r="A42" s="4" t="s">
        <v>567</v>
      </c>
      <c r="B42" s="5" t="n">
        <v>6489677</v>
      </c>
      <c r="C42" s="5" t="n">
        <v>6352285</v>
      </c>
    </row>
    <row r="43" spans="1:3">
      <c r="A43" s="4" t="s">
        <v>708</v>
      </c>
    </row>
    <row r="44" spans="1:3">
      <c r="A44" s="3" t="s">
        <v>705</v>
      </c>
    </row>
    <row r="45" spans="1:3">
      <c r="A45" s="4" t="s">
        <v>567</v>
      </c>
      <c r="B45" s="5" t="n">
        <v>38721</v>
      </c>
      <c r="C45" s="5" t="n">
        <v>39392</v>
      </c>
    </row>
    <row r="46" spans="1:3">
      <c r="A46" s="4" t="s">
        <v>709</v>
      </c>
    </row>
    <row r="47" spans="1:3">
      <c r="A47" s="3" t="s">
        <v>705</v>
      </c>
    </row>
    <row r="48" spans="1:3">
      <c r="A48" s="4" t="s">
        <v>567</v>
      </c>
      <c r="B48" s="5" t="n">
        <v>1737242</v>
      </c>
      <c r="C48" s="5" t="n">
        <v>1755713</v>
      </c>
    </row>
    <row r="49" spans="1:3">
      <c r="A49" s="4" t="s">
        <v>710</v>
      </c>
    </row>
    <row r="50" spans="1:3">
      <c r="A50" s="3" t="s">
        <v>705</v>
      </c>
    </row>
    <row r="51" spans="1:3">
      <c r="A51" s="4" t="s">
        <v>567</v>
      </c>
      <c r="B51" s="5" t="n">
        <v>1721589</v>
      </c>
      <c r="C51" s="5" t="n">
        <v>1739060</v>
      </c>
    </row>
    <row r="52" spans="1:3">
      <c r="A52" s="4" t="s">
        <v>711</v>
      </c>
    </row>
    <row r="53" spans="1:3">
      <c r="A53" s="3" t="s">
        <v>705</v>
      </c>
    </row>
    <row r="54" spans="1:3">
      <c r="A54" s="4" t="s">
        <v>567</v>
      </c>
      <c r="B54" s="5" t="n">
        <v>15653</v>
      </c>
      <c r="C54" s="5" t="n">
        <v>16653</v>
      </c>
    </row>
    <row r="55" spans="1:3">
      <c r="A55" s="4" t="s">
        <v>712</v>
      </c>
    </row>
    <row r="56" spans="1:3">
      <c r="A56" s="3" t="s">
        <v>705</v>
      </c>
    </row>
    <row r="57" spans="1:3">
      <c r="A57" s="4" t="s">
        <v>567</v>
      </c>
      <c r="B57" s="5" t="n">
        <v>2131338</v>
      </c>
      <c r="C57" s="5" t="n">
        <v>2036226</v>
      </c>
    </row>
    <row r="58" spans="1:3">
      <c r="A58" s="4" t="s">
        <v>713</v>
      </c>
    </row>
    <row r="59" spans="1:3">
      <c r="A59" s="3" t="s">
        <v>705</v>
      </c>
    </row>
    <row r="60" spans="1:3">
      <c r="A60" s="4" t="s">
        <v>567</v>
      </c>
      <c r="B60" s="5" t="n">
        <v>2115204</v>
      </c>
      <c r="C60" s="5" t="n">
        <v>2019816</v>
      </c>
    </row>
    <row r="61" spans="1:3">
      <c r="A61" s="4" t="s">
        <v>714</v>
      </c>
    </row>
    <row r="62" spans="1:3">
      <c r="A62" s="3" t="s">
        <v>705</v>
      </c>
    </row>
    <row r="63" spans="1:3">
      <c r="A63" s="4" t="s">
        <v>567</v>
      </c>
      <c r="B63" s="5" t="n">
        <v>16134</v>
      </c>
      <c r="C63" s="5" t="n">
        <v>16410</v>
      </c>
    </row>
    <row r="64" spans="1:3">
      <c r="A64" s="4" t="s">
        <v>715</v>
      </c>
    </row>
    <row r="65" spans="1:3">
      <c r="A65" s="3" t="s">
        <v>705</v>
      </c>
    </row>
    <row r="66" spans="1:3">
      <c r="A66" s="4" t="s">
        <v>567</v>
      </c>
      <c r="B66" s="5" t="n">
        <v>1524330</v>
      </c>
      <c r="C66" s="5" t="n">
        <v>1448268</v>
      </c>
    </row>
    <row r="67" spans="1:3">
      <c r="A67" s="4" t="s">
        <v>716</v>
      </c>
    </row>
    <row r="68" spans="1:3">
      <c r="A68" s="3" t="s">
        <v>705</v>
      </c>
    </row>
    <row r="69" spans="1:3">
      <c r="A69" s="4" t="s">
        <v>567</v>
      </c>
      <c r="B69" s="5" t="n">
        <v>1521906</v>
      </c>
      <c r="C69" s="5" t="n">
        <v>1445833</v>
      </c>
    </row>
    <row r="70" spans="1:3">
      <c r="A70" s="4" t="s">
        <v>717</v>
      </c>
    </row>
    <row r="71" spans="1:3">
      <c r="A71" s="3" t="s">
        <v>705</v>
      </c>
    </row>
    <row r="72" spans="1:3">
      <c r="A72" s="4" t="s">
        <v>567</v>
      </c>
      <c r="B72" s="5" t="n">
        <v>2424</v>
      </c>
      <c r="C72" s="5" t="n">
        <v>2435</v>
      </c>
    </row>
    <row r="73" spans="1:3">
      <c r="A73" s="4" t="s">
        <v>718</v>
      </c>
    </row>
    <row r="74" spans="1:3">
      <c r="A74" s="3" t="s">
        <v>705</v>
      </c>
    </row>
    <row r="75" spans="1:3">
      <c r="A75" s="4" t="s">
        <v>567</v>
      </c>
      <c r="B75" s="5" t="n">
        <v>1135488</v>
      </c>
      <c r="C75" s="5" t="n">
        <v>1151470</v>
      </c>
    </row>
    <row r="76" spans="1:3">
      <c r="A76" s="4" t="s">
        <v>719</v>
      </c>
    </row>
    <row r="77" spans="1:3">
      <c r="A77" s="3" t="s">
        <v>705</v>
      </c>
    </row>
    <row r="78" spans="1:3">
      <c r="A78" s="4" t="s">
        <v>567</v>
      </c>
      <c r="B78" s="5" t="n">
        <v>1130978</v>
      </c>
      <c r="C78" s="5" t="n">
        <v>1147576</v>
      </c>
    </row>
    <row r="79" spans="1:3">
      <c r="A79" s="4" t="s">
        <v>720</v>
      </c>
    </row>
    <row r="80" spans="1:3">
      <c r="A80" s="3" t="s">
        <v>705</v>
      </c>
    </row>
    <row r="81" spans="1:3">
      <c r="A81" s="4" t="s">
        <v>567</v>
      </c>
      <c r="B81" s="5" t="n">
        <v>4510</v>
      </c>
      <c r="C81" s="5" t="n">
        <v>3894</v>
      </c>
    </row>
    <row r="82" spans="1:3">
      <c r="A82" s="4" t="s">
        <v>721</v>
      </c>
    </row>
    <row r="83" spans="1:3">
      <c r="A83" s="3" t="s">
        <v>705</v>
      </c>
    </row>
    <row r="84" spans="1:3">
      <c r="A84" s="4" t="s">
        <v>567</v>
      </c>
      <c r="B84" s="5" t="n">
        <v>1323626</v>
      </c>
      <c r="C84" s="5" t="n">
        <v>1410775</v>
      </c>
    </row>
    <row r="85" spans="1:3">
      <c r="A85" s="4" t="s">
        <v>722</v>
      </c>
    </row>
    <row r="86" spans="1:3">
      <c r="A86" s="3" t="s">
        <v>705</v>
      </c>
    </row>
    <row r="87" spans="1:3">
      <c r="A87" s="4" t="s">
        <v>567</v>
      </c>
      <c r="B87" s="5" t="n">
        <v>1321894</v>
      </c>
      <c r="C87" s="5" t="n">
        <v>1408765</v>
      </c>
    </row>
    <row r="88" spans="1:3">
      <c r="A88" s="4" t="s">
        <v>723</v>
      </c>
    </row>
    <row r="89" spans="1:3">
      <c r="A89" s="3" t="s">
        <v>705</v>
      </c>
    </row>
    <row r="90" spans="1:3">
      <c r="A90" s="4" t="s">
        <v>567</v>
      </c>
      <c r="B90" s="5" t="n">
        <v>1732</v>
      </c>
      <c r="C90" s="5" t="n">
        <v>2010</v>
      </c>
    </row>
    <row r="91" spans="1:3">
      <c r="A91" s="4" t="s">
        <v>724</v>
      </c>
    </row>
    <row r="92" spans="1:3">
      <c r="A92" s="3" t="s">
        <v>705</v>
      </c>
    </row>
    <row r="93" spans="1:3">
      <c r="A93" s="4" t="s">
        <v>567</v>
      </c>
      <c r="B93" s="5" t="n">
        <v>134397</v>
      </c>
      <c r="C93" s="5" t="n">
        <v>149822</v>
      </c>
    </row>
    <row r="94" spans="1:3">
      <c r="A94" s="4" t="s">
        <v>725</v>
      </c>
    </row>
    <row r="95" spans="1:3">
      <c r="A95" s="3" t="s">
        <v>705</v>
      </c>
    </row>
    <row r="96" spans="1:3">
      <c r="A96" s="4" t="s">
        <v>567</v>
      </c>
      <c r="B96" s="5" t="n">
        <v>134327</v>
      </c>
      <c r="C96" s="5" t="n">
        <v>149751</v>
      </c>
    </row>
    <row r="97" spans="1:3">
      <c r="A97" s="4" t="s">
        <v>726</v>
      </c>
    </row>
    <row r="98" spans="1:3">
      <c r="A98" s="3" t="s">
        <v>705</v>
      </c>
    </row>
    <row r="99" spans="1:3">
      <c r="A99" s="4" t="s">
        <v>567</v>
      </c>
      <c r="B99" s="5" t="n">
        <v>70</v>
      </c>
      <c r="C99" s="5" t="n">
        <v>71</v>
      </c>
    </row>
    <row r="100" spans="1:3">
      <c r="A100" s="4" t="s">
        <v>727</v>
      </c>
    </row>
    <row r="101" spans="1:3">
      <c r="A101" s="3" t="s">
        <v>705</v>
      </c>
    </row>
    <row r="102" spans="1:3">
      <c r="A102" s="4" t="s">
        <v>567</v>
      </c>
      <c r="B102" s="5" t="n">
        <v>630763</v>
      </c>
      <c r="C102" s="5" t="n">
        <v>666465</v>
      </c>
    </row>
    <row r="103" spans="1:3">
      <c r="A103" s="4" t="s">
        <v>728</v>
      </c>
    </row>
    <row r="104" spans="1:3">
      <c r="A104" s="3" t="s">
        <v>705</v>
      </c>
    </row>
    <row r="105" spans="1:3">
      <c r="A105" s="4" t="s">
        <v>567</v>
      </c>
      <c r="B105" s="5" t="n">
        <v>630763</v>
      </c>
      <c r="C105" s="5" t="n">
        <v>666465</v>
      </c>
    </row>
    <row r="106" spans="1:3">
      <c r="A106" s="4" t="s">
        <v>729</v>
      </c>
    </row>
    <row r="107" spans="1:3">
      <c r="A107" s="3" t="s">
        <v>705</v>
      </c>
    </row>
    <row r="108" spans="1:3">
      <c r="A108" s="4" t="s">
        <v>567</v>
      </c>
      <c r="B108" s="5" t="n">
        <v>0</v>
      </c>
      <c r="C108" s="5" t="n">
        <v>0</v>
      </c>
    </row>
    <row r="109" spans="1:3">
      <c r="A109" s="4" t="s">
        <v>730</v>
      </c>
    </row>
    <row r="110" spans="1:3">
      <c r="A110" s="3" t="s">
        <v>705</v>
      </c>
    </row>
    <row r="111" spans="1:3">
      <c r="A111" s="4" t="s">
        <v>567</v>
      </c>
      <c r="B111" s="5" t="n">
        <v>171</v>
      </c>
      <c r="C111" s="5" t="n">
        <v>165</v>
      </c>
    </row>
    <row r="112" spans="1:3">
      <c r="A112" s="4" t="s">
        <v>731</v>
      </c>
    </row>
    <row r="113" spans="1:3">
      <c r="A113" s="3" t="s">
        <v>705</v>
      </c>
    </row>
    <row r="114" spans="1:3">
      <c r="A114" s="4" t="s">
        <v>567</v>
      </c>
      <c r="B114" s="5" t="n">
        <v>171</v>
      </c>
      <c r="C114" s="5" t="n">
        <v>165</v>
      </c>
    </row>
    <row r="115" spans="1:3">
      <c r="A115" s="4" t="s">
        <v>732</v>
      </c>
    </row>
    <row r="116" spans="1:3">
      <c r="A116" s="3" t="s">
        <v>705</v>
      </c>
    </row>
    <row r="117" spans="1:3">
      <c r="A117" s="4" t="s">
        <v>567</v>
      </c>
      <c r="B117" s="5" t="n">
        <v>0</v>
      </c>
      <c r="C117" s="5" t="n">
        <v>0</v>
      </c>
    </row>
    <row r="118" spans="1:3">
      <c r="A118" s="4" t="s">
        <v>733</v>
      </c>
    </row>
    <row r="119" spans="1:3">
      <c r="A119" s="3" t="s">
        <v>705</v>
      </c>
    </row>
    <row r="120" spans="1:3">
      <c r="A120" s="4" t="s">
        <v>567</v>
      </c>
      <c r="B120" s="5" t="n">
        <v>558295</v>
      </c>
      <c r="C120" s="5" t="n">
        <v>594323</v>
      </c>
    </row>
    <row r="121" spans="1:3">
      <c r="A121" s="4" t="s">
        <v>734</v>
      </c>
    </row>
    <row r="122" spans="1:3">
      <c r="A122" s="3" t="s">
        <v>705</v>
      </c>
    </row>
    <row r="123" spans="1:3">
      <c r="A123" s="4" t="s">
        <v>567</v>
      </c>
      <c r="B123" s="5" t="n">
        <v>556633</v>
      </c>
      <c r="C123" s="5" t="n">
        <v>592384</v>
      </c>
    </row>
    <row r="124" spans="1:3">
      <c r="A124" s="4" t="s">
        <v>735</v>
      </c>
    </row>
    <row r="125" spans="1:3">
      <c r="A125" s="3" t="s">
        <v>705</v>
      </c>
    </row>
    <row r="126" spans="1:3">
      <c r="A126" s="4" t="s">
        <v>567</v>
      </c>
      <c r="B126" s="7" t="n">
        <v>1662</v>
      </c>
      <c r="C126" s="7" t="n">
        <v>19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6</v>
      </c>
      <c r="B1" s="2" t="s">
        <v>1</v>
      </c>
      <c r="C1" s="2" t="s">
        <v>553</v>
      </c>
    </row>
    <row r="2" spans="1:3">
      <c r="B2" s="2" t="s">
        <v>2</v>
      </c>
      <c r="C2" s="2" t="s">
        <v>25</v>
      </c>
    </row>
    <row r="3" spans="1:3">
      <c r="A3" s="3" t="s">
        <v>737</v>
      </c>
    </row>
    <row r="4" spans="1:3">
      <c r="A4" s="4" t="s">
        <v>738</v>
      </c>
      <c r="B4" s="7" t="n">
        <v>104434</v>
      </c>
      <c r="C4" s="7" t="n">
        <v>106476</v>
      </c>
    </row>
    <row r="5" spans="1:3">
      <c r="A5" s="4" t="s">
        <v>739</v>
      </c>
      <c r="B5" s="5" t="n">
        <v>81457</v>
      </c>
      <c r="C5" s="5" t="n">
        <v>74309</v>
      </c>
    </row>
    <row r="6" spans="1:3">
      <c r="A6" s="4" t="s">
        <v>740</v>
      </c>
      <c r="B6" s="5" t="n">
        <v>6758</v>
      </c>
      <c r="C6" s="5" t="n">
        <v>7363</v>
      </c>
    </row>
    <row r="7" spans="1:3">
      <c r="A7" s="4" t="s">
        <v>741</v>
      </c>
      <c r="B7" s="5" t="n">
        <v>88215</v>
      </c>
      <c r="C7" s="5" t="n">
        <v>81672</v>
      </c>
    </row>
    <row r="8" spans="1:3">
      <c r="A8" s="4" t="s">
        <v>742</v>
      </c>
      <c r="B8" s="5" t="n">
        <v>3250</v>
      </c>
      <c r="C8" s="5" t="n">
        <v>3654</v>
      </c>
    </row>
    <row r="9" spans="1:3">
      <c r="A9" s="4" t="s">
        <v>743</v>
      </c>
      <c r="B9" s="5" t="n">
        <v>87009</v>
      </c>
      <c r="C9" s="5" t="n">
        <v>88636</v>
      </c>
    </row>
    <row r="10" spans="1:3">
      <c r="A10" s="4" t="s">
        <v>520</v>
      </c>
    </row>
    <row r="11" spans="1:3">
      <c r="A11" s="3" t="s">
        <v>737</v>
      </c>
    </row>
    <row r="12" spans="1:3">
      <c r="A12" s="4" t="s">
        <v>738</v>
      </c>
      <c r="B12" s="5" t="n">
        <v>30584</v>
      </c>
      <c r="C12" s="5" t="n">
        <v>27718</v>
      </c>
    </row>
    <row r="13" spans="1:3">
      <c r="A13" s="4" t="s">
        <v>739</v>
      </c>
      <c r="B13" s="5" t="n">
        <v>25478</v>
      </c>
      <c r="C13" s="5" t="n">
        <v>21748</v>
      </c>
    </row>
    <row r="14" spans="1:3">
      <c r="A14" s="4" t="s">
        <v>740</v>
      </c>
      <c r="B14" s="5" t="n">
        <v>1751</v>
      </c>
      <c r="C14" s="5" t="n">
        <v>2906</v>
      </c>
    </row>
    <row r="15" spans="1:3">
      <c r="A15" s="4" t="s">
        <v>741</v>
      </c>
      <c r="B15" s="5" t="n">
        <v>27229</v>
      </c>
      <c r="C15" s="5" t="n">
        <v>24654</v>
      </c>
    </row>
    <row r="16" spans="1:3">
      <c r="A16" s="4" t="s">
        <v>742</v>
      </c>
      <c r="B16" s="5" t="n">
        <v>305</v>
      </c>
      <c r="C16" s="5" t="n">
        <v>439</v>
      </c>
    </row>
    <row r="17" spans="1:3">
      <c r="A17" s="4" t="s">
        <v>743</v>
      </c>
      <c r="B17" s="5" t="n">
        <v>25988</v>
      </c>
      <c r="C17" s="5" t="n">
        <v>24413</v>
      </c>
    </row>
    <row r="18" spans="1:3">
      <c r="A18" s="4" t="s">
        <v>521</v>
      </c>
    </row>
    <row r="19" spans="1:3">
      <c r="A19" s="3" t="s">
        <v>737</v>
      </c>
    </row>
    <row r="20" spans="1:3">
      <c r="A20" s="4" t="s">
        <v>738</v>
      </c>
      <c r="B20" s="5" t="n">
        <v>26034</v>
      </c>
      <c r="C20" s="5" t="n">
        <v>29307</v>
      </c>
    </row>
    <row r="21" spans="1:3">
      <c r="A21" s="4" t="s">
        <v>739</v>
      </c>
      <c r="B21" s="5" t="n">
        <v>15859</v>
      </c>
      <c r="C21" s="5" t="n">
        <v>11595</v>
      </c>
    </row>
    <row r="22" spans="1:3">
      <c r="A22" s="4" t="s">
        <v>740</v>
      </c>
      <c r="B22" s="5" t="n">
        <v>5007</v>
      </c>
      <c r="C22" s="5" t="n">
        <v>4457</v>
      </c>
    </row>
    <row r="23" spans="1:3">
      <c r="A23" s="4" t="s">
        <v>741</v>
      </c>
      <c r="B23" s="5" t="n">
        <v>20866</v>
      </c>
      <c r="C23" s="5" t="n">
        <v>16052</v>
      </c>
    </row>
    <row r="24" spans="1:3">
      <c r="A24" s="4" t="s">
        <v>742</v>
      </c>
      <c r="B24" s="5" t="n">
        <v>2945</v>
      </c>
      <c r="C24" s="5" t="n">
        <v>3215</v>
      </c>
    </row>
    <row r="25" spans="1:3">
      <c r="A25" s="4" t="s">
        <v>743</v>
      </c>
      <c r="B25" s="5" t="n">
        <v>20479</v>
      </c>
      <c r="C25" s="5" t="n">
        <v>23907</v>
      </c>
    </row>
    <row r="26" spans="1:3">
      <c r="A26" s="4" t="s">
        <v>522</v>
      </c>
    </row>
    <row r="27" spans="1:3">
      <c r="A27" s="3" t="s">
        <v>737</v>
      </c>
    </row>
    <row r="28" spans="1:3">
      <c r="A28" s="4" t="s">
        <v>738</v>
      </c>
      <c r="B28" s="5" t="n">
        <v>1399</v>
      </c>
      <c r="C28" s="5" t="n">
        <v>1574</v>
      </c>
    </row>
    <row r="29" spans="1:3">
      <c r="A29" s="4" t="s">
        <v>739</v>
      </c>
      <c r="B29" s="5" t="n">
        <v>1399</v>
      </c>
      <c r="C29" s="5" t="n">
        <v>1574</v>
      </c>
    </row>
    <row r="30" spans="1:3">
      <c r="A30" s="4" t="s">
        <v>740</v>
      </c>
      <c r="B30" s="5" t="n">
        <v>0</v>
      </c>
      <c r="C30" s="5" t="n">
        <v>0</v>
      </c>
    </row>
    <row r="31" spans="1:3">
      <c r="A31" s="4" t="s">
        <v>741</v>
      </c>
      <c r="B31" s="5" t="n">
        <v>1399</v>
      </c>
      <c r="C31" s="5" t="n">
        <v>1574</v>
      </c>
    </row>
    <row r="32" spans="1:3">
      <c r="A32" s="4" t="s">
        <v>742</v>
      </c>
      <c r="B32" s="5" t="n">
        <v>0</v>
      </c>
      <c r="C32" s="5" t="n">
        <v>0</v>
      </c>
    </row>
    <row r="33" spans="1:3">
      <c r="A33" s="4" t="s">
        <v>743</v>
      </c>
      <c r="B33" s="5" t="n">
        <v>1486</v>
      </c>
      <c r="C33" s="5" t="n">
        <v>1386</v>
      </c>
    </row>
    <row r="34" spans="1:3">
      <c r="A34" s="4" t="s">
        <v>523</v>
      </c>
    </row>
    <row r="35" spans="1:3">
      <c r="A35" s="3" t="s">
        <v>737</v>
      </c>
    </row>
    <row r="36" spans="1:3">
      <c r="A36" s="4" t="s">
        <v>738</v>
      </c>
      <c r="B36" s="5" t="n">
        <v>0</v>
      </c>
      <c r="C36" s="5" t="n">
        <v>0</v>
      </c>
    </row>
    <row r="37" spans="1:3">
      <c r="A37" s="4" t="s">
        <v>739</v>
      </c>
      <c r="B37" s="5" t="n">
        <v>0</v>
      </c>
      <c r="C37" s="5" t="n">
        <v>0</v>
      </c>
    </row>
    <row r="38" spans="1:3">
      <c r="A38" s="4" t="s">
        <v>740</v>
      </c>
      <c r="B38" s="5" t="n">
        <v>0</v>
      </c>
      <c r="C38" s="5" t="n">
        <v>0</v>
      </c>
    </row>
    <row r="39" spans="1:3">
      <c r="A39" s="4" t="s">
        <v>741</v>
      </c>
      <c r="B39" s="5" t="n">
        <v>0</v>
      </c>
      <c r="C39" s="5" t="n">
        <v>0</v>
      </c>
    </row>
    <row r="40" spans="1:3">
      <c r="A40" s="4" t="s">
        <v>742</v>
      </c>
      <c r="B40" s="5" t="n">
        <v>0</v>
      </c>
      <c r="C40" s="5" t="n">
        <v>0</v>
      </c>
    </row>
    <row r="41" spans="1:3">
      <c r="A41" s="4" t="s">
        <v>743</v>
      </c>
      <c r="B41" s="5" t="n">
        <v>0</v>
      </c>
      <c r="C41" s="5" t="n">
        <v>0</v>
      </c>
    </row>
    <row r="42" spans="1:3">
      <c r="A42" s="4" t="s">
        <v>524</v>
      </c>
    </row>
    <row r="43" spans="1:3">
      <c r="A43" s="3" t="s">
        <v>737</v>
      </c>
    </row>
    <row r="44" spans="1:3">
      <c r="A44" s="4" t="s">
        <v>738</v>
      </c>
      <c r="B44" s="5" t="n">
        <v>58017</v>
      </c>
      <c r="C44" s="5" t="n">
        <v>58599</v>
      </c>
    </row>
    <row r="45" spans="1:3">
      <c r="A45" s="4" t="s">
        <v>739</v>
      </c>
      <c r="B45" s="5" t="n">
        <v>42736</v>
      </c>
      <c r="C45" s="5" t="n">
        <v>34917</v>
      </c>
    </row>
    <row r="46" spans="1:3">
      <c r="A46" s="4" t="s">
        <v>740</v>
      </c>
      <c r="B46" s="5" t="n">
        <v>6758</v>
      </c>
      <c r="C46" s="5" t="n">
        <v>7363</v>
      </c>
    </row>
    <row r="47" spans="1:3">
      <c r="A47" s="4" t="s">
        <v>741</v>
      </c>
      <c r="B47" s="5" t="n">
        <v>49494</v>
      </c>
      <c r="C47" s="5" t="n">
        <v>42280</v>
      </c>
    </row>
    <row r="48" spans="1:3">
      <c r="A48" s="4" t="s">
        <v>742</v>
      </c>
      <c r="B48" s="5" t="n">
        <v>3250</v>
      </c>
      <c r="C48" s="5" t="n">
        <v>3654</v>
      </c>
    </row>
    <row r="49" spans="1:3">
      <c r="A49" s="4" t="s">
        <v>743</v>
      </c>
      <c r="B49" s="5" t="n">
        <v>47953</v>
      </c>
      <c r="C49" s="5" t="n">
        <v>49706</v>
      </c>
    </row>
    <row r="50" spans="1:3">
      <c r="A50" s="4" t="s">
        <v>525</v>
      </c>
    </row>
    <row r="51" spans="1:3">
      <c r="A51" s="3" t="s">
        <v>737</v>
      </c>
    </row>
    <row r="52" spans="1:3">
      <c r="A52" s="4" t="s">
        <v>738</v>
      </c>
      <c r="B52" s="5" t="n">
        <v>18623</v>
      </c>
      <c r="C52" s="5" t="n">
        <v>19375</v>
      </c>
    </row>
    <row r="53" spans="1:3">
      <c r="A53" s="4" t="s">
        <v>739</v>
      </c>
      <c r="B53" s="5" t="n">
        <v>15653</v>
      </c>
      <c r="C53" s="5" t="n">
        <v>16653</v>
      </c>
    </row>
    <row r="54" spans="1:3">
      <c r="A54" s="4" t="s">
        <v>740</v>
      </c>
      <c r="B54" s="5" t="n">
        <v>0</v>
      </c>
      <c r="C54" s="5" t="n">
        <v>0</v>
      </c>
    </row>
    <row r="55" spans="1:3">
      <c r="A55" s="4" t="s">
        <v>741</v>
      </c>
      <c r="B55" s="5" t="n">
        <v>15653</v>
      </c>
      <c r="C55" s="5" t="n">
        <v>16653</v>
      </c>
    </row>
    <row r="56" spans="1:3">
      <c r="A56" s="4" t="s">
        <v>742</v>
      </c>
      <c r="B56" s="5" t="n">
        <v>0</v>
      </c>
      <c r="C56" s="5" t="n">
        <v>0</v>
      </c>
    </row>
    <row r="57" spans="1:3">
      <c r="A57" s="4" t="s">
        <v>743</v>
      </c>
      <c r="B57" s="5" t="n">
        <v>16153</v>
      </c>
      <c r="C57" s="5" t="n">
        <v>16852</v>
      </c>
    </row>
    <row r="58" spans="1:3">
      <c r="A58" s="4" t="s">
        <v>526</v>
      </c>
    </row>
    <row r="59" spans="1:3">
      <c r="A59" s="3" t="s">
        <v>737</v>
      </c>
    </row>
    <row r="60" spans="1:3">
      <c r="A60" s="4" t="s">
        <v>738</v>
      </c>
      <c r="B60" s="5" t="n">
        <v>17448</v>
      </c>
      <c r="C60" s="5" t="n">
        <v>17754</v>
      </c>
    </row>
    <row r="61" spans="1:3">
      <c r="A61" s="4" t="s">
        <v>739</v>
      </c>
      <c r="B61" s="5" t="n">
        <v>16134</v>
      </c>
      <c r="C61" s="5" t="n">
        <v>16410</v>
      </c>
    </row>
    <row r="62" spans="1:3">
      <c r="A62" s="4" t="s">
        <v>740</v>
      </c>
      <c r="B62" s="5" t="n">
        <v>0</v>
      </c>
      <c r="C62" s="5" t="n">
        <v>0</v>
      </c>
    </row>
    <row r="63" spans="1:3">
      <c r="A63" s="4" t="s">
        <v>741</v>
      </c>
      <c r="B63" s="5" t="n">
        <v>16134</v>
      </c>
      <c r="C63" s="5" t="n">
        <v>16410</v>
      </c>
    </row>
    <row r="64" spans="1:3">
      <c r="A64" s="4" t="s">
        <v>742</v>
      </c>
      <c r="B64" s="5" t="n">
        <v>0</v>
      </c>
      <c r="C64" s="5" t="n">
        <v>0</v>
      </c>
    </row>
    <row r="65" spans="1:3">
      <c r="A65" s="4" t="s">
        <v>743</v>
      </c>
      <c r="B65" s="5" t="n">
        <v>16272</v>
      </c>
      <c r="C65" s="5" t="n">
        <v>15984</v>
      </c>
    </row>
    <row r="66" spans="1:3">
      <c r="A66" s="4" t="s">
        <v>527</v>
      </c>
    </row>
    <row r="67" spans="1:3">
      <c r="A67" s="3" t="s">
        <v>737</v>
      </c>
    </row>
    <row r="68" spans="1:3">
      <c r="A68" s="4" t="s">
        <v>738</v>
      </c>
      <c r="B68" s="5" t="n">
        <v>4648</v>
      </c>
      <c r="C68" s="5" t="n">
        <v>5709</v>
      </c>
    </row>
    <row r="69" spans="1:3">
      <c r="A69" s="4" t="s">
        <v>739</v>
      </c>
      <c r="B69" s="5" t="n">
        <v>2424</v>
      </c>
      <c r="C69" s="5" t="n">
        <v>2435</v>
      </c>
    </row>
    <row r="70" spans="1:3">
      <c r="A70" s="4" t="s">
        <v>740</v>
      </c>
      <c r="B70" s="5" t="n">
        <v>0</v>
      </c>
      <c r="C70" s="5" t="n">
        <v>0</v>
      </c>
    </row>
    <row r="71" spans="1:3">
      <c r="A71" s="4" t="s">
        <v>741</v>
      </c>
      <c r="B71" s="5" t="n">
        <v>2424</v>
      </c>
      <c r="C71" s="5" t="n">
        <v>2435</v>
      </c>
    </row>
    <row r="72" spans="1:3">
      <c r="A72" s="4" t="s">
        <v>742</v>
      </c>
      <c r="B72" s="5" t="n">
        <v>0</v>
      </c>
      <c r="C72" s="5" t="n">
        <v>0</v>
      </c>
    </row>
    <row r="73" spans="1:3">
      <c r="A73" s="4" t="s">
        <v>743</v>
      </c>
      <c r="B73" s="5" t="n">
        <v>2429</v>
      </c>
      <c r="C73" s="5" t="n">
        <v>2279</v>
      </c>
    </row>
    <row r="74" spans="1:3">
      <c r="A74" s="4" t="s">
        <v>528</v>
      </c>
    </row>
    <row r="75" spans="1:3">
      <c r="A75" s="3" t="s">
        <v>737</v>
      </c>
    </row>
    <row r="76" spans="1:3">
      <c r="A76" s="4" t="s">
        <v>738</v>
      </c>
      <c r="B76" s="5" t="n">
        <v>5698</v>
      </c>
      <c r="C76" s="5" t="n">
        <v>5039</v>
      </c>
    </row>
    <row r="77" spans="1:3">
      <c r="A77" s="4" t="s">
        <v>739</v>
      </c>
      <c r="B77" s="5" t="n">
        <v>4510</v>
      </c>
      <c r="C77" s="5" t="n">
        <v>3894</v>
      </c>
    </row>
    <row r="78" spans="1:3">
      <c r="A78" s="4" t="s">
        <v>740</v>
      </c>
      <c r="B78" s="5" t="n">
        <v>0</v>
      </c>
      <c r="C78" s="5" t="n">
        <v>0</v>
      </c>
    </row>
    <row r="79" spans="1:3">
      <c r="A79" s="4" t="s">
        <v>741</v>
      </c>
      <c r="B79" s="5" t="n">
        <v>4510</v>
      </c>
      <c r="C79" s="5" t="n">
        <v>3894</v>
      </c>
    </row>
    <row r="80" spans="1:3">
      <c r="A80" s="4" t="s">
        <v>742</v>
      </c>
      <c r="B80" s="5" t="n">
        <v>0</v>
      </c>
      <c r="C80" s="5" t="n">
        <v>0</v>
      </c>
    </row>
    <row r="81" spans="1:3">
      <c r="A81" s="4" t="s">
        <v>743</v>
      </c>
      <c r="B81" s="5" t="n">
        <v>4202</v>
      </c>
      <c r="C81" s="5" t="n">
        <v>3815</v>
      </c>
    </row>
    <row r="82" spans="1:3">
      <c r="A82" s="4" t="s">
        <v>529</v>
      </c>
    </row>
    <row r="83" spans="1:3">
      <c r="A83" s="3" t="s">
        <v>737</v>
      </c>
    </row>
    <row r="84" spans="1:3">
      <c r="A84" s="4" t="s">
        <v>738</v>
      </c>
      <c r="B84" s="5" t="n">
        <v>46417</v>
      </c>
      <c r="C84" s="5" t="n">
        <v>47877</v>
      </c>
    </row>
    <row r="85" spans="1:3">
      <c r="A85" s="4" t="s">
        <v>739</v>
      </c>
      <c r="B85" s="5" t="n">
        <v>38721</v>
      </c>
      <c r="C85" s="5" t="n">
        <v>39392</v>
      </c>
    </row>
    <row r="86" spans="1:3">
      <c r="A86" s="4" t="s">
        <v>740</v>
      </c>
      <c r="B86" s="5" t="n">
        <v>0</v>
      </c>
      <c r="C86" s="5" t="n">
        <v>0</v>
      </c>
    </row>
    <row r="87" spans="1:3">
      <c r="A87" s="4" t="s">
        <v>741</v>
      </c>
      <c r="B87" s="5" t="n">
        <v>38721</v>
      </c>
      <c r="C87" s="5" t="n">
        <v>39392</v>
      </c>
    </row>
    <row r="88" spans="1:3">
      <c r="A88" s="4" t="s">
        <v>742</v>
      </c>
      <c r="B88" s="5" t="n">
        <v>0</v>
      </c>
      <c r="C88" s="5" t="n">
        <v>0</v>
      </c>
    </row>
    <row r="89" spans="1:3">
      <c r="A89" s="4" t="s">
        <v>743</v>
      </c>
      <c r="B89" s="7" t="n">
        <v>39056</v>
      </c>
      <c r="C89" s="7" t="n">
        <v>389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2</v>
      </c>
      <c r="C1" s="2" t="s">
        <v>25</v>
      </c>
      <c r="D1" s="2" t="s">
        <v>77</v>
      </c>
      <c r="E1" s="2" t="s">
        <v>745</v>
      </c>
    </row>
    <row r="2" spans="1:5">
      <c r="A2" s="3" t="s">
        <v>746</v>
      </c>
    </row>
    <row r="3" spans="1:5">
      <c r="A3" s="4" t="s">
        <v>747</v>
      </c>
      <c r="B3" s="7" t="n">
        <v>179247</v>
      </c>
      <c r="C3" s="7" t="n">
        <v>175380</v>
      </c>
      <c r="D3" s="7" t="n">
        <v>160782</v>
      </c>
      <c r="E3" s="7" t="n">
        <v>158059</v>
      </c>
    </row>
    <row r="4" spans="1:5">
      <c r="A4" s="4" t="s">
        <v>541</v>
      </c>
    </row>
    <row r="5" spans="1:5">
      <c r="A5" s="3" t="s">
        <v>746</v>
      </c>
    </row>
    <row r="6" spans="1:5">
      <c r="A6" s="4" t="s">
        <v>747</v>
      </c>
      <c r="B6" s="5" t="n">
        <v>6837</v>
      </c>
      <c r="C6" s="5" t="n">
        <v>6698</v>
      </c>
      <c r="D6" s="7" t="n">
        <v>6568</v>
      </c>
      <c r="E6" s="7" t="n">
        <v>7268</v>
      </c>
    </row>
    <row r="7" spans="1:5">
      <c r="A7" s="4" t="s">
        <v>542</v>
      </c>
    </row>
    <row r="8" spans="1:5">
      <c r="A8" s="3" t="s">
        <v>746</v>
      </c>
    </row>
    <row r="9" spans="1:5">
      <c r="A9" s="4" t="s">
        <v>747</v>
      </c>
      <c r="B9" s="5" t="n">
        <v>2732</v>
      </c>
      <c r="C9" s="5" t="n">
        <v>4976</v>
      </c>
    </row>
    <row r="10" spans="1:5">
      <c r="A10" s="4" t="s">
        <v>543</v>
      </c>
    </row>
    <row r="11" spans="1:5">
      <c r="A11" s="3" t="s">
        <v>746</v>
      </c>
    </row>
    <row r="12" spans="1:5">
      <c r="A12" s="4" t="s">
        <v>747</v>
      </c>
      <c r="B12" s="5" t="n">
        <v>1785</v>
      </c>
      <c r="C12" s="5" t="n">
        <v>-415</v>
      </c>
    </row>
    <row r="13" spans="1:5">
      <c r="A13" s="4" t="s">
        <v>546</v>
      </c>
    </row>
    <row r="14" spans="1:5">
      <c r="A14" s="3" t="s">
        <v>746</v>
      </c>
    </row>
    <row r="15" spans="1:5">
      <c r="A15" s="4" t="s">
        <v>747</v>
      </c>
      <c r="B15" s="5" t="n">
        <v>4517</v>
      </c>
      <c r="C15" s="5" t="n">
        <v>4561</v>
      </c>
    </row>
    <row r="16" spans="1:5">
      <c r="A16" s="4" t="s">
        <v>547</v>
      </c>
    </row>
    <row r="17" spans="1:5">
      <c r="A17" s="3" t="s">
        <v>746</v>
      </c>
    </row>
    <row r="18" spans="1:5">
      <c r="A18" s="4" t="s">
        <v>747</v>
      </c>
      <c r="B18" s="5" t="n">
        <v>1804</v>
      </c>
      <c r="C18" s="5" t="n">
        <v>1553</v>
      </c>
    </row>
    <row r="19" spans="1:5">
      <c r="A19" s="4" t="s">
        <v>548</v>
      </c>
    </row>
    <row r="20" spans="1:5">
      <c r="A20" s="3" t="s">
        <v>746</v>
      </c>
    </row>
    <row r="21" spans="1:5">
      <c r="A21" s="4" t="s">
        <v>747</v>
      </c>
      <c r="B21" s="5" t="n">
        <v>518</v>
      </c>
      <c r="C21" s="5" t="n">
        <v>484</v>
      </c>
    </row>
    <row r="22" spans="1:5">
      <c r="A22" s="4" t="s">
        <v>549</v>
      </c>
    </row>
    <row r="23" spans="1:5">
      <c r="A23" s="3" t="s">
        <v>746</v>
      </c>
    </row>
    <row r="24" spans="1:5">
      <c r="A24" s="4" t="s">
        <v>747</v>
      </c>
      <c r="B24" s="5" t="n">
        <v>240</v>
      </c>
      <c r="C24" s="5" t="n">
        <v>177</v>
      </c>
    </row>
    <row r="25" spans="1:5">
      <c r="A25" s="4" t="s">
        <v>550</v>
      </c>
    </row>
    <row r="26" spans="1:5">
      <c r="A26" s="3" t="s">
        <v>746</v>
      </c>
    </row>
    <row r="27" spans="1:5">
      <c r="A27" s="4" t="s">
        <v>747</v>
      </c>
      <c r="B27" s="5" t="n">
        <v>-242</v>
      </c>
      <c r="C27" s="5" t="n">
        <v>-77</v>
      </c>
    </row>
    <row r="28" spans="1:5">
      <c r="A28" s="4" t="s">
        <v>551</v>
      </c>
    </row>
    <row r="29" spans="1:5">
      <c r="A29" s="3" t="s">
        <v>746</v>
      </c>
    </row>
    <row r="30" spans="1:5">
      <c r="A30" s="4" t="s">
        <v>747</v>
      </c>
      <c r="B30" s="7" t="n">
        <v>2320</v>
      </c>
      <c r="C30" s="7" t="n">
        <v>21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5</v>
      </c>
    </row>
    <row r="2" spans="1:3">
      <c r="A2" s="3" t="s">
        <v>749</v>
      </c>
    </row>
    <row r="3" spans="1:3">
      <c r="A3" s="4" t="s">
        <v>750</v>
      </c>
      <c r="B3" s="7" t="n">
        <v>55251</v>
      </c>
      <c r="C3" s="7" t="n">
        <v>53991</v>
      </c>
    </row>
    <row r="4" spans="1:3">
      <c r="A4" s="4" t="s">
        <v>530</v>
      </c>
    </row>
    <row r="5" spans="1:3">
      <c r="A5" s="3" t="s">
        <v>749</v>
      </c>
    </row>
    <row r="6" spans="1:3">
      <c r="A6" s="4" t="s">
        <v>750</v>
      </c>
      <c r="B6" s="5" t="n">
        <v>51476</v>
      </c>
      <c r="C6" s="5" t="n">
        <v>50183</v>
      </c>
    </row>
    <row r="7" spans="1:3">
      <c r="A7" s="4" t="s">
        <v>541</v>
      </c>
    </row>
    <row r="8" spans="1:3">
      <c r="A8" s="3" t="s">
        <v>749</v>
      </c>
    </row>
    <row r="9" spans="1:3">
      <c r="A9" s="4" t="s">
        <v>750</v>
      </c>
      <c r="B9" s="5" t="n">
        <v>3775</v>
      </c>
      <c r="C9" s="5" t="n">
        <v>3808</v>
      </c>
    </row>
    <row r="10" spans="1:3">
      <c r="A10" s="4" t="s">
        <v>751</v>
      </c>
    </row>
    <row r="11" spans="1:3">
      <c r="A11" s="3" t="s">
        <v>749</v>
      </c>
    </row>
    <row r="12" spans="1:3">
      <c r="A12" s="4" t="s">
        <v>750</v>
      </c>
      <c r="B12" s="5" t="n">
        <v>19774</v>
      </c>
      <c r="C12" s="5" t="n">
        <v>19804</v>
      </c>
    </row>
    <row r="13" spans="1:3">
      <c r="A13" s="4" t="s">
        <v>752</v>
      </c>
    </row>
    <row r="14" spans="1:3">
      <c r="A14" s="3" t="s">
        <v>749</v>
      </c>
    </row>
    <row r="15" spans="1:3">
      <c r="A15" s="4" t="s">
        <v>750</v>
      </c>
      <c r="B15" s="5" t="n">
        <v>19525</v>
      </c>
      <c r="C15" s="5" t="n">
        <v>19538</v>
      </c>
    </row>
    <row r="16" spans="1:3">
      <c r="A16" s="4" t="s">
        <v>753</v>
      </c>
    </row>
    <row r="17" spans="1:3">
      <c r="A17" s="3" t="s">
        <v>749</v>
      </c>
    </row>
    <row r="18" spans="1:3">
      <c r="A18" s="4" t="s">
        <v>750</v>
      </c>
      <c r="B18" s="5" t="n">
        <v>249</v>
      </c>
      <c r="C18" s="5" t="n">
        <v>266</v>
      </c>
    </row>
    <row r="19" spans="1:3">
      <c r="A19" s="4" t="s">
        <v>607</v>
      </c>
    </row>
    <row r="20" spans="1:3">
      <c r="A20" s="3" t="s">
        <v>749</v>
      </c>
    </row>
    <row r="21" spans="1:3">
      <c r="A21" s="4" t="s">
        <v>750</v>
      </c>
      <c r="B21" s="5" t="n">
        <v>24452</v>
      </c>
      <c r="C21" s="5" t="n">
        <v>23481</v>
      </c>
    </row>
    <row r="22" spans="1:3">
      <c r="A22" s="4" t="s">
        <v>754</v>
      </c>
    </row>
    <row r="23" spans="1:3">
      <c r="A23" s="3" t="s">
        <v>749</v>
      </c>
    </row>
    <row r="24" spans="1:3">
      <c r="A24" s="4" t="s">
        <v>750</v>
      </c>
      <c r="B24" s="5" t="n">
        <v>21283</v>
      </c>
      <c r="C24" s="5" t="n">
        <v>20173</v>
      </c>
    </row>
    <row r="25" spans="1:3">
      <c r="A25" s="4" t="s">
        <v>755</v>
      </c>
    </row>
    <row r="26" spans="1:3">
      <c r="A26" s="3" t="s">
        <v>749</v>
      </c>
    </row>
    <row r="27" spans="1:3">
      <c r="A27" s="4" t="s">
        <v>750</v>
      </c>
      <c r="B27" s="5" t="n">
        <v>3169</v>
      </c>
      <c r="C27" s="5" t="n">
        <v>3308</v>
      </c>
    </row>
    <row r="28" spans="1:3">
      <c r="A28" s="4" t="s">
        <v>756</v>
      </c>
    </row>
    <row r="29" spans="1:3">
      <c r="A29" s="3" t="s">
        <v>749</v>
      </c>
    </row>
    <row r="30" spans="1:3">
      <c r="A30" s="4" t="s">
        <v>750</v>
      </c>
      <c r="B30" s="5" t="n">
        <v>11025</v>
      </c>
      <c r="C30" s="5" t="n">
        <v>10706</v>
      </c>
    </row>
    <row r="31" spans="1:3">
      <c r="A31" s="4" t="s">
        <v>757</v>
      </c>
    </row>
    <row r="32" spans="1:3">
      <c r="A32" s="3" t="s">
        <v>749</v>
      </c>
    </row>
    <row r="33" spans="1:3">
      <c r="A33" s="4" t="s">
        <v>750</v>
      </c>
      <c r="B33" s="5" t="n">
        <v>10668</v>
      </c>
      <c r="C33" s="5" t="n">
        <v>10472</v>
      </c>
    </row>
    <row r="34" spans="1:3">
      <c r="A34" s="4" t="s">
        <v>758</v>
      </c>
    </row>
    <row r="35" spans="1:3">
      <c r="A35" s="3" t="s">
        <v>749</v>
      </c>
    </row>
    <row r="36" spans="1:3">
      <c r="A36" s="4" t="s">
        <v>750</v>
      </c>
      <c r="B36" s="7" t="n">
        <v>357</v>
      </c>
      <c r="C36" s="7" t="n">
        <v>2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2</v>
      </c>
      <c r="C1" s="2" t="s">
        <v>25</v>
      </c>
      <c r="D1" s="2" t="s">
        <v>77</v>
      </c>
      <c r="E1" s="2" t="s">
        <v>745</v>
      </c>
    </row>
    <row r="2" spans="1:5">
      <c r="A2" s="3" t="s">
        <v>749</v>
      </c>
    </row>
    <row r="3" spans="1:5">
      <c r="A3" s="4" t="s">
        <v>747</v>
      </c>
      <c r="B3" s="7" t="n">
        <v>179247</v>
      </c>
      <c r="C3" s="7" t="n">
        <v>175380</v>
      </c>
      <c r="D3" s="7" t="n">
        <v>160782</v>
      </c>
      <c r="E3" s="7" t="n">
        <v>158059</v>
      </c>
    </row>
    <row r="4" spans="1:5">
      <c r="A4" s="4" t="s">
        <v>760</v>
      </c>
    </row>
    <row r="5" spans="1:5">
      <c r="A5" s="3" t="s">
        <v>749</v>
      </c>
    </row>
    <row r="6" spans="1:5">
      <c r="A6" s="4" t="s">
        <v>747</v>
      </c>
      <c r="B6" s="5" t="n">
        <v>726</v>
      </c>
      <c r="C6" s="5" t="n">
        <v>95</v>
      </c>
    </row>
    <row r="7" spans="1:5">
      <c r="A7" s="4" t="s">
        <v>761</v>
      </c>
    </row>
    <row r="8" spans="1:5">
      <c r="A8" s="3" t="s">
        <v>749</v>
      </c>
    </row>
    <row r="9" spans="1:5">
      <c r="A9" s="4" t="s">
        <v>747</v>
      </c>
      <c r="B9" s="7" t="n">
        <v>519</v>
      </c>
      <c r="C9" s="7" t="n">
        <v>4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762</v>
      </c>
      <c r="B1" s="2" t="s">
        <v>1</v>
      </c>
    </row>
    <row r="2" spans="1:3">
      <c r="B2" s="2" t="s">
        <v>763</v>
      </c>
      <c r="C2" s="2" t="s">
        <v>764</v>
      </c>
    </row>
    <row r="3" spans="1:3">
      <c r="A3" s="3" t="s">
        <v>749</v>
      </c>
    </row>
    <row r="4" spans="1:3">
      <c r="A4" s="4" t="s">
        <v>765</v>
      </c>
      <c r="B4" s="5" t="n">
        <v>225</v>
      </c>
      <c r="C4" s="5" t="n">
        <v>207</v>
      </c>
    </row>
    <row r="5" spans="1:3">
      <c r="A5" s="4" t="s">
        <v>766</v>
      </c>
      <c r="B5" s="7" t="n">
        <v>4016</v>
      </c>
      <c r="C5" s="7" t="n">
        <v>2524</v>
      </c>
    </row>
    <row r="6" spans="1:3">
      <c r="A6" s="4" t="s">
        <v>767</v>
      </c>
      <c r="B6" s="7" t="n">
        <v>3417</v>
      </c>
      <c r="C6" s="7" t="n">
        <v>2440</v>
      </c>
    </row>
    <row r="7" spans="1:3">
      <c r="A7" s="4" t="s">
        <v>520</v>
      </c>
    </row>
    <row r="8" spans="1:3">
      <c r="A8" s="3" t="s">
        <v>749</v>
      </c>
    </row>
    <row r="9" spans="1:3">
      <c r="A9" s="4" t="s">
        <v>765</v>
      </c>
      <c r="B9" s="5" t="n">
        <v>1</v>
      </c>
      <c r="C9" s="5" t="n">
        <v>1</v>
      </c>
    </row>
    <row r="10" spans="1:3">
      <c r="A10" s="4" t="s">
        <v>766</v>
      </c>
      <c r="B10" s="7" t="n">
        <v>328</v>
      </c>
      <c r="C10" s="7" t="n">
        <v>114</v>
      </c>
    </row>
    <row r="11" spans="1:3">
      <c r="A11" s="4" t="s">
        <v>767</v>
      </c>
      <c r="B11" s="7" t="n">
        <v>328</v>
      </c>
      <c r="C11" s="7" t="n">
        <v>109</v>
      </c>
    </row>
    <row r="12" spans="1:3">
      <c r="A12" s="4" t="s">
        <v>521</v>
      </c>
    </row>
    <row r="13" spans="1:3">
      <c r="A13" s="3" t="s">
        <v>749</v>
      </c>
    </row>
    <row r="14" spans="1:3">
      <c r="A14" s="4" t="s">
        <v>765</v>
      </c>
      <c r="B14" s="5" t="n">
        <v>1</v>
      </c>
      <c r="C14" s="5" t="n">
        <v>0</v>
      </c>
    </row>
    <row r="15" spans="1:3">
      <c r="A15" s="4" t="s">
        <v>766</v>
      </c>
      <c r="B15" s="7" t="n">
        <v>1687</v>
      </c>
      <c r="C15" s="7" t="n">
        <v>0</v>
      </c>
    </row>
    <row r="16" spans="1:3">
      <c r="A16" s="4" t="s">
        <v>767</v>
      </c>
      <c r="B16" s="7" t="n">
        <v>1230</v>
      </c>
      <c r="C16" s="7" t="n">
        <v>0</v>
      </c>
    </row>
    <row r="17" spans="1:3">
      <c r="A17" s="4" t="s">
        <v>524</v>
      </c>
    </row>
    <row r="18" spans="1:3">
      <c r="A18" s="3" t="s">
        <v>749</v>
      </c>
    </row>
    <row r="19" spans="1:3">
      <c r="A19" s="4" t="s">
        <v>765</v>
      </c>
      <c r="B19" s="5" t="n">
        <v>2</v>
      </c>
      <c r="C19" s="5" t="n">
        <v>1</v>
      </c>
    </row>
    <row r="20" spans="1:3">
      <c r="A20" s="4" t="s">
        <v>766</v>
      </c>
      <c r="B20" s="7" t="n">
        <v>2015</v>
      </c>
      <c r="C20" s="7" t="n">
        <v>114</v>
      </c>
    </row>
    <row r="21" spans="1:3">
      <c r="A21" s="4" t="s">
        <v>767</v>
      </c>
      <c r="B21" s="7" t="n">
        <v>1558</v>
      </c>
      <c r="C21" s="7" t="n">
        <v>109</v>
      </c>
    </row>
    <row r="22" spans="1:3">
      <c r="A22" s="4" t="s">
        <v>525</v>
      </c>
    </row>
    <row r="23" spans="1:3">
      <c r="A23" s="3" t="s">
        <v>749</v>
      </c>
    </row>
    <row r="24" spans="1:3">
      <c r="A24" s="4" t="s">
        <v>765</v>
      </c>
      <c r="B24" s="5" t="n">
        <v>182</v>
      </c>
      <c r="C24" s="5" t="n">
        <v>171</v>
      </c>
    </row>
    <row r="25" spans="1:3">
      <c r="A25" s="4" t="s">
        <v>766</v>
      </c>
      <c r="B25" s="7" t="n">
        <v>1135</v>
      </c>
      <c r="C25" s="7" t="n">
        <v>1488</v>
      </c>
    </row>
    <row r="26" spans="1:3">
      <c r="A26" s="4" t="s">
        <v>767</v>
      </c>
      <c r="B26" s="7" t="n">
        <v>1056</v>
      </c>
      <c r="C26" s="7" t="n">
        <v>1412</v>
      </c>
    </row>
    <row r="27" spans="1:3">
      <c r="A27" s="4" t="s">
        <v>526</v>
      </c>
    </row>
    <row r="28" spans="1:3">
      <c r="A28" s="3" t="s">
        <v>749</v>
      </c>
    </row>
    <row r="29" spans="1:3">
      <c r="A29" s="4" t="s">
        <v>765</v>
      </c>
      <c r="B29" s="5" t="n">
        <v>11</v>
      </c>
      <c r="C29" s="5" t="n">
        <v>8</v>
      </c>
    </row>
    <row r="30" spans="1:3">
      <c r="A30" s="4" t="s">
        <v>766</v>
      </c>
      <c r="B30" s="7" t="n">
        <v>501</v>
      </c>
      <c r="C30" s="7" t="n">
        <v>163</v>
      </c>
    </row>
    <row r="31" spans="1:3">
      <c r="A31" s="4" t="s">
        <v>767</v>
      </c>
      <c r="B31" s="7" t="n">
        <v>504</v>
      </c>
      <c r="C31" s="7" t="n">
        <v>176</v>
      </c>
    </row>
    <row r="32" spans="1:3">
      <c r="A32" s="4" t="s">
        <v>527</v>
      </c>
    </row>
    <row r="33" spans="1:3">
      <c r="A33" s="3" t="s">
        <v>749</v>
      </c>
    </row>
    <row r="34" spans="1:3">
      <c r="A34" s="4" t="s">
        <v>765</v>
      </c>
      <c r="B34" s="5" t="n">
        <v>9</v>
      </c>
      <c r="C34" s="5" t="n">
        <v>5</v>
      </c>
    </row>
    <row r="35" spans="1:3">
      <c r="A35" s="4" t="s">
        <v>766</v>
      </c>
      <c r="B35" s="7" t="n">
        <v>13</v>
      </c>
      <c r="C35" s="7" t="n">
        <v>17</v>
      </c>
    </row>
    <row r="36" spans="1:3">
      <c r="A36" s="4" t="s">
        <v>767</v>
      </c>
      <c r="B36" s="7" t="n">
        <v>12</v>
      </c>
      <c r="C36" s="7" t="n">
        <v>14</v>
      </c>
    </row>
    <row r="37" spans="1:3">
      <c r="A37" s="4" t="s">
        <v>528</v>
      </c>
    </row>
    <row r="38" spans="1:3">
      <c r="A38" s="3" t="s">
        <v>749</v>
      </c>
    </row>
    <row r="39" spans="1:3">
      <c r="A39" s="4" t="s">
        <v>765</v>
      </c>
      <c r="B39" s="5" t="n">
        <v>21</v>
      </c>
      <c r="C39" s="5" t="n">
        <v>22</v>
      </c>
    </row>
    <row r="40" spans="1:3">
      <c r="A40" s="4" t="s">
        <v>766</v>
      </c>
      <c r="B40" s="7" t="n">
        <v>352</v>
      </c>
      <c r="C40" s="7" t="n">
        <v>742</v>
      </c>
    </row>
    <row r="41" spans="1:3">
      <c r="A41" s="4" t="s">
        <v>767</v>
      </c>
      <c r="B41" s="7" t="n">
        <v>287</v>
      </c>
      <c r="C41" s="7" t="n">
        <v>729</v>
      </c>
    </row>
    <row r="42" spans="1:3">
      <c r="A42" s="4" t="s">
        <v>529</v>
      </c>
    </row>
    <row r="43" spans="1:3">
      <c r="A43" s="3" t="s">
        <v>749</v>
      </c>
    </row>
    <row r="44" spans="1:3">
      <c r="A44" s="4" t="s">
        <v>765</v>
      </c>
      <c r="B44" s="5" t="n">
        <v>223</v>
      </c>
      <c r="C44" s="5" t="n">
        <v>206</v>
      </c>
    </row>
    <row r="45" spans="1:3">
      <c r="A45" s="4" t="s">
        <v>766</v>
      </c>
      <c r="B45" s="7" t="n">
        <v>2001</v>
      </c>
      <c r="C45" s="7" t="n">
        <v>2410</v>
      </c>
    </row>
    <row r="46" spans="1:3">
      <c r="A46" s="4" t="s">
        <v>767</v>
      </c>
      <c r="B46" s="7" t="n">
        <v>1859</v>
      </c>
      <c r="C46" s="7" t="n">
        <v>23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12"/>
    <col customWidth="1" max="3" min="3" width="25"/>
    <col customWidth="1" max="4" min="4" width="22"/>
    <col customWidth="1" max="5" min="5" width="36"/>
    <col customWidth="1" max="6" min="6" width="27"/>
    <col customWidth="1" max="7" min="7" width="55"/>
    <col customWidth="1" max="8" min="8" width="24"/>
  </cols>
  <sheetData>
    <row r="1" spans="1:8">
      <c r="A1" s="1" t="s">
        <v>138</v>
      </c>
      <c r="B1" s="2" t="s">
        <v>139</v>
      </c>
      <c r="C1" s="2" t="s">
        <v>140</v>
      </c>
      <c r="D1" s="2" t="s">
        <v>141</v>
      </c>
      <c r="E1" s="2" t="s">
        <v>142</v>
      </c>
      <c r="F1" s="2" t="s">
        <v>143</v>
      </c>
      <c r="G1" s="2" t="s">
        <v>144</v>
      </c>
      <c r="H1" s="2" t="s">
        <v>145</v>
      </c>
    </row>
    <row r="2" spans="1:8">
      <c r="A2" s="4" t="s">
        <v>146</v>
      </c>
      <c r="B2" s="7" t="n">
        <v>2571617</v>
      </c>
      <c r="C2" s="7" t="n">
        <v>106882</v>
      </c>
      <c r="D2" s="7" t="n">
        <v>2125</v>
      </c>
      <c r="E2" s="7" t="n">
        <v>2234366</v>
      </c>
      <c r="F2" s="7" t="n">
        <v>304397</v>
      </c>
      <c r="G2" s="7" t="n">
        <v>-61369</v>
      </c>
      <c r="H2" s="7" t="n">
        <v>-14784</v>
      </c>
    </row>
    <row r="3" spans="1:8">
      <c r="A3" s="3" t="s">
        <v>147</v>
      </c>
    </row>
    <row r="4" spans="1:8">
      <c r="A4" s="4" t="s">
        <v>133</v>
      </c>
      <c r="B4" s="5" t="n">
        <v>27379</v>
      </c>
      <c r="F4" s="5" t="n">
        <v>22979</v>
      </c>
      <c r="G4" s="5" t="n">
        <v>4400</v>
      </c>
    </row>
    <row r="5" spans="1:8">
      <c r="A5" s="3" t="s">
        <v>148</v>
      </c>
    </row>
    <row r="6" spans="1:8">
      <c r="A6" s="4" t="s">
        <v>149</v>
      </c>
      <c r="B6" s="5" t="n">
        <v>-2010</v>
      </c>
      <c r="F6" s="5" t="n">
        <v>-2010</v>
      </c>
    </row>
    <row r="7" spans="1:8">
      <c r="A7" s="4" t="s">
        <v>150</v>
      </c>
      <c r="B7" s="5" t="n">
        <v>-25548</v>
      </c>
      <c r="F7" s="5" t="n">
        <v>-25548</v>
      </c>
    </row>
    <row r="8" spans="1:8">
      <c r="A8" s="4" t="s">
        <v>151</v>
      </c>
      <c r="B8" s="5" t="n">
        <v>-803</v>
      </c>
      <c r="D8" s="5" t="n">
        <v>5</v>
      </c>
      <c r="E8" s="5" t="n">
        <v>2117</v>
      </c>
      <c r="H8" s="5" t="n">
        <v>-2925</v>
      </c>
    </row>
    <row r="9" spans="1:8">
      <c r="A9" s="4" t="s">
        <v>152</v>
      </c>
      <c r="B9" s="5" t="n">
        <v>1782007</v>
      </c>
      <c r="D9" s="5" t="n">
        <v>1116</v>
      </c>
      <c r="E9" s="5" t="n">
        <v>1780891</v>
      </c>
    </row>
    <row r="10" spans="1:8">
      <c r="A10" s="4" t="s">
        <v>153</v>
      </c>
      <c r="B10" s="5" t="n">
        <v>1394</v>
      </c>
      <c r="E10" s="5" t="n">
        <v>1394</v>
      </c>
    </row>
    <row r="11" spans="1:8">
      <c r="A11" s="4" t="s">
        <v>154</v>
      </c>
      <c r="B11" s="5" t="n">
        <v>1759</v>
      </c>
      <c r="E11" s="5" t="n">
        <v>1759</v>
      </c>
    </row>
    <row r="12" spans="1:8">
      <c r="A12" s="4" t="s">
        <v>155</v>
      </c>
      <c r="B12" s="5" t="n">
        <v>4355795</v>
      </c>
      <c r="C12" s="5" t="n">
        <v>106882</v>
      </c>
      <c r="D12" s="5" t="n">
        <v>3246</v>
      </c>
      <c r="E12" s="5" t="n">
        <v>4020527</v>
      </c>
      <c r="F12" s="5" t="n">
        <v>299818</v>
      </c>
      <c r="G12" s="5" t="n">
        <v>-56969</v>
      </c>
      <c r="H12" s="5" t="n">
        <v>-17709</v>
      </c>
    </row>
    <row r="13" spans="1:8">
      <c r="A13" s="4" t="s">
        <v>156</v>
      </c>
      <c r="B13" s="5" t="n">
        <v>4409194</v>
      </c>
      <c r="C13" s="5" t="n">
        <v>106882</v>
      </c>
      <c r="D13" s="5" t="n">
        <v>3253</v>
      </c>
      <c r="E13" s="5" t="n">
        <v>4033567</v>
      </c>
      <c r="F13" s="5" t="n">
        <v>367658</v>
      </c>
      <c r="G13" s="5" t="n">
        <v>-83052</v>
      </c>
      <c r="H13" s="5" t="n">
        <v>-19114</v>
      </c>
    </row>
    <row r="14" spans="1:8">
      <c r="A14" s="3" t="s">
        <v>147</v>
      </c>
    </row>
    <row r="15" spans="1:8">
      <c r="A15" s="4" t="s">
        <v>133</v>
      </c>
      <c r="B15" s="5" t="n">
        <v>61090</v>
      </c>
      <c r="F15" s="5" t="n">
        <v>86762</v>
      </c>
      <c r="G15" s="5" t="n">
        <v>-25672</v>
      </c>
    </row>
    <row r="16" spans="1:8">
      <c r="A16" s="3" t="s">
        <v>148</v>
      </c>
    </row>
    <row r="17" spans="1:8">
      <c r="A17" s="4" t="s">
        <v>149</v>
      </c>
      <c r="B17" s="5" t="n">
        <v>-2010</v>
      </c>
      <c r="F17" s="5" t="n">
        <v>-2010</v>
      </c>
    </row>
    <row r="18" spans="1:8">
      <c r="A18" s="4" t="s">
        <v>150</v>
      </c>
      <c r="B18" s="5" t="n">
        <v>-39070</v>
      </c>
      <c r="F18" s="5" t="n">
        <v>-39070</v>
      </c>
    </row>
    <row r="19" spans="1:8">
      <c r="A19" s="4" t="s">
        <v>151</v>
      </c>
      <c r="B19" s="5" t="n">
        <v>2310</v>
      </c>
      <c r="D19" s="5" t="n">
        <v>2</v>
      </c>
      <c r="E19" s="5" t="n">
        <v>2341</v>
      </c>
      <c r="H19" s="5" t="n">
        <v>-33</v>
      </c>
    </row>
    <row r="20" spans="1:8">
      <c r="A20" s="4" t="s">
        <v>153</v>
      </c>
      <c r="B20" s="5" t="n">
        <v>1939</v>
      </c>
      <c r="E20" s="5" t="n">
        <v>1939</v>
      </c>
    </row>
    <row r="21" spans="1:8">
      <c r="A21" s="4" t="s">
        <v>157</v>
      </c>
      <c r="B21" s="7" t="n">
        <v>4433453</v>
      </c>
      <c r="C21" s="7" t="n">
        <v>106882</v>
      </c>
      <c r="D21" s="7" t="n">
        <v>3255</v>
      </c>
      <c r="E21" s="7" t="n">
        <v>4037847</v>
      </c>
      <c r="F21" s="7" t="n">
        <v>413340</v>
      </c>
      <c r="G21" s="7" t="n">
        <v>-108724</v>
      </c>
      <c r="H21" s="7" t="n">
        <v>-191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8</v>
      </c>
      <c r="B1" s="2" t="s">
        <v>1</v>
      </c>
    </row>
    <row r="2" spans="1:3">
      <c r="B2" s="2" t="s">
        <v>763</v>
      </c>
      <c r="C2" s="2" t="s">
        <v>764</v>
      </c>
    </row>
    <row r="3" spans="1:3">
      <c r="A3" s="3" t="s">
        <v>749</v>
      </c>
    </row>
    <row r="4" spans="1:3">
      <c r="A4" s="4" t="s">
        <v>765</v>
      </c>
      <c r="B4" s="5" t="n">
        <v>55</v>
      </c>
      <c r="C4" s="5" t="n">
        <v>38</v>
      </c>
    </row>
    <row r="5" spans="1:3">
      <c r="A5" s="4" t="s">
        <v>769</v>
      </c>
      <c r="B5" s="7" t="n">
        <v>526</v>
      </c>
      <c r="C5" s="7" t="n">
        <v>350</v>
      </c>
    </row>
    <row r="6" spans="1:3">
      <c r="A6" s="4" t="s">
        <v>525</v>
      </c>
    </row>
    <row r="7" spans="1:3">
      <c r="A7" s="3" t="s">
        <v>749</v>
      </c>
    </row>
    <row r="8" spans="1:3">
      <c r="A8" s="4" t="s">
        <v>765</v>
      </c>
      <c r="B8" s="5" t="n">
        <v>45</v>
      </c>
      <c r="C8" s="5" t="n">
        <v>29</v>
      </c>
    </row>
    <row r="9" spans="1:3">
      <c r="A9" s="4" t="s">
        <v>769</v>
      </c>
      <c r="B9" s="7" t="n">
        <v>130</v>
      </c>
      <c r="C9" s="7" t="n">
        <v>82</v>
      </c>
    </row>
    <row r="10" spans="1:3">
      <c r="A10" s="4" t="s">
        <v>526</v>
      </c>
    </row>
    <row r="11" spans="1:3">
      <c r="A11" s="3" t="s">
        <v>749</v>
      </c>
    </row>
    <row r="12" spans="1:3">
      <c r="A12" s="4" t="s">
        <v>765</v>
      </c>
      <c r="B12" s="5" t="n">
        <v>4</v>
      </c>
      <c r="C12" s="5" t="n">
        <v>2</v>
      </c>
    </row>
    <row r="13" spans="1:3">
      <c r="A13" s="4" t="s">
        <v>769</v>
      </c>
      <c r="B13" s="7" t="n">
        <v>190</v>
      </c>
      <c r="C13" s="7" t="n">
        <v>224</v>
      </c>
    </row>
    <row r="14" spans="1:3">
      <c r="A14" s="4" t="s">
        <v>527</v>
      </c>
    </row>
    <row r="15" spans="1:3">
      <c r="A15" s="3" t="s">
        <v>749</v>
      </c>
    </row>
    <row r="16" spans="1:3">
      <c r="A16" s="4" t="s">
        <v>765</v>
      </c>
      <c r="B16" s="5" t="n">
        <v>5</v>
      </c>
      <c r="C16" s="5" t="n">
        <v>6</v>
      </c>
    </row>
    <row r="17" spans="1:3">
      <c r="A17" s="4" t="s">
        <v>769</v>
      </c>
      <c r="B17" s="7" t="n">
        <v>10</v>
      </c>
      <c r="C17" s="7" t="n">
        <v>10</v>
      </c>
    </row>
    <row r="18" spans="1:3">
      <c r="A18" s="4" t="s">
        <v>528</v>
      </c>
    </row>
    <row r="19" spans="1:3">
      <c r="A19" s="3" t="s">
        <v>749</v>
      </c>
    </row>
    <row r="20" spans="1:3">
      <c r="A20" s="4" t="s">
        <v>765</v>
      </c>
      <c r="B20" s="5" t="n">
        <v>1</v>
      </c>
      <c r="C20" s="5" t="n">
        <v>1</v>
      </c>
    </row>
    <row r="21" spans="1:3">
      <c r="A21" s="4" t="s">
        <v>769</v>
      </c>
      <c r="B21" s="7" t="n">
        <v>196</v>
      </c>
      <c r="C21" s="7" t="n">
        <v>34</v>
      </c>
    </row>
    <row r="22" spans="1:3">
      <c r="A22" s="4" t="s">
        <v>529</v>
      </c>
    </row>
    <row r="23" spans="1:3">
      <c r="A23" s="3" t="s">
        <v>749</v>
      </c>
    </row>
    <row r="24" spans="1:3">
      <c r="A24" s="4" t="s">
        <v>765</v>
      </c>
      <c r="B24" s="5" t="n">
        <v>55</v>
      </c>
      <c r="C24" s="5" t="n">
        <v>38</v>
      </c>
    </row>
    <row r="25" spans="1:3">
      <c r="A25" s="4" t="s">
        <v>769</v>
      </c>
      <c r="B25" s="7" t="n">
        <v>526</v>
      </c>
      <c r="C25" s="7" t="n">
        <v>3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77</v>
      </c>
    </row>
    <row r="3" spans="1:3">
      <c r="A3" s="3" t="s">
        <v>771</v>
      </c>
    </row>
    <row r="4" spans="1:3">
      <c r="A4" s="4" t="s">
        <v>772</v>
      </c>
      <c r="B4" s="7" t="n">
        <v>175380</v>
      </c>
      <c r="C4" s="7" t="n">
        <v>158059</v>
      </c>
    </row>
    <row r="5" spans="1:3">
      <c r="A5" s="4" t="s">
        <v>773</v>
      </c>
      <c r="B5" s="5" t="n">
        <v>-13911</v>
      </c>
      <c r="C5" s="5" t="n">
        <v>-11294</v>
      </c>
    </row>
    <row r="6" spans="1:3">
      <c r="A6" s="4" t="s">
        <v>774</v>
      </c>
      <c r="B6" s="5" t="n">
        <v>3283</v>
      </c>
      <c r="C6" s="5" t="n">
        <v>3167</v>
      </c>
    </row>
    <row r="7" spans="1:3">
      <c r="A7" s="4" t="s">
        <v>775</v>
      </c>
      <c r="B7" s="5" t="n">
        <v>-10628</v>
      </c>
      <c r="C7" s="5" t="n">
        <v>-8127</v>
      </c>
    </row>
    <row r="8" spans="1:3">
      <c r="A8" s="4" t="s">
        <v>90</v>
      </c>
      <c r="B8" s="5" t="n">
        <v>14495</v>
      </c>
      <c r="C8" s="5" t="n">
        <v>10850</v>
      </c>
    </row>
    <row r="9" spans="1:3">
      <c r="A9" s="4" t="s">
        <v>776</v>
      </c>
      <c r="B9" s="5" t="n">
        <v>179247</v>
      </c>
      <c r="C9" s="5" t="n">
        <v>160782</v>
      </c>
    </row>
    <row r="10" spans="1:3">
      <c r="A10" s="4" t="s">
        <v>530</v>
      </c>
    </row>
    <row r="11" spans="1:3">
      <c r="A11" s="3" t="s">
        <v>771</v>
      </c>
    </row>
    <row r="12" spans="1:3">
      <c r="A12" s="4" t="s">
        <v>772</v>
      </c>
      <c r="B12" s="5" t="n">
        <v>168682</v>
      </c>
      <c r="C12" s="5" t="n">
        <v>150791</v>
      </c>
    </row>
    <row r="13" spans="1:3">
      <c r="A13" s="4" t="s">
        <v>773</v>
      </c>
      <c r="B13" s="5" t="n">
        <v>-13602</v>
      </c>
      <c r="C13" s="5" t="n">
        <v>-10812</v>
      </c>
    </row>
    <row r="14" spans="1:3">
      <c r="A14" s="4" t="s">
        <v>774</v>
      </c>
      <c r="B14" s="5" t="n">
        <v>2560</v>
      </c>
      <c r="C14" s="5" t="n">
        <v>2898</v>
      </c>
    </row>
    <row r="15" spans="1:3">
      <c r="A15" s="4" t="s">
        <v>775</v>
      </c>
      <c r="B15" s="5" t="n">
        <v>-11042</v>
      </c>
      <c r="C15" s="5" t="n">
        <v>-7914</v>
      </c>
    </row>
    <row r="16" spans="1:3">
      <c r="A16" s="4" t="s">
        <v>90</v>
      </c>
      <c r="B16" s="5" t="n">
        <v>14770</v>
      </c>
      <c r="C16" s="5" t="n">
        <v>11337</v>
      </c>
    </row>
    <row r="17" spans="1:3">
      <c r="A17" s="4" t="s">
        <v>776</v>
      </c>
      <c r="B17" s="5" t="n">
        <v>172410</v>
      </c>
      <c r="C17" s="5" t="n">
        <v>154214</v>
      </c>
    </row>
    <row r="18" spans="1:3">
      <c r="A18" s="4" t="s">
        <v>541</v>
      </c>
    </row>
    <row r="19" spans="1:3">
      <c r="A19" s="3" t="s">
        <v>771</v>
      </c>
    </row>
    <row r="20" spans="1:3">
      <c r="A20" s="4" t="s">
        <v>772</v>
      </c>
      <c r="B20" s="5" t="n">
        <v>6698</v>
      </c>
      <c r="C20" s="5" t="n">
        <v>7268</v>
      </c>
    </row>
    <row r="21" spans="1:3">
      <c r="A21" s="4" t="s">
        <v>773</v>
      </c>
      <c r="B21" s="5" t="n">
        <v>-309</v>
      </c>
      <c r="C21" s="5" t="n">
        <v>-482</v>
      </c>
    </row>
    <row r="22" spans="1:3">
      <c r="A22" s="4" t="s">
        <v>774</v>
      </c>
      <c r="B22" s="5" t="n">
        <v>723</v>
      </c>
      <c r="C22" s="5" t="n">
        <v>269</v>
      </c>
    </row>
    <row r="23" spans="1:3">
      <c r="A23" s="4" t="s">
        <v>775</v>
      </c>
      <c r="B23" s="5" t="n">
        <v>414</v>
      </c>
      <c r="C23" s="5" t="n">
        <v>-213</v>
      </c>
    </row>
    <row r="24" spans="1:3">
      <c r="A24" s="4" t="s">
        <v>90</v>
      </c>
      <c r="B24" s="5" t="n">
        <v>-275</v>
      </c>
      <c r="C24" s="5" t="n">
        <v>-487</v>
      </c>
    </row>
    <row r="25" spans="1:3">
      <c r="A25" s="4" t="s">
        <v>776</v>
      </c>
      <c r="B25" s="5" t="n">
        <v>6837</v>
      </c>
      <c r="C25" s="5" t="n">
        <v>6568</v>
      </c>
    </row>
    <row r="26" spans="1:3">
      <c r="A26" s="4" t="s">
        <v>777</v>
      </c>
    </row>
    <row r="27" spans="1:3">
      <c r="A27" s="3" t="s">
        <v>771</v>
      </c>
    </row>
    <row r="28" spans="1:3">
      <c r="A28" s="4" t="s">
        <v>772</v>
      </c>
      <c r="B28" s="5" t="n">
        <v>50281</v>
      </c>
      <c r="C28" s="5" t="n">
        <v>46635</v>
      </c>
    </row>
    <row r="29" spans="1:3">
      <c r="A29" s="4" t="s">
        <v>773</v>
      </c>
      <c r="B29" s="5" t="n">
        <v>-225</v>
      </c>
      <c r="C29" s="5" t="n">
        <v>-988</v>
      </c>
    </row>
    <row r="30" spans="1:3">
      <c r="A30" s="4" t="s">
        <v>774</v>
      </c>
      <c r="B30" s="5" t="n">
        <v>337</v>
      </c>
      <c r="C30" s="5" t="n">
        <v>361</v>
      </c>
    </row>
    <row r="31" spans="1:3">
      <c r="A31" s="4" t="s">
        <v>775</v>
      </c>
      <c r="B31" s="5" t="n">
        <v>112</v>
      </c>
      <c r="C31" s="5" t="n">
        <v>-627</v>
      </c>
    </row>
    <row r="32" spans="1:3">
      <c r="A32" s="4" t="s">
        <v>90</v>
      </c>
      <c r="B32" s="5" t="n">
        <v>3123</v>
      </c>
      <c r="C32" s="5" t="n">
        <v>381</v>
      </c>
    </row>
    <row r="33" spans="1:3">
      <c r="A33" s="4" t="s">
        <v>776</v>
      </c>
      <c r="B33" s="5" t="n">
        <v>53516</v>
      </c>
      <c r="C33" s="5" t="n">
        <v>46389</v>
      </c>
    </row>
    <row r="34" spans="1:3">
      <c r="A34" s="4" t="s">
        <v>778</v>
      </c>
    </row>
    <row r="35" spans="1:3">
      <c r="A35" s="3" t="s">
        <v>771</v>
      </c>
    </row>
    <row r="36" spans="1:3">
      <c r="A36" s="4" t="s">
        <v>772</v>
      </c>
      <c r="B36" s="5" t="n">
        <v>4976</v>
      </c>
    </row>
    <row r="37" spans="1:3">
      <c r="A37" s="4" t="s">
        <v>776</v>
      </c>
      <c r="B37" s="5" t="n">
        <v>2732</v>
      </c>
    </row>
    <row r="38" spans="1:3">
      <c r="A38" s="4" t="s">
        <v>779</v>
      </c>
    </row>
    <row r="39" spans="1:3">
      <c r="A39" s="3" t="s">
        <v>771</v>
      </c>
    </row>
    <row r="40" spans="1:3">
      <c r="A40" s="4" t="s">
        <v>772</v>
      </c>
      <c r="B40" s="5" t="n">
        <v>51963</v>
      </c>
      <c r="C40" s="5" t="n">
        <v>47991</v>
      </c>
    </row>
    <row r="41" spans="1:3">
      <c r="A41" s="4" t="s">
        <v>773</v>
      </c>
      <c r="B41" s="5" t="n">
        <v>-5920</v>
      </c>
      <c r="C41" s="5" t="n">
        <v>-2463</v>
      </c>
    </row>
    <row r="42" spans="1:3">
      <c r="A42" s="4" t="s">
        <v>774</v>
      </c>
      <c r="B42" s="5" t="n">
        <v>369</v>
      </c>
      <c r="C42" s="5" t="n">
        <v>474</v>
      </c>
    </row>
    <row r="43" spans="1:3">
      <c r="A43" s="4" t="s">
        <v>775</v>
      </c>
      <c r="B43" s="5" t="n">
        <v>-5551</v>
      </c>
      <c r="C43" s="5" t="n">
        <v>-1989</v>
      </c>
    </row>
    <row r="44" spans="1:3">
      <c r="A44" s="4" t="s">
        <v>90</v>
      </c>
      <c r="B44" s="5" t="n">
        <v>6601</v>
      </c>
      <c r="C44" s="5" t="n">
        <v>7568</v>
      </c>
    </row>
    <row r="45" spans="1:3">
      <c r="A45" s="4" t="s">
        <v>776</v>
      </c>
      <c r="B45" s="5" t="n">
        <v>53013</v>
      </c>
      <c r="C45" s="5" t="n">
        <v>53570</v>
      </c>
    </row>
    <row r="46" spans="1:3">
      <c r="A46" s="4" t="s">
        <v>780</v>
      </c>
    </row>
    <row r="47" spans="1:3">
      <c r="A47" s="3" t="s">
        <v>771</v>
      </c>
    </row>
    <row r="48" spans="1:3">
      <c r="A48" s="4" t="s">
        <v>772</v>
      </c>
      <c r="B48" s="5" t="n">
        <v>-415</v>
      </c>
    </row>
    <row r="49" spans="1:3">
      <c r="A49" s="4" t="s">
        <v>776</v>
      </c>
      <c r="B49" s="5" t="n">
        <v>1785</v>
      </c>
    </row>
    <row r="50" spans="1:3">
      <c r="A50" s="4" t="s">
        <v>781</v>
      </c>
    </row>
    <row r="51" spans="1:3">
      <c r="A51" s="3" t="s">
        <v>771</v>
      </c>
    </row>
    <row r="52" spans="1:3">
      <c r="A52" s="4" t="s">
        <v>772</v>
      </c>
      <c r="B52" s="5" t="n">
        <v>5646</v>
      </c>
      <c r="C52" s="5" t="n">
        <v>3280</v>
      </c>
    </row>
    <row r="53" spans="1:3">
      <c r="A53" s="4" t="s">
        <v>773</v>
      </c>
      <c r="B53" s="5" t="n">
        <v>-171</v>
      </c>
      <c r="C53" s="5" t="n">
        <v>-506</v>
      </c>
    </row>
    <row r="54" spans="1:3">
      <c r="A54" s="4" t="s">
        <v>774</v>
      </c>
      <c r="B54" s="5" t="n">
        <v>10</v>
      </c>
      <c r="C54" s="5" t="n">
        <v>1</v>
      </c>
    </row>
    <row r="55" spans="1:3">
      <c r="A55" s="4" t="s">
        <v>775</v>
      </c>
      <c r="B55" s="5" t="n">
        <v>-161</v>
      </c>
      <c r="C55" s="5" t="n">
        <v>-505</v>
      </c>
    </row>
    <row r="56" spans="1:3">
      <c r="A56" s="4" t="s">
        <v>90</v>
      </c>
      <c r="B56" s="5" t="n">
        <v>630</v>
      </c>
      <c r="C56" s="5" t="n">
        <v>738</v>
      </c>
    </row>
    <row r="57" spans="1:3">
      <c r="A57" s="4" t="s">
        <v>776</v>
      </c>
      <c r="B57" s="5" t="n">
        <v>6115</v>
      </c>
      <c r="C57" s="5" t="n">
        <v>3513</v>
      </c>
    </row>
    <row r="58" spans="1:3">
      <c r="A58" s="4" t="s">
        <v>782</v>
      </c>
    </row>
    <row r="59" spans="1:3">
      <c r="A59" s="3" t="s">
        <v>771</v>
      </c>
    </row>
    <row r="60" spans="1:3">
      <c r="A60" s="4" t="s">
        <v>772</v>
      </c>
      <c r="B60" s="5" t="n">
        <v>1843</v>
      </c>
      <c r="C60" s="5" t="n">
        <v>1392</v>
      </c>
    </row>
    <row r="61" spans="1:3">
      <c r="A61" s="4" t="s">
        <v>773</v>
      </c>
      <c r="B61" s="5" t="n">
        <v>-797</v>
      </c>
      <c r="C61" s="5" t="n">
        <v>-973</v>
      </c>
    </row>
    <row r="62" spans="1:3">
      <c r="A62" s="4" t="s">
        <v>774</v>
      </c>
      <c r="B62" s="5" t="n">
        <v>297</v>
      </c>
      <c r="C62" s="5" t="n">
        <v>327</v>
      </c>
    </row>
    <row r="63" spans="1:3">
      <c r="A63" s="4" t="s">
        <v>775</v>
      </c>
      <c r="B63" s="5" t="n">
        <v>-500</v>
      </c>
      <c r="C63" s="5" t="n">
        <v>-646</v>
      </c>
    </row>
    <row r="64" spans="1:3">
      <c r="A64" s="4" t="s">
        <v>90</v>
      </c>
      <c r="B64" s="5" t="n">
        <v>652</v>
      </c>
      <c r="C64" s="5" t="n">
        <v>1063</v>
      </c>
    </row>
    <row r="65" spans="1:3">
      <c r="A65" s="4" t="s">
        <v>776</v>
      </c>
      <c r="B65" s="5" t="n">
        <v>1995</v>
      </c>
      <c r="C65" s="5" t="n">
        <v>1809</v>
      </c>
    </row>
    <row r="66" spans="1:3">
      <c r="A66" s="4" t="s">
        <v>783</v>
      </c>
    </row>
    <row r="67" spans="1:3">
      <c r="A67" s="3" t="s">
        <v>771</v>
      </c>
    </row>
    <row r="68" spans="1:3">
      <c r="A68" s="4" t="s">
        <v>772</v>
      </c>
      <c r="B68" s="5" t="n">
        <v>109733</v>
      </c>
      <c r="C68" s="5" t="n">
        <v>99298</v>
      </c>
    </row>
    <row r="69" spans="1:3">
      <c r="A69" s="4" t="s">
        <v>773</v>
      </c>
      <c r="B69" s="5" t="n">
        <v>-7113</v>
      </c>
      <c r="C69" s="5" t="n">
        <v>-4930</v>
      </c>
    </row>
    <row r="70" spans="1:3">
      <c r="A70" s="4" t="s">
        <v>774</v>
      </c>
      <c r="B70" s="5" t="n">
        <v>1013</v>
      </c>
      <c r="C70" s="5" t="n">
        <v>1163</v>
      </c>
    </row>
    <row r="71" spans="1:3">
      <c r="A71" s="4" t="s">
        <v>775</v>
      </c>
      <c r="B71" s="5" t="n">
        <v>-6100</v>
      </c>
      <c r="C71" s="5" t="n">
        <v>-3767</v>
      </c>
    </row>
    <row r="72" spans="1:3">
      <c r="A72" s="4" t="s">
        <v>90</v>
      </c>
      <c r="B72" s="5" t="n">
        <v>11006</v>
      </c>
      <c r="C72" s="5" t="n">
        <v>9750</v>
      </c>
    </row>
    <row r="73" spans="1:3">
      <c r="A73" s="4" t="s">
        <v>776</v>
      </c>
      <c r="B73" s="5" t="n">
        <v>114639</v>
      </c>
      <c r="C73" s="5" t="n">
        <v>105281</v>
      </c>
    </row>
    <row r="74" spans="1:3">
      <c r="A74" s="4" t="s">
        <v>784</v>
      </c>
    </row>
    <row r="75" spans="1:3">
      <c r="A75" s="3" t="s">
        <v>771</v>
      </c>
    </row>
    <row r="76" spans="1:3">
      <c r="A76" s="4" t="s">
        <v>772</v>
      </c>
      <c r="B76" s="5" t="n">
        <v>4561</v>
      </c>
    </row>
    <row r="77" spans="1:3">
      <c r="A77" s="4" t="s">
        <v>776</v>
      </c>
      <c r="B77" s="5" t="n">
        <v>4517</v>
      </c>
    </row>
    <row r="78" spans="1:3">
      <c r="A78" s="4" t="s">
        <v>785</v>
      </c>
    </row>
    <row r="79" spans="1:3">
      <c r="A79" s="3" t="s">
        <v>771</v>
      </c>
    </row>
    <row r="80" spans="1:3">
      <c r="A80" s="4" t="s">
        <v>772</v>
      </c>
      <c r="B80" s="5" t="n">
        <v>20936</v>
      </c>
      <c r="C80" s="5" t="n">
        <v>21391</v>
      </c>
    </row>
    <row r="81" spans="1:3">
      <c r="A81" s="4" t="s">
        <v>773</v>
      </c>
      <c r="B81" s="5" t="n">
        <v>-3470</v>
      </c>
      <c r="C81" s="5" t="n">
        <v>-2874</v>
      </c>
    </row>
    <row r="82" spans="1:3">
      <c r="A82" s="4" t="s">
        <v>774</v>
      </c>
      <c r="B82" s="5" t="n">
        <v>440</v>
      </c>
      <c r="C82" s="5" t="n">
        <v>628</v>
      </c>
    </row>
    <row r="83" spans="1:3">
      <c r="A83" s="4" t="s">
        <v>775</v>
      </c>
      <c r="B83" s="5" t="n">
        <v>-3030</v>
      </c>
      <c r="C83" s="5" t="n">
        <v>-2246</v>
      </c>
    </row>
    <row r="84" spans="1:3">
      <c r="A84" s="4" t="s">
        <v>90</v>
      </c>
      <c r="B84" s="5" t="n">
        <v>2222</v>
      </c>
      <c r="C84" s="5" t="n">
        <v>1065</v>
      </c>
    </row>
    <row r="85" spans="1:3">
      <c r="A85" s="4" t="s">
        <v>776</v>
      </c>
      <c r="B85" s="5" t="n">
        <v>20128</v>
      </c>
      <c r="C85" s="5" t="n">
        <v>20210</v>
      </c>
    </row>
    <row r="86" spans="1:3">
      <c r="A86" s="4" t="s">
        <v>786</v>
      </c>
    </row>
    <row r="87" spans="1:3">
      <c r="A87" s="3" t="s">
        <v>771</v>
      </c>
    </row>
    <row r="88" spans="1:3">
      <c r="A88" s="4" t="s">
        <v>772</v>
      </c>
      <c r="B88" s="5" t="n">
        <v>1553</v>
      </c>
    </row>
    <row r="89" spans="1:3">
      <c r="A89" s="4" t="s">
        <v>776</v>
      </c>
      <c r="B89" s="5" t="n">
        <v>1804</v>
      </c>
    </row>
    <row r="90" spans="1:3">
      <c r="A90" s="4" t="s">
        <v>787</v>
      </c>
    </row>
    <row r="91" spans="1:3">
      <c r="A91" s="3" t="s">
        <v>771</v>
      </c>
    </row>
    <row r="92" spans="1:3">
      <c r="A92" s="4" t="s">
        <v>772</v>
      </c>
      <c r="B92" s="5" t="n">
        <v>15507</v>
      </c>
      <c r="C92" s="5" t="n">
        <v>10082</v>
      </c>
    </row>
    <row r="93" spans="1:3">
      <c r="A93" s="4" t="s">
        <v>773</v>
      </c>
      <c r="B93" s="5" t="n">
        <v>-79</v>
      </c>
      <c r="C93" s="5" t="n">
        <v>-180</v>
      </c>
    </row>
    <row r="94" spans="1:3">
      <c r="A94" s="4" t="s">
        <v>774</v>
      </c>
      <c r="B94" s="5" t="n">
        <v>91</v>
      </c>
      <c r="C94" s="5" t="n">
        <v>161</v>
      </c>
    </row>
    <row r="95" spans="1:3">
      <c r="A95" s="4" t="s">
        <v>775</v>
      </c>
      <c r="B95" s="5" t="n">
        <v>12</v>
      </c>
      <c r="C95" s="5" t="n">
        <v>-19</v>
      </c>
    </row>
    <row r="96" spans="1:3">
      <c r="A96" s="4" t="s">
        <v>90</v>
      </c>
      <c r="B96" s="5" t="n">
        <v>-239</v>
      </c>
      <c r="C96" s="5" t="n">
        <v>147</v>
      </c>
    </row>
    <row r="97" spans="1:3">
      <c r="A97" s="4" t="s">
        <v>776</v>
      </c>
      <c r="B97" s="5" t="n">
        <v>15280</v>
      </c>
      <c r="C97" s="5" t="n">
        <v>10210</v>
      </c>
    </row>
    <row r="98" spans="1:3">
      <c r="A98" s="4" t="s">
        <v>788</v>
      </c>
    </row>
    <row r="99" spans="1:3">
      <c r="A99" s="3" t="s">
        <v>771</v>
      </c>
    </row>
    <row r="100" spans="1:3">
      <c r="A100" s="4" t="s">
        <v>772</v>
      </c>
      <c r="B100" s="5" t="n">
        <v>484</v>
      </c>
    </row>
    <row r="101" spans="1:3">
      <c r="A101" s="4" t="s">
        <v>776</v>
      </c>
      <c r="B101" s="5" t="n">
        <v>518</v>
      </c>
    </row>
    <row r="102" spans="1:3">
      <c r="A102" s="4" t="s">
        <v>789</v>
      </c>
    </row>
    <row r="103" spans="1:3">
      <c r="A103" s="3" t="s">
        <v>771</v>
      </c>
    </row>
    <row r="104" spans="1:3">
      <c r="A104" s="4" t="s">
        <v>772</v>
      </c>
      <c r="B104" s="5" t="n">
        <v>11967</v>
      </c>
      <c r="C104" s="5" t="n">
        <v>10564</v>
      </c>
    </row>
    <row r="105" spans="1:3">
      <c r="A105" s="4" t="s">
        <v>773</v>
      </c>
      <c r="B105" s="5" t="n">
        <v>-2409</v>
      </c>
      <c r="C105" s="5" t="n">
        <v>-2370</v>
      </c>
    </row>
    <row r="106" spans="1:3">
      <c r="A106" s="4" t="s">
        <v>774</v>
      </c>
      <c r="B106" s="5" t="n">
        <v>895</v>
      </c>
      <c r="C106" s="5" t="n">
        <v>781</v>
      </c>
    </row>
    <row r="107" spans="1:3">
      <c r="A107" s="4" t="s">
        <v>775</v>
      </c>
      <c r="B107" s="5" t="n">
        <v>-1514</v>
      </c>
      <c r="C107" s="5" t="n">
        <v>-1589</v>
      </c>
    </row>
    <row r="108" spans="1:3">
      <c r="A108" s="4" t="s">
        <v>90</v>
      </c>
      <c r="B108" s="5" t="n">
        <v>1502</v>
      </c>
      <c r="C108" s="5" t="n">
        <v>655</v>
      </c>
    </row>
    <row r="109" spans="1:3">
      <c r="A109" s="4" t="s">
        <v>776</v>
      </c>
      <c r="B109" s="5" t="n">
        <v>11955</v>
      </c>
      <c r="C109" s="5" t="n">
        <v>9630</v>
      </c>
    </row>
    <row r="110" spans="1:3">
      <c r="A110" s="4" t="s">
        <v>790</v>
      </c>
    </row>
    <row r="111" spans="1:3">
      <c r="A111" s="3" t="s">
        <v>771</v>
      </c>
    </row>
    <row r="112" spans="1:3">
      <c r="A112" s="4" t="s">
        <v>772</v>
      </c>
      <c r="B112" s="5" t="n">
        <v>177</v>
      </c>
    </row>
    <row r="113" spans="1:3">
      <c r="A113" s="4" t="s">
        <v>776</v>
      </c>
      <c r="B113" s="5" t="n">
        <v>240</v>
      </c>
    </row>
    <row r="114" spans="1:3">
      <c r="A114" s="4" t="s">
        <v>791</v>
      </c>
    </row>
    <row r="115" spans="1:3">
      <c r="A115" s="3" t="s">
        <v>771</v>
      </c>
    </row>
    <row r="116" spans="1:3">
      <c r="A116" s="4" t="s">
        <v>772</v>
      </c>
      <c r="B116" s="5" t="n">
        <v>10539</v>
      </c>
      <c r="C116" s="5" t="n">
        <v>9456</v>
      </c>
    </row>
    <row r="117" spans="1:3">
      <c r="A117" s="4" t="s">
        <v>773</v>
      </c>
      <c r="B117" s="5" t="n">
        <v>-531</v>
      </c>
      <c r="C117" s="5" t="n">
        <v>-458</v>
      </c>
    </row>
    <row r="118" spans="1:3">
      <c r="A118" s="4" t="s">
        <v>774</v>
      </c>
      <c r="B118" s="5" t="n">
        <v>121</v>
      </c>
      <c r="C118" s="5" t="n">
        <v>165</v>
      </c>
    </row>
    <row r="119" spans="1:3">
      <c r="A119" s="4" t="s">
        <v>775</v>
      </c>
      <c r="B119" s="5" t="n">
        <v>-410</v>
      </c>
      <c r="C119" s="5" t="n">
        <v>-293</v>
      </c>
    </row>
    <row r="120" spans="1:3">
      <c r="A120" s="4" t="s">
        <v>90</v>
      </c>
      <c r="B120" s="5" t="n">
        <v>279</v>
      </c>
      <c r="C120" s="5" t="n">
        <v>-280</v>
      </c>
    </row>
    <row r="121" spans="1:3">
      <c r="A121" s="4" t="s">
        <v>776</v>
      </c>
      <c r="B121" s="5" t="n">
        <v>10408</v>
      </c>
      <c r="C121" s="5" t="n">
        <v>8883</v>
      </c>
    </row>
    <row r="122" spans="1:3">
      <c r="A122" s="4" t="s">
        <v>792</v>
      </c>
    </row>
    <row r="123" spans="1:3">
      <c r="A123" s="3" t="s">
        <v>771</v>
      </c>
    </row>
    <row r="124" spans="1:3">
      <c r="A124" s="4" t="s">
        <v>772</v>
      </c>
      <c r="B124" s="5" t="n">
        <v>-77</v>
      </c>
    </row>
    <row r="125" spans="1:3">
      <c r="A125" s="4" t="s">
        <v>776</v>
      </c>
      <c r="B125" s="5" t="n">
        <v>-242</v>
      </c>
    </row>
    <row r="126" spans="1:3">
      <c r="A126" s="4" t="s">
        <v>706</v>
      </c>
    </row>
    <row r="127" spans="1:3">
      <c r="A127" s="3" t="s">
        <v>771</v>
      </c>
    </row>
    <row r="128" spans="1:3">
      <c r="A128" s="4" t="s">
        <v>772</v>
      </c>
      <c r="B128" s="5" t="n">
        <v>58949</v>
      </c>
      <c r="C128" s="5" t="n">
        <v>51493</v>
      </c>
    </row>
    <row r="129" spans="1:3">
      <c r="A129" s="4" t="s">
        <v>773</v>
      </c>
      <c r="B129" s="5" t="n">
        <v>-6489</v>
      </c>
      <c r="C129" s="5" t="n">
        <v>-5882</v>
      </c>
    </row>
    <row r="130" spans="1:3">
      <c r="A130" s="4" t="s">
        <v>774</v>
      </c>
      <c r="B130" s="5" t="n">
        <v>1547</v>
      </c>
      <c r="C130" s="5" t="n">
        <v>1735</v>
      </c>
    </row>
    <row r="131" spans="1:3">
      <c r="A131" s="4" t="s">
        <v>775</v>
      </c>
      <c r="B131" s="5" t="n">
        <v>-4942</v>
      </c>
      <c r="C131" s="5" t="n">
        <v>-4147</v>
      </c>
    </row>
    <row r="132" spans="1:3">
      <c r="A132" s="4" t="s">
        <v>90</v>
      </c>
      <c r="B132" s="5" t="n">
        <v>3764</v>
      </c>
      <c r="C132" s="5" t="n">
        <v>1587</v>
      </c>
    </row>
    <row r="133" spans="1:3">
      <c r="A133" s="4" t="s">
        <v>776</v>
      </c>
      <c r="B133" s="5" t="n">
        <v>57771</v>
      </c>
      <c r="C133" s="5" t="n">
        <v>48933</v>
      </c>
    </row>
    <row r="134" spans="1:3">
      <c r="A134" s="4" t="s">
        <v>721</v>
      </c>
    </row>
    <row r="135" spans="1:3">
      <c r="A135" s="3" t="s">
        <v>771</v>
      </c>
    </row>
    <row r="136" spans="1:3">
      <c r="A136" s="4" t="s">
        <v>772</v>
      </c>
      <c r="B136" s="5" t="n">
        <v>2137</v>
      </c>
    </row>
    <row r="137" spans="1:3">
      <c r="A137" s="4" t="s">
        <v>776</v>
      </c>
      <c r="B137" s="5" t="n">
        <v>2320</v>
      </c>
    </row>
    <row r="138" spans="1:3">
      <c r="A138" s="4" t="s">
        <v>793</v>
      </c>
    </row>
    <row r="139" spans="1:3">
      <c r="A139" s="3" t="s">
        <v>771</v>
      </c>
    </row>
    <row r="140" spans="1:3">
      <c r="A140" s="4" t="s">
        <v>772</v>
      </c>
      <c r="B140" s="5" t="n">
        <v>635</v>
      </c>
      <c r="C140" s="5" t="n">
        <v>572</v>
      </c>
    </row>
    <row r="141" spans="1:3">
      <c r="A141" s="4" t="s">
        <v>773</v>
      </c>
      <c r="B141" s="5" t="n">
        <v>0</v>
      </c>
      <c r="C141" s="5" t="n">
        <v>0</v>
      </c>
    </row>
    <row r="142" spans="1:3">
      <c r="A142" s="4" t="s">
        <v>774</v>
      </c>
      <c r="B142" s="5" t="n">
        <v>0</v>
      </c>
      <c r="C142" s="5" t="n">
        <v>0</v>
      </c>
    </row>
    <row r="143" spans="1:3">
      <c r="A143" s="4" t="s">
        <v>775</v>
      </c>
      <c r="B143" s="5" t="n">
        <v>0</v>
      </c>
      <c r="C143" s="5" t="n">
        <v>0</v>
      </c>
    </row>
    <row r="144" spans="1:3">
      <c r="A144" s="4" t="s">
        <v>90</v>
      </c>
      <c r="B144" s="5" t="n">
        <v>-13</v>
      </c>
      <c r="C144" s="5" t="n">
        <v>88</v>
      </c>
    </row>
    <row r="145" spans="1:3">
      <c r="A145" s="4" t="s">
        <v>776</v>
      </c>
      <c r="B145" s="5" t="n">
        <v>622</v>
      </c>
      <c r="C145" s="5" t="n">
        <v>660</v>
      </c>
    </row>
    <row r="146" spans="1:3">
      <c r="A146" s="4" t="s">
        <v>794</v>
      </c>
    </row>
    <row r="147" spans="1:3">
      <c r="A147" s="3" t="s">
        <v>771</v>
      </c>
    </row>
    <row r="148" spans="1:3">
      <c r="A148" s="4" t="s">
        <v>772</v>
      </c>
      <c r="B148" s="5" t="n">
        <v>6063</v>
      </c>
      <c r="C148" s="5" t="n">
        <v>6696</v>
      </c>
    </row>
    <row r="149" spans="1:3">
      <c r="A149" s="4" t="s">
        <v>773</v>
      </c>
      <c r="B149" s="5" t="n">
        <v>-309</v>
      </c>
      <c r="C149" s="5" t="n">
        <v>-482</v>
      </c>
    </row>
    <row r="150" spans="1:3">
      <c r="A150" s="4" t="s">
        <v>774</v>
      </c>
      <c r="B150" s="5" t="n">
        <v>723</v>
      </c>
      <c r="C150" s="5" t="n">
        <v>269</v>
      </c>
    </row>
    <row r="151" spans="1:3">
      <c r="A151" s="4" t="s">
        <v>775</v>
      </c>
      <c r="B151" s="5" t="n">
        <v>414</v>
      </c>
      <c r="C151" s="5" t="n">
        <v>-213</v>
      </c>
    </row>
    <row r="152" spans="1:3">
      <c r="A152" s="4" t="s">
        <v>90</v>
      </c>
      <c r="B152" s="5" t="n">
        <v>-262</v>
      </c>
      <c r="C152" s="5" t="n">
        <v>-575</v>
      </c>
    </row>
    <row r="153" spans="1:3">
      <c r="A153" s="4" t="s">
        <v>776</v>
      </c>
      <c r="B153" s="7" t="n">
        <v>6215</v>
      </c>
      <c r="C153" s="7" t="n">
        <v>59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5</v>
      </c>
    </row>
    <row r="2" spans="1:3">
      <c r="A2" s="3" t="s">
        <v>796</v>
      </c>
    </row>
    <row r="3" spans="1:3">
      <c r="A3" s="4" t="s">
        <v>797</v>
      </c>
      <c r="B3" s="7" t="n">
        <v>21262397</v>
      </c>
      <c r="C3" s="7" t="n">
        <v>20998766</v>
      </c>
    </row>
    <row r="4" spans="1:3">
      <c r="A4" s="4" t="s">
        <v>520</v>
      </c>
    </row>
    <row r="5" spans="1:3">
      <c r="A5" s="3" t="s">
        <v>796</v>
      </c>
    </row>
    <row r="6" spans="1:3">
      <c r="A6" s="4" t="s">
        <v>797</v>
      </c>
      <c r="B6" s="5" t="n">
        <v>8811475</v>
      </c>
      <c r="C6" s="5" t="n">
        <v>8741864</v>
      </c>
    </row>
    <row r="7" spans="1:3">
      <c r="A7" s="4" t="s">
        <v>521</v>
      </c>
    </row>
    <row r="8" spans="1:3">
      <c r="A8" s="3" t="s">
        <v>796</v>
      </c>
    </row>
    <row r="9" spans="1:3">
      <c r="A9" s="4" t="s">
        <v>797</v>
      </c>
      <c r="B9" s="5" t="n">
        <v>4279969</v>
      </c>
      <c r="C9" s="5" t="n">
        <v>4170667</v>
      </c>
    </row>
    <row r="10" spans="1:3">
      <c r="A10" s="4" t="s">
        <v>522</v>
      </c>
    </row>
    <row r="11" spans="1:3">
      <c r="A11" s="3" t="s">
        <v>796</v>
      </c>
    </row>
    <row r="12" spans="1:3">
      <c r="A12" s="4" t="s">
        <v>797</v>
      </c>
      <c r="B12" s="5" t="n">
        <v>279582</v>
      </c>
      <c r="C12" s="5" t="n">
        <v>266720</v>
      </c>
    </row>
    <row r="13" spans="1:3">
      <c r="A13" s="4" t="s">
        <v>523</v>
      </c>
    </row>
    <row r="14" spans="1:3">
      <c r="A14" s="3" t="s">
        <v>796</v>
      </c>
    </row>
    <row r="15" spans="1:3">
      <c r="A15" s="4" t="s">
        <v>797</v>
      </c>
      <c r="B15" s="5" t="n">
        <v>39347</v>
      </c>
      <c r="C15" s="5" t="n">
        <v>17063</v>
      </c>
    </row>
    <row r="16" spans="1:3">
      <c r="A16" s="4" t="s">
        <v>524</v>
      </c>
    </row>
    <row r="17" spans="1:3">
      <c r="A17" s="3" t="s">
        <v>796</v>
      </c>
    </row>
    <row r="18" spans="1:3">
      <c r="A18" s="4" t="s">
        <v>797</v>
      </c>
      <c r="B18" s="5" t="n">
        <v>13410373</v>
      </c>
      <c r="C18" s="5" t="n">
        <v>13196314</v>
      </c>
    </row>
    <row r="19" spans="1:3">
      <c r="A19" s="4" t="s">
        <v>525</v>
      </c>
    </row>
    <row r="20" spans="1:3">
      <c r="A20" s="3" t="s">
        <v>796</v>
      </c>
    </row>
    <row r="21" spans="1:3">
      <c r="A21" s="4" t="s">
        <v>797</v>
      </c>
      <c r="B21" s="5" t="n">
        <v>1871639</v>
      </c>
      <c r="C21" s="5" t="n">
        <v>1905535</v>
      </c>
    </row>
    <row r="22" spans="1:3">
      <c r="A22" s="4" t="s">
        <v>526</v>
      </c>
    </row>
    <row r="23" spans="1:3">
      <c r="A23" s="3" t="s">
        <v>796</v>
      </c>
    </row>
    <row r="24" spans="1:3">
      <c r="A24" s="4" t="s">
        <v>797</v>
      </c>
      <c r="B24" s="5" t="n">
        <v>2762101</v>
      </c>
      <c r="C24" s="5" t="n">
        <v>2702691</v>
      </c>
    </row>
    <row r="25" spans="1:3">
      <c r="A25" s="4" t="s">
        <v>527</v>
      </c>
    </row>
    <row r="26" spans="1:3">
      <c r="A26" s="3" t="s">
        <v>796</v>
      </c>
    </row>
    <row r="27" spans="1:3">
      <c r="A27" s="4" t="s">
        <v>797</v>
      </c>
      <c r="B27" s="5" t="n">
        <v>1524501</v>
      </c>
      <c r="C27" s="5" t="n">
        <v>1448433</v>
      </c>
    </row>
    <row r="28" spans="1:3">
      <c r="A28" s="4" t="s">
        <v>528</v>
      </c>
    </row>
    <row r="29" spans="1:3">
      <c r="A29" s="3" t="s">
        <v>796</v>
      </c>
    </row>
    <row r="30" spans="1:3">
      <c r="A30" s="4" t="s">
        <v>797</v>
      </c>
      <c r="B30" s="5" t="n">
        <v>1693783</v>
      </c>
      <c r="C30" s="5" t="n">
        <v>1745793</v>
      </c>
    </row>
    <row r="31" spans="1:3">
      <c r="A31" s="4" t="s">
        <v>529</v>
      </c>
    </row>
    <row r="32" spans="1:3">
      <c r="A32" s="3" t="s">
        <v>796</v>
      </c>
    </row>
    <row r="33" spans="1:3">
      <c r="A33" s="4" t="s">
        <v>797</v>
      </c>
      <c r="B33" s="5" t="n">
        <v>7852024</v>
      </c>
      <c r="C33" s="5" t="n">
        <v>7802452</v>
      </c>
    </row>
    <row r="34" spans="1:3">
      <c r="A34" s="4" t="s">
        <v>530</v>
      </c>
    </row>
    <row r="35" spans="1:3">
      <c r="A35" s="3" t="s">
        <v>796</v>
      </c>
    </row>
    <row r="36" spans="1:3">
      <c r="A36" s="4" t="s">
        <v>798</v>
      </c>
      <c r="B36" s="5" t="n">
        <v>3250</v>
      </c>
      <c r="C36" s="5" t="n">
        <v>3654</v>
      </c>
    </row>
    <row r="37" spans="1:3">
      <c r="A37" s="4" t="s">
        <v>799</v>
      </c>
      <c r="B37" s="5" t="n">
        <v>169160</v>
      </c>
      <c r="C37" s="5" t="n">
        <v>165028</v>
      </c>
    </row>
    <row r="38" spans="1:3">
      <c r="A38" s="4" t="s">
        <v>797</v>
      </c>
      <c r="B38" s="5" t="n">
        <v>16000597</v>
      </c>
      <c r="C38" s="5" t="n">
        <v>15345490</v>
      </c>
    </row>
    <row r="39" spans="1:3">
      <c r="A39" s="4" t="s">
        <v>800</v>
      </c>
      <c r="B39" s="5" t="n">
        <v>23172</v>
      </c>
      <c r="C39" s="5" t="n">
        <v>20986</v>
      </c>
    </row>
    <row r="40" spans="1:3">
      <c r="A40" s="4" t="s">
        <v>801</v>
      </c>
      <c r="B40" s="5" t="n">
        <v>15977425</v>
      </c>
      <c r="C40" s="5" t="n">
        <v>15324504</v>
      </c>
    </row>
    <row r="41" spans="1:3">
      <c r="A41" s="4" t="s">
        <v>531</v>
      </c>
    </row>
    <row r="42" spans="1:3">
      <c r="A42" s="3" t="s">
        <v>796</v>
      </c>
    </row>
    <row r="43" spans="1:3">
      <c r="A43" s="4" t="s">
        <v>798</v>
      </c>
      <c r="B43" s="5" t="n">
        <v>305</v>
      </c>
      <c r="C43" s="5" t="n">
        <v>439</v>
      </c>
    </row>
    <row r="44" spans="1:3">
      <c r="A44" s="4" t="s">
        <v>799</v>
      </c>
      <c r="B44" s="5" t="n">
        <v>53211</v>
      </c>
      <c r="C44" s="5" t="n">
        <v>49842</v>
      </c>
    </row>
    <row r="45" spans="1:3">
      <c r="A45" s="4" t="s">
        <v>797</v>
      </c>
      <c r="B45" s="5" t="n">
        <v>5465150</v>
      </c>
      <c r="C45" s="5" t="n">
        <v>5174783</v>
      </c>
    </row>
    <row r="46" spans="1:3">
      <c r="A46" s="4" t="s">
        <v>800</v>
      </c>
      <c r="B46" s="5" t="n">
        <v>12292</v>
      </c>
      <c r="C46" s="5" t="n">
        <v>11114</v>
      </c>
    </row>
    <row r="47" spans="1:3">
      <c r="A47" s="4" t="s">
        <v>801</v>
      </c>
      <c r="B47" s="5" t="n">
        <v>5452858</v>
      </c>
      <c r="C47" s="5" t="n">
        <v>5163669</v>
      </c>
    </row>
    <row r="48" spans="1:3">
      <c r="A48" s="4" t="s">
        <v>532</v>
      </c>
    </row>
    <row r="49" spans="1:3">
      <c r="A49" s="3" t="s">
        <v>796</v>
      </c>
    </row>
    <row r="50" spans="1:3">
      <c r="A50" s="4" t="s">
        <v>798</v>
      </c>
      <c r="B50" s="5" t="n">
        <v>2945</v>
      </c>
      <c r="C50" s="5" t="n">
        <v>3215</v>
      </c>
    </row>
    <row r="51" spans="1:3">
      <c r="A51" s="4" t="s">
        <v>799</v>
      </c>
      <c r="B51" s="5" t="n">
        <v>50068</v>
      </c>
      <c r="C51" s="5" t="n">
        <v>48748</v>
      </c>
    </row>
    <row r="52" spans="1:3">
      <c r="A52" s="4" t="s">
        <v>797</v>
      </c>
      <c r="B52" s="5" t="n">
        <v>3688120</v>
      </c>
      <c r="C52" s="5" t="n">
        <v>3495247</v>
      </c>
    </row>
    <row r="53" spans="1:3">
      <c r="A53" s="4" t="s">
        <v>800</v>
      </c>
      <c r="B53" s="5" t="n">
        <v>10880</v>
      </c>
      <c r="C53" s="5" t="n">
        <v>9872</v>
      </c>
    </row>
    <row r="54" spans="1:3">
      <c r="A54" s="4" t="s">
        <v>801</v>
      </c>
      <c r="B54" s="5" t="n">
        <v>3677240</v>
      </c>
      <c r="C54" s="5" t="n">
        <v>3485375</v>
      </c>
    </row>
    <row r="55" spans="1:3">
      <c r="A55" s="4" t="s">
        <v>533</v>
      </c>
    </row>
    <row r="56" spans="1:3">
      <c r="A56" s="3" t="s">
        <v>796</v>
      </c>
    </row>
    <row r="57" spans="1:3">
      <c r="A57" s="4" t="s">
        <v>798</v>
      </c>
      <c r="B57" s="5" t="n">
        <v>0</v>
      </c>
      <c r="C57" s="5" t="n">
        <v>0</v>
      </c>
    </row>
    <row r="58" spans="1:3">
      <c r="A58" s="4" t="s">
        <v>799</v>
      </c>
      <c r="B58" s="5" t="n">
        <v>6115</v>
      </c>
      <c r="C58" s="5" t="n">
        <v>5646</v>
      </c>
    </row>
    <row r="59" spans="1:3">
      <c r="A59" s="4" t="s">
        <v>797</v>
      </c>
      <c r="B59" s="5" t="n">
        <v>279582</v>
      </c>
      <c r="C59" s="5" t="n">
        <v>266720</v>
      </c>
    </row>
    <row r="60" spans="1:3">
      <c r="A60" s="4" t="s">
        <v>800</v>
      </c>
      <c r="B60" s="5" t="n">
        <v>0</v>
      </c>
      <c r="C60" s="5" t="n">
        <v>0</v>
      </c>
    </row>
    <row r="61" spans="1:3">
      <c r="A61" s="4" t="s">
        <v>801</v>
      </c>
      <c r="B61" s="5" t="n">
        <v>279582</v>
      </c>
      <c r="C61" s="5" t="n">
        <v>266720</v>
      </c>
    </row>
    <row r="62" spans="1:3">
      <c r="A62" s="4" t="s">
        <v>534</v>
      </c>
    </row>
    <row r="63" spans="1:3">
      <c r="A63" s="3" t="s">
        <v>796</v>
      </c>
    </row>
    <row r="64" spans="1:3">
      <c r="A64" s="4" t="s">
        <v>798</v>
      </c>
      <c r="B64" s="5" t="n">
        <v>0</v>
      </c>
      <c r="C64" s="5" t="n">
        <v>0</v>
      </c>
    </row>
    <row r="65" spans="1:3">
      <c r="A65" s="4" t="s">
        <v>799</v>
      </c>
      <c r="B65" s="5" t="n">
        <v>1995</v>
      </c>
      <c r="C65" s="5" t="n">
        <v>1843</v>
      </c>
    </row>
    <row r="66" spans="1:3">
      <c r="A66" s="4" t="s">
        <v>797</v>
      </c>
      <c r="B66" s="5" t="n">
        <v>39347</v>
      </c>
      <c r="C66" s="5" t="n">
        <v>17063</v>
      </c>
    </row>
    <row r="67" spans="1:3">
      <c r="A67" s="4" t="s">
        <v>800</v>
      </c>
      <c r="B67" s="5" t="n">
        <v>0</v>
      </c>
      <c r="C67" s="5" t="n">
        <v>0</v>
      </c>
    </row>
    <row r="68" spans="1:3">
      <c r="A68" s="4" t="s">
        <v>801</v>
      </c>
      <c r="B68" s="5" t="n">
        <v>39347</v>
      </c>
      <c r="C68" s="5" t="n">
        <v>17063</v>
      </c>
    </row>
    <row r="69" spans="1:3">
      <c r="A69" s="4" t="s">
        <v>535</v>
      </c>
    </row>
    <row r="70" spans="1:3">
      <c r="A70" s="3" t="s">
        <v>796</v>
      </c>
    </row>
    <row r="71" spans="1:3">
      <c r="A71" s="4" t="s">
        <v>798</v>
      </c>
      <c r="B71" s="5" t="n">
        <v>3250</v>
      </c>
      <c r="C71" s="5" t="n">
        <v>3654</v>
      </c>
    </row>
    <row r="72" spans="1:3">
      <c r="A72" s="4" t="s">
        <v>799</v>
      </c>
      <c r="B72" s="5" t="n">
        <v>111389</v>
      </c>
      <c r="C72" s="5" t="n">
        <v>106079</v>
      </c>
    </row>
    <row r="73" spans="1:3">
      <c r="A73" s="4" t="s">
        <v>797</v>
      </c>
      <c r="B73" s="5" t="n">
        <v>9472199</v>
      </c>
      <c r="C73" s="5" t="n">
        <v>8953813</v>
      </c>
    </row>
    <row r="74" spans="1:3">
      <c r="A74" s="4" t="s">
        <v>800</v>
      </c>
      <c r="B74" s="5" t="n">
        <v>23172</v>
      </c>
      <c r="C74" s="5" t="n">
        <v>20986</v>
      </c>
    </row>
    <row r="75" spans="1:3">
      <c r="A75" s="4" t="s">
        <v>801</v>
      </c>
      <c r="B75" s="5" t="n">
        <v>9449027</v>
      </c>
      <c r="C75" s="5" t="n">
        <v>8932827</v>
      </c>
    </row>
    <row r="76" spans="1:3">
      <c r="A76" s="4" t="s">
        <v>536</v>
      </c>
    </row>
    <row r="77" spans="1:3">
      <c r="A77" s="3" t="s">
        <v>796</v>
      </c>
    </row>
    <row r="78" spans="1:3">
      <c r="A78" s="4" t="s">
        <v>798</v>
      </c>
      <c r="B78" s="5" t="n">
        <v>0</v>
      </c>
      <c r="C78" s="5" t="n">
        <v>0</v>
      </c>
    </row>
    <row r="79" spans="1:3">
      <c r="A79" s="4" t="s">
        <v>799</v>
      </c>
      <c r="B79" s="5" t="n">
        <v>20128</v>
      </c>
      <c r="C79" s="5" t="n">
        <v>20936</v>
      </c>
    </row>
    <row r="80" spans="1:3">
      <c r="A80" s="4" t="s">
        <v>797</v>
      </c>
      <c r="B80" s="5" t="n">
        <v>1737242</v>
      </c>
      <c r="C80" s="5" t="n">
        <v>1755713</v>
      </c>
    </row>
    <row r="81" spans="1:3">
      <c r="A81" s="4" t="s">
        <v>800</v>
      </c>
      <c r="B81" s="5" t="n">
        <v>0</v>
      </c>
      <c r="C81" s="5" t="n">
        <v>0</v>
      </c>
    </row>
    <row r="82" spans="1:3">
      <c r="A82" s="4" t="s">
        <v>801</v>
      </c>
      <c r="B82" s="5" t="n">
        <v>1737242</v>
      </c>
      <c r="C82" s="5" t="n">
        <v>1755713</v>
      </c>
    </row>
    <row r="83" spans="1:3">
      <c r="A83" s="4" t="s">
        <v>537</v>
      </c>
    </row>
    <row r="84" spans="1:3">
      <c r="A84" s="3" t="s">
        <v>796</v>
      </c>
    </row>
    <row r="85" spans="1:3">
      <c r="A85" s="4" t="s">
        <v>798</v>
      </c>
      <c r="B85" s="5" t="n">
        <v>0</v>
      </c>
      <c r="C85" s="5" t="n">
        <v>0</v>
      </c>
    </row>
    <row r="86" spans="1:3">
      <c r="A86" s="4" t="s">
        <v>799</v>
      </c>
      <c r="B86" s="5" t="n">
        <v>15280</v>
      </c>
      <c r="C86" s="5" t="n">
        <v>15507</v>
      </c>
    </row>
    <row r="87" spans="1:3">
      <c r="A87" s="4" t="s">
        <v>797</v>
      </c>
      <c r="B87" s="5" t="n">
        <v>2131338</v>
      </c>
      <c r="C87" s="5" t="n">
        <v>2036226</v>
      </c>
    </row>
    <row r="88" spans="1:3">
      <c r="A88" s="4" t="s">
        <v>800</v>
      </c>
      <c r="B88" s="5" t="n">
        <v>0</v>
      </c>
      <c r="C88" s="5" t="n">
        <v>0</v>
      </c>
    </row>
    <row r="89" spans="1:3">
      <c r="A89" s="4" t="s">
        <v>801</v>
      </c>
      <c r="B89" s="5" t="n">
        <v>2131338</v>
      </c>
      <c r="C89" s="5" t="n">
        <v>2036226</v>
      </c>
    </row>
    <row r="90" spans="1:3">
      <c r="A90" s="4" t="s">
        <v>538</v>
      </c>
    </row>
    <row r="91" spans="1:3">
      <c r="A91" s="3" t="s">
        <v>796</v>
      </c>
    </row>
    <row r="92" spans="1:3">
      <c r="A92" s="4" t="s">
        <v>798</v>
      </c>
      <c r="B92" s="5" t="n">
        <v>0</v>
      </c>
      <c r="C92" s="5" t="n">
        <v>0</v>
      </c>
    </row>
    <row r="93" spans="1:3">
      <c r="A93" s="4" t="s">
        <v>799</v>
      </c>
      <c r="B93" s="5" t="n">
        <v>11955</v>
      </c>
      <c r="C93" s="5" t="n">
        <v>11967</v>
      </c>
    </row>
    <row r="94" spans="1:3">
      <c r="A94" s="4" t="s">
        <v>797</v>
      </c>
      <c r="B94" s="5" t="n">
        <v>1524330</v>
      </c>
      <c r="C94" s="5" t="n">
        <v>1448268</v>
      </c>
    </row>
    <row r="95" spans="1:3">
      <c r="A95" s="4" t="s">
        <v>800</v>
      </c>
      <c r="B95" s="5" t="n">
        <v>0</v>
      </c>
      <c r="C95" s="5" t="n">
        <v>0</v>
      </c>
    </row>
    <row r="96" spans="1:3">
      <c r="A96" s="4" t="s">
        <v>801</v>
      </c>
      <c r="B96" s="5" t="n">
        <v>1524330</v>
      </c>
      <c r="C96" s="5" t="n">
        <v>1448268</v>
      </c>
    </row>
    <row r="97" spans="1:3">
      <c r="A97" s="4" t="s">
        <v>539</v>
      </c>
    </row>
    <row r="98" spans="1:3">
      <c r="A98" s="3" t="s">
        <v>796</v>
      </c>
    </row>
    <row r="99" spans="1:3">
      <c r="A99" s="4" t="s">
        <v>798</v>
      </c>
      <c r="B99" s="5" t="n">
        <v>0</v>
      </c>
      <c r="C99" s="5" t="n">
        <v>0</v>
      </c>
    </row>
    <row r="100" spans="1:3">
      <c r="A100" s="4" t="s">
        <v>799</v>
      </c>
      <c r="B100" s="5" t="n">
        <v>10408</v>
      </c>
      <c r="C100" s="5" t="n">
        <v>10539</v>
      </c>
    </row>
    <row r="101" spans="1:3">
      <c r="A101" s="4" t="s">
        <v>797</v>
      </c>
      <c r="B101" s="5" t="n">
        <v>1135488</v>
      </c>
      <c r="C101" s="5" t="n">
        <v>1151470</v>
      </c>
    </row>
    <row r="102" spans="1:3">
      <c r="A102" s="4" t="s">
        <v>800</v>
      </c>
      <c r="B102" s="5" t="n">
        <v>0</v>
      </c>
      <c r="C102" s="5" t="n">
        <v>0</v>
      </c>
    </row>
    <row r="103" spans="1:3">
      <c r="A103" s="4" t="s">
        <v>801</v>
      </c>
      <c r="B103" s="5" t="n">
        <v>1135488</v>
      </c>
      <c r="C103" s="5" t="n">
        <v>1151470</v>
      </c>
    </row>
    <row r="104" spans="1:3">
      <c r="A104" s="4" t="s">
        <v>540</v>
      </c>
    </row>
    <row r="105" spans="1:3">
      <c r="A105" s="3" t="s">
        <v>796</v>
      </c>
    </row>
    <row r="106" spans="1:3">
      <c r="A106" s="4" t="s">
        <v>798</v>
      </c>
      <c r="B106" s="5" t="n">
        <v>0</v>
      </c>
      <c r="C106" s="5" t="n">
        <v>0</v>
      </c>
    </row>
    <row r="107" spans="1:3">
      <c r="A107" s="4" t="s">
        <v>799</v>
      </c>
      <c r="B107" s="5" t="n">
        <v>57771</v>
      </c>
      <c r="C107" s="5" t="n">
        <v>58949</v>
      </c>
    </row>
    <row r="108" spans="1:3">
      <c r="A108" s="4" t="s">
        <v>797</v>
      </c>
      <c r="B108" s="5" t="n">
        <v>6528398</v>
      </c>
      <c r="C108" s="5" t="n">
        <v>6391677</v>
      </c>
    </row>
    <row r="109" spans="1:3">
      <c r="A109" s="4" t="s">
        <v>800</v>
      </c>
      <c r="B109" s="5" t="n">
        <v>0</v>
      </c>
      <c r="C109" s="5" t="n">
        <v>0</v>
      </c>
    </row>
    <row r="110" spans="1:3">
      <c r="A110" s="4" t="s">
        <v>801</v>
      </c>
      <c r="B110" s="7" t="n">
        <v>6528398</v>
      </c>
      <c r="C110" s="7" t="n">
        <v>63916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2</v>
      </c>
      <c r="B1" s="2" t="s">
        <v>1</v>
      </c>
    </row>
    <row r="2" spans="1:4">
      <c r="B2" s="2" t="s">
        <v>2</v>
      </c>
      <c r="C2" s="2" t="s">
        <v>77</v>
      </c>
      <c r="D2" s="2" t="s">
        <v>25</v>
      </c>
    </row>
    <row r="3" spans="1:4">
      <c r="A3" s="4" t="s">
        <v>312</v>
      </c>
    </row>
    <row r="4" spans="1:4">
      <c r="A4" s="3" t="s">
        <v>313</v>
      </c>
    </row>
    <row r="5" spans="1:4">
      <c r="A5" s="4" t="s">
        <v>803</v>
      </c>
      <c r="B5" s="7" t="n">
        <v>3417642</v>
      </c>
      <c r="D5" s="7" t="n">
        <v>3256548</v>
      </c>
    </row>
    <row r="6" spans="1:4">
      <c r="A6" s="4" t="s">
        <v>803</v>
      </c>
      <c r="B6" s="5" t="n">
        <v>236893</v>
      </c>
      <c r="C6" s="7" t="n">
        <v>129843</v>
      </c>
    </row>
    <row r="7" spans="1:4">
      <c r="A7" s="4" t="s">
        <v>804</v>
      </c>
      <c r="B7" s="5" t="n">
        <v>3798</v>
      </c>
      <c r="C7" s="5" t="n">
        <v>3638</v>
      </c>
    </row>
    <row r="8" spans="1:4">
      <c r="A8" s="4" t="s">
        <v>805</v>
      </c>
      <c r="B8" s="5" t="n">
        <v>2174</v>
      </c>
      <c r="C8" s="5" t="n">
        <v>1603</v>
      </c>
    </row>
    <row r="9" spans="1:4">
      <c r="A9" s="3" t="s">
        <v>806</v>
      </c>
    </row>
    <row r="10" spans="1:4">
      <c r="A10" s="4" t="s">
        <v>598</v>
      </c>
      <c r="B10" s="5" t="n">
        <v>29053</v>
      </c>
      <c r="C10" s="5" t="n">
        <v>13521</v>
      </c>
    </row>
    <row r="11" spans="1:4">
      <c r="A11" s="4" t="s">
        <v>807</v>
      </c>
      <c r="B11" s="5" t="n">
        <v>0</v>
      </c>
      <c r="C11" s="5" t="n">
        <v>8553</v>
      </c>
    </row>
    <row r="12" spans="1:4">
      <c r="A12" s="4" t="s">
        <v>808</v>
      </c>
      <c r="B12" s="5" t="n">
        <v>2710</v>
      </c>
      <c r="C12" s="5" t="n">
        <v>1454</v>
      </c>
    </row>
    <row r="13" spans="1:4">
      <c r="A13" s="4" t="s">
        <v>809</v>
      </c>
      <c r="B13" s="5" t="n">
        <v>-405</v>
      </c>
      <c r="C13" s="5" t="n">
        <v>-139</v>
      </c>
    </row>
    <row r="14" spans="1:4">
      <c r="A14" s="4" t="s">
        <v>810</v>
      </c>
      <c r="B14" s="5" t="n">
        <v>-567</v>
      </c>
      <c r="C14" s="5" t="n">
        <v>-523</v>
      </c>
    </row>
    <row r="15" spans="1:4">
      <c r="A15" s="4" t="s">
        <v>604</v>
      </c>
      <c r="B15" s="5" t="n">
        <v>30791</v>
      </c>
      <c r="C15" s="5" t="n">
        <v>22866</v>
      </c>
    </row>
    <row r="16" spans="1:4">
      <c r="A16" s="4" t="s">
        <v>811</v>
      </c>
      <c r="B16" s="5" t="n">
        <v>32419</v>
      </c>
      <c r="C16" s="5" t="n">
        <v>17546</v>
      </c>
    </row>
    <row r="17" spans="1:4">
      <c r="A17" s="4" t="s">
        <v>812</v>
      </c>
      <c r="B17" s="5" t="n">
        <v>36445</v>
      </c>
      <c r="C17" s="5" t="n">
        <v>26962</v>
      </c>
    </row>
    <row r="18" spans="1:4">
      <c r="A18" s="4" t="s">
        <v>813</v>
      </c>
    </row>
    <row r="19" spans="1:4">
      <c r="A19" s="3" t="s">
        <v>313</v>
      </c>
    </row>
    <row r="20" spans="1:4">
      <c r="A20" s="4" t="s">
        <v>803</v>
      </c>
      <c r="B20" s="5" t="n">
        <v>300857</v>
      </c>
      <c r="D20" s="7" t="n">
        <v>305977</v>
      </c>
    </row>
    <row r="21" spans="1:4">
      <c r="A21" s="4" t="s">
        <v>803</v>
      </c>
      <c r="B21" s="5" t="n">
        <v>12288</v>
      </c>
      <c r="C21" s="5" t="n">
        <v>0</v>
      </c>
    </row>
    <row r="22" spans="1:4">
      <c r="A22" s="4" t="s">
        <v>804</v>
      </c>
      <c r="B22" s="5" t="n">
        <v>1101</v>
      </c>
      <c r="C22" s="5" t="n">
        <v>0</v>
      </c>
    </row>
    <row r="23" spans="1:4">
      <c r="A23" s="3" t="s">
        <v>806</v>
      </c>
    </row>
    <row r="24" spans="1:4">
      <c r="A24" s="4" t="s">
        <v>598</v>
      </c>
      <c r="B24" s="5" t="n">
        <v>5058</v>
      </c>
      <c r="C24" s="5" t="n">
        <v>0</v>
      </c>
    </row>
    <row r="25" spans="1:4">
      <c r="A25" s="4" t="s">
        <v>808</v>
      </c>
      <c r="B25" s="5" t="n">
        <v>388</v>
      </c>
      <c r="C25" s="5" t="n">
        <v>0</v>
      </c>
    </row>
    <row r="26" spans="1:4">
      <c r="A26" s="4" t="s">
        <v>810</v>
      </c>
      <c r="B26" s="5" t="n">
        <v>-294</v>
      </c>
      <c r="C26" s="5" t="n">
        <v>-60</v>
      </c>
    </row>
    <row r="27" spans="1:4">
      <c r="A27" s="4" t="s">
        <v>604</v>
      </c>
      <c r="B27" s="5" t="n">
        <v>5062</v>
      </c>
      <c r="C27" s="5" t="n">
        <v>5339</v>
      </c>
    </row>
    <row r="28" spans="1:4">
      <c r="A28" s="4" t="s">
        <v>811</v>
      </c>
      <c r="B28" s="5" t="n">
        <v>5058</v>
      </c>
      <c r="C28" s="5" t="n">
        <v>0</v>
      </c>
    </row>
    <row r="29" spans="1:4">
      <c r="A29" s="4" t="s">
        <v>812</v>
      </c>
      <c r="B29" s="7" t="n">
        <v>5062</v>
      </c>
      <c r="C29" s="7" t="n">
        <v>53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4</v>
      </c>
      <c r="B1" s="2" t="s">
        <v>1</v>
      </c>
    </row>
    <row r="2" spans="1:4">
      <c r="B2" s="2" t="s">
        <v>2</v>
      </c>
      <c r="C2" s="2" t="s">
        <v>77</v>
      </c>
      <c r="D2" s="2" t="s">
        <v>25</v>
      </c>
    </row>
    <row r="3" spans="1:4">
      <c r="A3" s="3" t="s">
        <v>313</v>
      </c>
    </row>
    <row r="4" spans="1:4">
      <c r="A4" s="4" t="s">
        <v>815</v>
      </c>
      <c r="B4" s="7" t="n">
        <v>30077</v>
      </c>
      <c r="C4" s="7" t="n">
        <v>24581</v>
      </c>
    </row>
    <row r="5" spans="1:4">
      <c r="A5" s="4" t="s">
        <v>318</v>
      </c>
    </row>
    <row r="6" spans="1:4">
      <c r="A6" s="3" t="s">
        <v>313</v>
      </c>
    </row>
    <row r="7" spans="1:4">
      <c r="A7" s="4" t="s">
        <v>816</v>
      </c>
      <c r="B7" s="5" t="n">
        <v>400</v>
      </c>
    </row>
    <row r="8" spans="1:4">
      <c r="A8" s="4" t="s">
        <v>817</v>
      </c>
      <c r="B8" s="5" t="n">
        <v>300857</v>
      </c>
      <c r="D8" s="7" t="n">
        <v>305977</v>
      </c>
    </row>
    <row r="9" spans="1:4">
      <c r="A9" s="4" t="s">
        <v>818</v>
      </c>
      <c r="B9" s="5" t="n">
        <v>12288</v>
      </c>
      <c r="C9" s="5" t="n">
        <v>0</v>
      </c>
    </row>
    <row r="10" spans="1:4">
      <c r="A10" s="4" t="s">
        <v>819</v>
      </c>
      <c r="B10" s="5" t="n">
        <v>1101</v>
      </c>
      <c r="C10" s="5" t="n">
        <v>0</v>
      </c>
    </row>
    <row r="11" spans="1:4">
      <c r="A11" s="4" t="s">
        <v>815</v>
      </c>
      <c r="B11" s="5" t="n">
        <v>750</v>
      </c>
      <c r="C11" s="5" t="n">
        <v>115</v>
      </c>
    </row>
    <row r="12" spans="1:4">
      <c r="A12" s="3" t="s">
        <v>820</v>
      </c>
    </row>
    <row r="13" spans="1:4">
      <c r="A13" s="4" t="s">
        <v>598</v>
      </c>
      <c r="B13" s="5" t="n">
        <v>5058</v>
      </c>
      <c r="C13" s="5" t="n">
        <v>0</v>
      </c>
    </row>
    <row r="14" spans="1:4">
      <c r="A14" s="4" t="s">
        <v>821</v>
      </c>
      <c r="B14" s="5" t="n">
        <v>0</v>
      </c>
      <c r="C14" s="5" t="n">
        <v>5399</v>
      </c>
    </row>
    <row r="15" spans="1:4">
      <c r="A15" s="4" t="s">
        <v>808</v>
      </c>
      <c r="B15" s="5" t="n">
        <v>388</v>
      </c>
      <c r="C15" s="5" t="n">
        <v>0</v>
      </c>
    </row>
    <row r="16" spans="1:4">
      <c r="A16" s="4" t="s">
        <v>822</v>
      </c>
      <c r="B16" s="5" t="n">
        <v>-90</v>
      </c>
      <c r="C16" s="5" t="n">
        <v>0</v>
      </c>
    </row>
    <row r="17" spans="1:4">
      <c r="A17" s="4" t="s">
        <v>810</v>
      </c>
      <c r="B17" s="5" t="n">
        <v>-294</v>
      </c>
      <c r="C17" s="5" t="n">
        <v>-60</v>
      </c>
    </row>
    <row r="18" spans="1:4">
      <c r="A18" s="4" t="s">
        <v>604</v>
      </c>
      <c r="B18" s="5" t="n">
        <v>5062</v>
      </c>
      <c r="C18" s="5" t="n">
        <v>5339</v>
      </c>
    </row>
    <row r="19" spans="1:4">
      <c r="A19" s="4" t="s">
        <v>811</v>
      </c>
      <c r="B19" s="5" t="n">
        <v>5058</v>
      </c>
      <c r="C19" s="5" t="n">
        <v>0</v>
      </c>
    </row>
    <row r="20" spans="1:4">
      <c r="A20" s="4" t="s">
        <v>812</v>
      </c>
      <c r="B20" s="7" t="n">
        <v>5062</v>
      </c>
      <c r="C20" s="7" t="n">
        <v>53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s>
  <sheetData>
    <row r="1" spans="1:4">
      <c r="A1" s="1" t="s">
        <v>823</v>
      </c>
      <c r="B1" s="2" t="s">
        <v>1</v>
      </c>
      <c r="D1" s="2" t="s">
        <v>553</v>
      </c>
    </row>
    <row r="2" spans="1:4">
      <c r="B2" s="2" t="s">
        <v>2</v>
      </c>
      <c r="C2" s="2" t="s">
        <v>77</v>
      </c>
      <c r="D2" s="2" t="s">
        <v>25</v>
      </c>
    </row>
    <row r="3" spans="1:4">
      <c r="A3" s="4" t="s">
        <v>312</v>
      </c>
    </row>
    <row r="4" spans="1:4">
      <c r="A4" s="3" t="s">
        <v>824</v>
      </c>
    </row>
    <row r="5" spans="1:4">
      <c r="A5" s="4" t="s">
        <v>825</v>
      </c>
      <c r="B5" s="4" t="s">
        <v>826</v>
      </c>
      <c r="D5" s="4" t="s">
        <v>827</v>
      </c>
    </row>
    <row r="6" spans="1:4">
      <c r="A6" s="4" t="s">
        <v>828</v>
      </c>
      <c r="B6" s="4" t="s">
        <v>829</v>
      </c>
      <c r="D6" s="4" t="s">
        <v>830</v>
      </c>
    </row>
    <row r="7" spans="1:4">
      <c r="A7" s="4" t="s">
        <v>831</v>
      </c>
      <c r="B7" s="4" t="s">
        <v>830</v>
      </c>
      <c r="D7" s="4" t="s">
        <v>830</v>
      </c>
    </row>
    <row r="8" spans="1:4">
      <c r="A8" s="4" t="s">
        <v>832</v>
      </c>
      <c r="B8" s="7" t="n">
        <v>1179</v>
      </c>
      <c r="D8" s="7" t="n">
        <v>1737</v>
      </c>
    </row>
    <row r="9" spans="1:4">
      <c r="A9" s="4" t="s">
        <v>833</v>
      </c>
      <c r="B9" s="5" t="n">
        <v>2131</v>
      </c>
      <c r="D9" s="5" t="n">
        <v>3220</v>
      </c>
    </row>
    <row r="10" spans="1:4">
      <c r="A10" s="4" t="s">
        <v>834</v>
      </c>
      <c r="B10" s="5" t="n">
        <v>1476</v>
      </c>
      <c r="D10" s="5" t="n">
        <v>1937</v>
      </c>
    </row>
    <row r="11" spans="1:4">
      <c r="A11" s="4" t="s">
        <v>835</v>
      </c>
      <c r="B11" s="7" t="n">
        <v>3237</v>
      </c>
      <c r="D11" s="7" t="n">
        <v>4007</v>
      </c>
    </row>
    <row r="12" spans="1:4">
      <c r="A12" s="4" t="s">
        <v>318</v>
      </c>
    </row>
    <row r="13" spans="1:4">
      <c r="A13" s="3" t="s">
        <v>824</v>
      </c>
    </row>
    <row r="14" spans="1:4">
      <c r="A14" s="4" t="s">
        <v>825</v>
      </c>
      <c r="B14" s="4" t="s">
        <v>836</v>
      </c>
      <c r="D14" s="4" t="s">
        <v>837</v>
      </c>
    </row>
    <row r="15" spans="1:4">
      <c r="A15" s="4" t="s">
        <v>828</v>
      </c>
      <c r="B15" s="4" t="s">
        <v>838</v>
      </c>
      <c r="C15" s="4" t="s">
        <v>839</v>
      </c>
    </row>
    <row r="16" spans="1:4">
      <c r="A16" s="4" t="s">
        <v>831</v>
      </c>
      <c r="B16" s="4" t="s">
        <v>840</v>
      </c>
      <c r="C16" s="4" t="s">
        <v>841</v>
      </c>
    </row>
    <row r="17" spans="1:4">
      <c r="A17" s="4" t="s">
        <v>842</v>
      </c>
      <c r="B17" s="7" t="n">
        <v>-158</v>
      </c>
      <c r="D17" s="7" t="n">
        <v>-145</v>
      </c>
    </row>
    <row r="18" spans="1:4">
      <c r="A18" s="4" t="s">
        <v>843</v>
      </c>
      <c r="B18" s="5" t="n">
        <v>-309</v>
      </c>
      <c r="D18" s="5" t="n">
        <v>-284</v>
      </c>
    </row>
    <row r="19" spans="1:4">
      <c r="A19" s="4" t="s">
        <v>844</v>
      </c>
      <c r="B19" s="5" t="n">
        <v>0</v>
      </c>
      <c r="D19" s="5" t="n">
        <v>0</v>
      </c>
    </row>
    <row r="20" spans="1:4">
      <c r="A20" s="4" t="s">
        <v>845</v>
      </c>
      <c r="B20" s="5" t="n">
        <v>0</v>
      </c>
      <c r="D20" s="5" t="n">
        <v>0</v>
      </c>
    </row>
    <row r="21" spans="1:4">
      <c r="A21" s="4" t="s">
        <v>846</v>
      </c>
      <c r="B21" s="5" t="n">
        <v>0</v>
      </c>
      <c r="D21" s="5" t="n">
        <v>0</v>
      </c>
    </row>
    <row r="22" spans="1:4">
      <c r="A22" s="4" t="s">
        <v>847</v>
      </c>
      <c r="B22" s="5" t="n">
        <v>0</v>
      </c>
      <c r="D22" s="5" t="n">
        <v>0</v>
      </c>
    </row>
    <row r="23" spans="1:4">
      <c r="A23" s="4" t="s">
        <v>848</v>
      </c>
      <c r="B23" s="5" t="n">
        <v>-148</v>
      </c>
      <c r="D23" s="5" t="n">
        <v>-147</v>
      </c>
    </row>
    <row r="24" spans="1:4">
      <c r="A24" s="4" t="s">
        <v>849</v>
      </c>
      <c r="B24" s="7" t="n">
        <v>-287</v>
      </c>
      <c r="D24" s="7" t="n">
        <v>-2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25</v>
      </c>
    </row>
    <row r="2" spans="1:3">
      <c r="A2" s="3" t="s">
        <v>219</v>
      </c>
    </row>
    <row r="3" spans="1:3">
      <c r="A3" s="4" t="s">
        <v>851</v>
      </c>
      <c r="B3" s="7" t="n">
        <v>280492</v>
      </c>
      <c r="C3" s="7" t="n">
        <v>256017</v>
      </c>
    </row>
    <row r="4" spans="1:3">
      <c r="A4" s="4" t="s">
        <v>852</v>
      </c>
      <c r="B4" s="5" t="n">
        <v>1555000</v>
      </c>
      <c r="C4" s="5" t="n">
        <v>2285000</v>
      </c>
    </row>
    <row r="5" spans="1:3">
      <c r="A5" s="4" t="s">
        <v>853</v>
      </c>
      <c r="B5" s="5" t="n">
        <v>1830000</v>
      </c>
      <c r="C5" s="5" t="n">
        <v>1000000</v>
      </c>
    </row>
    <row r="6" spans="1:3">
      <c r="A6" s="4" t="s">
        <v>854</v>
      </c>
      <c r="B6" s="5" t="n">
        <v>136988</v>
      </c>
      <c r="C6" s="5" t="n">
        <v>137320</v>
      </c>
    </row>
    <row r="7" spans="1:3">
      <c r="A7" s="4" t="s">
        <v>855</v>
      </c>
      <c r="B7" s="7" t="n">
        <v>3802480</v>
      </c>
      <c r="C7" s="7" t="n">
        <v>36783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6</v>
      </c>
      <c r="B1" s="2" t="s">
        <v>2</v>
      </c>
      <c r="C1" s="2" t="s">
        <v>25</v>
      </c>
    </row>
    <row r="2" spans="1:3">
      <c r="A2" s="3" t="s">
        <v>219</v>
      </c>
    </row>
    <row r="3" spans="1:3">
      <c r="A3" s="4" t="s">
        <v>852</v>
      </c>
      <c r="B3" s="7" t="n">
        <v>300053</v>
      </c>
      <c r="C3" s="7" t="n">
        <v>310061</v>
      </c>
    </row>
    <row r="4" spans="1:3">
      <c r="A4" s="4" t="s">
        <v>854</v>
      </c>
      <c r="B4" s="5" t="n">
        <v>89523</v>
      </c>
      <c r="C4" s="5" t="n">
        <v>87614</v>
      </c>
    </row>
    <row r="5" spans="1:3">
      <c r="A5" s="4" t="s">
        <v>857</v>
      </c>
      <c r="B5" s="5" t="n">
        <v>110466</v>
      </c>
      <c r="C5" s="5" t="n">
        <v>110347</v>
      </c>
    </row>
    <row r="6" spans="1:3">
      <c r="A6" s="4" t="s">
        <v>858</v>
      </c>
      <c r="B6" s="5" t="n">
        <v>159848</v>
      </c>
      <c r="C6" s="5" t="n">
        <v>160151</v>
      </c>
    </row>
    <row r="7" spans="1:3">
      <c r="A7" s="4" t="s">
        <v>859</v>
      </c>
      <c r="B7" s="7" t="n">
        <v>659890</v>
      </c>
      <c r="C7" s="7" t="n">
        <v>6681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2</v>
      </c>
      <c r="C1" s="2" t="s">
        <v>25</v>
      </c>
    </row>
    <row r="2" spans="1:3">
      <c r="A2" s="3" t="s">
        <v>861</v>
      </c>
    </row>
    <row r="3" spans="1:3">
      <c r="A3" s="4" t="s">
        <v>862</v>
      </c>
      <c r="B3" s="7" t="n">
        <v>7820000000</v>
      </c>
    </row>
    <row r="4" spans="1:3">
      <c r="A4" s="4" t="s">
        <v>863</v>
      </c>
      <c r="B4" s="7" t="n">
        <v>1900000000</v>
      </c>
    </row>
    <row r="5" spans="1:3">
      <c r="A5" s="4" t="s">
        <v>864</v>
      </c>
      <c r="B5" s="5" t="n">
        <v>2021</v>
      </c>
    </row>
    <row r="6" spans="1:3">
      <c r="A6" s="4" t="s">
        <v>395</v>
      </c>
    </row>
    <row r="7" spans="1:3">
      <c r="A7" s="3" t="s">
        <v>861</v>
      </c>
    </row>
    <row r="8" spans="1:3">
      <c r="A8" s="4" t="s">
        <v>865</v>
      </c>
      <c r="B8" s="4" t="s">
        <v>866</v>
      </c>
      <c r="C8" s="4" t="s">
        <v>867</v>
      </c>
    </row>
    <row r="9" spans="1:3">
      <c r="A9" s="4" t="s">
        <v>581</v>
      </c>
    </row>
    <row r="10" spans="1:3">
      <c r="A10" s="3" t="s">
        <v>861</v>
      </c>
    </row>
    <row r="11" spans="1:3">
      <c r="A11" s="4" t="s">
        <v>865</v>
      </c>
      <c r="B11" s="4" t="s">
        <v>868</v>
      </c>
      <c r="C11" s="4" t="s">
        <v>8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25</v>
      </c>
    </row>
    <row r="3" spans="1:3">
      <c r="A3" s="3" t="s">
        <v>870</v>
      </c>
    </row>
    <row r="4" spans="1:3">
      <c r="A4" s="4" t="s">
        <v>857</v>
      </c>
      <c r="B4" s="7" t="n">
        <v>110466</v>
      </c>
      <c r="C4" s="7" t="n">
        <v>110347</v>
      </c>
    </row>
    <row r="5" spans="1:3">
      <c r="A5" s="4" t="s">
        <v>871</v>
      </c>
    </row>
    <row r="6" spans="1:3">
      <c r="A6" s="3" t="s">
        <v>870</v>
      </c>
    </row>
    <row r="7" spans="1:3">
      <c r="A7" s="4" t="s">
        <v>857</v>
      </c>
      <c r="B7" s="5" t="n">
        <v>115500</v>
      </c>
    </row>
    <row r="8" spans="1:3">
      <c r="A8" s="4" t="s">
        <v>872</v>
      </c>
    </row>
    <row r="9" spans="1:3">
      <c r="A9" s="3" t="s">
        <v>870</v>
      </c>
    </row>
    <row r="10" spans="1:3">
      <c r="A10" s="4" t="s">
        <v>857</v>
      </c>
      <c r="B10" s="5" t="n">
        <v>3885</v>
      </c>
    </row>
    <row r="11" spans="1:3">
      <c r="A11" s="4" t="s">
        <v>873</v>
      </c>
    </row>
    <row r="12" spans="1:3">
      <c r="A12" s="3" t="s">
        <v>870</v>
      </c>
    </row>
    <row r="13" spans="1:3">
      <c r="A13" s="4" t="s">
        <v>857</v>
      </c>
      <c r="B13" s="7" t="n">
        <v>22165</v>
      </c>
    </row>
    <row r="14" spans="1:3">
      <c r="A14" s="4" t="s">
        <v>874</v>
      </c>
      <c r="B14" s="4" t="s">
        <v>875</v>
      </c>
    </row>
    <row r="15" spans="1:3">
      <c r="A15" s="4" t="s">
        <v>876</v>
      </c>
    </row>
    <row r="16" spans="1:3">
      <c r="A16" s="3" t="s">
        <v>870</v>
      </c>
    </row>
    <row r="17" spans="1:3">
      <c r="A17" s="4" t="s">
        <v>877</v>
      </c>
      <c r="B17" s="4" t="s">
        <v>878</v>
      </c>
    </row>
    <row r="18" spans="1:3">
      <c r="A18" s="4" t="s">
        <v>879</v>
      </c>
    </row>
    <row r="19" spans="1:3">
      <c r="A19" s="3" t="s">
        <v>870</v>
      </c>
    </row>
    <row r="20" spans="1:3">
      <c r="A20" s="4" t="s">
        <v>857</v>
      </c>
      <c r="B20" s="7" t="n">
        <v>21500</v>
      </c>
    </row>
    <row r="21" spans="1:3">
      <c r="A21" s="4" t="s">
        <v>880</v>
      </c>
    </row>
    <row r="22" spans="1:3">
      <c r="A22" s="3" t="s">
        <v>870</v>
      </c>
    </row>
    <row r="23" spans="1:3">
      <c r="A23" s="4" t="s">
        <v>857</v>
      </c>
      <c r="B23" s="5" t="n">
        <v>665</v>
      </c>
    </row>
    <row r="24" spans="1:3">
      <c r="A24" s="4" t="s">
        <v>881</v>
      </c>
    </row>
    <row r="25" spans="1:3">
      <c r="A25" s="3" t="s">
        <v>870</v>
      </c>
    </row>
    <row r="26" spans="1:3">
      <c r="A26" s="4" t="s">
        <v>857</v>
      </c>
      <c r="B26" s="7" t="n">
        <v>26483</v>
      </c>
    </row>
    <row r="27" spans="1:3">
      <c r="A27" s="4" t="s">
        <v>874</v>
      </c>
      <c r="B27" s="4" t="s">
        <v>882</v>
      </c>
    </row>
    <row r="28" spans="1:3">
      <c r="A28" s="4" t="s">
        <v>883</v>
      </c>
    </row>
    <row r="29" spans="1:3">
      <c r="A29" s="3" t="s">
        <v>870</v>
      </c>
    </row>
    <row r="30" spans="1:3">
      <c r="A30" s="4" t="s">
        <v>877</v>
      </c>
      <c r="B30" s="4" t="s">
        <v>884</v>
      </c>
    </row>
    <row r="31" spans="1:3">
      <c r="A31" s="4" t="s">
        <v>885</v>
      </c>
    </row>
    <row r="32" spans="1:3">
      <c r="A32" s="3" t="s">
        <v>870</v>
      </c>
    </row>
    <row r="33" spans="1:3">
      <c r="A33" s="4" t="s">
        <v>857</v>
      </c>
      <c r="B33" s="7" t="n">
        <v>26000</v>
      </c>
    </row>
    <row r="34" spans="1:3">
      <c r="A34" s="4" t="s">
        <v>886</v>
      </c>
    </row>
    <row r="35" spans="1:3">
      <c r="A35" s="3" t="s">
        <v>870</v>
      </c>
    </row>
    <row r="36" spans="1:3">
      <c r="A36" s="4" t="s">
        <v>857</v>
      </c>
      <c r="B36" s="5" t="n">
        <v>1114</v>
      </c>
    </row>
    <row r="37" spans="1:3">
      <c r="A37" s="4" t="s">
        <v>887</v>
      </c>
    </row>
    <row r="38" spans="1:3">
      <c r="A38" s="3" t="s">
        <v>870</v>
      </c>
    </row>
    <row r="39" spans="1:3">
      <c r="A39" s="4" t="s">
        <v>857</v>
      </c>
      <c r="B39" s="7" t="n">
        <v>20925</v>
      </c>
    </row>
    <row r="40" spans="1:3">
      <c r="A40" s="4" t="s">
        <v>874</v>
      </c>
      <c r="B40" s="4" t="s">
        <v>888</v>
      </c>
    </row>
    <row r="41" spans="1:3">
      <c r="A41" s="4" t="s">
        <v>889</v>
      </c>
    </row>
    <row r="42" spans="1:3">
      <c r="A42" s="3" t="s">
        <v>870</v>
      </c>
    </row>
    <row r="43" spans="1:3">
      <c r="A43" s="4" t="s">
        <v>877</v>
      </c>
      <c r="B43" s="4" t="s">
        <v>890</v>
      </c>
    </row>
    <row r="44" spans="1:3">
      <c r="A44" s="4" t="s">
        <v>891</v>
      </c>
    </row>
    <row r="45" spans="1:3">
      <c r="A45" s="3" t="s">
        <v>870</v>
      </c>
    </row>
    <row r="46" spans="1:3">
      <c r="A46" s="4" t="s">
        <v>857</v>
      </c>
      <c r="B46" s="7" t="n">
        <v>25000</v>
      </c>
    </row>
    <row r="47" spans="1:3">
      <c r="A47" s="4" t="s">
        <v>892</v>
      </c>
    </row>
    <row r="48" spans="1:3">
      <c r="A48" s="3" t="s">
        <v>870</v>
      </c>
    </row>
    <row r="49" spans="1:3">
      <c r="A49" s="4" t="s">
        <v>857</v>
      </c>
      <c r="B49" s="5" t="n">
        <v>774</v>
      </c>
    </row>
    <row r="50" spans="1:3">
      <c r="A50" s="4" t="s">
        <v>893</v>
      </c>
    </row>
    <row r="51" spans="1:3">
      <c r="A51" s="3" t="s">
        <v>870</v>
      </c>
    </row>
    <row r="52" spans="1:3">
      <c r="A52" s="4" t="s">
        <v>857</v>
      </c>
      <c r="B52" s="7" t="n">
        <v>21859</v>
      </c>
    </row>
    <row r="53" spans="1:3">
      <c r="A53" s="4" t="s">
        <v>874</v>
      </c>
      <c r="B53" s="4" t="s">
        <v>894</v>
      </c>
    </row>
    <row r="54" spans="1:3">
      <c r="A54" s="4" t="s">
        <v>895</v>
      </c>
    </row>
    <row r="55" spans="1:3">
      <c r="A55" s="3" t="s">
        <v>870</v>
      </c>
    </row>
    <row r="56" spans="1:3">
      <c r="A56" s="4" t="s">
        <v>877</v>
      </c>
      <c r="B56" s="4" t="s">
        <v>896</v>
      </c>
    </row>
    <row r="57" spans="1:3">
      <c r="A57" s="4" t="s">
        <v>897</v>
      </c>
    </row>
    <row r="58" spans="1:3">
      <c r="A58" s="3" t="s">
        <v>870</v>
      </c>
    </row>
    <row r="59" spans="1:3">
      <c r="A59" s="4" t="s">
        <v>857</v>
      </c>
      <c r="B59" s="7" t="n">
        <v>25000</v>
      </c>
    </row>
    <row r="60" spans="1:3">
      <c r="A60" s="4" t="s">
        <v>898</v>
      </c>
    </row>
    <row r="61" spans="1:3">
      <c r="A61" s="3" t="s">
        <v>870</v>
      </c>
    </row>
    <row r="62" spans="1:3">
      <c r="A62" s="4" t="s">
        <v>857</v>
      </c>
      <c r="B62" s="5" t="n">
        <v>774</v>
      </c>
    </row>
    <row r="63" spans="1:3">
      <c r="A63" s="4" t="s">
        <v>899</v>
      </c>
    </row>
    <row r="64" spans="1:3">
      <c r="A64" s="3" t="s">
        <v>870</v>
      </c>
    </row>
    <row r="65" spans="1:3">
      <c r="A65" s="4" t="s">
        <v>857</v>
      </c>
      <c r="B65" s="7" t="n">
        <v>10446</v>
      </c>
    </row>
    <row r="66" spans="1:3">
      <c r="A66" s="4" t="s">
        <v>874</v>
      </c>
      <c r="B66" s="4" t="s">
        <v>900</v>
      </c>
    </row>
    <row r="67" spans="1:3">
      <c r="A67" s="4" t="s">
        <v>901</v>
      </c>
    </row>
    <row r="68" spans="1:3">
      <c r="A68" s="3" t="s">
        <v>870</v>
      </c>
    </row>
    <row r="69" spans="1:3">
      <c r="A69" s="4" t="s">
        <v>877</v>
      </c>
      <c r="B69" s="4" t="s">
        <v>902</v>
      </c>
    </row>
    <row r="70" spans="1:3">
      <c r="A70" s="4" t="s">
        <v>903</v>
      </c>
    </row>
    <row r="71" spans="1:3">
      <c r="A71" s="3" t="s">
        <v>870</v>
      </c>
    </row>
    <row r="72" spans="1:3">
      <c r="A72" s="4" t="s">
        <v>857</v>
      </c>
      <c r="B72" s="7" t="n">
        <v>10000</v>
      </c>
    </row>
    <row r="73" spans="1:3">
      <c r="A73" s="4" t="s">
        <v>904</v>
      </c>
    </row>
    <row r="74" spans="1:3">
      <c r="A74" s="3" t="s">
        <v>870</v>
      </c>
    </row>
    <row r="75" spans="1:3">
      <c r="A75" s="4" t="s">
        <v>857</v>
      </c>
      <c r="B75" s="5" t="n">
        <v>310</v>
      </c>
    </row>
    <row r="76" spans="1:3">
      <c r="A76" s="4" t="s">
        <v>905</v>
      </c>
    </row>
    <row r="77" spans="1:3">
      <c r="A77" s="3" t="s">
        <v>870</v>
      </c>
    </row>
    <row r="78" spans="1:3">
      <c r="A78" s="4" t="s">
        <v>857</v>
      </c>
      <c r="B78" s="7" t="n">
        <v>8588</v>
      </c>
    </row>
    <row r="79" spans="1:3">
      <c r="A79" s="4" t="s">
        <v>874</v>
      </c>
      <c r="B79" s="4" t="s">
        <v>906</v>
      </c>
    </row>
    <row r="80" spans="1:3">
      <c r="A80" s="4" t="s">
        <v>907</v>
      </c>
    </row>
    <row r="81" spans="1:3">
      <c r="A81" s="3" t="s">
        <v>870</v>
      </c>
    </row>
    <row r="82" spans="1:3">
      <c r="A82" s="4" t="s">
        <v>877</v>
      </c>
      <c r="B82" s="4" t="s">
        <v>908</v>
      </c>
    </row>
    <row r="83" spans="1:3">
      <c r="A83" s="4" t="s">
        <v>909</v>
      </c>
    </row>
    <row r="84" spans="1:3">
      <c r="A84" s="3" t="s">
        <v>870</v>
      </c>
    </row>
    <row r="85" spans="1:3">
      <c r="A85" s="4" t="s">
        <v>857</v>
      </c>
      <c r="B85" s="7" t="n">
        <v>8000</v>
      </c>
    </row>
    <row r="86" spans="1:3">
      <c r="A86" s="4" t="s">
        <v>910</v>
      </c>
    </row>
    <row r="87" spans="1:3">
      <c r="A87" s="3" t="s">
        <v>870</v>
      </c>
    </row>
    <row r="88" spans="1:3">
      <c r="A88" s="4" t="s">
        <v>857</v>
      </c>
      <c r="B88" s="7" t="n">
        <v>2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8</v>
      </c>
      <c r="B1" s="2" t="s">
        <v>1</v>
      </c>
    </row>
    <row r="2" spans="1:3">
      <c r="B2" s="2" t="s">
        <v>2</v>
      </c>
      <c r="C2" s="2" t="s">
        <v>77</v>
      </c>
    </row>
    <row r="3" spans="1:3">
      <c r="A3" s="3" t="s">
        <v>159</v>
      </c>
    </row>
    <row r="4" spans="1:3">
      <c r="A4" s="4" t="s">
        <v>160</v>
      </c>
      <c r="B4" s="8" t="n">
        <v>0.12</v>
      </c>
      <c r="C4" s="8" t="n">
        <v>0.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25</v>
      </c>
    </row>
    <row r="2" spans="1:3">
      <c r="A2" s="3" t="s">
        <v>912</v>
      </c>
    </row>
    <row r="3" spans="1:3">
      <c r="A3" s="4" t="s">
        <v>913</v>
      </c>
      <c r="B3" s="7" t="n">
        <v>5931943</v>
      </c>
      <c r="C3" s="7" t="n">
        <v>5628119</v>
      </c>
    </row>
    <row r="4" spans="1:3">
      <c r="A4" s="4" t="s">
        <v>914</v>
      </c>
      <c r="B4" s="5" t="n">
        <v>3507</v>
      </c>
      <c r="C4" s="5" t="n">
        <v>1448</v>
      </c>
    </row>
    <row r="5" spans="1:3">
      <c r="A5" s="4" t="s">
        <v>915</v>
      </c>
      <c r="B5" s="5" t="n">
        <v>12779</v>
      </c>
      <c r="C5" s="5" t="n">
        <v>13581</v>
      </c>
    </row>
    <row r="6" spans="1:3">
      <c r="A6" s="4" t="s">
        <v>916</v>
      </c>
      <c r="B6" s="5" t="n">
        <v>16785</v>
      </c>
      <c r="C6" s="5" t="n">
        <v>29099</v>
      </c>
    </row>
    <row r="7" spans="1:3">
      <c r="A7" s="4" t="s">
        <v>917</v>
      </c>
      <c r="B7" s="5" t="n">
        <v>39113</v>
      </c>
      <c r="C7" s="5" t="n">
        <v>15616</v>
      </c>
    </row>
    <row r="8" spans="1:3">
      <c r="A8" s="4" t="s">
        <v>918</v>
      </c>
      <c r="B8" s="5" t="n">
        <v>20292</v>
      </c>
      <c r="C8" s="5" t="n">
        <v>30547</v>
      </c>
    </row>
    <row r="9" spans="1:3">
      <c r="A9" s="4" t="s">
        <v>919</v>
      </c>
      <c r="B9" s="5" t="n">
        <v>51892</v>
      </c>
      <c r="C9" s="5" t="n">
        <v>29197</v>
      </c>
    </row>
    <row r="10" spans="1:3">
      <c r="A10" s="4" t="s">
        <v>920</v>
      </c>
    </row>
    <row r="11" spans="1:3">
      <c r="A11" s="3" t="s">
        <v>912</v>
      </c>
    </row>
    <row r="12" spans="1:3">
      <c r="A12" s="4" t="s">
        <v>914</v>
      </c>
      <c r="B12" s="5" t="n">
        <v>0</v>
      </c>
      <c r="C12" s="5" t="n">
        <v>228</v>
      </c>
    </row>
    <row r="13" spans="1:3">
      <c r="A13" s="4" t="s">
        <v>915</v>
      </c>
      <c r="B13" s="5" t="n">
        <v>3662</v>
      </c>
      <c r="C13" s="5" t="n">
        <v>1982</v>
      </c>
    </row>
    <row r="14" spans="1:3">
      <c r="A14" s="4" t="s">
        <v>921</v>
      </c>
    </row>
    <row r="15" spans="1:3">
      <c r="A15" s="3" t="s">
        <v>912</v>
      </c>
    </row>
    <row r="16" spans="1:3">
      <c r="A16" s="4" t="s">
        <v>914</v>
      </c>
      <c r="B16" s="5" t="n">
        <v>3481</v>
      </c>
      <c r="C16" s="5" t="n">
        <v>1169</v>
      </c>
    </row>
    <row r="17" spans="1:3">
      <c r="A17" s="4" t="s">
        <v>915</v>
      </c>
      <c r="B17" s="5" t="n">
        <v>9117</v>
      </c>
      <c r="C17" s="5" t="n">
        <v>11599</v>
      </c>
    </row>
    <row r="18" spans="1:3">
      <c r="A18" s="4" t="s">
        <v>916</v>
      </c>
      <c r="B18" s="5" t="n">
        <v>15176</v>
      </c>
      <c r="C18" s="5" t="n">
        <v>27233</v>
      </c>
    </row>
    <row r="19" spans="1:3">
      <c r="A19" s="4" t="s">
        <v>917</v>
      </c>
      <c r="B19" s="5" t="n">
        <v>38787</v>
      </c>
      <c r="C19" s="5" t="n">
        <v>15303</v>
      </c>
    </row>
    <row r="20" spans="1:3">
      <c r="A20" s="4" t="s">
        <v>922</v>
      </c>
    </row>
    <row r="21" spans="1:3">
      <c r="A21" s="3" t="s">
        <v>912</v>
      </c>
    </row>
    <row r="22" spans="1:3">
      <c r="A22" s="4" t="s">
        <v>914</v>
      </c>
      <c r="B22" s="5" t="n">
        <v>26</v>
      </c>
      <c r="C22" s="5" t="n">
        <v>51</v>
      </c>
    </row>
    <row r="23" spans="1:3">
      <c r="A23" s="4" t="s">
        <v>915</v>
      </c>
      <c r="B23" s="5" t="n">
        <v>0</v>
      </c>
      <c r="C23" s="5" t="n">
        <v>0</v>
      </c>
    </row>
    <row r="24" spans="1:3">
      <c r="A24" s="4" t="s">
        <v>916</v>
      </c>
      <c r="B24" s="5" t="n">
        <v>0</v>
      </c>
      <c r="C24" s="5" t="n">
        <v>0</v>
      </c>
    </row>
    <row r="25" spans="1:3">
      <c r="A25" s="4" t="s">
        <v>917</v>
      </c>
      <c r="B25" s="5" t="n">
        <v>26</v>
      </c>
      <c r="C25" s="5" t="n">
        <v>51</v>
      </c>
    </row>
    <row r="26" spans="1:3">
      <c r="A26" s="4" t="s">
        <v>923</v>
      </c>
    </row>
    <row r="27" spans="1:3">
      <c r="A27" s="3" t="s">
        <v>912</v>
      </c>
    </row>
    <row r="28" spans="1:3">
      <c r="A28" s="4" t="s">
        <v>916</v>
      </c>
      <c r="B28" s="5" t="n">
        <v>1380</v>
      </c>
      <c r="C28" s="5" t="n">
        <v>1594</v>
      </c>
    </row>
    <row r="29" spans="1:3">
      <c r="A29" s="4" t="s">
        <v>917</v>
      </c>
      <c r="B29" s="5" t="n">
        <v>5</v>
      </c>
      <c r="C29" s="5" t="n">
        <v>5</v>
      </c>
    </row>
    <row r="30" spans="1:3">
      <c r="A30" s="4" t="s">
        <v>924</v>
      </c>
    </row>
    <row r="31" spans="1:3">
      <c r="A31" s="3" t="s">
        <v>912</v>
      </c>
    </row>
    <row r="32" spans="1:3">
      <c r="A32" s="4" t="s">
        <v>916</v>
      </c>
      <c r="B32" s="5" t="n">
        <v>209</v>
      </c>
      <c r="C32" s="5" t="n">
        <v>233</v>
      </c>
    </row>
    <row r="33" spans="1:3">
      <c r="A33" s="4" t="s">
        <v>917</v>
      </c>
      <c r="B33" s="5" t="n">
        <v>231</v>
      </c>
      <c r="C33" s="5" t="n">
        <v>148</v>
      </c>
    </row>
    <row r="34" spans="1:3">
      <c r="A34" s="4" t="s">
        <v>925</v>
      </c>
    </row>
    <row r="35" spans="1:3">
      <c r="A35" s="3" t="s">
        <v>912</v>
      </c>
    </row>
    <row r="36" spans="1:3">
      <c r="A36" s="4" t="s">
        <v>913</v>
      </c>
      <c r="B36" s="5" t="n">
        <v>128700</v>
      </c>
    </row>
    <row r="37" spans="1:3">
      <c r="A37" s="4" t="s">
        <v>916</v>
      </c>
      <c r="B37" s="5" t="n">
        <v>20</v>
      </c>
      <c r="C37" s="5" t="n">
        <v>39</v>
      </c>
    </row>
    <row r="38" spans="1:3">
      <c r="A38" s="4" t="s">
        <v>917</v>
      </c>
      <c r="B38" s="5" t="n">
        <v>64</v>
      </c>
      <c r="C38" s="5" t="n">
        <v>109</v>
      </c>
    </row>
    <row r="39" spans="1:3">
      <c r="A39" s="4" t="s">
        <v>926</v>
      </c>
    </row>
    <row r="40" spans="1:3">
      <c r="A40" s="3" t="s">
        <v>912</v>
      </c>
    </row>
    <row r="41" spans="1:3">
      <c r="A41" s="4" t="s">
        <v>913</v>
      </c>
      <c r="B41" s="5" t="n">
        <v>3128416</v>
      </c>
      <c r="C41" s="5" t="n">
        <v>2951622</v>
      </c>
    </row>
    <row r="42" spans="1:3">
      <c r="A42" s="4" t="s">
        <v>927</v>
      </c>
    </row>
    <row r="43" spans="1:3">
      <c r="A43" s="3" t="s">
        <v>912</v>
      </c>
    </row>
    <row r="44" spans="1:3">
      <c r="A44" s="4" t="s">
        <v>913</v>
      </c>
      <c r="B44" s="5" t="n">
        <v>705000</v>
      </c>
      <c r="C44" s="5" t="n">
        <v>705000</v>
      </c>
    </row>
    <row r="45" spans="1:3">
      <c r="A45" s="4" t="s">
        <v>928</v>
      </c>
    </row>
    <row r="46" spans="1:3">
      <c r="A46" s="3" t="s">
        <v>912</v>
      </c>
    </row>
    <row r="47" spans="1:3">
      <c r="A47" s="4" t="s">
        <v>913</v>
      </c>
      <c r="B47" s="5" t="n">
        <v>2422236</v>
      </c>
      <c r="C47" s="5" t="n">
        <v>2245442</v>
      </c>
    </row>
    <row r="48" spans="1:3">
      <c r="A48" s="4" t="s">
        <v>929</v>
      </c>
    </row>
    <row r="49" spans="1:3">
      <c r="A49" s="3" t="s">
        <v>912</v>
      </c>
    </row>
    <row r="50" spans="1:3">
      <c r="A50" s="4" t="s">
        <v>913</v>
      </c>
      <c r="B50" s="5" t="n">
        <v>1180</v>
      </c>
      <c r="C50" s="5" t="n">
        <v>1180</v>
      </c>
    </row>
    <row r="51" spans="1:3">
      <c r="A51" s="4" t="s">
        <v>930</v>
      </c>
    </row>
    <row r="52" spans="1:3">
      <c r="A52" s="3" t="s">
        <v>912</v>
      </c>
    </row>
    <row r="53" spans="1:3">
      <c r="A53" s="4" t="s">
        <v>913</v>
      </c>
      <c r="B53" s="5" t="n">
        <v>2803527</v>
      </c>
      <c r="C53" s="5" t="n">
        <v>2676497</v>
      </c>
    </row>
    <row r="54" spans="1:3">
      <c r="A54" s="4" t="s">
        <v>931</v>
      </c>
    </row>
    <row r="55" spans="1:3">
      <c r="A55" s="3" t="s">
        <v>912</v>
      </c>
    </row>
    <row r="56" spans="1:3">
      <c r="A56" s="4" t="s">
        <v>913</v>
      </c>
      <c r="B56" s="5" t="n">
        <v>2422236</v>
      </c>
      <c r="C56" s="5" t="n">
        <v>2245442</v>
      </c>
    </row>
    <row r="57" spans="1:3">
      <c r="A57" s="4" t="s">
        <v>932</v>
      </c>
    </row>
    <row r="58" spans="1:3">
      <c r="A58" s="3" t="s">
        <v>912</v>
      </c>
    </row>
    <row r="59" spans="1:3">
      <c r="A59" s="4" t="s">
        <v>913</v>
      </c>
      <c r="B59" s="5" t="n">
        <v>1180</v>
      </c>
      <c r="C59" s="5" t="n">
        <v>1180</v>
      </c>
    </row>
    <row r="60" spans="1:3">
      <c r="A60" s="4" t="s">
        <v>933</v>
      </c>
    </row>
    <row r="61" spans="1:3">
      <c r="A61" s="3" t="s">
        <v>912</v>
      </c>
    </row>
    <row r="62" spans="1:3">
      <c r="A62" s="4" t="s">
        <v>913</v>
      </c>
      <c r="B62" s="5" t="n">
        <v>78368</v>
      </c>
      <c r="C62" s="5" t="n">
        <v>88107</v>
      </c>
    </row>
    <row r="63" spans="1:3">
      <c r="A63" s="4" t="s">
        <v>934</v>
      </c>
    </row>
    <row r="64" spans="1:3">
      <c r="A64" s="3" t="s">
        <v>912</v>
      </c>
    </row>
    <row r="65" spans="1:3">
      <c r="A65" s="4" t="s">
        <v>913</v>
      </c>
      <c r="B65" s="5" t="n">
        <v>94996</v>
      </c>
      <c r="C65" s="5" t="n">
        <v>106572</v>
      </c>
    </row>
    <row r="66" spans="1:3">
      <c r="A66" s="4" t="s">
        <v>935</v>
      </c>
    </row>
    <row r="67" spans="1:3">
      <c r="A67" s="3" t="s">
        <v>912</v>
      </c>
    </row>
    <row r="68" spans="1:3">
      <c r="A68" s="4" t="s">
        <v>913</v>
      </c>
      <c r="B68" s="7" t="n">
        <v>206747</v>
      </c>
      <c r="C68" s="7" t="n">
        <v>2351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25</v>
      </c>
    </row>
    <row r="2" spans="1:3">
      <c r="A2" s="3" t="s">
        <v>329</v>
      </c>
    </row>
    <row r="3" spans="1:3">
      <c r="A3" s="4" t="s">
        <v>913</v>
      </c>
      <c r="B3" s="7" t="n">
        <v>5931943</v>
      </c>
      <c r="C3" s="7" t="n">
        <v>5628119</v>
      </c>
    </row>
    <row r="4" spans="1:3">
      <c r="A4" s="4" t="s">
        <v>937</v>
      </c>
      <c r="B4" s="5" t="n">
        <v>20292</v>
      </c>
      <c r="C4" s="5" t="n">
        <v>30547</v>
      </c>
    </row>
    <row r="5" spans="1:3">
      <c r="A5" s="4" t="s">
        <v>938</v>
      </c>
      <c r="B5" s="5" t="n">
        <v>51892</v>
      </c>
      <c r="C5" s="5" t="n">
        <v>29197</v>
      </c>
    </row>
    <row r="6" spans="1:3">
      <c r="A6" s="4" t="s">
        <v>939</v>
      </c>
    </row>
    <row r="7" spans="1:3">
      <c r="A7" s="3" t="s">
        <v>329</v>
      </c>
    </row>
    <row r="8" spans="1:3">
      <c r="A8" s="4" t="s">
        <v>913</v>
      </c>
      <c r="B8" s="5" t="n">
        <v>705000</v>
      </c>
      <c r="C8" s="5" t="n">
        <v>705000</v>
      </c>
    </row>
    <row r="9" spans="1:3">
      <c r="A9" s="4" t="s">
        <v>937</v>
      </c>
      <c r="B9" s="5" t="n">
        <v>0</v>
      </c>
      <c r="C9" s="5" t="n">
        <v>228</v>
      </c>
    </row>
    <row r="10" spans="1:3">
      <c r="A10" s="4" t="s">
        <v>940</v>
      </c>
    </row>
    <row r="11" spans="1:3">
      <c r="A11" s="3" t="s">
        <v>329</v>
      </c>
    </row>
    <row r="12" spans="1:3">
      <c r="A12" s="4" t="s">
        <v>938</v>
      </c>
      <c r="B12" s="5" t="n">
        <v>3662</v>
      </c>
      <c r="C12" s="5" t="n">
        <v>1982</v>
      </c>
    </row>
    <row r="13" spans="1:3">
      <c r="A13" s="4" t="s">
        <v>941</v>
      </c>
    </row>
    <row r="14" spans="1:3">
      <c r="A14" s="3" t="s">
        <v>329</v>
      </c>
    </row>
    <row r="15" spans="1:3">
      <c r="A15" s="4" t="s">
        <v>913</v>
      </c>
      <c r="B15" s="5" t="n">
        <v>4844472</v>
      </c>
      <c r="C15" s="5" t="n">
        <v>4490884</v>
      </c>
    </row>
    <row r="16" spans="1:3">
      <c r="A16" s="4" t="s">
        <v>937</v>
      </c>
      <c r="B16" s="5" t="n">
        <v>18657</v>
      </c>
      <c r="C16" s="5" t="n">
        <v>28402</v>
      </c>
    </row>
    <row r="17" spans="1:3">
      <c r="A17" s="4" t="s">
        <v>942</v>
      </c>
    </row>
    <row r="18" spans="1:3">
      <c r="A18" s="3" t="s">
        <v>329</v>
      </c>
    </row>
    <row r="19" spans="1:3">
      <c r="A19" s="4" t="s">
        <v>938</v>
      </c>
      <c r="B19" s="7" t="n">
        <v>47904</v>
      </c>
      <c r="C19" s="7" t="n">
        <v>269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3</v>
      </c>
      <c r="B1" s="2" t="s">
        <v>1</v>
      </c>
    </row>
    <row r="2" spans="1:3">
      <c r="B2" s="2" t="s">
        <v>2</v>
      </c>
      <c r="C2" s="2" t="s">
        <v>77</v>
      </c>
    </row>
    <row r="3" spans="1:3">
      <c r="A3" s="3" t="s">
        <v>944</v>
      </c>
    </row>
    <row r="4" spans="1:3">
      <c r="A4" s="4" t="s">
        <v>945</v>
      </c>
      <c r="B4" s="7" t="n">
        <v>46822</v>
      </c>
      <c r="C4" s="7" t="n">
        <v>21941</v>
      </c>
    </row>
    <row r="5" spans="1:3">
      <c r="A5" s="4" t="s">
        <v>946</v>
      </c>
    </row>
    <row r="6" spans="1:3">
      <c r="A6" s="3" t="s">
        <v>944</v>
      </c>
    </row>
    <row r="7" spans="1:3">
      <c r="A7" s="4" t="s">
        <v>947</v>
      </c>
      <c r="B7" s="5" t="n">
        <v>93</v>
      </c>
    </row>
    <row r="8" spans="1:3">
      <c r="A8" s="4" t="s">
        <v>945</v>
      </c>
      <c r="B8" s="5" t="n">
        <v>-129</v>
      </c>
    </row>
    <row r="9" spans="1:3">
      <c r="A9" s="4" t="s">
        <v>948</v>
      </c>
    </row>
    <row r="10" spans="1:3">
      <c r="A10" s="3" t="s">
        <v>944</v>
      </c>
    </row>
    <row r="11" spans="1:3">
      <c r="A11" s="4" t="s">
        <v>947</v>
      </c>
      <c r="B11" s="5" t="n">
        <v>73</v>
      </c>
    </row>
    <row r="12" spans="1:3">
      <c r="A12" s="4" t="s">
        <v>945</v>
      </c>
      <c r="B12" s="7" t="n">
        <v>-1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49</v>
      </c>
      <c r="B1" s="2" t="s">
        <v>1</v>
      </c>
    </row>
    <row r="2" spans="1:4">
      <c r="B2" s="2" t="s">
        <v>2</v>
      </c>
      <c r="C2" s="2" t="s">
        <v>77</v>
      </c>
      <c r="D2" s="2" t="s">
        <v>25</v>
      </c>
    </row>
    <row r="3" spans="1:4">
      <c r="A3" s="3" t="s">
        <v>950</v>
      </c>
    </row>
    <row r="4" spans="1:4">
      <c r="A4" s="4" t="s">
        <v>913</v>
      </c>
      <c r="B4" s="7" t="n">
        <v>5931943000</v>
      </c>
      <c r="D4" s="7" t="n">
        <v>5628119000</v>
      </c>
    </row>
    <row r="5" spans="1:4">
      <c r="A5" s="4" t="s">
        <v>951</v>
      </c>
      <c r="B5" s="7" t="n">
        <v>600000</v>
      </c>
      <c r="D5" s="5" t="n">
        <v>900000</v>
      </c>
    </row>
    <row r="6" spans="1:4">
      <c r="A6" s="4" t="s">
        <v>952</v>
      </c>
    </row>
    <row r="7" spans="1:4">
      <c r="A7" s="3" t="s">
        <v>950</v>
      </c>
    </row>
    <row r="8" spans="1:4">
      <c r="A8" s="4" t="s">
        <v>953</v>
      </c>
      <c r="B8" s="4" t="s">
        <v>954</v>
      </c>
    </row>
    <row r="9" spans="1:4">
      <c r="A9" s="4" t="s">
        <v>955</v>
      </c>
      <c r="B9" s="4" t="s">
        <v>583</v>
      </c>
    </row>
    <row r="10" spans="1:4">
      <c r="A10" s="4" t="s">
        <v>956</v>
      </c>
      <c r="B10" s="7" t="n">
        <v>3200000</v>
      </c>
    </row>
    <row r="11" spans="1:4">
      <c r="A11" s="4" t="s">
        <v>957</v>
      </c>
      <c r="B11" s="5" t="n">
        <v>2500000</v>
      </c>
    </row>
    <row r="12" spans="1:4">
      <c r="A12" s="4" t="s">
        <v>958</v>
      </c>
      <c r="B12" s="5" t="n">
        <v>0</v>
      </c>
    </row>
    <row r="13" spans="1:4">
      <c r="A13" s="4" t="s">
        <v>959</v>
      </c>
      <c r="B13" s="5" t="n">
        <v>0</v>
      </c>
      <c r="C13" s="7" t="n">
        <v>0</v>
      </c>
    </row>
    <row r="14" spans="1:4">
      <c r="A14" s="4" t="s">
        <v>960</v>
      </c>
      <c r="B14" s="7" t="n">
        <v>0</v>
      </c>
      <c r="C14" s="7" t="n">
        <v>0</v>
      </c>
    </row>
    <row r="15" spans="1:4">
      <c r="A15" s="4" t="s">
        <v>961</v>
      </c>
    </row>
    <row r="16" spans="1:4">
      <c r="A16" s="3" t="s">
        <v>950</v>
      </c>
    </row>
    <row r="17" spans="1:4">
      <c r="A17" s="4" t="s">
        <v>962</v>
      </c>
      <c r="B17" s="4" t="s">
        <v>963</v>
      </c>
    </row>
    <row r="18" spans="1:4">
      <c r="A18" s="4" t="s">
        <v>964</v>
      </c>
    </row>
    <row r="19" spans="1:4">
      <c r="A19" s="3" t="s">
        <v>950</v>
      </c>
    </row>
    <row r="20" spans="1:4">
      <c r="A20" s="4" t="s">
        <v>962</v>
      </c>
      <c r="B20" s="4" t="s">
        <v>965</v>
      </c>
    </row>
    <row r="21" spans="1:4">
      <c r="A21" s="4" t="s">
        <v>925</v>
      </c>
    </row>
    <row r="22" spans="1:4">
      <c r="A22" s="3" t="s">
        <v>950</v>
      </c>
    </row>
    <row r="23" spans="1:4">
      <c r="A23" s="4" t="s">
        <v>913</v>
      </c>
      <c r="B23" s="7" t="n">
        <v>128700000</v>
      </c>
    </row>
    <row r="24" spans="1:4">
      <c r="A24" s="4" t="s">
        <v>966</v>
      </c>
      <c r="B24" s="5" t="n">
        <v>60000</v>
      </c>
      <c r="D24" s="5" t="n">
        <v>100000</v>
      </c>
    </row>
    <row r="25" spans="1:4">
      <c r="A25" s="4" t="s">
        <v>967</v>
      </c>
      <c r="B25" s="5" t="n">
        <v>20000</v>
      </c>
      <c r="D25" s="5" t="n">
        <v>40000</v>
      </c>
    </row>
    <row r="26" spans="1:4">
      <c r="A26" s="4" t="s">
        <v>968</v>
      </c>
      <c r="B26" s="7" t="n">
        <v>60000</v>
      </c>
      <c r="D26" s="7" t="n">
        <v>100000</v>
      </c>
    </row>
    <row r="27" spans="1:4">
      <c r="A27" s="4" t="s">
        <v>969</v>
      </c>
    </row>
    <row r="28" spans="1:4">
      <c r="A28" s="3" t="s">
        <v>950</v>
      </c>
    </row>
    <row r="29" spans="1:4">
      <c r="A29" s="4" t="s">
        <v>970</v>
      </c>
      <c r="B29" s="4" t="s">
        <v>971</v>
      </c>
    </row>
    <row r="30" spans="1:4">
      <c r="A30" s="4" t="s">
        <v>972</v>
      </c>
    </row>
    <row r="31" spans="1:4">
      <c r="A31" s="3" t="s">
        <v>950</v>
      </c>
    </row>
    <row r="32" spans="1:4">
      <c r="A32" s="4" t="s">
        <v>970</v>
      </c>
      <c r="B32" s="4" t="s">
        <v>97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25</v>
      </c>
    </row>
    <row r="2" spans="1:3">
      <c r="A2" s="3" t="s">
        <v>950</v>
      </c>
    </row>
    <row r="3" spans="1:3">
      <c r="A3" s="4" t="s">
        <v>975</v>
      </c>
      <c r="B3" s="7" t="n">
        <v>3507</v>
      </c>
      <c r="C3" s="7" t="n">
        <v>1448</v>
      </c>
    </row>
    <row r="4" spans="1:3">
      <c r="A4" s="4" t="s">
        <v>976</v>
      </c>
      <c r="B4" s="5" t="n">
        <v>3477</v>
      </c>
      <c r="C4" s="5" t="n">
        <v>1448</v>
      </c>
    </row>
    <row r="5" spans="1:3">
      <c r="A5" s="4" t="s">
        <v>977</v>
      </c>
      <c r="B5" s="5" t="n">
        <v>0</v>
      </c>
      <c r="C5" s="5" t="n">
        <v>0</v>
      </c>
    </row>
    <row r="6" spans="1:3">
      <c r="A6" s="4" t="s">
        <v>978</v>
      </c>
      <c r="B6" s="5" t="n">
        <v>30</v>
      </c>
      <c r="C6" s="5" t="n">
        <v>0</v>
      </c>
    </row>
    <row r="7" spans="1:3">
      <c r="A7" s="4" t="s">
        <v>920</v>
      </c>
    </row>
    <row r="8" spans="1:3">
      <c r="A8" s="3" t="s">
        <v>950</v>
      </c>
    </row>
    <row r="9" spans="1:3">
      <c r="A9" s="4" t="s">
        <v>975</v>
      </c>
      <c r="B9" s="5" t="n">
        <v>0</v>
      </c>
      <c r="C9" s="5" t="n">
        <v>228</v>
      </c>
    </row>
    <row r="10" spans="1:3">
      <c r="A10" s="4" t="s">
        <v>976</v>
      </c>
      <c r="B10" s="5" t="n">
        <v>0</v>
      </c>
      <c r="C10" s="5" t="n">
        <v>228</v>
      </c>
    </row>
    <row r="11" spans="1:3">
      <c r="A11" s="4" t="s">
        <v>977</v>
      </c>
      <c r="B11" s="5" t="n">
        <v>0</v>
      </c>
      <c r="C11" s="5" t="n">
        <v>0</v>
      </c>
    </row>
    <row r="12" spans="1:3">
      <c r="A12" s="4" t="s">
        <v>978</v>
      </c>
      <c r="B12" s="5" t="n">
        <v>0</v>
      </c>
      <c r="C12" s="5" t="n">
        <v>0</v>
      </c>
    </row>
    <row r="13" spans="1:3">
      <c r="A13" s="4" t="s">
        <v>921</v>
      </c>
    </row>
    <row r="14" spans="1:3">
      <c r="A14" s="3" t="s">
        <v>950</v>
      </c>
    </row>
    <row r="15" spans="1:3">
      <c r="A15" s="4" t="s">
        <v>975</v>
      </c>
      <c r="B15" s="5" t="n">
        <v>3481</v>
      </c>
      <c r="C15" s="5" t="n">
        <v>1169</v>
      </c>
    </row>
    <row r="16" spans="1:3">
      <c r="A16" s="4" t="s">
        <v>976</v>
      </c>
      <c r="B16" s="5" t="n">
        <v>3451</v>
      </c>
      <c r="C16" s="5" t="n">
        <v>1169</v>
      </c>
    </row>
    <row r="17" spans="1:3">
      <c r="A17" s="4" t="s">
        <v>977</v>
      </c>
      <c r="B17" s="5" t="n">
        <v>0</v>
      </c>
      <c r="C17" s="5" t="n">
        <v>0</v>
      </c>
    </row>
    <row r="18" spans="1:3">
      <c r="A18" s="4" t="s">
        <v>978</v>
      </c>
      <c r="B18" s="5" t="n">
        <v>30</v>
      </c>
      <c r="C18" s="5" t="n">
        <v>0</v>
      </c>
    </row>
    <row r="19" spans="1:3">
      <c r="A19" s="4" t="s">
        <v>922</v>
      </c>
    </row>
    <row r="20" spans="1:3">
      <c r="A20" s="3" t="s">
        <v>950</v>
      </c>
    </row>
    <row r="21" spans="1:3">
      <c r="A21" s="4" t="s">
        <v>975</v>
      </c>
      <c r="B21" s="5" t="n">
        <v>26</v>
      </c>
      <c r="C21" s="5" t="n">
        <v>51</v>
      </c>
    </row>
    <row r="22" spans="1:3">
      <c r="A22" s="4" t="s">
        <v>976</v>
      </c>
      <c r="B22" s="5" t="n">
        <v>26</v>
      </c>
      <c r="C22" s="5" t="n">
        <v>51</v>
      </c>
    </row>
    <row r="23" spans="1:3">
      <c r="A23" s="4" t="s">
        <v>977</v>
      </c>
      <c r="B23" s="5" t="n">
        <v>0</v>
      </c>
      <c r="C23" s="5" t="n">
        <v>0</v>
      </c>
    </row>
    <row r="24" spans="1:3">
      <c r="A24" s="4" t="s">
        <v>978</v>
      </c>
      <c r="B24" s="7" t="n">
        <v>0</v>
      </c>
      <c r="C24"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25</v>
      </c>
    </row>
    <row r="2" spans="1:3">
      <c r="A2" s="3" t="s">
        <v>950</v>
      </c>
    </row>
    <row r="3" spans="1:3">
      <c r="A3" s="4" t="s">
        <v>975</v>
      </c>
      <c r="B3" s="7" t="n">
        <v>12779</v>
      </c>
      <c r="C3" s="7" t="n">
        <v>13581</v>
      </c>
    </row>
    <row r="4" spans="1:3">
      <c r="A4" s="4" t="s">
        <v>976</v>
      </c>
      <c r="B4" s="5" t="n">
        <v>12254</v>
      </c>
      <c r="C4" s="5" t="n">
        <v>12922</v>
      </c>
    </row>
    <row r="5" spans="1:3">
      <c r="A5" s="4" t="s">
        <v>977</v>
      </c>
      <c r="B5" s="5" t="n">
        <v>0</v>
      </c>
      <c r="C5" s="5" t="n">
        <v>0</v>
      </c>
    </row>
    <row r="6" spans="1:3">
      <c r="A6" s="4" t="s">
        <v>978</v>
      </c>
      <c r="B6" s="5" t="n">
        <v>525</v>
      </c>
      <c r="C6" s="5" t="n">
        <v>659</v>
      </c>
    </row>
    <row r="7" spans="1:3">
      <c r="A7" s="4" t="s">
        <v>920</v>
      </c>
    </row>
    <row r="8" spans="1:3">
      <c r="A8" s="3" t="s">
        <v>950</v>
      </c>
    </row>
    <row r="9" spans="1:3">
      <c r="A9" s="4" t="s">
        <v>975</v>
      </c>
      <c r="B9" s="5" t="n">
        <v>3662</v>
      </c>
      <c r="C9" s="5" t="n">
        <v>1982</v>
      </c>
    </row>
    <row r="10" spans="1:3">
      <c r="A10" s="4" t="s">
        <v>976</v>
      </c>
      <c r="B10" s="5" t="n">
        <v>3662</v>
      </c>
      <c r="C10" s="5" t="n">
        <v>1982</v>
      </c>
    </row>
    <row r="11" spans="1:3">
      <c r="A11" s="4" t="s">
        <v>977</v>
      </c>
      <c r="B11" s="5" t="n">
        <v>0</v>
      </c>
      <c r="C11" s="5" t="n">
        <v>0</v>
      </c>
    </row>
    <row r="12" spans="1:3">
      <c r="A12" s="4" t="s">
        <v>978</v>
      </c>
      <c r="B12" s="5" t="n">
        <v>0</v>
      </c>
      <c r="C12" s="5" t="n">
        <v>0</v>
      </c>
    </row>
    <row r="13" spans="1:3">
      <c r="A13" s="4" t="s">
        <v>921</v>
      </c>
    </row>
    <row r="14" spans="1:3">
      <c r="A14" s="3" t="s">
        <v>950</v>
      </c>
    </row>
    <row r="15" spans="1:3">
      <c r="A15" s="4" t="s">
        <v>975</v>
      </c>
      <c r="B15" s="5" t="n">
        <v>9117</v>
      </c>
      <c r="C15" s="5" t="n">
        <v>11599</v>
      </c>
    </row>
    <row r="16" spans="1:3">
      <c r="A16" s="4" t="s">
        <v>976</v>
      </c>
      <c r="B16" s="5" t="n">
        <v>8592</v>
      </c>
      <c r="C16" s="5" t="n">
        <v>10940</v>
      </c>
    </row>
    <row r="17" spans="1:3">
      <c r="A17" s="4" t="s">
        <v>977</v>
      </c>
      <c r="B17" s="5" t="n">
        <v>0</v>
      </c>
      <c r="C17" s="5" t="n">
        <v>0</v>
      </c>
    </row>
    <row r="18" spans="1:3">
      <c r="A18" s="4" t="s">
        <v>978</v>
      </c>
      <c r="B18" s="5" t="n">
        <v>525</v>
      </c>
      <c r="C18" s="5" t="n">
        <v>659</v>
      </c>
    </row>
    <row r="19" spans="1:3">
      <c r="A19" s="4" t="s">
        <v>922</v>
      </c>
    </row>
    <row r="20" spans="1:3">
      <c r="A20" s="3" t="s">
        <v>950</v>
      </c>
    </row>
    <row r="21" spans="1:3">
      <c r="A21" s="4" t="s">
        <v>975</v>
      </c>
      <c r="B21" s="7" t="n">
        <v>0</v>
      </c>
      <c r="C21"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77</v>
      </c>
    </row>
    <row r="3" spans="1:3">
      <c r="A3" s="4" t="s">
        <v>981</v>
      </c>
    </row>
    <row r="4" spans="1:3">
      <c r="A4" s="3" t="s">
        <v>950</v>
      </c>
    </row>
    <row r="5" spans="1:3">
      <c r="A5" s="4" t="s">
        <v>982</v>
      </c>
      <c r="B5" s="7" t="n">
        <v>93</v>
      </c>
      <c r="C5" s="7" t="n">
        <v>506</v>
      </c>
    </row>
    <row r="6" spans="1:3">
      <c r="A6" s="4" t="s">
        <v>983</v>
      </c>
    </row>
    <row r="7" spans="1:3">
      <c r="A7" s="3" t="s">
        <v>950</v>
      </c>
    </row>
    <row r="8" spans="1:3">
      <c r="A8" s="4" t="s">
        <v>982</v>
      </c>
      <c r="B8" s="5" t="n">
        <v>-129</v>
      </c>
      <c r="C8" s="5" t="n">
        <v>148</v>
      </c>
    </row>
    <row r="9" spans="1:3">
      <c r="A9" s="4" t="s">
        <v>984</v>
      </c>
    </row>
    <row r="10" spans="1:3">
      <c r="A10" s="3" t="s">
        <v>950</v>
      </c>
    </row>
    <row r="11" spans="1:3">
      <c r="A11" s="4" t="s">
        <v>982</v>
      </c>
      <c r="B11" s="5" t="n">
        <v>-160</v>
      </c>
      <c r="C11" s="5" t="n">
        <v>-219</v>
      </c>
    </row>
    <row r="12" spans="1:3">
      <c r="A12" s="4" t="s">
        <v>985</v>
      </c>
    </row>
    <row r="13" spans="1:3">
      <c r="A13" s="3" t="s">
        <v>950</v>
      </c>
    </row>
    <row r="14" spans="1:3">
      <c r="A14" s="4" t="s">
        <v>982</v>
      </c>
      <c r="B14" s="7" t="n">
        <v>27</v>
      </c>
      <c r="C14" s="7" t="n">
        <v>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25</v>
      </c>
    </row>
    <row r="2" spans="1:3">
      <c r="A2" s="4" t="s">
        <v>987</v>
      </c>
    </row>
    <row r="3" spans="1:3">
      <c r="A3" s="3" t="s">
        <v>988</v>
      </c>
    </row>
    <row r="4" spans="1:3">
      <c r="A4" s="4" t="s">
        <v>989</v>
      </c>
      <c r="B4" s="7" t="n">
        <v>136661</v>
      </c>
      <c r="C4" s="7" t="n">
        <v>132904</v>
      </c>
    </row>
    <row r="5" spans="1:3">
      <c r="A5" s="4" t="s">
        <v>990</v>
      </c>
    </row>
    <row r="6" spans="1:3">
      <c r="A6" s="3" t="s">
        <v>988</v>
      </c>
    </row>
    <row r="7" spans="1:3">
      <c r="A7" s="4" t="s">
        <v>989</v>
      </c>
      <c r="B7" s="7" t="n">
        <v>7097958</v>
      </c>
      <c r="C7" s="7" t="n">
        <v>69578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91</v>
      </c>
      <c r="B1" s="2" t="s">
        <v>2</v>
      </c>
    </row>
    <row r="2" spans="1:2">
      <c r="A2" s="3" t="s">
        <v>225</v>
      </c>
    </row>
    <row r="3" spans="1:2">
      <c r="A3" s="4" t="s">
        <v>992</v>
      </c>
      <c r="B3" s="4" t="s">
        <v>9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994</v>
      </c>
      <c r="B1" s="2" t="s">
        <v>1</v>
      </c>
    </row>
    <row r="2" spans="1:2">
      <c r="B2" s="2" t="s">
        <v>995</v>
      </c>
    </row>
    <row r="3" spans="1:2">
      <c r="A3" s="3" t="s">
        <v>996</v>
      </c>
    </row>
    <row r="4" spans="1:2">
      <c r="A4" s="4" t="s">
        <v>997</v>
      </c>
      <c r="B4" s="5" t="n">
        <v>2636450</v>
      </c>
    </row>
    <row r="5" spans="1:2">
      <c r="A5" s="4" t="s">
        <v>998</v>
      </c>
      <c r="B5" s="7" t="n">
        <v>9752</v>
      </c>
    </row>
    <row r="6" spans="1:2">
      <c r="A6" s="4" t="s">
        <v>999</v>
      </c>
      <c r="B6" s="5" t="n">
        <v>3000</v>
      </c>
    </row>
    <row r="7" spans="1:2">
      <c r="A7" s="4" t="s">
        <v>1000</v>
      </c>
    </row>
    <row r="8" spans="1:2">
      <c r="A8" s="3" t="s">
        <v>996</v>
      </c>
    </row>
    <row r="9" spans="1:2">
      <c r="A9" s="4" t="s">
        <v>998</v>
      </c>
      <c r="B9" s="5" t="n">
        <v>9800</v>
      </c>
    </row>
    <row r="10" spans="1:2">
      <c r="A10" s="4" t="s">
        <v>1001</v>
      </c>
      <c r="B10" s="7" t="n">
        <v>600</v>
      </c>
    </row>
    <row r="11" spans="1:2">
      <c r="A11" s="4" t="s">
        <v>1002</v>
      </c>
    </row>
    <row r="12" spans="1:2">
      <c r="A12" s="3" t="s">
        <v>996</v>
      </c>
    </row>
    <row r="13" spans="1:2">
      <c r="A13" s="4" t="s">
        <v>1003</v>
      </c>
      <c r="B13" s="4" t="s">
        <v>1004</v>
      </c>
    </row>
    <row r="14" spans="1:2">
      <c r="A14" s="4" t="s">
        <v>998</v>
      </c>
      <c r="B14" s="7" t="n">
        <v>5691</v>
      </c>
    </row>
    <row r="15" spans="1:2">
      <c r="A15" s="4" t="s">
        <v>1005</v>
      </c>
    </row>
    <row r="16" spans="1:2">
      <c r="A16" s="3" t="s">
        <v>996</v>
      </c>
    </row>
    <row r="17" spans="1:2">
      <c r="A17" s="4" t="s">
        <v>1003</v>
      </c>
      <c r="B17" s="4" t="s">
        <v>1004</v>
      </c>
    </row>
    <row r="18" spans="1:2">
      <c r="A18" s="4" t="s">
        <v>998</v>
      </c>
      <c r="B18" s="7" t="n">
        <v>4061</v>
      </c>
    </row>
    <row r="19" spans="1:2">
      <c r="A19" s="4" t="s">
        <v>1006</v>
      </c>
    </row>
    <row r="20" spans="1:2">
      <c r="A20" s="3" t="s">
        <v>996</v>
      </c>
    </row>
    <row r="21" spans="1:2">
      <c r="A21" s="4" t="s">
        <v>1007</v>
      </c>
      <c r="B21" s="4" t="s">
        <v>1008</v>
      </c>
    </row>
    <row r="22" spans="1:2">
      <c r="A22" s="4" t="s">
        <v>1009</v>
      </c>
    </row>
    <row r="23" spans="1:2">
      <c r="A23" s="3" t="s">
        <v>996</v>
      </c>
    </row>
    <row r="24" spans="1:2">
      <c r="A24" s="4" t="s">
        <v>1007</v>
      </c>
      <c r="B24" s="4" t="s">
        <v>1010</v>
      </c>
    </row>
    <row r="25" spans="1:2">
      <c r="A25" s="4" t="s">
        <v>1011</v>
      </c>
    </row>
    <row r="26" spans="1:2">
      <c r="A26" s="3" t="s">
        <v>996</v>
      </c>
    </row>
    <row r="27" spans="1:2">
      <c r="A27" s="4" t="s">
        <v>1007</v>
      </c>
      <c r="B27" s="4" t="s">
        <v>5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7</v>
      </c>
    </row>
    <row r="3" spans="1:3">
      <c r="A3" s="3" t="s">
        <v>162</v>
      </c>
    </row>
    <row r="4" spans="1:3">
      <c r="A4" s="4" t="s">
        <v>123</v>
      </c>
      <c r="B4" s="7" t="n">
        <v>86762</v>
      </c>
      <c r="C4" s="7" t="n">
        <v>22979</v>
      </c>
    </row>
    <row r="5" spans="1:3">
      <c r="A5" s="3" t="s">
        <v>163</v>
      </c>
    </row>
    <row r="6" spans="1:3">
      <c r="A6" s="4" t="s">
        <v>164</v>
      </c>
      <c r="B6" s="5" t="n">
        <v>23676</v>
      </c>
      <c r="C6" s="5" t="n">
        <v>17276</v>
      </c>
    </row>
    <row r="7" spans="1:3">
      <c r="A7" s="4" t="s">
        <v>90</v>
      </c>
      <c r="B7" s="5" t="n">
        <v>14495</v>
      </c>
      <c r="C7" s="5" t="n">
        <v>10850</v>
      </c>
    </row>
    <row r="8" spans="1:3">
      <c r="A8" s="4" t="s">
        <v>165</v>
      </c>
      <c r="B8" s="5" t="n">
        <v>1864</v>
      </c>
      <c r="C8" s="5" t="n">
        <v>11224</v>
      </c>
    </row>
    <row r="9" spans="1:3">
      <c r="A9" s="4" t="s">
        <v>99</v>
      </c>
      <c r="B9" s="5" t="n">
        <v>0</v>
      </c>
      <c r="C9" s="5" t="n">
        <v>-2625</v>
      </c>
    </row>
    <row r="10" spans="1:3">
      <c r="A10" s="4" t="s">
        <v>154</v>
      </c>
      <c r="B10" s="5" t="n">
        <v>-233</v>
      </c>
      <c r="C10" s="5" t="n">
        <v>-720</v>
      </c>
    </row>
    <row r="11" spans="1:3">
      <c r="A11" s="4" t="s">
        <v>166</v>
      </c>
      <c r="B11" s="5" t="n">
        <v>-208990</v>
      </c>
      <c r="C11" s="5" t="n">
        <v>-182771</v>
      </c>
    </row>
    <row r="12" spans="1:3">
      <c r="A12" s="4" t="s">
        <v>167</v>
      </c>
      <c r="B12" s="5" t="n">
        <v>269235</v>
      </c>
      <c r="C12" s="5" t="n">
        <v>135405</v>
      </c>
    </row>
    <row r="13" spans="1:3">
      <c r="A13" s="4" t="s">
        <v>168</v>
      </c>
      <c r="B13" s="5" t="n">
        <v>-5336</v>
      </c>
      <c r="C13" s="5" t="n">
        <v>-3344</v>
      </c>
    </row>
    <row r="14" spans="1:3">
      <c r="A14" s="3" t="s">
        <v>169</v>
      </c>
    </row>
    <row r="15" spans="1:3">
      <c r="A15" s="4" t="s">
        <v>170</v>
      </c>
      <c r="B15" s="5" t="n">
        <v>-828</v>
      </c>
      <c r="C15" s="5" t="n">
        <v>-1527</v>
      </c>
    </row>
    <row r="16" spans="1:3">
      <c r="A16" s="4" t="s">
        <v>171</v>
      </c>
      <c r="B16" s="5" t="n">
        <v>282</v>
      </c>
      <c r="C16" s="5" t="n">
        <v>444</v>
      </c>
    </row>
    <row r="17" spans="1:3">
      <c r="A17" s="4" t="s">
        <v>40</v>
      </c>
      <c r="B17" s="5" t="n">
        <v>-3093</v>
      </c>
      <c r="C17" s="5" t="n">
        <v>-1962</v>
      </c>
    </row>
    <row r="18" spans="1:3">
      <c r="A18" s="4" t="s">
        <v>172</v>
      </c>
      <c r="B18" s="5" t="n">
        <v>32559</v>
      </c>
      <c r="C18" s="5" t="n">
        <v>13403</v>
      </c>
    </row>
    <row r="19" spans="1:3">
      <c r="A19" s="4" t="s">
        <v>173</v>
      </c>
      <c r="B19" s="5" t="n">
        <v>210393</v>
      </c>
      <c r="C19" s="5" t="n">
        <v>18632</v>
      </c>
    </row>
    <row r="20" spans="1:3">
      <c r="A20" s="3" t="s">
        <v>174</v>
      </c>
    </row>
    <row r="21" spans="1:3">
      <c r="A21" s="4" t="s">
        <v>175</v>
      </c>
      <c r="B21" s="5" t="n">
        <v>-284196</v>
      </c>
      <c r="C21" s="5" t="n">
        <v>-208958</v>
      </c>
    </row>
    <row r="22" spans="1:3">
      <c r="A22" s="3" t="s">
        <v>124</v>
      </c>
    </row>
    <row r="23" spans="1:3">
      <c r="A23" s="4" t="s">
        <v>176</v>
      </c>
      <c r="B23" s="5" t="n">
        <v>-357784</v>
      </c>
      <c r="C23" s="5" t="n">
        <v>-492227</v>
      </c>
    </row>
    <row r="24" spans="1:3">
      <c r="A24" s="4" t="s">
        <v>177</v>
      </c>
      <c r="B24" s="5" t="n">
        <v>0</v>
      </c>
      <c r="C24" s="5" t="n">
        <v>549460</v>
      </c>
    </row>
    <row r="25" spans="1:3">
      <c r="A25" s="4" t="s">
        <v>178</v>
      </c>
      <c r="B25" s="5" t="n">
        <v>153401</v>
      </c>
      <c r="C25" s="5" t="n">
        <v>119867</v>
      </c>
    </row>
    <row r="26" spans="1:3">
      <c r="A26" s="3" t="s">
        <v>179</v>
      </c>
    </row>
    <row r="27" spans="1:3">
      <c r="A27" s="4" t="s">
        <v>176</v>
      </c>
      <c r="B27" s="5" t="n">
        <v>-63918</v>
      </c>
      <c r="C27" s="5" t="n">
        <v>-531560</v>
      </c>
    </row>
    <row r="28" spans="1:3">
      <c r="A28" s="4" t="s">
        <v>177</v>
      </c>
      <c r="B28" s="5" t="n">
        <v>0</v>
      </c>
      <c r="C28" s="5" t="n">
        <v>1574</v>
      </c>
    </row>
    <row r="29" spans="1:3">
      <c r="A29" s="4" t="s">
        <v>178</v>
      </c>
      <c r="B29" s="5" t="n">
        <v>80492</v>
      </c>
      <c r="C29" s="5" t="n">
        <v>119324</v>
      </c>
    </row>
    <row r="30" spans="1:3">
      <c r="A30" s="4" t="s">
        <v>180</v>
      </c>
      <c r="B30" s="5" t="n">
        <v>-9347</v>
      </c>
      <c r="C30" s="5" t="n">
        <v>-23186</v>
      </c>
    </row>
    <row r="31" spans="1:3">
      <c r="A31" s="4" t="s">
        <v>181</v>
      </c>
      <c r="B31" s="5" t="n">
        <v>0</v>
      </c>
      <c r="C31" s="5" t="n">
        <v>197682</v>
      </c>
    </row>
    <row r="32" spans="1:3">
      <c r="A32" s="4" t="s">
        <v>182</v>
      </c>
      <c r="B32" s="5" t="n">
        <v>-481352</v>
      </c>
      <c r="C32" s="5" t="n">
        <v>-268024</v>
      </c>
    </row>
    <row r="33" spans="1:3">
      <c r="A33" s="3" t="s">
        <v>183</v>
      </c>
    </row>
    <row r="34" spans="1:3">
      <c r="A34" s="4" t="s">
        <v>184</v>
      </c>
      <c r="B34" s="5" t="n">
        <v>-23416</v>
      </c>
      <c r="C34" s="5" t="n">
        <v>73291</v>
      </c>
    </row>
    <row r="35" spans="1:3">
      <c r="A35" s="4" t="s">
        <v>185</v>
      </c>
      <c r="B35" s="5" t="n">
        <v>122040</v>
      </c>
      <c r="C35" s="5" t="n">
        <v>11421</v>
      </c>
    </row>
    <row r="36" spans="1:3">
      <c r="A36" s="4" t="s">
        <v>49</v>
      </c>
      <c r="B36" s="5" t="n">
        <v>124143</v>
      </c>
      <c r="C36" s="5" t="n">
        <v>286765</v>
      </c>
    </row>
    <row r="37" spans="1:3">
      <c r="A37" s="4" t="s">
        <v>186</v>
      </c>
      <c r="B37" s="5" t="n">
        <v>10122</v>
      </c>
      <c r="C37" s="5" t="n">
        <v>65998</v>
      </c>
    </row>
    <row r="38" spans="1:3">
      <c r="A38" s="4" t="s">
        <v>187</v>
      </c>
      <c r="B38" s="5" t="n">
        <v>-18213</v>
      </c>
      <c r="C38" s="5" t="n">
        <v>-82506</v>
      </c>
    </row>
    <row r="39" spans="1:3">
      <c r="A39" s="4" t="s">
        <v>188</v>
      </c>
      <c r="B39" s="5" t="n">
        <v>4249</v>
      </c>
      <c r="C39" s="5" t="n">
        <v>957</v>
      </c>
    </row>
    <row r="40" spans="1:3">
      <c r="A40" s="3" t="s">
        <v>189</v>
      </c>
    </row>
    <row r="41" spans="1:3">
      <c r="A41" s="4" t="s">
        <v>149</v>
      </c>
      <c r="B41" s="5" t="n">
        <v>-2010</v>
      </c>
      <c r="C41" s="5" t="n">
        <v>-2010</v>
      </c>
    </row>
    <row r="42" spans="1:3">
      <c r="A42" s="4" t="s">
        <v>190</v>
      </c>
      <c r="B42" s="5" t="n">
        <v>-39070</v>
      </c>
      <c r="C42" s="5" t="n">
        <v>-25548</v>
      </c>
    </row>
    <row r="43" spans="1:3">
      <c r="A43" s="4" t="s">
        <v>191</v>
      </c>
      <c r="B43" s="5" t="n">
        <v>177845</v>
      </c>
      <c r="C43" s="5" t="n">
        <v>328368</v>
      </c>
    </row>
    <row r="44" spans="1:3">
      <c r="A44" s="4" t="s">
        <v>192</v>
      </c>
      <c r="B44" s="5" t="n">
        <v>-93114</v>
      </c>
      <c r="C44" s="5" t="n">
        <v>78976</v>
      </c>
    </row>
    <row r="45" spans="1:3">
      <c r="A45" s="4" t="s">
        <v>193</v>
      </c>
      <c r="B45" s="5" t="n">
        <v>479443</v>
      </c>
      <c r="C45" s="5" t="n">
        <v>371407</v>
      </c>
    </row>
    <row r="46" spans="1:3">
      <c r="A46" s="4" t="s">
        <v>194</v>
      </c>
      <c r="B46" s="7" t="n">
        <v>386329</v>
      </c>
      <c r="C46" s="7" t="n">
        <v>45038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2</v>
      </c>
      <c r="B1" s="2" t="s">
        <v>1</v>
      </c>
    </row>
    <row r="2" spans="1:3">
      <c r="B2" s="2" t="s">
        <v>2</v>
      </c>
      <c r="C2" s="2" t="s">
        <v>77</v>
      </c>
    </row>
    <row r="3" spans="1:3">
      <c r="A3" s="3" t="s">
        <v>1013</v>
      </c>
    </row>
    <row r="4" spans="1:3">
      <c r="A4" s="4" t="s">
        <v>1014</v>
      </c>
      <c r="B4" s="5" t="n">
        <v>1964711</v>
      </c>
    </row>
    <row r="5" spans="1:3">
      <c r="A5" s="4" t="s">
        <v>1000</v>
      </c>
    </row>
    <row r="6" spans="1:3">
      <c r="A6" s="3" t="s">
        <v>1013</v>
      </c>
    </row>
    <row r="7" spans="1:3">
      <c r="A7" s="4" t="s">
        <v>1015</v>
      </c>
      <c r="B7" s="5" t="n">
        <v>1975862</v>
      </c>
      <c r="C7" s="5" t="n">
        <v>1836363</v>
      </c>
    </row>
    <row r="8" spans="1:3">
      <c r="A8" s="4" t="s">
        <v>1016</v>
      </c>
      <c r="B8" s="5" t="n">
        <v>-7631</v>
      </c>
      <c r="C8" s="5" t="n">
        <v>-243982</v>
      </c>
    </row>
    <row r="9" spans="1:3">
      <c r="A9" s="4" t="s">
        <v>1017</v>
      </c>
      <c r="B9" s="5" t="n">
        <v>-19893</v>
      </c>
      <c r="C9" s="5" t="n">
        <v>-2950</v>
      </c>
    </row>
    <row r="10" spans="1:3">
      <c r="A10" s="4" t="s">
        <v>1018</v>
      </c>
      <c r="B10" s="5" t="n">
        <v>16373</v>
      </c>
      <c r="C10" s="5" t="n">
        <v>12253</v>
      </c>
    </row>
    <row r="11" spans="1:3">
      <c r="A11" s="4" t="s">
        <v>1014</v>
      </c>
      <c r="B11" s="5" t="n">
        <v>1964711</v>
      </c>
      <c r="C11" s="5" t="n">
        <v>1601684</v>
      </c>
    </row>
    <row r="12" spans="1:3">
      <c r="A12" s="3" t="s">
        <v>1019</v>
      </c>
    </row>
    <row r="13" spans="1:3">
      <c r="A13" s="4" t="s">
        <v>1020</v>
      </c>
      <c r="B13" s="8" t="n">
        <v>13.64</v>
      </c>
      <c r="C13" s="8" t="n">
        <v>12.97</v>
      </c>
    </row>
    <row r="14" spans="1:3">
      <c r="A14" s="4" t="s">
        <v>1021</v>
      </c>
      <c r="B14" s="9" t="n">
        <v>12.83</v>
      </c>
      <c r="C14" s="9" t="n">
        <v>11.83</v>
      </c>
    </row>
    <row r="15" spans="1:3">
      <c r="A15" s="4" t="s">
        <v>1022</v>
      </c>
      <c r="B15" s="9" t="n">
        <v>14.02</v>
      </c>
      <c r="C15" s="5" t="n">
        <v>13</v>
      </c>
    </row>
    <row r="16" spans="1:3">
      <c r="A16" s="4" t="s">
        <v>1023</v>
      </c>
      <c r="B16" s="9" t="n">
        <v>14.37</v>
      </c>
      <c r="C16" s="9" t="n">
        <v>14.54</v>
      </c>
    </row>
    <row r="17" spans="1:3">
      <c r="A17" s="4" t="s">
        <v>1024</v>
      </c>
      <c r="B17" s="8" t="n">
        <v>13.65</v>
      </c>
      <c r="C17" s="8" t="n">
        <v>13.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1</v>
      </c>
    </row>
    <row r="2" spans="1:3">
      <c r="B2" s="2" t="s">
        <v>2</v>
      </c>
      <c r="C2" s="2" t="s">
        <v>77</v>
      </c>
    </row>
    <row r="3" spans="1:3">
      <c r="A3" s="3" t="s">
        <v>996</v>
      </c>
    </row>
    <row r="4" spans="1:3">
      <c r="A4" s="4" t="s">
        <v>1026</v>
      </c>
      <c r="B4" s="7" t="n">
        <v>1939</v>
      </c>
      <c r="C4" s="7" t="n">
        <v>1760</v>
      </c>
    </row>
    <row r="5" spans="1:3">
      <c r="A5" s="4" t="s">
        <v>1027</v>
      </c>
      <c r="B5" s="5" t="n">
        <v>407</v>
      </c>
      <c r="C5" s="5" t="n">
        <v>616</v>
      </c>
    </row>
    <row r="6" spans="1:3">
      <c r="A6" s="4" t="s">
        <v>1028</v>
      </c>
      <c r="B6" s="7" t="n">
        <v>110</v>
      </c>
      <c r="C6" s="7" t="n">
        <v>380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1029</v>
      </c>
      <c r="B1" s="2" t="s">
        <v>1</v>
      </c>
    </row>
    <row r="2" spans="1:2">
      <c r="B2" s="2" t="s">
        <v>995</v>
      </c>
    </row>
    <row r="3" spans="1:2">
      <c r="A3" s="3" t="s">
        <v>996</v>
      </c>
    </row>
    <row r="4" spans="1:2">
      <c r="A4" s="4" t="s">
        <v>1030</v>
      </c>
      <c r="B4" s="5" t="n">
        <v>1964711</v>
      </c>
    </row>
    <row r="5" spans="1:2">
      <c r="A5" s="4" t="s">
        <v>998</v>
      </c>
      <c r="B5" s="7" t="n">
        <v>9752</v>
      </c>
    </row>
    <row r="6" spans="1:2">
      <c r="A6" s="4" t="s">
        <v>1031</v>
      </c>
      <c r="B6" s="7" t="n">
        <v>26425</v>
      </c>
    </row>
    <row r="7" spans="1:2">
      <c r="A7" s="4" t="s">
        <v>1032</v>
      </c>
      <c r="B7" s="4" t="s">
        <v>1033</v>
      </c>
    </row>
    <row r="8" spans="1:2">
      <c r="A8" s="4" t="s">
        <v>1002</v>
      </c>
    </row>
    <row r="9" spans="1:2">
      <c r="A9" s="3" t="s">
        <v>996</v>
      </c>
    </row>
    <row r="10" spans="1:2">
      <c r="A10" s="4" t="s">
        <v>1030</v>
      </c>
      <c r="B10" s="5" t="n">
        <v>1050062</v>
      </c>
    </row>
    <row r="11" spans="1:2">
      <c r="A11" s="4" t="s">
        <v>998</v>
      </c>
      <c r="B11" s="7" t="n">
        <v>5691</v>
      </c>
    </row>
    <row r="12" spans="1:2">
      <c r="A12" s="4" t="s">
        <v>1031</v>
      </c>
      <c r="B12" s="7" t="n">
        <v>14123</v>
      </c>
    </row>
    <row r="13" spans="1:2">
      <c r="A13" s="4" t="s">
        <v>1032</v>
      </c>
      <c r="B13" s="4" t="s">
        <v>1034</v>
      </c>
    </row>
    <row r="14" spans="1:2">
      <c r="A14" s="4" t="s">
        <v>1005</v>
      </c>
    </row>
    <row r="15" spans="1:2">
      <c r="A15" s="3" t="s">
        <v>996</v>
      </c>
    </row>
    <row r="16" spans="1:2">
      <c r="A16" s="4" t="s">
        <v>1030</v>
      </c>
      <c r="B16" s="5" t="n">
        <v>914649</v>
      </c>
    </row>
    <row r="17" spans="1:2">
      <c r="A17" s="4" t="s">
        <v>998</v>
      </c>
      <c r="B17" s="7" t="n">
        <v>4061</v>
      </c>
    </row>
    <row r="18" spans="1:2">
      <c r="A18" s="4" t="s">
        <v>1031</v>
      </c>
      <c r="B18" s="7" t="n">
        <v>12302</v>
      </c>
    </row>
    <row r="19" spans="1:2">
      <c r="A19" s="4" t="s">
        <v>1032</v>
      </c>
      <c r="B19" s="4" t="s">
        <v>103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6</v>
      </c>
      <c r="B1" s="2" t="s">
        <v>1</v>
      </c>
    </row>
    <row r="2" spans="1:3">
      <c r="B2" s="2" t="s">
        <v>2</v>
      </c>
      <c r="C2" s="2" t="s">
        <v>77</v>
      </c>
    </row>
    <row r="3" spans="1:3">
      <c r="A3" s="3" t="s">
        <v>1037</v>
      </c>
    </row>
    <row r="4" spans="1:3">
      <c r="A4" s="4" t="s">
        <v>1038</v>
      </c>
      <c r="B4" s="5" t="n">
        <v>722650</v>
      </c>
      <c r="C4" s="5" t="n">
        <v>892532</v>
      </c>
    </row>
    <row r="5" spans="1:3">
      <c r="A5" s="4" t="s">
        <v>1039</v>
      </c>
      <c r="B5" s="5" t="n">
        <v>0</v>
      </c>
      <c r="C5" s="5" t="n">
        <v>207645</v>
      </c>
    </row>
    <row r="6" spans="1:3">
      <c r="A6" s="4" t="s">
        <v>1040</v>
      </c>
      <c r="B6" s="5" t="n">
        <v>-163035</v>
      </c>
      <c r="C6" s="5" t="n">
        <v>-131792</v>
      </c>
    </row>
    <row r="7" spans="1:3">
      <c r="A7" s="4" t="s">
        <v>1017</v>
      </c>
      <c r="B7" s="5" t="n">
        <v>-237</v>
      </c>
      <c r="C7" s="5" t="n">
        <v>-49281</v>
      </c>
    </row>
    <row r="8" spans="1:3">
      <c r="A8" s="4" t="s">
        <v>1041</v>
      </c>
      <c r="B8" s="5" t="n">
        <v>559378</v>
      </c>
      <c r="C8" s="5" t="n">
        <v>919104</v>
      </c>
    </row>
    <row r="9" spans="1:3">
      <c r="A9" s="3" t="s">
        <v>1042</v>
      </c>
    </row>
    <row r="10" spans="1:3">
      <c r="A10" s="4" t="s">
        <v>1043</v>
      </c>
      <c r="B10" s="8" t="n">
        <v>7.96</v>
      </c>
      <c r="C10" s="8" t="n">
        <v>8.949999999999999</v>
      </c>
    </row>
    <row r="11" spans="1:3">
      <c r="A11" s="4" t="s">
        <v>1044</v>
      </c>
      <c r="B11" s="5" t="n">
        <v>0</v>
      </c>
      <c r="C11" s="9" t="n">
        <v>8.92</v>
      </c>
    </row>
    <row r="12" spans="1:3">
      <c r="A12" s="4" t="s">
        <v>1045</v>
      </c>
      <c r="B12" s="9" t="n">
        <v>7.79</v>
      </c>
      <c r="C12" s="9" t="n">
        <v>9.44</v>
      </c>
    </row>
    <row r="13" spans="1:3">
      <c r="A13" s="4" t="s">
        <v>1046</v>
      </c>
      <c r="B13" s="9" t="n">
        <v>10.72</v>
      </c>
      <c r="C13" s="9" t="n">
        <v>10.91</v>
      </c>
    </row>
    <row r="14" spans="1:3">
      <c r="A14" s="4" t="s">
        <v>1047</v>
      </c>
      <c r="B14" s="8" t="n">
        <v>8.029999999999999</v>
      </c>
      <c r="C14" s="8" t="n">
        <v>8.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9"/>
  </cols>
  <sheetData>
    <row r="1" spans="1:2">
      <c r="A1" s="1" t="s">
        <v>1048</v>
      </c>
      <c r="B1" s="2" t="s">
        <v>1</v>
      </c>
    </row>
    <row r="2" spans="1:2">
      <c r="B2" s="2" t="s">
        <v>1049</v>
      </c>
    </row>
    <row r="3" spans="1:2">
      <c r="A3" s="3" t="s">
        <v>231</v>
      </c>
    </row>
    <row r="4" spans="1:2">
      <c r="A4" s="4" t="s">
        <v>1050</v>
      </c>
      <c r="B4" s="4" t="s">
        <v>514</v>
      </c>
    </row>
    <row r="5" spans="1:2">
      <c r="A5" s="4" t="s">
        <v>1051</v>
      </c>
      <c r="B5" s="4" t="s">
        <v>1052</v>
      </c>
    </row>
    <row r="6" spans="1:2">
      <c r="A6" s="4" t="s">
        <v>1053</v>
      </c>
      <c r="B6" s="4" t="s">
        <v>1054</v>
      </c>
    </row>
    <row r="7" spans="1:2">
      <c r="A7" s="4" t="s">
        <v>1055</v>
      </c>
      <c r="B7" s="5"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56</v>
      </c>
      <c r="B1" s="2" t="s">
        <v>1</v>
      </c>
    </row>
    <row r="2" spans="1:3">
      <c r="B2" s="2" t="s">
        <v>2</v>
      </c>
      <c r="C2" s="2" t="s">
        <v>77</v>
      </c>
    </row>
    <row r="3" spans="1:3">
      <c r="A3" s="3" t="s">
        <v>231</v>
      </c>
    </row>
    <row r="4" spans="1:3">
      <c r="A4" s="4" t="s">
        <v>1057</v>
      </c>
      <c r="B4" s="7" t="n">
        <v>3610</v>
      </c>
      <c r="C4" s="7" t="n">
        <v>276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8</v>
      </c>
      <c r="B1" s="2" t="s">
        <v>1</v>
      </c>
    </row>
    <row r="2" spans="1:3">
      <c r="B2" s="2" t="s">
        <v>2</v>
      </c>
      <c r="C2" s="2" t="s">
        <v>77</v>
      </c>
    </row>
    <row r="3" spans="1:3">
      <c r="A3" s="3" t="s">
        <v>1059</v>
      </c>
    </row>
    <row r="4" spans="1:3">
      <c r="A4" s="4" t="s">
        <v>1060</v>
      </c>
      <c r="B4" s="7" t="n">
        <v>-4</v>
      </c>
      <c r="C4" s="7" t="n">
        <v>-4</v>
      </c>
    </row>
    <row r="5" spans="1:3">
      <c r="A5" s="4" t="s">
        <v>1061</v>
      </c>
      <c r="B5" s="5" t="n">
        <v>1560</v>
      </c>
      <c r="C5" s="5" t="n">
        <v>1477</v>
      </c>
    </row>
    <row r="6" spans="1:3">
      <c r="A6" s="4" t="s">
        <v>1062</v>
      </c>
      <c r="B6" s="5" t="n">
        <v>-2895</v>
      </c>
      <c r="C6" s="5" t="n">
        <v>-2427</v>
      </c>
    </row>
    <row r="7" spans="1:3">
      <c r="A7" s="3" t="s">
        <v>1063</v>
      </c>
    </row>
    <row r="8" spans="1:3">
      <c r="A8" s="4" t="s">
        <v>1064</v>
      </c>
      <c r="B8" s="5" t="n">
        <v>0</v>
      </c>
      <c r="C8" s="5" t="n">
        <v>2</v>
      </c>
    </row>
    <row r="9" spans="1:3">
      <c r="A9" s="4" t="s">
        <v>1065</v>
      </c>
      <c r="B9" s="5" t="n">
        <v>623</v>
      </c>
      <c r="C9" s="5" t="n">
        <v>628</v>
      </c>
    </row>
    <row r="10" spans="1:3">
      <c r="A10" s="4" t="s">
        <v>1066</v>
      </c>
      <c r="B10" s="7" t="n">
        <v>-716</v>
      </c>
      <c r="C10" s="7" t="n">
        <v>-32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67</v>
      </c>
      <c r="B1" s="2" t="s">
        <v>1</v>
      </c>
    </row>
    <row r="2" spans="1:3">
      <c r="B2" s="2" t="s">
        <v>2</v>
      </c>
      <c r="C2" s="2" t="s">
        <v>77</v>
      </c>
    </row>
    <row r="3" spans="1:3">
      <c r="A3" s="3" t="s">
        <v>234</v>
      </c>
    </row>
    <row r="4" spans="1:3">
      <c r="A4" s="4" t="s">
        <v>1068</v>
      </c>
      <c r="B4" s="7" t="n">
        <v>17700</v>
      </c>
      <c r="C4" s="7" t="n">
        <v>6688</v>
      </c>
    </row>
    <row r="5" spans="1:3">
      <c r="A5" s="4" t="s">
        <v>1069</v>
      </c>
      <c r="B5" s="5" t="n">
        <v>1704</v>
      </c>
      <c r="C5" s="5" t="n">
        <v>499</v>
      </c>
    </row>
    <row r="6" spans="1:3">
      <c r="A6" s="4" t="s">
        <v>1070</v>
      </c>
      <c r="B6" s="5" t="n">
        <v>19404</v>
      </c>
      <c r="C6" s="5" t="n">
        <v>7187</v>
      </c>
    </row>
    <row r="7" spans="1:3">
      <c r="A7" s="4" t="s">
        <v>1071</v>
      </c>
      <c r="B7" s="5" t="n">
        <v>1902</v>
      </c>
      <c r="C7" s="5" t="n">
        <v>1690</v>
      </c>
    </row>
    <row r="8" spans="1:3">
      <c r="A8" s="4" t="s">
        <v>1072</v>
      </c>
      <c r="B8" s="5" t="n">
        <v>-38</v>
      </c>
      <c r="C8" s="5" t="n">
        <v>-2393</v>
      </c>
    </row>
    <row r="9" spans="1:3">
      <c r="A9" s="4" t="s">
        <v>1073</v>
      </c>
      <c r="B9" s="5" t="n">
        <v>1864</v>
      </c>
      <c r="C9" s="5" t="n">
        <v>-703</v>
      </c>
    </row>
    <row r="10" spans="1:3">
      <c r="A10" s="4" t="s">
        <v>113</v>
      </c>
      <c r="B10" s="7" t="n">
        <v>21268</v>
      </c>
      <c r="C10" s="7" t="n">
        <v>6484</v>
      </c>
    </row>
    <row r="11" spans="1:3">
      <c r="A11" s="4" t="s">
        <v>1074</v>
      </c>
      <c r="B11" s="4" t="s">
        <v>1075</v>
      </c>
      <c r="C11" s="4" t="s">
        <v>1076</v>
      </c>
    </row>
    <row r="12" spans="1:3">
      <c r="A12" s="4" t="s">
        <v>1077</v>
      </c>
      <c r="B12" s="4" t="s">
        <v>1078</v>
      </c>
      <c r="C12" s="4" t="s">
        <v>107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080</v>
      </c>
      <c r="B1" s="2" t="s">
        <v>1</v>
      </c>
    </row>
    <row r="2" spans="1:3">
      <c r="B2" s="2" t="s">
        <v>2</v>
      </c>
      <c r="C2" s="2" t="s">
        <v>77</v>
      </c>
    </row>
    <row r="3" spans="1:3">
      <c r="A3" s="3" t="s">
        <v>234</v>
      </c>
    </row>
    <row r="4" spans="1:3">
      <c r="A4" s="4" t="s">
        <v>1077</v>
      </c>
      <c r="B4" s="4" t="s">
        <v>1078</v>
      </c>
      <c r="C4" s="4" t="s">
        <v>107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21"/>
  </cols>
  <sheetData>
    <row r="1" spans="1:2">
      <c r="A1" s="1" t="s">
        <v>1081</v>
      </c>
      <c r="B1" s="2" t="s">
        <v>1</v>
      </c>
    </row>
    <row r="2" spans="1:2">
      <c r="B2" s="2" t="s">
        <v>402</v>
      </c>
    </row>
    <row r="3" spans="1:2">
      <c r="A3" s="3" t="s">
        <v>1082</v>
      </c>
    </row>
    <row r="4" spans="1:2">
      <c r="A4" s="4" t="s">
        <v>598</v>
      </c>
      <c r="B4" s="7" t="n">
        <v>4409194</v>
      </c>
    </row>
    <row r="5" spans="1:2">
      <c r="A5" s="4" t="s">
        <v>604</v>
      </c>
      <c r="B5" s="5" t="n">
        <v>4433453</v>
      </c>
    </row>
    <row r="6" spans="1:2">
      <c r="A6" s="4" t="s">
        <v>1083</v>
      </c>
    </row>
    <row r="7" spans="1:2">
      <c r="A7" s="3" t="s">
        <v>1082</v>
      </c>
    </row>
    <row r="8" spans="1:2">
      <c r="A8" s="4" t="s">
        <v>598</v>
      </c>
      <c r="B8" s="5" t="n">
        <v>-29626</v>
      </c>
    </row>
    <row r="9" spans="1:2">
      <c r="A9" s="4" t="s">
        <v>1084</v>
      </c>
      <c r="B9" s="5" t="n">
        <v>-29787</v>
      </c>
    </row>
    <row r="10" spans="1:2">
      <c r="A10" s="4" t="s">
        <v>1085</v>
      </c>
      <c r="B10" s="5" t="n">
        <v>0</v>
      </c>
    </row>
    <row r="11" spans="1:2">
      <c r="A11" s="4" t="s">
        <v>1086</v>
      </c>
      <c r="B11" s="5" t="n">
        <v>-29787</v>
      </c>
    </row>
    <row r="12" spans="1:2">
      <c r="A12" s="4" t="s">
        <v>604</v>
      </c>
      <c r="B12" s="5" t="n">
        <v>-59413</v>
      </c>
    </row>
    <row r="13" spans="1:2">
      <c r="A13" s="4" t="s">
        <v>1087</v>
      </c>
    </row>
    <row r="14" spans="1:2">
      <c r="A14" s="3" t="s">
        <v>1082</v>
      </c>
    </row>
    <row r="15" spans="1:2">
      <c r="A15" s="4" t="s">
        <v>598</v>
      </c>
      <c r="B15" s="5" t="n">
        <v>5407</v>
      </c>
    </row>
    <row r="16" spans="1:2">
      <c r="A16" s="4" t="s">
        <v>1084</v>
      </c>
      <c r="B16" s="5" t="n">
        <v>3804</v>
      </c>
    </row>
    <row r="17" spans="1:2">
      <c r="A17" s="4" t="s">
        <v>1085</v>
      </c>
      <c r="B17" s="5" t="n">
        <v>-173</v>
      </c>
    </row>
    <row r="18" spans="1:2">
      <c r="A18" s="4" t="s">
        <v>1086</v>
      </c>
      <c r="B18" s="5" t="n">
        <v>3631</v>
      </c>
    </row>
    <row r="19" spans="1:2">
      <c r="A19" s="4" t="s">
        <v>604</v>
      </c>
      <c r="B19" s="5" t="n">
        <v>9038</v>
      </c>
    </row>
    <row r="20" spans="1:2">
      <c r="A20" s="4" t="s">
        <v>1088</v>
      </c>
    </row>
    <row r="21" spans="1:2">
      <c r="A21" s="3" t="s">
        <v>1082</v>
      </c>
    </row>
    <row r="22" spans="1:2">
      <c r="A22" s="4" t="s">
        <v>598</v>
      </c>
      <c r="B22" s="5" t="n">
        <v>-58833</v>
      </c>
    </row>
    <row r="23" spans="1:2">
      <c r="A23" s="4" t="s">
        <v>1084</v>
      </c>
      <c r="B23" s="5" t="n">
        <v>484</v>
      </c>
    </row>
    <row r="24" spans="1:2">
      <c r="A24" s="4" t="s">
        <v>1085</v>
      </c>
      <c r="B24" s="5" t="n">
        <v>0</v>
      </c>
    </row>
    <row r="25" spans="1:2">
      <c r="A25" s="4" t="s">
        <v>1086</v>
      </c>
      <c r="B25" s="5" t="n">
        <v>484</v>
      </c>
    </row>
    <row r="26" spans="1:2">
      <c r="A26" s="4" t="s">
        <v>604</v>
      </c>
      <c r="B26" s="5" t="n">
        <v>-58349</v>
      </c>
    </row>
    <row r="27" spans="1:2">
      <c r="A27" s="4" t="s">
        <v>144</v>
      </c>
    </row>
    <row r="28" spans="1:2">
      <c r="A28" s="3" t="s">
        <v>1082</v>
      </c>
    </row>
    <row r="29" spans="1:2">
      <c r="A29" s="4" t="s">
        <v>598</v>
      </c>
      <c r="B29" s="5" t="n">
        <v>-83052</v>
      </c>
    </row>
    <row r="30" spans="1:2">
      <c r="A30" s="4" t="s">
        <v>1084</v>
      </c>
      <c r="B30" s="5" t="n">
        <v>-25499</v>
      </c>
    </row>
    <row r="31" spans="1:2">
      <c r="A31" s="4" t="s">
        <v>1085</v>
      </c>
      <c r="B31" s="5" t="n">
        <v>-173</v>
      </c>
    </row>
    <row r="32" spans="1:2">
      <c r="A32" s="4" t="s">
        <v>1086</v>
      </c>
      <c r="B32" s="5" t="n">
        <v>-25672</v>
      </c>
    </row>
    <row r="33" spans="1:2">
      <c r="A33" s="4" t="s">
        <v>604</v>
      </c>
      <c r="B33" s="7" t="n">
        <v>-1087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00:18Z</dcterms:created>
  <dcterms:modified xmlns:dcterms="http://purl.org/dc/terms/" xmlns:xsi="http://www.w3.org/2001/XMLSchema-instance" xsi:type="dcterms:W3CDTF">2018-05-10T12:00:18Z</dcterms:modified>
</cp:coreProperties>
</file>